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r3"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Description of Business and Nat"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Key Sources of Estimation Uncer" sheetId="11" state="visible" r:id="rId11"/>
    <sheet xmlns:r="http://schemas.openxmlformats.org/officeDocument/2006/relationships" name="Financial Instruments" sheetId="12" state="visible" r:id="rId12"/>
    <sheet xmlns:r="http://schemas.openxmlformats.org/officeDocument/2006/relationships" name="Revenue" sheetId="13" state="visible" r:id="rId13"/>
    <sheet xmlns:r="http://schemas.openxmlformats.org/officeDocument/2006/relationships" name="General and Administrative" sheetId="14" state="visible" r:id="rId14"/>
    <sheet xmlns:r="http://schemas.openxmlformats.org/officeDocument/2006/relationships" name="Other Income" sheetId="15" state="visible" r:id="rId15"/>
    <sheet xmlns:r="http://schemas.openxmlformats.org/officeDocument/2006/relationships" name="Other Expense" sheetId="16" state="visible" r:id="rId16"/>
    <sheet xmlns:r="http://schemas.openxmlformats.org/officeDocument/2006/relationships" name="Accounts Receivable" sheetId="17" state="visible" r:id="rId17"/>
    <sheet xmlns:r="http://schemas.openxmlformats.org/officeDocument/2006/relationships" name="Silver and Gold Interests" sheetId="18" state="visible" r:id="rId18"/>
    <sheet xmlns:r="http://schemas.openxmlformats.org/officeDocument/2006/relationships" name="Impairment of Silver and Gold I" sheetId="19" state="visible" r:id="rId19"/>
    <sheet xmlns:r="http://schemas.openxmlformats.org/officeDocument/2006/relationships" name="Early Deposit - Silver and Gold" sheetId="20" state="visible" r:id="rId20"/>
    <sheet xmlns:r="http://schemas.openxmlformats.org/officeDocument/2006/relationships" name="Royalty Interest" sheetId="21" state="visible" r:id="rId21"/>
    <sheet xmlns:r="http://schemas.openxmlformats.org/officeDocument/2006/relationships" name="Investment in Associate" sheetId="22" state="visible" r:id="rId22"/>
    <sheet xmlns:r="http://schemas.openxmlformats.org/officeDocument/2006/relationships" name="Convertible Note Receivable" sheetId="23" state="visible" r:id="rId23"/>
    <sheet xmlns:r="http://schemas.openxmlformats.org/officeDocument/2006/relationships" name="Long-Term Investments" sheetId="24" state="visible" r:id="rId24"/>
    <sheet xmlns:r="http://schemas.openxmlformats.org/officeDocument/2006/relationships" name="Credit Facilities" sheetId="25" state="visible" r:id="rId25"/>
    <sheet xmlns:r="http://schemas.openxmlformats.org/officeDocument/2006/relationships" name="Issued Capital" sheetId="26" state="visible" r:id="rId26"/>
    <sheet xmlns:r="http://schemas.openxmlformats.org/officeDocument/2006/relationships" name="Reserves" sheetId="27" state="visible" r:id="rId27"/>
    <sheet xmlns:r="http://schemas.openxmlformats.org/officeDocument/2006/relationships" name="Stock Based Compensation" sheetId="28" state="visible" r:id="rId28"/>
    <sheet xmlns:r="http://schemas.openxmlformats.org/officeDocument/2006/relationships" name="Earnings per Share (&quot;EPS&quot;) and " sheetId="29" state="visible" r:id="rId29"/>
    <sheet xmlns:r="http://schemas.openxmlformats.org/officeDocument/2006/relationships" name="Supplemental Cash Flow Informat" sheetId="30" state="visible" r:id="rId30"/>
    <sheet xmlns:r="http://schemas.openxmlformats.org/officeDocument/2006/relationships" name="Income Taxes" sheetId="31" state="visible" r:id="rId31"/>
    <sheet xmlns:r="http://schemas.openxmlformats.org/officeDocument/2006/relationships" name="Related Party Transactions" sheetId="32" state="visible" r:id="rId32"/>
    <sheet xmlns:r="http://schemas.openxmlformats.org/officeDocument/2006/relationships" name="Post-Employment Benefit Costs" sheetId="33" state="visible" r:id="rId33"/>
    <sheet xmlns:r="http://schemas.openxmlformats.org/officeDocument/2006/relationships" name="Commitments and Contingencies" sheetId="34" state="visible" r:id="rId34"/>
    <sheet xmlns:r="http://schemas.openxmlformats.org/officeDocument/2006/relationships" name="Segmented Information" sheetId="35" state="visible" r:id="rId35"/>
    <sheet xmlns:r="http://schemas.openxmlformats.org/officeDocument/2006/relationships" name="Subsequent Events" sheetId="36" state="visible" r:id="rId36"/>
    <sheet xmlns:r="http://schemas.openxmlformats.org/officeDocument/2006/relationships" name="Basis of Presentation (Policies" sheetId="37" state="visible" r:id="rId37"/>
    <sheet xmlns:r="http://schemas.openxmlformats.org/officeDocument/2006/relationships" name="Financial Instruments (Tables)" sheetId="38" state="visible" r:id="rId38"/>
    <sheet xmlns:r="http://schemas.openxmlformats.org/officeDocument/2006/relationships" name="Revenue (Tables)" sheetId="39" state="visible" r:id="rId39"/>
    <sheet xmlns:r="http://schemas.openxmlformats.org/officeDocument/2006/relationships" name="General and Administrative (Tab" sheetId="40" state="visible" r:id="rId40"/>
    <sheet xmlns:r="http://schemas.openxmlformats.org/officeDocument/2006/relationships" name="Other Income (Tables)" sheetId="41" state="visible" r:id="rId41"/>
    <sheet xmlns:r="http://schemas.openxmlformats.org/officeDocument/2006/relationships" name="Other Expense (Tables)" sheetId="42" state="visible" r:id="rId42"/>
    <sheet xmlns:r="http://schemas.openxmlformats.org/officeDocument/2006/relationships" name="Accounts Receivable (Tables)" sheetId="43" state="visible" r:id="rId43"/>
    <sheet xmlns:r="http://schemas.openxmlformats.org/officeDocument/2006/relationships" name="Silver and Gold Interests (Tabl" sheetId="44" state="visible" r:id="rId44"/>
    <sheet xmlns:r="http://schemas.openxmlformats.org/officeDocument/2006/relationships" name="Impairment of Silver and Gold45" sheetId="45" state="visible" r:id="rId45"/>
    <sheet xmlns:r="http://schemas.openxmlformats.org/officeDocument/2006/relationships" name="Early Deposit - Silver and Go46" sheetId="46" state="visible" r:id="rId46"/>
    <sheet xmlns:r="http://schemas.openxmlformats.org/officeDocument/2006/relationships" name="Investment in Associate (Tables" sheetId="47" state="visible" r:id="rId47"/>
    <sheet xmlns:r="http://schemas.openxmlformats.org/officeDocument/2006/relationships" name="Convertible Note Receivable (Ta" sheetId="48" state="visible" r:id="rId48"/>
    <sheet xmlns:r="http://schemas.openxmlformats.org/officeDocument/2006/relationships" name="Long-Term Investments (Tables)" sheetId="49" state="visible" r:id="rId49"/>
    <sheet xmlns:r="http://schemas.openxmlformats.org/officeDocument/2006/relationships" name="Credit Facilities (Tables)" sheetId="50" state="visible" r:id="rId50"/>
    <sheet xmlns:r="http://schemas.openxmlformats.org/officeDocument/2006/relationships" name="Issued Capital (Tables)" sheetId="51" state="visible" r:id="rId51"/>
    <sheet xmlns:r="http://schemas.openxmlformats.org/officeDocument/2006/relationships" name="Reserves (Tables)" sheetId="52" state="visible" r:id="rId52"/>
    <sheet xmlns:r="http://schemas.openxmlformats.org/officeDocument/2006/relationships" name="Stock Based Compensation (Table" sheetId="53" state="visible" r:id="rId53"/>
    <sheet xmlns:r="http://schemas.openxmlformats.org/officeDocument/2006/relationships" name="Earnings per Share (&quot;EPS&quot;) an54" sheetId="54" state="visible" r:id="rId54"/>
    <sheet xmlns:r="http://schemas.openxmlformats.org/officeDocument/2006/relationships" name="Supplemental Cash Flow Inform55" sheetId="55" state="visible" r:id="rId55"/>
    <sheet xmlns:r="http://schemas.openxmlformats.org/officeDocument/2006/relationships" name="Income Taxes (Tables)" sheetId="56" state="visible" r:id="rId56"/>
    <sheet xmlns:r="http://schemas.openxmlformats.org/officeDocument/2006/relationships" name="Related Party Transactions (Tab" sheetId="57" state="visible" r:id="rId57"/>
    <sheet xmlns:r="http://schemas.openxmlformats.org/officeDocument/2006/relationships" name="Commitments and Contingencies (" sheetId="58" state="visible" r:id="rId58"/>
    <sheet xmlns:r="http://schemas.openxmlformats.org/officeDocument/2006/relationships" name="Segmented Information (Tables)" sheetId="59" state="visible" r:id="rId59"/>
    <sheet xmlns:r="http://schemas.openxmlformats.org/officeDocument/2006/relationships" name="Description of Business and N60" sheetId="60" state="visible" r:id="rId60"/>
    <sheet xmlns:r="http://schemas.openxmlformats.org/officeDocument/2006/relationships" name="Basis of Presentation - Additio" sheetId="61" state="visible" r:id="rId61"/>
    <sheet xmlns:r="http://schemas.openxmlformats.org/officeDocument/2006/relationships" name="Significant Accounting Polici62" sheetId="62" state="visible" r:id="rId62"/>
    <sheet xmlns:r="http://schemas.openxmlformats.org/officeDocument/2006/relationships" name="Key Sources of Estimation Unc63" sheetId="63" state="visible" r:id="rId63"/>
    <sheet xmlns:r="http://schemas.openxmlformats.org/officeDocument/2006/relationships" name="Financial Instruments - Classif" sheetId="64" state="visible" r:id="rId64"/>
    <sheet xmlns:r="http://schemas.openxmlformats.org/officeDocument/2006/relationships" name="Financial Instruments - Maximum" sheetId="65" state="visible" r:id="rId65"/>
    <sheet xmlns:r="http://schemas.openxmlformats.org/officeDocument/2006/relationships" name="Financial Instruments - Additio" sheetId="66" state="visible" r:id="rId66"/>
    <sheet xmlns:r="http://schemas.openxmlformats.org/officeDocument/2006/relationships" name="Financial Instruments - Timing " sheetId="67" state="visible" r:id="rId67"/>
    <sheet xmlns:r="http://schemas.openxmlformats.org/officeDocument/2006/relationships" name="Financial Instruments - Timin68" sheetId="68" state="visible" r:id="rId68"/>
    <sheet xmlns:r="http://schemas.openxmlformats.org/officeDocument/2006/relationships" name="Financial Instruments - Summary" sheetId="69" state="visible" r:id="rId69"/>
    <sheet xmlns:r="http://schemas.openxmlformats.org/officeDocument/2006/relationships" name="Financial Instruments - Summa70" sheetId="70" state="visible" r:id="rId70"/>
    <sheet xmlns:r="http://schemas.openxmlformats.org/officeDocument/2006/relationships" name="Financial Instruments - Interes" sheetId="71" state="visible" r:id="rId71"/>
    <sheet xmlns:r="http://schemas.openxmlformats.org/officeDocument/2006/relationships" name="Financial Instruments - Summa72" sheetId="72" state="visible" r:id="rId72"/>
    <sheet xmlns:r="http://schemas.openxmlformats.org/officeDocument/2006/relationships" name="Revenue - Summary of Revenue (D" sheetId="73" state="visible" r:id="rId73"/>
    <sheet xmlns:r="http://schemas.openxmlformats.org/officeDocument/2006/relationships" name="Revenue - Additional Informatio" sheetId="74" state="visible" r:id="rId74"/>
    <sheet xmlns:r="http://schemas.openxmlformats.org/officeDocument/2006/relationships" name="General and Administrative - Su" sheetId="75" state="visible" r:id="rId75"/>
    <sheet xmlns:r="http://schemas.openxmlformats.org/officeDocument/2006/relationships" name="General and Administrative - 76" sheetId="76" state="visible" r:id="rId76"/>
    <sheet xmlns:r="http://schemas.openxmlformats.org/officeDocument/2006/relationships" name="Others Income - Summary of Othe" sheetId="77" state="visible" r:id="rId77"/>
    <sheet xmlns:r="http://schemas.openxmlformats.org/officeDocument/2006/relationships" name="Other Income - Additional Infor" sheetId="78" state="visible" r:id="rId78"/>
    <sheet xmlns:r="http://schemas.openxmlformats.org/officeDocument/2006/relationships" name="Other Expense - Summary of Othe" sheetId="79" state="visible" r:id="rId79"/>
    <sheet xmlns:r="http://schemas.openxmlformats.org/officeDocument/2006/relationships" name="Accounts Receivable - Summary o" sheetId="80" state="visible" r:id="rId80"/>
    <sheet xmlns:r="http://schemas.openxmlformats.org/officeDocument/2006/relationships" name="Silver and Gold Interests - Sch" sheetId="81" state="visible" r:id="rId81"/>
    <sheet xmlns:r="http://schemas.openxmlformats.org/officeDocument/2006/relationships" name="Silver and Gold Interests - S82" sheetId="82" state="visible" r:id="rId82"/>
    <sheet xmlns:r="http://schemas.openxmlformats.org/officeDocument/2006/relationships" name="Silver and Gold Interests - Cla" sheetId="83" state="visible" r:id="rId83"/>
    <sheet xmlns:r="http://schemas.openxmlformats.org/officeDocument/2006/relationships" name="Silver and Gold Interests - Add" sheetId="84" state="visible" r:id="rId84"/>
    <sheet xmlns:r="http://schemas.openxmlformats.org/officeDocument/2006/relationships" name="Impairment of Silver and Gold85" sheetId="85" state="visible" r:id="rId85"/>
    <sheet xmlns:r="http://schemas.openxmlformats.org/officeDocument/2006/relationships" name="Impairment of Silver and Gold86" sheetId="86" state="visible" r:id="rId86"/>
    <sheet xmlns:r="http://schemas.openxmlformats.org/officeDocument/2006/relationships" name="Early Deposit - Silver and Go87" sheetId="87" state="visible" r:id="rId87"/>
    <sheet xmlns:r="http://schemas.openxmlformats.org/officeDocument/2006/relationships" name="Early Deposit - Silver and Go88" sheetId="88" state="visible" r:id="rId88"/>
    <sheet xmlns:r="http://schemas.openxmlformats.org/officeDocument/2006/relationships" name="Royalty Interest - Additional I" sheetId="89" state="visible" r:id="rId89"/>
    <sheet xmlns:r="http://schemas.openxmlformats.org/officeDocument/2006/relationships" name="Investment in Associate - Discl" sheetId="90" state="visible" r:id="rId90"/>
    <sheet xmlns:r="http://schemas.openxmlformats.org/officeDocument/2006/relationships" name="Investment in Associate - Addit" sheetId="91" state="visible" r:id="rId91"/>
    <sheet xmlns:r="http://schemas.openxmlformats.org/officeDocument/2006/relationships" name="Convertible Note Receivable - A" sheetId="92" state="visible" r:id="rId92"/>
    <sheet xmlns:r="http://schemas.openxmlformats.org/officeDocument/2006/relationships" name="Convertible Note Receivable - S" sheetId="93" state="visible" r:id="rId93"/>
    <sheet xmlns:r="http://schemas.openxmlformats.org/officeDocument/2006/relationships" name="Long-Term Investments - Summary" sheetId="94" state="visible" r:id="rId94"/>
    <sheet xmlns:r="http://schemas.openxmlformats.org/officeDocument/2006/relationships" name="Long-Term Investments - Summa95" sheetId="95" state="visible" r:id="rId95"/>
    <sheet xmlns:r="http://schemas.openxmlformats.org/officeDocument/2006/relationships" name="Long-Term Investments - Summa96" sheetId="96" state="visible" r:id="rId96"/>
    <sheet xmlns:r="http://schemas.openxmlformats.org/officeDocument/2006/relationships" name="Long-Term Investments - Additio" sheetId="97" state="visible" r:id="rId97"/>
    <sheet xmlns:r="http://schemas.openxmlformats.org/officeDocument/2006/relationships" name="Credit Facilities - Bank Debt (" sheetId="98" state="visible" r:id="rId98"/>
    <sheet xmlns:r="http://schemas.openxmlformats.org/officeDocument/2006/relationships" name="Credit Facilities - Bank Debt99" sheetId="99" state="visible" r:id="rId99"/>
    <sheet xmlns:r="http://schemas.openxmlformats.org/officeDocument/2006/relationships" name="Credit Facilities - Interest Ex" sheetId="100" state="visible" r:id="rId100"/>
    <sheet xmlns:r="http://schemas.openxmlformats.org/officeDocument/2006/relationships" name="Credit Facilities - Additional " sheetId="101" state="visible" r:id="rId101"/>
    <sheet xmlns:r="http://schemas.openxmlformats.org/officeDocument/2006/relationships" name="Issued Capital - Summary of Cap" sheetId="102" state="visible" r:id="rId102"/>
    <sheet xmlns:r="http://schemas.openxmlformats.org/officeDocument/2006/relationships" name="Issued Capital - Summary of 103" sheetId="103" state="visible" r:id="rId103"/>
    <sheet xmlns:r="http://schemas.openxmlformats.org/officeDocument/2006/relationships" name="Issued Capital - Additional Inf" sheetId="104" state="visible" r:id="rId104"/>
    <sheet xmlns:r="http://schemas.openxmlformats.org/officeDocument/2006/relationships" name="Issued Capital - Repurchase Act" sheetId="105" state="visible" r:id="rId105"/>
    <sheet xmlns:r="http://schemas.openxmlformats.org/officeDocument/2006/relationships" name="Issued Capital - Summary of Com" sheetId="106" state="visible" r:id="rId106"/>
    <sheet xmlns:r="http://schemas.openxmlformats.org/officeDocument/2006/relationships" name="Issued Capital - Summary of 107" sheetId="107" state="visible" r:id="rId107"/>
    <sheet xmlns:r="http://schemas.openxmlformats.org/officeDocument/2006/relationships" name="Issued Capital - Schedule of Di" sheetId="108" state="visible" r:id="rId108"/>
    <sheet xmlns:r="http://schemas.openxmlformats.org/officeDocument/2006/relationships" name="Issued Capital - Schedule of109" sheetId="109" state="visible" r:id="rId109"/>
    <sheet xmlns:r="http://schemas.openxmlformats.org/officeDocument/2006/relationships" name="Reserves - Summary of Reserves " sheetId="110" state="visible" r:id="rId110"/>
    <sheet xmlns:r="http://schemas.openxmlformats.org/officeDocument/2006/relationships" name="Reserves - Summary of Share Pur" sheetId="111" state="visible" r:id="rId111"/>
    <sheet xmlns:r="http://schemas.openxmlformats.org/officeDocument/2006/relationships" name="Reserves - Additional Informati" sheetId="112" state="visible" r:id="rId112"/>
    <sheet xmlns:r="http://schemas.openxmlformats.org/officeDocument/2006/relationships" name="Reserves - Summary of Fair Valu" sheetId="113" state="visible" r:id="rId113"/>
    <sheet xmlns:r="http://schemas.openxmlformats.org/officeDocument/2006/relationships" name="Reserves - Disclosure of Inform" sheetId="114" state="visible" r:id="rId114"/>
    <sheet xmlns:r="http://schemas.openxmlformats.org/officeDocument/2006/relationships" name="Reserves - Disclosure of Inf115" sheetId="115" state="visible" r:id="rId115"/>
    <sheet xmlns:r="http://schemas.openxmlformats.org/officeDocument/2006/relationships" name="Reserves - Disclosure of Share " sheetId="116" state="visible" r:id="rId116"/>
    <sheet xmlns:r="http://schemas.openxmlformats.org/officeDocument/2006/relationships" name="Reserves - Disclosure of Outsta" sheetId="117" state="visible" r:id="rId117"/>
    <sheet xmlns:r="http://schemas.openxmlformats.org/officeDocument/2006/relationships" name="Reserves - Disclosure of Out118" sheetId="118" state="visible" r:id="rId118"/>
    <sheet xmlns:r="http://schemas.openxmlformats.org/officeDocument/2006/relationships" name="Reserves - Disclosure of Restri" sheetId="119" state="visible" r:id="rId119"/>
    <sheet xmlns:r="http://schemas.openxmlformats.org/officeDocument/2006/relationships" name="Reserves - Disclosure of Long T" sheetId="120" state="visible" r:id="rId120"/>
    <sheet xmlns:r="http://schemas.openxmlformats.org/officeDocument/2006/relationships" name="Stock Based Compensation - Perf" sheetId="121" state="visible" r:id="rId121"/>
    <sheet xmlns:r="http://schemas.openxmlformats.org/officeDocument/2006/relationships" name="Stock Based Compensation - Summ" sheetId="122" state="visible" r:id="rId122"/>
    <sheet xmlns:r="http://schemas.openxmlformats.org/officeDocument/2006/relationships" name="Stock Based Compensation - Sche" sheetId="123" state="visible" r:id="rId123"/>
    <sheet xmlns:r="http://schemas.openxmlformats.org/officeDocument/2006/relationships" name="Earnings per Share (&quot;EPS&quot;) a124" sheetId="124" state="visible" r:id="rId124"/>
    <sheet xmlns:r="http://schemas.openxmlformats.org/officeDocument/2006/relationships" name="Earnings per Share (&quot;EPS&quot;) a125" sheetId="125" state="visible" r:id="rId125"/>
    <sheet xmlns:r="http://schemas.openxmlformats.org/officeDocument/2006/relationships" name="Earnings per Share (&quot;EPS&quot;) a126" sheetId="126" state="visible" r:id="rId126"/>
    <sheet xmlns:r="http://schemas.openxmlformats.org/officeDocument/2006/relationships" name="Supplemental Cash Flow Infor127" sheetId="127" state="visible" r:id="rId127"/>
    <sheet xmlns:r="http://schemas.openxmlformats.org/officeDocument/2006/relationships" name="Income Taxes - Schedule of Inco" sheetId="128" state="visible" r:id="rId128"/>
    <sheet xmlns:r="http://schemas.openxmlformats.org/officeDocument/2006/relationships" name="Income Taxes - Schedule of I129" sheetId="129" state="visible" r:id="rId129"/>
    <sheet xmlns:r="http://schemas.openxmlformats.org/officeDocument/2006/relationships" name="Income Taxes - Schedule of I130" sheetId="130" state="visible" r:id="rId130"/>
    <sheet xmlns:r="http://schemas.openxmlformats.org/officeDocument/2006/relationships" name="Income Taxes - Schedule of Prov" sheetId="131" state="visible" r:id="rId131"/>
    <sheet xmlns:r="http://schemas.openxmlformats.org/officeDocument/2006/relationships" name="Income Taxes - Schedule of P132" sheetId="132" state="visible" r:id="rId132"/>
    <sheet xmlns:r="http://schemas.openxmlformats.org/officeDocument/2006/relationships" name="Income Taxes - Additional Infor" sheetId="133" state="visible" r:id="rId133"/>
    <sheet xmlns:r="http://schemas.openxmlformats.org/officeDocument/2006/relationships" name="Income Taxes - Deferred Income " sheetId="134" state="visible" r:id="rId134"/>
    <sheet xmlns:r="http://schemas.openxmlformats.org/officeDocument/2006/relationships" name="Income Taxes -Schedule of Defer" sheetId="135" state="visible" r:id="rId135"/>
    <sheet xmlns:r="http://schemas.openxmlformats.org/officeDocument/2006/relationships" name="Related Party Transactions - Sc" sheetId="136" state="visible" r:id="rId136"/>
    <sheet xmlns:r="http://schemas.openxmlformats.org/officeDocument/2006/relationships" name="Related Party Transactions -137" sheetId="137" state="visible" r:id="rId137"/>
    <sheet xmlns:r="http://schemas.openxmlformats.org/officeDocument/2006/relationships" name="Post-Employment Benefit Costs -" sheetId="138" state="visible" r:id="rId138"/>
    <sheet xmlns:r="http://schemas.openxmlformats.org/officeDocument/2006/relationships" name="Commitments and Contingencies -" sheetId="139" state="visible" r:id="rId139"/>
    <sheet xmlns:r="http://schemas.openxmlformats.org/officeDocument/2006/relationships" name="Commitments and Contingencie140" sheetId="140" state="visible" r:id="rId140"/>
    <sheet xmlns:r="http://schemas.openxmlformats.org/officeDocument/2006/relationships" name="Commitments and Contingencie141" sheetId="141" state="visible" r:id="rId141"/>
    <sheet xmlns:r="http://schemas.openxmlformats.org/officeDocument/2006/relationships" name="Commitments and Contingencie142" sheetId="142" state="visible" r:id="rId142"/>
    <sheet xmlns:r="http://schemas.openxmlformats.org/officeDocument/2006/relationships" name="Commitments and Contingencie143" sheetId="143" state="visible" r:id="rId143"/>
    <sheet xmlns:r="http://schemas.openxmlformats.org/officeDocument/2006/relationships" name="Commitments and Contingencie144" sheetId="144" state="visible" r:id="rId144"/>
    <sheet xmlns:r="http://schemas.openxmlformats.org/officeDocument/2006/relationships" name="Commitments and Contingencie145" sheetId="145" state="visible" r:id="rId145"/>
    <sheet xmlns:r="http://schemas.openxmlformats.org/officeDocument/2006/relationships" name="Segmented Information - Schedul" sheetId="146" state="visible" r:id="rId146"/>
    <sheet xmlns:r="http://schemas.openxmlformats.org/officeDocument/2006/relationships" name="Segmented Information - Sche147" sheetId="147" state="visible" r:id="rId147"/>
    <sheet xmlns:r="http://schemas.openxmlformats.org/officeDocument/2006/relationships" name="Segmented Information - Sche148" sheetId="148" state="visible" r:id="rId148"/>
    <sheet xmlns:r="http://schemas.openxmlformats.org/officeDocument/2006/relationships" name="Subsequent Events - Additional " sheetId="149" state="visible" r:id="rId149"/>
  </sheets>
  <definedNames/>
  <calcPr calcId="124519" fullCalcOnLoad="1"/>
</workbook>
</file>

<file path=xl/sharedStrings.xml><?xml version="1.0" encoding="utf-8"?>
<sst xmlns="http://schemas.openxmlformats.org/spreadsheetml/2006/main" uniqueCount="1469">
  <si>
    <t>Document and Entity Information</t>
  </si>
  <si>
    <t>12 Months Ended</t>
  </si>
  <si>
    <t>Dec. 31, 2017shares</t>
  </si>
  <si>
    <t>Document - Document and Entity Information [Abstract]</t>
  </si>
  <si>
    <t>Document Type</t>
  </si>
  <si>
    <t>40-F</t>
  </si>
  <si>
    <t>Amendment Flag</t>
  </si>
  <si>
    <t>false</t>
  </si>
  <si>
    <t>Document Period End Date</t>
  </si>
  <si>
    <t>Dec. 31,
		2017</t>
  </si>
  <si>
    <t>Document Fiscal Year Focus</t>
  </si>
  <si>
    <t>Document Fiscal Period Focus</t>
  </si>
  <si>
    <t>FY</t>
  </si>
  <si>
    <t>Trading Symbol</t>
  </si>
  <si>
    <t>WPM</t>
  </si>
  <si>
    <t>Entity Registrant Name</t>
  </si>
  <si>
    <t>WHEATON PRECIOUS METALS CORP.</t>
  </si>
  <si>
    <t>Entity Central Index Key</t>
  </si>
  <si>
    <t>Current Fiscal Year End Date</t>
  </si>
  <si>
    <t>--12-31</t>
  </si>
  <si>
    <t>Entity Current Reporting Status</t>
  </si>
  <si>
    <t>Yes</t>
  </si>
  <si>
    <t>Entity Common Stock, Shares Outstanding</t>
  </si>
  <si>
    <t>Consolidated Statements of Earnings - USD ($) shares in Thousands, $ in Thousands</t>
  </si>
  <si>
    <t>Dec. 31, 2017</t>
  </si>
  <si>
    <t>Dec. 31, 2016</t>
  </si>
  <si>
    <t>Profit or loss [abstract]</t>
  </si>
  <si>
    <t>Sales</t>
  </si>
  <si>
    <t>Cost of sales</t>
  </si>
  <si>
    <t>Cost of sales, excluding depletion</t>
  </si>
  <si>
    <t>Depletion</t>
  </si>
  <si>
    <t>Total cost of sales</t>
  </si>
  <si>
    <t>Gross margin</t>
  </si>
  <si>
    <t>Expenses</t>
  </si>
  <si>
    <t>General and administrative</t>
  </si>
  <si>
    <t>[1]</t>
  </si>
  <si>
    <t>Impairment charges</t>
  </si>
  <si>
    <t>Interest expense</t>
  </si>
  <si>
    <t>Other income</t>
  </si>
  <si>
    <t>Other expense</t>
  </si>
  <si>
    <t>Foreign exchange loss</t>
  </si>
  <si>
    <t>Total Expenses</t>
  </si>
  <si>
    <t>Earnings before income taxes</t>
  </si>
  <si>
    <t>Income tax recovery</t>
  </si>
  <si>
    <t>Net earnings</t>
  </si>
  <si>
    <t>Basic earnings per share</t>
  </si>
  <si>
    <t>Diluted earnings per share</t>
  </si>
  <si>
    <t>Weighted average number of shares outstanding</t>
  </si>
  <si>
    <t>Basic</t>
  </si>
  <si>
    <t>Diluted</t>
  </si>
  <si>
    <t>Equity settled stock based compensation (a non-cash item) included in general and administrative expenses            $ 5,051     $ 5,060</t>
  </si>
  <si>
    <t>Consolidated Statements of Earnings (Parenthetical) - USD ($) $ in Thousands</t>
  </si>
  <si>
    <t>Equity settled stock based compensation (a non-cash item) included in general and administrative expenses</t>
  </si>
  <si>
    <t>General and administrative expenses [member]</t>
  </si>
  <si>
    <t>Consolidated Statements of Comprehensive Income - USD ($) $ in Thousands</t>
  </si>
  <si>
    <t>Statement of comprehensive income [abstract]</t>
  </si>
  <si>
    <t>Items that will not be reclassified to net earnings</t>
  </si>
  <si>
    <t>Gain on long-term investments - common shares held</t>
  </si>
  <si>
    <t>Deferred income tax expense</t>
  </si>
  <si>
    <t>Total other comprehensive income</t>
  </si>
  <si>
    <t>Total comprehensive income</t>
  </si>
  <si>
    <t>Definitions as follows: "OCI" = Other Comprehensive Income (Loss); "SBC" = Equity Settled Stock Based Compensation; "Options" = Share Purchase Options; "RSUs" = Restricted Share Units; "DIT" = Deferred Income Taxes; "LTI's" = Long-Term Investments; "Warrants" = Share Purchase Warrants.</t>
  </si>
  <si>
    <t>Consolidated Balance Sheets - USD ($) $ in Thousands</t>
  </si>
  <si>
    <t>Current assets</t>
  </si>
  <si>
    <t>Cash and cash equivalents</t>
  </si>
  <si>
    <t>Accounts receivable</t>
  </si>
  <si>
    <t>Other</t>
  </si>
  <si>
    <t>Total current assets</t>
  </si>
  <si>
    <t>Non-current assets</t>
  </si>
  <si>
    <t>Silver and gold interests</t>
  </si>
  <si>
    <t>Early deposit - silver and gold interests</t>
  </si>
  <si>
    <t>Royalty interest</t>
  </si>
  <si>
    <t>Long-term investments</t>
  </si>
  <si>
    <t>Investment in associates</t>
  </si>
  <si>
    <t>Convertible note receivable</t>
  </si>
  <si>
    <t>Total non-current assets</t>
  </si>
  <si>
    <t>Total assets</t>
  </si>
  <si>
    <t>Current liabilities</t>
  </si>
  <si>
    <t>Accounts payable and accrued liabilities</t>
  </si>
  <si>
    <t>Current portion of performance share units</t>
  </si>
  <si>
    <t>Total current liabilities</t>
  </si>
  <si>
    <t>Non-current liabilities</t>
  </si>
  <si>
    <t>Bank debt</t>
  </si>
  <si>
    <t>Deferred income taxes</t>
  </si>
  <si>
    <t>Performance share units</t>
  </si>
  <si>
    <t>Total non-current liabilities</t>
  </si>
  <si>
    <t>Total liabilities</t>
  </si>
  <si>
    <t>Shareholders' equity</t>
  </si>
  <si>
    <t>Issued capital</t>
  </si>
  <si>
    <t>Reserves</t>
  </si>
  <si>
    <t>Retained earnings</t>
  </si>
  <si>
    <t>Total shareholders' equity</t>
  </si>
  <si>
    <t>Total liabilities and shareholders' equity</t>
  </si>
  <si>
    <t>Commitments and contingencies</t>
  </si>
  <si>
    <t>Consolidated Statements of Cash Flows - USD ($) $ in Thousands</t>
  </si>
  <si>
    <t>Operating activities</t>
  </si>
  <si>
    <t>Adjustments for Depreciation and depletion</t>
  </si>
  <si>
    <t>Amortization of credit facility origination fees:</t>
  </si>
  <si>
    <t>Amortization of credit facility origination fees - undrawn facilities</t>
  </si>
  <si>
    <t>Equity settled stock based compensation</t>
  </si>
  <si>
    <t>Deferred income tax (recovery) expense</t>
  </si>
  <si>
    <t>Loss on fair value adjustment of share purchase warrants held</t>
  </si>
  <si>
    <t>Receipt of shares in exchange for contractual modifications</t>
  </si>
  <si>
    <t>Fair value adjustment on convertible note receivable</t>
  </si>
  <si>
    <t>Investment income recognized in net earnings</t>
  </si>
  <si>
    <t>Change in non-cash working capital</t>
  </si>
  <si>
    <t>Cash generated from operations before interest paid and received</t>
  </si>
  <si>
    <t>Interest paid - expensed</t>
  </si>
  <si>
    <t>Interest received</t>
  </si>
  <si>
    <t>Cash generated from operating activities</t>
  </si>
  <si>
    <t>Financing activities</t>
  </si>
  <si>
    <t>Bank debt repaid</t>
  </si>
  <si>
    <t>Bank debt drawn</t>
  </si>
  <si>
    <t>Credit facility origination fees</t>
  </si>
  <si>
    <t>Shares issued</t>
  </si>
  <si>
    <t>Share issue costs</t>
  </si>
  <si>
    <t>Repurchase of share capital</t>
  </si>
  <si>
    <t>Share purchase options exercised</t>
  </si>
  <si>
    <t>Dividends paid</t>
  </si>
  <si>
    <t>Cash (used for) generated from financing activities</t>
  </si>
  <si>
    <t>Investing activities</t>
  </si>
  <si>
    <t>Interest paid - capitalized to silver interests</t>
  </si>
  <si>
    <t>Proceeds on disposal of silver interest</t>
  </si>
  <si>
    <t>Acquisition of long-term investments</t>
  </si>
  <si>
    <t>Acquisition of convertible note receivable</t>
  </si>
  <si>
    <t>Investment in associate</t>
  </si>
  <si>
    <t>Dividend income received</t>
  </si>
  <si>
    <t>Cash used for investing activities</t>
  </si>
  <si>
    <t>Effect of exchange rate changes on cash and cash equivalents</t>
  </si>
  <si>
    <t>(Decrease) increase in cash and cash equivalents</t>
  </si>
  <si>
    <t>Cash and cash equivalents, beginning of year</t>
  </si>
  <si>
    <t>Cash and cash equivalents, end of year</t>
  </si>
  <si>
    <t>Consolidated Statements of Shareholders' Equity - USD ($) $ in Thousands</t>
  </si>
  <si>
    <t>Total</t>
  </si>
  <si>
    <t>Number of Shares [member]</t>
  </si>
  <si>
    <t>Issued Capital [member]</t>
  </si>
  <si>
    <t>Share Purchase Warrants Reserve [member]</t>
  </si>
  <si>
    <t>Share Purchase Options Reserve [member]</t>
  </si>
  <si>
    <t>Reserves Restricted Share Units Reserve [member]</t>
  </si>
  <si>
    <t>LTI revaluation reserve (net of tax) [member]</t>
  </si>
  <si>
    <t>Total Reserves [member]</t>
  </si>
  <si>
    <t>Retained Earnings [member]</t>
  </si>
  <si>
    <t>Balance at beginning of period at Dec. 31, 2015</t>
  </si>
  <si>
    <t>Balance, shares at beginning of period at Dec. 31, 2015</t>
  </si>
  <si>
    <t>OCI</t>
  </si>
  <si>
    <t>Shares issued, shares</t>
  </si>
  <si>
    <t>DIT recovery (expense)</t>
  </si>
  <si>
    <t>Shares cancelled (Note 19.1)</t>
  </si>
  <si>
    <t>Shares cancelled (Note 19.1), shares</t>
  </si>
  <si>
    <t>SBC expense</t>
  </si>
  <si>
    <t>Options exercised</t>
  </si>
  <si>
    <t>Options exercised, shares</t>
  </si>
  <si>
    <t>RSUs released</t>
  </si>
  <si>
    <t>RSUs released, shares</t>
  </si>
  <si>
    <t>Warrants modification (Note 20.1)</t>
  </si>
  <si>
    <t>Dividends (Note 19.2)</t>
  </si>
  <si>
    <t>Dividends (Note 19.2), shares</t>
  </si>
  <si>
    <t>Realized loss on disposal of LTIs (Note 17)</t>
  </si>
  <si>
    <t>Balance end of period at Dec. 31, 2016</t>
  </si>
  <si>
    <t>Balance, shares at end of period at Dec. 31, 2016</t>
  </si>
  <si>
    <t>Balance end of period at Dec. 31, 2017</t>
  </si>
  <si>
    <t>Balance, shares at end of period at Dec. 31, 2017</t>
  </si>
  <si>
    <t>Description of Business and Nature of Operations</t>
  </si>
  <si>
    <t>Text block1 [abstract]</t>
  </si>
  <si>
    <t>1. Description
of Business and Nature of Operations
Wheaton Precious Metals Corp. (formerly
Silver Wheaton Corp.) is a mining company which generates its
revenue primarily from the sale of silver and gold. Wheaton
Precious Metals Corp. (“Wheaton Precious Metals” or
“Wheaton” or the “Company”), which is the
ultimate parent company of its consolidated group, is incorporated
and domiciled in Canada, and its principal place of business is at
Suite 3500 - 1021 West Hastings Street, Vancouver, British
Columbia, V6E 0C3. The Company trades on the Toronto Stock Exchange
(“TSX”) and the New York Stock Exchange
(“NYSE”) under the symbol WPM.
The Company has entered into 18 long-term
purchase agreements and three early deposit long-term purchase
agreements for silver and/or gold (“precious metal purchase
agreements”) relating to 20 mining assets which are currently
operating and 9 which are at various stages of development, whereby
Wheaton acquires silver and gold production from the counterparties
for an initial upfront payment plus an additional cash payment for
each ounce delivered which is fixed by contract, generally at or
below the prevailing market price.
The consolidated financial statements of the
Company for the year ended December 31, 2017 were authorized
for issue as of March 21, 2018 in accordance with a resolution
of the Board of Directors.</t>
  </si>
  <si>
    <t>Basis of Presentation</t>
  </si>
  <si>
    <t>2. Basis of
Presentation
2.1. Basis of
Presentation
These consolidated financial statements have
been prepared in accordance with International Financial Reporting
Standards (“IFRS”) as issued by the International
Accounting Standards Board (“IASB”) on a historical
cost basis, except for financial assets which are not held for the
purpose of collecting contractual cash flows on specified dates,
derivative assets and derivative liabilities which have been
measured at fair value as at the relevant balance sheet date. The
consolidated financial statements are presented in United States
(“US”) dollars, which is the Company’s functional
currency, and all values are rounded to the nearest thousand US
dollars (US$ 000’s) unless otherwise noted. References to
“Cdn$” refer to Canadian dollars.
2.2. Statement of
Compliance
These consolidated financial statements have
been prepared in accordance with IFRS as issued by the
IASB.
The preparation of financial statements in
accordance with IFRS requires the use of certain accounting
estimates. It also requires management to exercise judgment in
applying the Company’s accounting policies. The areas
involving a higher degree of judgment or complexity, or areas where
assumptions and estimates are significant to the financial
statements are disclosed in Note 4.
2.3. Principles of
Consolidation
The consolidated financial statements include
the accounts of the Company and its 100% owned subsidiaries Wheaton
Precious Metals International Ltd., Silver Wheaton Luxembourg
S.a.r.l. and Wheaton Precious Metals (Cayman) Co.
Subsidiaries are fully consolidated from the
date on which the Company obtains a controlling interest. Control
is defined as an investor’s power over an investee with
exposure, or rights, to variable returns from the investee and the
ability to affect the investor’s returns through its power
over the investee. Subsidiaries are included in the consolidated
financial results of the Company from the effective date of
acquisition up to the effective date of disposition or loss of
control.
The financial statements of the subsidiaries
are prepared for the same reporting period as the parent company,
using consistent accounting policies. Balances, transactions,
income and expenses between the Company and its subsidiaries are
eliminated on consolidation.</t>
  </si>
  <si>
    <t>Significant Accounting Policies</t>
  </si>
  <si>
    <t>3. Significant
Accounting Policies
3.1. Cash and
Cash Equivalents
Cash and cash equivalents include cash and
highly liquid money market investments including short-term
deposits, treasury bills, commercial paper, bankers’
depository notes and bankers’ acceptances with terms to
maturity of less than three months.
3.2. Revenue
Recognition
Revenue from the sale of silver and gold is
recognized when persuasive evidence of an arrangement exists, title
and risk passes to the buyer, collection is reasonably assured and
the price is reasonably determinable.
Under certain precious metal purchase
agreements, silver and/or gold is acquired from the mine operator
in the form of silver or gold credits, which is then sold through a
network of third party brokers or dealers. Revenue from silver and
gold credit sales is recognized at the time of the sale of such
credits, which is also the date that title to the silver or gold
passes to the third party dealer or broker. The Company will
occasionally enter into forward contracts in relation to silver or
gold deliveries that it is highly confident will occur within a
given quarter. No forward contracts were outstanding at
December 31, 2017 or December 31, 2016. The sales price
is fixed at the delivery date based on either the terms of these
short-term forward sales contracts or the spot price of silver or
gold.
Under certain precious metal purchase
agreements, silver and/or gold is acquired from the mine operator
in concentrate form, which is then sold under the terms of the
concentrate sales contracts to third-party smelters or traders.
Where the Company acquires silver or gold in concentrate form,
final silver or gold prices are set on a specified future
quotational period (the “Quotational Period”) pursuant
to the concentrate sales contracts with third-party smelters,
typically one to three months after the shipment date, based on
market prices for silver or gold. Revenues and the associated cost
of sales are recorded on a gross basis under these contracts at the
time title passes to the buyer based on the forward price for the
expected settlement period. The contracts, in general, provide for
a provisional payment based upon provisional assays and quoted
silver and gold prices. Final settlement is based upon the average
applicable price for the Quotational Period applied to the actual
number of silver or gold ounces recovered calculated using
confirmed smelter weights and settlement assays. Final settlement
generally occurs from three to six months after shipment. The
Company’s provisionally priced sales contain an embedded
derivative that is required to be separated from the host contract
for accounting purposes. The host contract is the receivable from
the sale of concentrates measured at the forward price at the time
of sale. The embedded derivative does not qualify for hedge
accounting. The embedded derivative is recorded on the balance
sheet as a derivative asset in Accounts Receivable or as a
derivative liability in Accounts Payable and Accrued Liabilities
and is adjusted to fair value through revenue each period until the
date of final settlement.
3.3. Financial
Instruments
In November 2009, the IASB introduced IFRS 9,
Financial Instruments (“IFRS 9”), which is part of a
project to replace IAS 39, Financial Instruments: Recognition and
Measurement. Adoption of IFRS 9 is required by January 1,
2018, with early adoption permitted. The Company has elected to
adopt IFRS 9 (2009) and the related consequential amendments
effective January 1, 2010.
Financial assets and financial liabilities
are recognized when the Company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net earnings) are added
to or deducted from the fair value of the financial assets or
financial liabilities, as appropriate, on initial recognition.
Transaction costs directly attributable to the acquisition of
financial assets or financial liabilities at fair value through net
earnings are recognized immediately in net earnings.
3.4. Financial
Assets
Financial assets are subsequently measured at
either amortized cost or fair value, depending on the
classification of the financial assets.
Financial Assets at Fair Value Through
Other Comprehensive Income (“FVTOCI”)
The Company’s long-term investments in
common shares held are for long-term strategic purposes and not for
trading. Upon the adoption of IFRS 9 (2009), the Company made an
irrevocable election to designate these long-term investments in
common shares held as FVTOCI as it believes that this provides a
more meaningful presentation for long-term strategic investments,
rather than reflecting changes in fair value in net
earnings.
Long-term investments in common shares held
are initially measured at fair value. Subsequently, they are
measured at fair value with gains and losses arising from changes
in fair value recognized as a component of other comprehensive
income (“OCI”) and accumulated in the long-term
investment revaluation reserve. The cumulative gain or loss will
not be reclassified to net earnings on disposal of these long-term
investments but is reclassified to retained earnings.
Dividends on these long-term investments in
common shares held are recognized as a component of net earnings in
the period they are received under the classification Other
Income.
Financial Assets at Fair Value Through Net
Earnings (“FVTNE”)
Cash and cash equivalents are stated at
FVTNE.
Warrants held by the Company for long-term
investment purposes are classified as FVTNE. These warrants are
measured at fair value at the end of each reporting period, with
any gains or losses arising on remeasurement recognized as a
component of net earnings under the classification Other
Income.
The Kutcho Convertible Note receivable (Note
16), which contains an embedded derivative, is classified as FVTNE
and is measured at fair value at the end of each reporting period
by discounting the stream of future interest and principal payments
at the rate of interest prevailing at the balance sheet date for
instruments of similar term and risk (the market interest rate),
and adding this value to the value of the convertibility feature
which is estimated using a Black-Scholes model based on assumptions
including risk free interest rate, expected dividend yield,
expected volatility and expected remaining life of the Kutcho
Convertible Note receivable. The resulting gains or losses (if any)
arising on remeasurement is recognized as a component of net
earnings under the classification Other Income. Interest income on
the Kutcho Convertible Note receivable is recognized when it is
probable that the economic benefits will flow to the Company and
the amount of income can be measured reliably. Interest income is
accrued quarterly by reference to the amount outstanding and the
relevant coupon rate and is also reflected as a component of net
earnings under the classification Other Income.
As discussed in Note 3.2, the Company’s
provisionally priced sales contain an embedded derivative that is
reflected at fair value at the end of each reporting period. Fair
value gains and losses related to the embedded derivative are
included in revenue in the period they occur.
Financial Assets at Amortized
Cost
Other receivables are non-interest
Foreign Exchange Gains and
Losses
The fair value of financial assets
denominated in a foreign currency is determined in that foreign
currency and translated at the spot rate at the end of each
reporting period. The foreign exchange component forms part of its
fair value gain or loss. Therefore,
• For financial
assets that are classified as FVTNE, the foreign exchange component
is recognized as a component of net earnings;
• For financial
assets that are classified as FVTOCI, the foreign exchange
component is recognized as a component of OCI; and
• For financial
assets that are denominated in a foreign currency and are measured
at amortized cost at the end of each reporting period, the foreign
exchange gains and losses are determined based on the amortized
cost of the instruments and are recognized as a component of net
earnings.
Derecognition of Financial
Assets
The Company derecognizes a financial asset
only when the contractual rights to cash flows from the asset
expire, or when it transfers the financial asset and substantially
all the risks and rewards of ownership of the asset to another
entity. If the Company neither transfers nor retains substantially
all the risks and rewards of ownership and continues to control the
transferred asset, the Company recognizes its retained interest in
the asset and an associated liability for amounts it may have to
pay. If the Company retains substantially all the risks and rewards
of ownership of a transferred financial asset, the Company
continues to recognize the financial asset and also recognizes a
collateralized borrowing for the proceeds received.
On derecognition of a financial asset that is
classified as FVTOCI, the cumulative gain or loss (net of tax)
previously accumulated in the long-term investment revaluation
reserve is not reclassified to net earnings, but is reclassified to
retained earnings.
3.5. Financial
Liabilities and Equity Instruments
Debt and equity instruments issued by the
Company are classified as either financial liabilities or as equity
in accordance with the substance of the contractual arrangements
and the definition of a financial liability and equity instrument.
All financial liabilities are subsequently measured at amortized
cost using the effective interest method or at FVTNE, depending on
the classification of the instrument.
Equity Instruments
An equity instrument is a contract that
evidences a residual interest in the assets of an entity after
deducting all of its liabilities. Equity instruments issued by the
Company are recognized at the proceeds received less direct issue
costs (net of any current or deferred income tax recovery
attributable to such costs).
Share Purchase Warrants
Issued
Share purchase warrants issued with an
exercise price denominated in the Company’s functional
currency (US dollars) are considered equity instruments with the
consideration received reflected within shareholders’ equity
under the classification of share purchase warrants reserve. Upon
exercise, the original consideration is reallocated from share
purchase warrants reserve to issued share capital along with the
associated exercise price.
Bank Debt
Bank debt is initially measured at fair
value, net of transaction costs, and is subsequently measured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through the
expected life of the financial liability, or (where appropriate) a
shorter period, to the net carrying amount on initial
recognition.
Other Financial Liabilities
Accounts payable and accrued liabilities are
stated at amortized cost, which approximate fair values due to the
short terms to maturity.
Foreign Exchange Gains and
Losses
The fair value of financial liabilities
denominated in a foreign currency is determined in that foreign
currency and translated at the spot rate at the end of each
reporting period. Therefore,
• For financial
liabilities that are denominated in a foreign currency and are
measured at amortized cost at the end of each reporting period, the
foreign exchange gains and losses are determined based on the
amortized cost of the instruments and are recognized as a component
of net earnings; and
• For financial
liabilities that are classified as FVTNE, the foreign exchange
component forms part of the fair value gains or losses and is
recognized as a component of net earnings.
Derecognition of Financial
Liabilities
The Company derecognizes financial
liabilities when the Company’s obligations are discharged,
cancelled or they expire. The difference between the carrying
amount of the financial liability derecognized and the
consideration paid and payable, including any non-cash
3.6. Silver and
Gold Interests
Agreements for which settlement is called for
in silver and/or gold, the amount of which is based on production
at the mines, are stated at cost less accumulated depletion and
accumulated impairment charges, if any.
The cost of the asset is comprised of its
purchase price, any closing costs directly attributable to
acquiring the asset, and, for qualifying assets, borrowing costs.
The purchase price is the aggregate cash amount paid and the fair
value of any other non-cash
Depletion
The cost of these silver and gold interests
is separately allocated to reserves, resources and exploration
potential. The value allocated to reserves is classified as
depletable and is depleted on a unit-of-production non-depletable
Asset Impairment
Management considers each precious metal
purchase agreement (“PMPA”) to be a separate cash
generating unit (“CGU”), which is the lowest level for
which cash inflows are largely independent of those of other
assets. At the end of each reporting period, the Company assesses
each PMPA to determine whether any indication of impairment exists.
If such an indication exists, the recoverable amount of the PMPA is
estimated in order to determine the extent of the impairment (if
any). The recoverable amount of each PMPA is the higher of fair
value less cost of disposal (“FVLCD”) and value in use
(“VIU”). In determining the recoverable amounts of each
of the Company’s CGU’s, the Company uses the FVLCD as
this will generally be greater than or equal to the VIU.
To determine the FVLCD that could be received
from each PMPA in an arm’s length transaction at the
measurement date, the Company estimates a range of potential values
using the net asset value (“NAV”) methodology and the
net present value (“NPV”) methodology (as described
below), and then selects a value within this range which is the
most representative of the estimated recoverable amount of the
stream.
NAV is estimated by using an appropriate
discount rate to calculate the present value of the expected future
cash flows associated with each mineral category. The values are
adjusted for each mineral category dependent on the likelihood of
conversion from resources to reserves. A market multiple is applied
to the NAV computed in order to assess the estimated fair value.
Precious metal companies typically trade at a market capitalization
that is based on a multiple of their underlying NAV, with this
market multiple being generally understood to take account of a
variety of additional value and risk factors such as the ability to
find and produce more metal than what is currently included in the
life of mine plan, the benefit of silver and gold price
optionality, the potential remaining mine life and adjustments for
relative mine and country risk. Consequently, a market participant
would generally apply a NAV multiple when estimating the fair value
of a silver and gold interest.
NPV is estimated by using a nominal discount
rate to calculate the present value of expected future cash
flows.
The expected future cash flows are
management’s best estimates of expected future revenues and
costs. Under each valuation methodology, expected future revenues
reflect an estimate of future payable production for each mine at
which the Company has a PMPA based on detailed life of mine plans
received from each of the partners. Expected future revenues also
reflect management’s estimated long-term metal prices.
Estimated future cash costs are generally fixed based on the terms
of each PMPA as disclosed in Note 27.
If the carrying amount of the PMPA exceeds
its recoverable amount, the PMPA is considered impaired and an
impairment charge is reflected as a component of net earnings so as
to reduce the carrying amount to its recoverable value. A
previously recognized impairment charge is reversed only if there
has been a change in the estimates used to determine the
PMPA’s recoverable amount since the impairment charge was
recognized. If this is the case, the carrying amount of the PMPA is
increased to its recoverable amount. The increased amount cannot
exceed the carrying amount that would have been determined, net of
depletion, had no impairment charge been recognized for the PMPA in
prior years. Such reversal is reflected as a component of net
earnings.
3.7. Investments in
Associates
Investments over which the Company exercises
significant influence and that the Company does not control or
jointly control are associates. Investments in associates are
accounted for using the equity method, except when classified as
held for sale.
The equity method involves recording the
initial investment at cost and subsequently adjusting the carrying
value of the investment for the Company’s proportionate share
of the profit or loss, other comprehensive income or loss and any
other changes in the associate’s net assets such as
dividends.
The Company’s proportionate share of
the associate’s profit or loss and other comprehensive income
or loss is based on its most recent financial statements.
Adjustments are made to align any inconsistencies between the
Company’s accounting policies and the associate’s
policies before applying the equity method. Adjustments are also
made to account for depreciable assets based on their fair values
at the acquisition date of the investment and for any impairment
losses recognized by the associate.
If the Company’s share of the
associate’s losses equals or exceeds the Company’s
investment in the associate, recognition of further losses is
discontinued. After the Company’s interest is reduced to
zero, additional losses will be provided for and a liability
recognized only to the extent that the Company has incurred legal
or constructive obligations to provide additional funding or make
payments on behalf of the associate. If the associate subsequently
reports profits, the Company resumes recognizing the
Company’s share of those profits only after the
Company’s share of the profits equals the Company’s
share of losses not recognized.
At each balance sheet date, management
considers whether there is objective evidence of impairment in
associates. If there is such evidence, management determines the
amount of impairment to record, if any, in relation to the
associate.
3.8. Borrowing and
Debt Issue Costs
Borrowing costs allocable to qualifying
assets, which are assets that necessarily take a substantial period
of preparation for their intended use, are capitalized and included
in the carrying amounts of the related assets until such time as
the assets are substantially ready for their intended use.
Borrowing costs that do not relate to the acquisition or
construction of qualifying assets are reflected as a component of
net earnings under the classification Interest Expense, as
incurred. For the purposes of determining whether borrowing costs
are allocable to qualifying assets, general borrowings are first
considered to relate to qualifying assets to the extent of the
cumulative investment made by the Company.
Debt issue costs on non-revolving
3.9. Stock Based
Payment Transactions
The Company recognizes a stock based
compensation expense for all share purchase options and restricted
share units (“RSUs”) awarded to employees, officers and
directors based on the fair values of the share purchase options
and RSUs at the date of grant. The fair values of share purchase
options and RSUs at the date of grant are expensed over the vesting
periods of the share purchase options and RSUs, respectively, with
a corresponding increase to equity. The fair value of share
purchase options is determined using the Black-Scholes option
pricing model with market related inputs as of the date of grant.
Share purchase options with graded vesting schedules are accounted
for as separate grants with different vesting periods and fair
values. The fair value of RSUs is the market value of the
underlying shares at the date of grant. At the end of each
reporting period, the Company re-assesses
The Company recognizes a stock based
compensation expense for performance share units
(“PSUs”) which are awarded to eligible employees and
are settled in cash. Compensation expense for the PSUs is recorded
on a straight-line basis over the three year vesting period. This
estimated expense is reflected as a component of net earnings over
the vesting period of the PSUs with the related obligation recorded
as a liability on the balance sheet. The amount of compensation
expense is adjusted at the end of each reporting period to reflect
(i) the fair market value of common shares; (ii) the
number of PSUs anticipated to vest; and (iii) the anticipated
performance factor.
3.10. Income
Taxes
Income tax expense comprises current and
deferred income tax. Current and deferred income taxes are
recognized as a component of net earnings except to the extent that
it relates to items recognized directly in equity or as a component
of OCI.
Current income tax is the expected tax
payable on the taxable income for the year, using tax rates enacted
or substantively enacted at the end of the reporting period, and
any adjustment to tax payable in respect of previous
years.
Deferred income tax is recognized using the
liability method on temporary differences arising between the tax
bases of assets and liabilities and their carrying amounts in the
consolidated financial statements. Deferred income tax assets and
liabilities are measured using tax rates and laws that have been
enacted or substantively enacted at the end of the reporting period
and which are expected to apply when the related deferred income
tax assets are realized or the deferred income tax liabilities are
settled.
Deferred income tax liabilities are generally
recognized for all taxable temporary differences. Deferred income
tax assets are generally recognized for all deductible temporary
differences and the carry forward of unused tax losses and tax
credits to the extent that it is probable that reversing taxable
temporary differences or sufficient taxable income will be
available against which those deductible temporary differences and
the carry forward of unused tax losses and tax credits can be
utilized.
Deferred income tax liabilities are
recognized for taxable temporary differences arising on investments
in subsidiaries except where the reversal of the temporary
difference can be controlled and it is probable that the difference
will not reverse in the foreseeable future. Deferred income tax
assets arising from deductible temporary differences associated
with such investments are only recognized to the extent that it is
probable that there will be sufficient taxable income against which
to utilize the benefits of the temporary differences and they are
expected to reverse in the foreseeable future.
The carrying amount of deferred income tax
assets are reviewed at the end of each reporting period and reduced
to the extent that it is no longer probable that reversing taxable
temporary differences or sufficient taxable income will be
available to allow all or part of the deferred income tax assets to
be recovered.
Deferred income tax assets and liabilities
are not recognized for temporary differences arising from the
initial recognition (other than in a business combination) of
assets and liabilities in a transaction which does not affect
either the accounting income or the taxable income. In addition,
deferred income tax liabilities are not recognized if the temporary
difference arises from the initial recognition of
goodwill.
3.11. Earnings Per
Share
Earnings per share calculations are based on
the weighted average number of common shares and common share
equivalents issued and outstanding during the year. Diluted
earnings per share is calculated using the treasury method which
requires the calculation of diluted earnings per share by assuming
that outstanding share purchase options and warrants with an
exercise price that exceeds the average market price of the common
shares for the period are exercised, and the proceeds are used to
repurchase shares of the Company at the average market price of the
common shares for the period.
3.12. Foreign Currency
Translation
The functional currency is the currency of
the primary economic environment in which an entity operates. The
consolidated financial statements are presented in US dollars,
which is the functional currency of the Company and its
subsidiaries. Foreign currency monetary assets and liabilities are
translated into US dollars at the exchange rates prevailing at the
balance sheet date. Non-monetary
3.13. Leasing
Leases are classified as finance leases
whenever the terms of the lease transfer substantially all of the
risks and rewards of ownership to the lessee. All other leases are
classified as operating leases. At December 31, 2017 and
December 31, 2016, the Company was not a party to any finance
leases.
The Company as the Lessee
Operating lease payments are recognized on a
straight-line basis over the term of the lease, except where
another systematic basis is more representative of the time pattern
in which economic benefits from the leased assets are
consumed.
In the event that lease incentives are
received to enter into operating leases, such incentives are
recognized as a liability. The aggregate benefit of incentives is
recognized as a reduction to rental expense on a straight-line
basis over the term of the lease, except where another systematic
basis is more representative of the time pattern in which economic
benefits from the leased assets are consumed.
3.14.
Provisions
Provisions are recognized when the Company
has a present obligation (legal or constructive) as a result of a
past event, it is probable that the Company will be required to
settle the obligation, and a reliable estimate can be made of the
amount required to settle the obligation.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3.15. Future Changes in
Accounting Policies
The IASB has issued the following new or
amended standards:
Standards required to be applied for
periods beginning on or after January 1, 2018:
• IFRS 9 (2014)
– Financial Instruments (amended 2014): In July 2014, the
IASB issued the final version of IFRS 9 – Financial
Instruments (“IFRS 9”). The Company adopted IFRS 9
(2009) – Financial Instruments effective January 1,
2010. The Company does not anticipate the adoption of this amended
standard will have a material impact on its consolidated financial
statements.
• IFRS 15 –
Revenue from Contracts with Customers: In May 2014, the IASB and
the Financial Accounting Standards Board (“FASB”)
completed its joint project to clarify the principles for
recognizing revenue and to develop a common revenue standard for
IFRS and US GAAP. IFRS 15 establishes principles to address
the nature, amount, timing and uncertainty of revenue and cash
flows arising from an entity’s contracts with customers. The
Company does not anticipate the adoption of this standard will have
a material impact on its consolidated financial
statements.
Standards required to be applied for
periods beginning on or after January 1, 2019:
• IFRS 16 –
Leases: In January 2016, the IASB and the FASB completed its joint
project to address concerns by users of financial statements in
respect of reduced comparability between financial statements due
to the different accounting treatment applied to operating leases
as compared to finance leases by removing the distinction between
operating leases and finance leases and rather having all leases
accounted for as a finance lease, subject to limited exceptions for
short-term leases and leases of low value assets. The Company is
currently evaluating the impact of this standard and anticipates
that upon adoption of this standard, the leases associated with its
offices in Vancouver and the Cayman Islands will be capitalized
under the classification Right-of-Use
• IFRIC 23
– Uncertainty over Income Tax Treatments: In June 2017, the
IASB issued IFRIC 23 which is effective for periods beginning on or
after January 1, 2019. IFRIC 23 provides guidance on the
accounting for current and deferred tax liabilities and assets in
circumstances in which there is uncertainty over income tax
treatments. The extent of the impact of the adoption of IFRIC 23
has not yet been determined.
Early adoption of the above standards is
permitted.</t>
  </si>
  <si>
    <t>Key Sources of Estimation Uncertainty and Critical Accounting Judgments</t>
  </si>
  <si>
    <t>4. Key Sources
of Estimation Uncertainty and Critical Accounting
Judgments
The preparation of the Company’s
consolidated financial statements in conformity with IFRS requires
management to make judgments, estimates and assumptions that affect
the reported amounts of assets, liabilities and contingent
liabilities at the date of the consolidated financial statements
and reported amounts of revenues and expenses during the reporting
period. Estimates and assumptions are continuously evaluated and
are based on management’s experience and other factors,
including expectations of future events that are believed to be
reasonable under the circumstances. However, actual outcomes can
differ from these estimates.
Information about significant areas of
estimation uncertainty and judgments made by management in
preparing the consolidated financial statements are described
below.
Key Sources of Estimation
Uncertainty
4.1. Attributable
Reserve, Resource and Exploration Potential
Estimates
Silver and gold interests are significant
assets of the Company, with a carrying value of $5.4 billion
at December 31, 2017. This amount represents the capitalized
expenditures related to the acquisition of the silver and gold
interests, net of accumulated depletion and accumulated impairment
charges, if any. The Company estimates the reserves, resources and
exploration potential relating to each agreement. Reserves are
estimates of the amount of silver or gold contained in ore that can
be economically and legally extracted from the mining properties in
respect of which the Company has precious metal purchase
agreements. Resources are estimates of the amount of silver or gold
contained in mineralized material for which there is a reasonable
prospect for economic extraction from the mining properties in
respect of which the Company has precious metal purchase
agreements. Exploration potential represents an estimate of
additional reserves and resources which may be discovered through
the mine operator’s exploration program. The Company adjusts
its estimates of reserves, resources (where applicable) and
exploration potential (where applicable) to reflect the
Company’s percentage entitlement to silver and gold produced
from such mines. The Company compiles its estimates of its reserves
and resources based on information supplied by appropriately
qualified persons relating to the geological data on the size,
density and grade of the ore body, and require complex geological
and geostatistical judgments to interpret the data. The estimation
of recoverable reserves and resources is based upon factors such as
estimates of foreign exchange rates, commodity prices, future
capital requirements, and production costs along with geological
assumptions and judgments made in estimating the size and grade of
the ore body. The Company estimates exploration potential based on
assumptions surrounding the ore body continuity which requires
judgement as to future success of any exploration programs
undertaken by the mine operator. Changes in the reserve estimates,
resource estimates or exploration potential estimates may impact
upon the carrying value of the Company’s silver and gold
interests and depletion charges.
4.2.
Depletion
As described in Note 3.6, the Company’s
silver and gold interests are separately allocated to reserves,
resources and exploration potential. The value allocated to
reserves is classified as depletable and is depleted on a
unit-of-production non-depletable
4.3. Impairment of
Assets
As more fully described in Note 3.6, the
Company assesses each precious metal purchase agreement at the end
of every reporting period to determine whether any indication of
impairment exists. If such an indication exists, the recoverable
amount of the precious metal purchase agreement is estimated in
order to determine the extent of the impairment (if any). The
calculation of the recoverable amount requires the use of estimates
and assumptions such as long-term commodity prices, discount rates,
recoverable ounces of silver and gold, and operating
performance.
The price of silver and gold has been
extremely volatile over the past several years and should price
levels decline in the future for an extended period of time, the
Company may need to re-evaluate
4.4. Valuation of
Stock Based Compensation
As more fully described in Note 3.9, the
Company has various forms of stock based compensation, including
share purchase options, restricted share units (“RSUs”)
and performance share units (“PSUs”). The calculation
of the fair value of share purchase options, RSUs and PSUs issued
requires the use of estimates as more fully described in Notes
20.2, 20.3, and 21.1, respectively.
4.5. Valuation of
Convertible Note Receivable
As more fully described in Notes 3.4 and
5.8.3, the Company measures the Kutcho Convertible Note receivable
at fair value for financial reporting purposes. This calculation
requires the use of estimates and assumptions such as rate of
interest prevailing at the balance sheet date for instruments of
similar term and risk, expected dividend yield, expected volatility
and expected remaining life of the Kutcho Convertible Note
receivable.
4.6. Valuation of
Minto Derivative Liability
As more fully described in Note 5.8.3, the
Company’s Minto precious metal purchase agreement has a
pricing mechanism whereby there is an increase to the production
payment per ounce of gold delivered to Wheaton over the current
fixed price in periods where the market price of copper is lower
than $2.50 per pound. As this pricing mechanism meets the
definition of a derivative, it is reflected at fair value for
financial reporting purposes. This calculation requires the use of
estimates and assumptions such as long-term price of copper,
recoverable ounces of gold and operating performance.
4.7.
Contingencies
Due to the size, complexity and nature of the
Company’s operations, various legal and tax matters are
outstanding from time to time, including a dispute with the Canada
Revenue Agency (“CRA”) in respect of the
Company’s international transactions covering the 2005 to
2010 taxation years and an audit of the Company’s
international transactions covering the 2011 to 2015 taxation
years. By their nature, contingencies will only be resolved when
one or more future events occur or fail to occur. The assessment of
contingencies inherently involves the exercise of significant
judgment and estimates of the outcome of future events. If the
Company is unable to resolve any of these matters favorably, there
may be a material adverse impact on the Company’s financial
performance, cash flows or results of operations. In the event that
management’s estimate of the future resolution of these
matters changes, the Company will recognize the effects of the
changes in its consolidated financial statements in the appropriate
period relative to when such changes occur. Refer to Note 27 for
more information.
Critical Accounting
Judgments
4.8. Functional
Currency
The functional currency for the Company and
each of its subsidiaries is the currency of the primary economic
environment in which the entity operates. As a result of the
following factors, the Company has determined that the functional
currency of each entity is the US dollar:
• The
entities’ revenues are denominated in US dollars;
• The
entities’ cash cost of sales are denominated in US
dollars;
• The majority of
the entities’ cash is held in US dollars; and
• The Company
generally seeks to raise capital in US dollars.
Determination of the functional currency may
involve certain judgments to determine the primary economic
environment and the Company reconsiders the functional currency of
its entities if there is a change in events and conditions which
determined the primary economic environment.
4.9. Significant
Influence over Kutcho
Note 15 describes Kutcho Copper Corp.
(“Kutcho”) as an associate though the Company only owns
a 13% ownership interest in Kutcho. The Company has determined it
has significant influence over Kutcho by virtue of the convertible
instruments of Kutcho that the Company owns.
4.10. Income
Taxes
The interpretation and application of
existing tax laws, regulations or rules in Canada, the Cayman
Islands, Barbados, Luxembourg, the Netherlands or any of the
countries in which the Company’s subsidiaries or the mining
operations are located or to which shipments of silver or gold are
made requires the use of judgment. The likelihood that tax
positions taken will be sustained is assessed based on facts and
circumstances of the relevant tax position considering all
available evidence. Differing interpretation of these laws,
regulations or rules could result in an increase in the
Company’s taxes, or other governmental charges, duties or
impositions. Refer to Note 27 for more information.
In assessing the probability of realizing
deferred income tax assets, the Company makes estimates related to
expectations of future taxable income and expected timing of
reversals of existing temporary differences. Such estimates are
based on forecasted cash flows from operations which require the
use of estimates and assumptions such as long-term commodity prices
and recoverable ounces of silver and gold. The estimates and
assumptions are consistent with those used in testing asset
impairment of precious metal purchase agreements. The amount of
deferred income tax assets recognized on the balance sheet could be
reduced if the actual results differ significantly from forecast.
The Company reassesses its deferred income tax assets at the end of
each reporting period.</t>
  </si>
  <si>
    <t>Financial Instruments</t>
  </si>
  <si>
    <t>5. Financial
Instruments
5.1. Capital Risk
Management
The Company manages its capital to ensure
that it will be able to continue as a going concern while
maximizing the return to stakeholders through the optimization of
the debt and equity balance.
The capital structure of the Company consists
of debt (Note 18) and equity attributable to common shareholders,
comprising of issued capital (Note 19), accumulated reserves (Note
20) and retained earnings.
The Company is not subject to any externally
imposed capital requirements with the exception of complying with
the minimum tangible net worth covenant under the credit agreement
governing bank debt (Note 18).
The Company is in compliance with the debt
covenants at December 31, 2017, as described in Note
18.1.
5.2. Categories of Financial Assets
and Liabilities
Other receivables are non-interest
(in
thousands)
Note
December 31
December 31
Financial assets
Fair value through net earnings as required
by IFRS 9
Cash and cash equivalents $ 98,521 $ 124,295
Trade receivables from provisional
concentrate sales, net of fair value adjustment 6 1,398 503
Long-term investments - warrants
held 17 124 -
Convertible note receivable 16 15,777 -
Fair value through other comprehensive
income
Long-term investments - common shares
held 17 95,608 64,621
Amortized cost
Other accounts receivable
10 1,796
1,813
Total financial assets
$ 213,224
$ 191,232
Financial liabilities
Fair value through net earnings
Accrued liabilities from provisional
concentrate sales related to fair value adjustment, net of trade
receivable 6 $ - $ 1,170
Amortized cost
Accounts payable and accrued
liabilities 12,118 16,892
Bank debt
18 770,000
1,193,000
Total financial liabilities
$ 782,118
$ 1,211,062
5.3. Credit Risk
Credit risk is the risk that the counterparty
to a financial instrument will cause a financial loss for the
Company by failing to discharge its obligations. To mitigate
exposure to credit risk on financial assets, the Company has
established policies to limit the concentration of credit risk, to
ensure counterparties demonstrate minimum acceptable credit
worthiness and to ensure liquidity of available funds.
The Company closely monitors its financial
assets and does not have any significant concentration of credit
risk. The Company invests surplus cash in short-term, high credit
quality, money market instruments. In addition, counterparties used
to sell silver and gold are all large, international organizations
with strong credit ratings and the balance of trade receivables
owed to the Company in the ordinary course of business is not
significant. Therefore, credit risk associated with trade
receivables at December 31, 2017 is considered to be
negligible.
The Company’s maximum exposure to
credit risk related to its financial assets is as
follows:
(in
thousands)
Note
December 31
December 31
Cash and cash equivalents $ 98,521 $ 124,295
Trade receivables from provisional
concentrate sales, net of fair value adjustment 10 1,398 503
Other accounts receivables 10 1,796 1,813
Convertible note receivable
16 15,777
-
Maximum exposure to credit risk related to
financial assets
$ 117,492
$ 126,611
5.4. Liquidity Risk
The Company has in place a rigorous planning
and budgeting process to help determine the funds required to
support the Company’s normal operating requirements on an
ongoing basis and its expansionary plans. The Company ensures that
there are sufficient committed loan facilities to meet its
short-term business requirements, taking into account its
anticipated cash flows from operations and its holdings of cash and
cash equivalents. As at December 31, 2017, the Company had
cash and cash equivalents of $99 million (December 31, 2016 -
$124 million) and working capital of $91 million (December 31,
2016 - $109 million).
The Company holds common shares of several
publicly traded mineral exploration, development and mining
companies (Note 17) with a combined market value at
December 31, 2017 of $96 million (December 31, 2016 - $65
million). The daily exchange traded volume of these shares,
including the shares underlying the warrants, is not sufficient for
the Company to liquidate its position in a short period of time
without potentially affecting the market value of the shares. These
shares and warrants are held for strategic purposes and are
considered long-term investments and therefore, as part of the
Company’s planning, budgeting and liquidity analysis process,
these investments are not relied upon to provide operational
liquidity.
The following table summarizes the timing
associated with the Company’s remaining contractual payments
relating to its financial liabilities. The table reflects the
undiscounted cash flows of financial liabilities based on the
earliest date on which the Company can be required to pay (assuming
that the Company is in compliance with all of its obligations). The
table includes both interest and principal cash flows. To the
extent that applicable interest rates are floating in nature, the
interest charges are estimated based on market-based forward
interest rate curves at the end of the reporting period.
As at December 31,
2017
(in
thousands)
2018
2019
2020
2021
2022
Total
Non-derivative
Bank debt ¹ $ - $ - $ - $ - $ 770,000 $ 770,000
Interest on bank debt ² 24,845 26,233 27,101 28,721 4,564 111,464
Accounts payable and accrued
liabilities 12,118 - - - - 12,118
Performance share units - 144 1,286 - - 1,430
Primero financial guarantee 3
30,200
-
-
-
- 30,200
Total
$ 67,163
$ 26,377
$ 28,387
$ 28,721
$ 774,564 $ 925,212
1) On
February 27, 2018, the term of the revolving credit facility
was extended by an additional year, with the facility now maturing
on February 27, 2023.
2) As the
applicable interest rates are floating in nature, the interest
charges are estimated based on market-based forward interest rate
curves at the end of the reporting period.
3) The financial
guarantee expires on the earlier of April 30, 2018, and the
completion or termination of the acquisition by First Majestic
Silver Corp. of Primero Mining Corp. See Notes 27 and 29 for more
information.
5.5. Currency Risk
The Company undertakes certain transactions
denominated in Canadian dollars, including certain operating
expenses and the acquisition of strategic long-term investments. As
a result, the Company is exposed to fluctuations in the value of
the Canadian dollar relative to the United States dollar. The
carrying amounts of the Company’s Canadian dollar denominated
monetary assets and monetary liabilities at the end of the
reporting period are as follows:
(in
thousands) December 31
December 31
Monetary assets
Cash and cash equivalents $ 453 $ 1,258
Accounts receivable 71 170
Long-term investments - common shares
held 90,003 57,223
Long-term investments - warrants
held 124 -
Convertible note receivable 15,777 -
Other long-term assets 717
670
Total Canadian dollar denominated monetary
assets $ 107,145
$ 59,321
Monetary liabilities
Accounts payable and accrued
liabilities $ 5,542 $ 6,181
Performance share units 1,165
1,043
Total Canadian dollar denominated monetary
liabilities $ 6,707
$ 7,224
The following tables detail the
Company’s sensitivity to a 10% increase or decrease in the
Canadian dollar relative to the United States dollar, representing
the sensitivity used when reporting foreign currency risk
internally to key management personnel and represents
management’s assessment of the reasonably possible change in
exchange rates.
As at December 31, 2017
Change in Canadian Dollar
(in
thousands) 10% 10%
Increase (decrease) in net
earnings $ 1,043 $ (1,043 )
Increase (decrease) in other comprehensive
income 9,000 (9,000 )
Increase (decrease) in total comprehensive
income $ 10,043 $ (10,043 )
As at December 31, 2016
Change in Canadian Dollar
(in
thousands)
10%
10%
Increase (decrease) in net
earnings $ (513 ) $ 513
Increase (decrease) in other comprehensive
income
5,722
(5,722 )
Increase (decrease) in total comprehensive
income
$ 5,209
$ (5,209 )
5.6. Interest Rate
Risk
The Company is exposed to interest rate risk
on its outstanding borrowings and short-term investments.
Presently, all of the Company’s outstanding borrowings are at
floating interest rates. The Company monitors its exposure to
interest rates and has not entered into any derivative contracts to
manage this risk. During the year ended December 31, 2017, the
weighted average effective interest rate paid by the Company on its
outstanding borrowings was 2.57% (2016 – 2.11%).
During the years ended December 31, 2017
and December 31, 2016, a fluctuation in interest rates of 100
basis points (1 percent) would have impacted the amount of interest
expensed by approximately $10 million and $11 million,
respectively.
5.7. Other Price
Risk
The Company is exposed to equity price risk
as a result of holding long-term investments in other exploration
and mining companies. The Company does not actively trade these
investments.
If equity prices had been 10% higher or lower
at the respective balance sheet date, other comprehensive income
for the years ended December 31, 2017 and December 31,
2016 would have increased/decreased by approximately
$10 million and $6 million, respectively, as a result of
changes in the fair value of common shares held.
5.8. Fair Value
Estimation
The Company classifies its fair value
measurements within a fair value hierarchy, which reflects the
significance of the inputs used in making the measurements as
defined in IFRS 13 – Fair Value Measurements (“IFRS
13”).
Level 1 - Unadjusted quoted prices at the
measurement date for identical assets or liabilities in active
market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which are
supported by little or no market activity.
The following table sets forth the
Company’s financial assets and liabilities measured at fair
value by level within the fair value hierarchy. As required by IFRS
13, assets and liabilities are classified in their entirety based
on the lowest level of input that is significant to the fair value
measurement.
December 31, 2017
(in
thousands) Total Level 1 Level 2 Level 3
Cash and cash equivalents $ 98,521 $ 98,521 $ - $ -
Trade receivables from provisional
concentrate sales, net of fair value adjustment 1,398 - 1,398 -
Long-term investments - common shares
held 95,608 95,608 - -
Long-term investments - warrants
held 124 - 124 -
Convertible note receivable 15,777 - - 15,777
$ 211,428 $ 194,129 $ 1,522 $ 15,777
December 31, 2016
(in
thousands)
Total
Level 1
Level 2
Level 3
Cash and cash equivalents $ 124,295 $ 124,295 $ - $ -
Trade receivables from provisional
concentrate sales, net of fair value adjustment 503 - 503 -
Accrued liabilities from provisional
concentrate sales related to fair value adjustment, net of trade
receivable (1,170 ) - (1,170 ) -
Long-term investments - common shares
held
64,621
64,621
-
-
$ 188,249
$ 188,916
$ (667 )
$ -
Other accounts receivables and accounts
payables and accrued liabilities are non-interest
The Company’s bank debt (Note 18.1) is
reported at amortized cost using the effective interest method. The
carrying value of the bank debt approximates its fair
value.
5.8.1. Valuation Techniques for Level 1
Assets
Cash and Cash Equivalents
The Company’s cash and cash equivalents
are valued using quoted market prices in active markets and, as
such, are classified within Level 1 of the fair value
hierarchy.
Long-Term Investments in Common Shares
Held
The Company’s long-term investments in
common shares held are valued using quoted market prices in active
markets and, as such, are classified within Level 1 of the
fair value hierarchy. The fair value of the long-term investments
in common shares held is calculated as the quoted market price of
the common share multiplied by the quantity of shares held by the
Company.
5.8.2. Valuation Techniques for Level 2
Assets
Accounts Receivable Arising from Sales of
Metal Concentrates
The Company’s trade receivables and
accrued liabilities from provisional concentrate sales are valued
based on forward prices of silver and gold to the expected date of
final settlement (Note 6). As such, these receivables and/or
liabilities are classified within Level 2 of the fair value
hierarchy.
Long-Term Investments in Warrants
Held
The fair value of the Company’s
long-term investments in warrants held that are not traded in an
active market are determined using a Black-Scholes model based on
assumptions including risk free interest rate, expected dividend
yield, expected volatility and expected warrant life which are
supported by observable current market conditions and as such are
classified within Level 2 of the fair value hierarchy. The use
of reasonably possible alternative assumptions would not
significantly affect the Company’s results.
5.8.3. Valuation Techniques for Level 3
Assets
Convertible Note Receivable
The fair value of the Kutcho Convertible Note
receivable (Note 16), which is not traded in an active market, is
determined by discounting the stream of future interest and
principal payments at the rate of interest prevailing at the
balance sheet date for instruments of similar term and risk (the
market interest rate), and adding this value to the value of the
convertibility feature which is estimated using a Black-Scholes
model based on assumptions including risk free interest rate,
expected dividend yield, expected volatility and expected remaining
life of the Kutcho Convertible Note receivable.
As the expected volatility and market
interest rate are not observable inputs, the Kutcho Convertible
Note receivable is classified within Level 3 of the fair value
hierarchy and any changes in fair value are reflected on the
Consolidated Statement of Earnings under the classification Other
Income (Note 8).
Management estimates that the market interest
rate on similar borrowings without the conversion feature was
approximately 15% and has used an implied volatility of 30% in
valuing the convertibility feature. If (i) the market interest
rate used had been 2% lower or higher at the respective balance
sheet date; or (ii) the implied volatility used had been 10%
higher or lower at the respective balance sheet date, then the
value of the Kutcho Convertible Note receivable would have
increased or decreased by approximately $1 million.
Minto Derivative Liability
In October 2017, in order to incentivize
Capstone to extend the Minto mine life, the Company agreed to amend
the Minto precious metal purchase agreement. The primary
modification is to increase the production payment per ounce of
gold delivered to Wheaton over the current fixed price in periods
where the market price of copper is lower than $2.50 per pound. As
this pricing mechanism meets the definition of a derivative, it is
reflected at fair value for financial reporting purposes. At
December 31, 2017, the Company estimated the fair value of
this derivative liability to be $NIL as the long-term outlook for
copper based on a consensus derived from a number of sources
including analysts and other market observers exceeds $2.50 per
pound over the duration of the anticipated remaining mine
life.</t>
  </si>
  <si>
    <t>Revenue</t>
  </si>
  <si>
    <t>6. Revenue
Years Ended December 31
(in
thousands) 2017
2016
Sales
Silver
Silver credit sales $ 365,251 43% $ 404,020 45%
Concentrate sales 54,023 7%
76,321
9%
$ 419,274 50%
$ 480,341
54%
Gold
Gold credit sales $ 394,809 47% $ 365,825 41%
Concentrate sales 29,132 3%
45,391
5%
$ 423,941 50%
$ 411,216
46%
Total sales revenue $ 843,215 100%
$ 891,557
100%
Silver and Gold Credit
Sales
Under certain precious metal purchase
agreements, silver and/or gold is acquired from the mine operator
in the form of silver or gold credits, which is then sold through a
network of third party brokers or dealers. Revenue from silver and
gold credit sales is recognized at the time of the sale of such
credits, which is also the date that title to the silver or gold
passes to the third party dealer or broker.
During the year ended December 31, 2017,
sales to 3 financial institutions accounted for 32%, 23% and 11% of
the Company’s revenue as compared to sales to 2 financial
institutions that accounted for 39% and 30% of the Company’s
revenue during the comparable period of the previous year. The
Company would not be materially affected should any of these
financial institutions cease to buy silver and gold credits from
the Company as these sales would be redirected to alternate
financial institutions.
The Company will occasionally enter into
forward contracts in relation to silver or gold deliveries that it
is highly confident will occur within a given quarter. No forward
contracts were outstanding at December 31, 2017 or
December 31, 2016. The sales price is fixed at the delivery
date based on either the terms of these short-term forward sales
contracts or the spot price of silver or gold.
Concentrate Sales
Under certain precious metal purchase
agreements, silver and/or gold is acquired from the mine operator
in concentrate form, which is then sold under the terms of the
concentrate sales contracts to third-party smelters or traders.
Where the Company acquires silver or gold in concentrate form,
final silver or gold prices are set on a specified future
quotational period (the “Quotational Period”) pursuant
to the concentrate sales contracts with third-party smelters,
typically one to three months after the shipment date, based on
market prices for silver or gold. Revenues and the associated cost
of sales are recorded on a gross basis under these contracts at the
time title passes to the buyer based on the forward price for the
expected settlement period. The contracts, in general, provide for
a provisional payment based upon provisional assays and quoted
silver and gold prices. Final settlement is based upon the average
applicable price for the Quotational Period applied to the actual
number of silver or gold ounces recovered calculated using
confirmed smelter weights and settlement assays. Final settlement
generally occurs from three to six months after shipment. The
Company’s provisionally priced sales contain an embedded
derivative that is required to be separated from the host contract
for accounting purposes. The host contract is the receivable from
the sale of concentrates measured at the forward price at the time
of sale. The embedded derivative does not qualify for hedge
accounting. The embedded derivative is recorded on the balance
sheet as a derivative asset in Accounts Receivable or as a
derivative liability in Accounts Payable and Accrued Liabilities
and is adjusted to fair value through revenue each period until the
date of final settlement.
At December 31, 2017, the Company had
outstanding provisionally priced sales of $4 million (December
31, 2016 - $8 million) where the quotational period pricing was
estimated based on the forward price for silver and gold. These
sales consisted of 0.2 million ounces of silver and 800 ounces
of gold (December 31, 2016 - 0.5 million ounces of silver)
which had a fair value gain adjustment of approximately
$0.3 million (December 31, 2016 - fair value loss adjustment
of approximately $0.1 million) associated with the embedded
derivative. For each one cent per ounce increase or decrease in the
realized silver price, revenue would increase or decrease by
approximately $2,000 (December 31, 2016 - $5,000) and for each one
dollar per ounce increase or decrease in the realized gold price,
revenue would increase or decrease by approximately $800 (December
31, 2016 - $NIL).</t>
  </si>
  <si>
    <t>General and Administrative</t>
  </si>
  <si>
    <t>7. General and
Administrative
Years Ended December 31
(in
thousands)
Note 2017
2016
Salaries and benefits
Salaries and benefits, excluding
PSUs $ 12,054 $ 11,931
PSUs 1
21.1 140
(633 )
Total salaries and benefits $ 12,194 $ 11,298
Depreciation 972 952
Donations 2,141 1,976
Professional fees 3,938 6,168
Other
10,377
8,985
Cash settled general and
administrative
$ 29,622
$ 29,379
Equity settled stock based compensation
2
Stock options 20.2 $ 3,037 $ 4,326
RSUs
20.3 2,014
734
Total equity settled stock based
compensation
$ 5,051
$ 5,060
Total general and administrative
$ 34,673
$ 34,439
1) The PSU accrual
related to the anticipated fair value of the PSUs issued uses a
weighted average performance factor of 17% for 2017 as compared to
15% for 2016.
2) Equity settled
stock based compensation is a non-cash</t>
  </si>
  <si>
    <t>Other Income</t>
  </si>
  <si>
    <t>8. Other
Income
Years Ended December 31
(in
thousands)
Note 2017
2016
Dividend income $ 60 $ 37
Interest income 407 147
Proceeds relative to the Mercator Minerals
bankruptcy 1,022 -
Guarantee fees - Primero Revolving Credit
Facility 27 2,683 -
Gain on fair value adjustment of convertible
note receivable 16 215 -
Loss on fair value adjustment of share
purchase warrants held 17 (6 ) -
Fees for contract amendments and
reconciliations
9,424
-
Other
14
13
Total other income
$ 13,819
$ 197
Proceeds relative to the Mercator Minerals
bankruptcy
During the year ended December 31, 2017,
the Company received an additional $1 million settlement
related to the bankruptcy of Mercator Minerals Ltd.
(“Mercator”) with whom Wheaton had a silver purchase
agreement relative to Mercator’s Mineral Park mine in the
United States (the “Mercator Bankruptcy”). This silver
interest was fully written off during the year ended
December 31, 2014 and as such further proceeds, if any, will
be recognized as a component of net earnings.
Guarantee fees - Primero Revolving Credit
Facility
As more fully described in Note 27, on
March 30, 2017, Wheaton provided a guarantee (the
“Primero Guarantee”) to the lenders under
Primero’s existing revolving credit facility (the
“Primero Facility”), with Primero obligated to pay
Wheaton a fee of 5% per annum in connection with the Primero
Guarantee and extensions of the Primero Guarantee.
Fees for contract amendments and
reconciliations
During the year, the Company received various
fees and one-time</t>
  </si>
  <si>
    <t>Other Expense</t>
  </si>
  <si>
    <t xml:space="preserve">9. Other
Expense
Years Ended December 31
(in
thousands)
Note 2017
2016
Stand-by
18.1
$
3,029
$
2,801
Letter of guarantee
18.2
1,567
1,185
Amortization of credit facility origination
fees - undrawn facilities
18.1
761
636
Other
63
78
Total other expense
$ 5,420
$ 4,700 </t>
  </si>
  <si>
    <t>Accounts Receivable</t>
  </si>
  <si>
    <t xml:space="preserve">10. Accounts
Receivable
December 31 December 31
(in
thousands)
Note
2017
2016
Trade receivables from provisional
concentrate sales, net of fair value adjustment 6 $ 1,398 $ 503
Other accounts receivables
1,796
1,813
Total accounts receivable
$ 3,194
$ 2,316 </t>
  </si>
  <si>
    <t>Silver and Gold Interests</t>
  </si>
  <si>
    <t>11. Silver and
Gold Interests
Year Ended
December 31, 2017
Cost
Accumulated
Depletion &amp; Impairment 5
Carrying Amount
(in
thousands)
Balance
Reductions²
Disposal¹
Balance
Balance
Depletion
Disposal¹
Impairment
Balance
Silver interests
San Dimas $ 190,331 $ - $ - $ 190,331 $ (49,756 ) $ (5,713 ) $ - $ - $ (55,469 ) $ 134,862
Peñasquito 524,626 - - 524,626 (106,549 ) (14,827 ) - - (121,376 ) 403,250
Antamina 900,343 - - 900,343 (84,537 ) (58,168 ) - - (142,705 ) 757,638
Constancia 302,948 - - 302,948 (26,977 ) (14,168 ) - - (41,145 ) 261,803
Other 1, 2
1,329,731
(4,935 )
(41,959 ) 1,282,837
(544,161 )
(28,820 )
41,959
(228,680 ) (759,702 ) 523,135
$ 3,247,979
$ (4,935 )
$ (41,959 ) $ 3,201,085
$ (811,980 )
$ (121,696 )
$ 41,959
$ (228,680 ) $ (1,120,397 ) $ 2,080,688
Gold interests
Sudbury 3 $623,864 $ - - $ 623,864 $ (222,329 ) $ (21,547 ) - $ - $ (243,876 ) $ 379,988
Salobo 3,059,876 - - 3,059,876 (155,041 ) (96,103 ) - - (251,144 ) 2,808,732
Constancia 136,058 - - 136,058 (10,388 ) (3,619 ) - - (14,007 ) 122,051
Other 4
402,232
-
- 402,232
(350,999 )
(19,415 )
-
- (370,414 ) 31,818
$ 4,222,030
$ -
$ - $ 4,222,030
$ (738,757 )
$ (140,684 )
$ -
$ - $ (879,441 ) $ 3,342,589
$ 7,470,009
$ (4,935 )
$ (41,959 ) $ 7,423,115
$ (1,550,737 )
$ (262,380 )
$ 41,959
$ (228,680 ) $ (1,999,838 ) $ 5,423,277
1) Comprised of
the Los Filos, Zinkgruvan, Yauliyacu, Stratoni, Keno Hill, Cozamin,
Neves-Corvo, Minto, Aljustrel, Loma de La Plata, Pascua-Lama,
Lagunas Norte, Pierina, Veladero, Rosemont and 777 silver
interests. The Cozamin precious metal purchase agreement expired on
April 4, 2017 and the fully depleted value of this contract
has been reflected as a disposal.
2) On
March 29, 2017, the Company amended its silver purchase
agreement with Alexco Resource Corp. (“Alexco”) to
adjust the silver production payment so that it will be a
percentage of the spot silver price that increases with lower mill
silver head grades and lower silver prices, and decreases with
higher mill silver head grades and higher silver prices, subject to
certain ceiling and floor grades and prices. In addition, the
outside completion date was extended to December 31, 2019 and
the area of interest was expanded to include properties currently
owned by Alexco and properties acquired by Alexco in the future
which fall within a one kilometer radius of existing Alexco
holdings in the Keno Hill Silver District. As consideration, on
April 10, 2017, Alexco issued 3 million shares to Wheaton
which had a fair value of $5 million. The fair value of these
shares have been reflected as a reduction to the cost base of the
Keno Hill silver interest. On October 2, 2017, in connection
with an option granted by Alexco to Banyan Gold Corp.
(“Banyan”) over claims covered by the Alexco silver
purchase agreement, the Company and Banyan entered into an
accession agreement under which Banyan agreed to be bound by the
terms of the silver purchase agreement in respect of those
claims.
3) Comprised of
the Coleman, Copper Cliff, Garson, Stobie, Creighton, Totten and
Victor gold interests.
4) Comprised of
the Minto, Rosemont and 777 gold interests.
5) Includes
cumulative impairment charges to December 31, 2017 as follows:
Keno Hill silver interest - $11 million; Pascua-Lama silver
interest - $338 million; 777 silver interest -
$64 million; 777 gold interest - $151 million; and
Sudbury gold interest - $120 million.
Year Ended
December 31, 2016
Cost
Accumulated
Depletion &amp; Impairment 4
(in
thousands)
Balance
Additions
Balance
Balance
Depletion
Impairment
Balance Carrying
Silver interests
San Dimas $ 190,331 $ - $ 190,331 $ (43,776 ) $ (5,980 ) $ - $ (49,756 ) $ 140,575
Peñasquito 524,626 - 524,626 (93,779 ) (12,770 ) - (106,549 ) 418,077
Antamina 900,289 54 900,343 (13,308 ) (71,229 ) - (84,537 ) 815,806
Constancia 302,948 - 302,948 (9,017 ) (17,960 ) - (26,977 ) 275,971
Other 1
1,329,731
- 1,329,731
(501,379 )
(42,782 )
- (544,161 ) 785,570
$ 3,247,925
$ 54 $ 3,247,979
$ (661,259 )
$ (150,721 )
$ - $ (811,980 ) $ 2,435,999
Gold interests
Sudbury 2 $ 623,864 $ - $ 623,864 $ (117,614 ) $ (33,715 ) $ (71,000 ) $ (222,329 ) $ 401,535
Salobo 2,230,368 829,508 3,059,876 (73,611 ) (81,430 ) - (155,041 ) 2,904,835
Constancia 136,058 - 136,058 (4,133 ) (6,255 ) - (10,388 ) 125,670
Other 3
402,232
- 402,232
(314,418 )
(36,581 )
- (350,999 ) 51,233
$ 3,392,522
$ 829,508 $ 4,222,030
$ (509,776 )
$ (157,981 )
$ (71,000 ) $ (738,757 ) $ 3,483,273
$ 6,640,447
$ 829,562 $ 7,470,009
$ (1,171,035 )
$ (308,702 )
$ (71,000 ) $ (1,550,737 ) $ 5,919,272
1) Comprised of
the Los Filos, Zinkgruvan, Yauliyacu, Stratoni, Keno Hill, Cozamin,
Neves-Corvo, Minto, Aljustrel, Loma de La Plata, Pascua-Lama,
Lagunas Norte, Pierina, Veladero, Rosemont and 777 silver
interests.
2) Comprised of
the Coleman, Copper Cliff, Garson, Stobie, Creighton, Totten and
Victor gold interests.
3) Comprised of
the Minto, Rosemont and 777 gold interests.
4) Includes
cumulative impairment charges to December 31, 2016 as follows:
Keno Hill silver interest - $11 million; Pascua-Lama silver
interest - $110 million; 777 silver interest -
$64 million; 777 gold interest - $151 million; and
Sudbury gold interest - $120 million.
The value allocated to reserves is classified
as depletable upon a mining operation achieving first production
and is depleted on a unit-of-production non-depletable
December 31, 2017
December 31,
2016
(in thousands) Depletable Non- Total
Depletable
Non-
Total
Silver interests
San Dimas $ 38,110 $ 96,752 $ 134,862 $ 35,023 $ 105,552 $ 140,575
Peñasquito 293,968 109,282 403,250 282,547 135,530 418,077
Antamina 380,738 376,900 757,638 431,170 384,636 815,806
Constancia 240,950 20,853 261,803 255,119 20,852 275,971
Other 1 90,366 432,769 523,135
96,391
689,179
785,570
$ 1,044,132 $ 1,036,556 $ 2,080,688
$ 1,100,250
$ 1,335,749
$ 2,435,999
Gold interests
Sudbury 2 $ 315,421 $ 64,567 $ 379,988 $ 333,868 $ 67,667 $ 401,535
Salobo 2,224,133 584,599 2,808,732 2,315,355 589,480 2,904,835
Constancia 112,432 9,619 122,051 117,691 7,979 125,670
Other 3 31,818 - 31,818
51,233
-
51,233
$ 2,683,804 $ 658,785 $ 3,342,589
$ 2,818,147
$ 665,126
$ 3,483,273
$ 3,727,936 $ 1,695,341 $ 5,423,277
$ 3,918,397
$ 2,000,875
$ 5,919,272
1) Comprised of
the Los Filos, Zinkgruvan, Yauliyacu, Stratoni, Keno Hill, Cozamin,
Neves-Corvo, Minto, Aljustrel, Loma de La Plata, Pascua-Lama,
Lagunas Norte, Pierina, Veladero, Rosemont and 777 silver
interests. The Cozamin precious metal purchase agreement expired on
April 4, 2017.
2) Comprised of
the Coleman, Copper Cliff, Garson, Stobie, Creighton, Totten and
Victor gold interests.
3) Comprised of
the Minto, Rosemont and 777 gold interests.
Salobo
On February 28, 2013, the Company
entered into an agreement to acquire from Vale S.A.
(“Vale”) an amount of gold equal to 25% of the life of
mine gold production from its currently producing Salobo mine,
located in Brazil. On March 2, 2015, the Company agreed to
amend the agreement to include an additional amount of gold equal
to 25% of the life of mine gold production from Salobo, increasing
the gold stream from 25% to 50% of the life of mine gold production
from Salobo.
On August 2, 2016, the Company agreed to
make a second amendment to the agreement with Vale to acquire an
additional amount of gold equal to 25% of the life of mine gold
production, with the Company being entitled to the additional
attributable gold production for which an offtaker payment is
received after July 1, 2016. With this amendment, the Company
increased the gold stream from 50% to 75% of the life of mine gold
production from Salobo.
Under the second amendment to the agreement,
the Company paid Vale cash consideration of $800 million for
the increased gold stream and amended the 10 million Wheaton
common share purchase warrants previously issued to Vale in
connection with the Sudbury precious metal purchase agreement which
expire on February 28, 2023 to reduce the strike price from
$65 to $43.75 per common share (Note 20.1). The estimated value of
the warrant amendment was $29 million. In addition, the
Company is required to make ongoing payments of the lesser of $400
per ounce of gold (subject to a 1% annual inflation adjustment now
commencing in 2019) or the prevailing market price per ounce of
gold delivered for the full 75% of gold production.</t>
  </si>
  <si>
    <t>Impairment of Silver and Gold Interests</t>
  </si>
  <si>
    <t>12. Impairment
of Silver and Gold Interests
As more fully described in Note 3.6, at every
reporting period the Company assesses each precious metal purchase
agreement to determine whether any indication of impairment exists.
Based on the Company’s analysis, the following precious metal
purchase agreements were determined to be impaired:
Years Ended December 31
(in thousands) 2017
2016
Silver interests
Other silver interests
Pascua-Lama $ 228,680 $ -
Gold interests
Sudbury -
71,000
Total impairment charges $ 228,680
$ 71,000
Pascua-Lama
In January 2018, the Company was notified
that Barrick had received a revised resolution from Chile’s
environmental regulator (the Superintendencia del Medio Ambiente,
or “SMA”) in connection with the previously disclosed
SMA regulatory sanctions requiring the closure of existing
infrastructure on the Chilean side of the Pascua-Lama project.
Barrick has indicated that the resolution does not affect
Barrick’s ongoing evaluation of an underground, block-caving
operation at Pascua-Lama, which would require additional permitting
and regulatory approvals in both Argentina and Chile, unconnected
to the recent SMA decision. In light of the order to close surface
facilities in Chile, and current plans to evaluate an underground
mine, Barrick has reclassified Pascua-Lama’s proven and
probable gold reserves of approximately 14 million ounces,
which are based on an open pit mine plan, as measured and indicated
resources. As a result, Wheaton has also reclassified
151.7 million ounces of silver mineral reserves associated
with Pascua-Lama as measured and indicated resources.
As this resolution affects Barrick’s
ability to advance the Pascua-Lama project as an open pit mine,
coupled with the resulting reclassification of open-pit
The Pascua-Lama PMPA had a carrying value at
December 31, 2017 of $485 million. Management has
estimated that the recoverable amount at December 31, 2017
under the Pascua-Lama PMPA was $256 million, representing its
FVLCD and resulting in an impairment charge of $229 million.
The recoverable amount related to the Pascua-Lama PMPA was
estimated using an average discount rate of 9% and a nominal silver
price of $16.70 for the current year with a 2% inflationary factor
being applied thereafter. As this valuation technique requires the
use of estimates and assumptions such as long-term commodity
prices, discount rates, recoverable ounces of silver and operating
performance, it is classified within Level 3 of the fair value
hierarchy.
Sudbury
During 2016, Vale completed a detailed study
on the Sudbury mines in an effort to improve operating margins.
This resulted in a number of changes to Vale’s anticipated
mine plan, with the resulting 2017 to 2032 mine plan having
approximately 20% less recoverable gold production than previously
estimated, and this reduction in recoverable ounces was considered
to be an indicator of impairment related to the Sudbury PMPA as at
December 31, 2016. The Sudbury PMPA had a carrying value at
December 31, 2016 of $473 million. Management has
estimated that the recoverable amount at December 31, 2016
under the Sudbury PMPA was $402 million, representing its
FVLCD and resulting in an impairment charge of $71 million.
The recoverable amount related to the Sudbury PMPA was estimated
using an average discount rate of 6% and a nominal gold price of
$1,218 for the current year with a 2% inflationary factor being
applied thereafter. As this valuation technique requires the use of
estimates and assumptions such as long-term commodity prices,
discount rates, recoverable ounces of gold and operating
performance, it is classified within Level 3 of the fair value
hierarchy.</t>
  </si>
  <si>
    <t>Early Deposit - Silver and Gold Interests</t>
  </si>
  <si>
    <t>13. Early
Deposit – Silver and Gold Interests
Early deposit silver and gold interests
represent agreements relative to early stage development projects
whereby Wheaton can choose not to proceed with the agreement once
certain documentation has been received including, but not limited
to, feasibility studies, environmental studies and impact
assessment studies (please see Note 27 for more information). Once
Wheaton has elected to proceed with the agreement, the carrying
value of the stream will be transferred to Silver and Gold
Interests.
The following table summarizes the early
deposit silver and gold interests currently owned by the
Company:
Attributable
Early Deposit Silver and
Mine
Location of
Upfront 1
Upfront 1,
2
Total
Silver
Gold
Term of
Toroparu Sandspring Guyana $ 15,500 $ 138,000 $ 153,500 50% 10% Life of Mine
Cotabambas Panoro Peru 5,500 134,500 140,000 100% ³ 25% ³ Life of
Mine
Kutcho
Kutcho
Canada
—
65,000
65,000
100% 4
100% 4
Life of Mine
$ 21,000
$ 337,500
$ 358,500
1) Expressed in
United States dollars, rounded to the nearest thousand; excludes
closing costs.
2) Please refer to
Note 27 for details of when the remaining upfront consideration to
be paid becomes due.
3) Once
90 million silver equivalent ounces attributable to Wheaton
have been produced, the attributable production to be purchased
will decrease to 66.67% of silver production and 16.67% of gold
production for the life of mine.
4) Once 51,000 ounces of gold and
5.6 million ounces of silver have been delivered to Wheaton,
the stream will decrease to 66.67% of silver and gold production
for the life of mine.</t>
  </si>
  <si>
    <t>Royalty Interest</t>
  </si>
  <si>
    <t>14. Royalty
Interest
On August 7, 2014, the Company purchased
a 1.5% net smelter return royalty interest (the
“Royalty”) in the Metates properties from Chesapeake
Gold Corp. (“Chesapeake”) for the life of mine. Under
the terms of the agreement, the Company paid total upfront cash
consideration of $9 million and at any time prior to
August 7, 2019, Chesapeake may reacquire two-thirds 2 3
To date, no revenue has been recognized and
no depletion has been taken with respect to this royalty
agreement.</t>
  </si>
  <si>
    <t>Investment in Associate</t>
  </si>
  <si>
    <t>15. Investment
in Associate
(in
thousands) December 31
December 31
Investment in Kutcho $ 2,994
$ -
Kutcho
Effective December 14, 2017, in
connection with the Kutcho Early Deposit Agreement, the Company
participated in an equity financing undertaken by Kutcho Copper
Corp. (“Kutcho”) acquiring, by way of private
placement, 6,153,846 common shares and warrants to acquire an
additional 3,076,923 common shares of Kutcho for total
consideration of $3 million (Cdn$4 million). Additionally, the
Company advanced to Kutcho $16 million (Cdn$20 million) in
exchange for a subordinated secured convertible term debt loan
agreement receivable bearing interest at 10% per annum (the
“Kutcho Convertible Note”) (see Note 16).
Effective December 14, 2017, Kutcho had
46,938,310 shares issued and outstanding, resulting in Wheaton
owning approximately 13% of Kutcho on a non-diluted non-fully non-diluted</t>
  </si>
  <si>
    <t>Convertible Note Receivable</t>
  </si>
  <si>
    <t xml:space="preserve">16. Convertible
Note Receivable
Kutcho
Effective December 14, 2017, in
connection with the Kutcho Early Deposit Agreement, the Company
advanced to Kutcho $16 million (Cdn$20 million) and received
the Kutcho Convertible Note. The Kutcho Convertible Note, which has
a seven year term to maturity, carries interest at 10% per annum,
compounded and payable semi-annually. Kutcho has the option to
defer the first three interest payments until December 31,
2019, at which point one half of the deferred interest is payable
in cash and the other half of the deferred interest can, at
Kutcho’s option, either (i) be paid in cash; or
(ii) be deferred for an additional period not to exceed 4
years. In the event Kutcho elects to make the second deferral,
Wheaton can, at its option, convert the remaining deferred interest
into common shares of Kutcho.
At any time prior to the maturity date, the
Company has the right to convert all or any part of the outstanding
amount of the Kutcho Convertible Note into common shares of Kutcho
at Cdn$0.8125 per share. Once the Kutcho Convertible Note has been
outstanding for 24 months, Kutcho has the right to repay the Kutcho
Convertible Note early, subject to the applicable pre-payment
• 25% of the
outstanding amount if pre-paid
• 20% of the
outstanding amount if pre-paid
• 15% of the
outstanding amount if pre-paid
The Kutcho Convertible Note receivable is
revalued quarterly by discounting the stream of future interest and
principal payments at the rate of interest prevailing at the
balance sheet date for instruments of similar term and risk, and
adding this value to the value of the convertibility feature which
is estimated using a Black-Scholes model based on assumptions
including risk free interest rate, expected dividend yield,
expected volatility and expected remaining life of the Kutcho
Convertible Note receivable.
A continuity schedule of the Kutcho
Convertible Note receivable from January 1, 2016 to
December 31, 2017 is presented below:
Convertible
At December 31, 2016 $ -
Amount advanced 15,562
Fair value adjustment
215
At December 31, 2017
$ 15,777 </t>
  </si>
  <si>
    <t>Long-Term Investments</t>
  </si>
  <si>
    <t>17. Long-Term
Investments
(in
thousands) December 31
December 31
Common shares held $ 95,608 $ 64,621
Warrants held 124
-
$ 95,732
$ 64,621
Common Shares Held
December 31, 2017
(in
thousands) Shares Owned Percentage of Fair Fair Value
Bear Creek 13,264,305 13% $ 21,358 $ (1,859 )
Sabina 11,700,000 5% 21,171 12,631
Arizona Mining 10,000,000 3% 27,581 9,333
Other 25,498 (1,553 )
Total common shares held $ 95,608 $ 18,552
December 31, 2016
(in thousands) Shares Owned Percentage of Fair Fair Value Realized
Bear Creek 13,264,305 13% $ 23,217 $ 17,658 $ -
Sabina 11,700,000 5% 8,540 2,369 -
Arizona Mining 10,000,000 4% 18,248 15,864 -
Other 14,616 8,954 (7,006)
Total common shares held $ 64,621 $ 44,845 $ (7,006)
Warrants Held
December 31, 2017
(in
thousands) Fair Value Fair Value
Warrants held - Kutcho $ 124 $ (6 )
The Company’s long-term investments in
common shares (“LTI’s”) are held for long-term
strategic purposes and not for trading purposes. As such, the
Company has elected to reflect any fair value adjustments, net of
tax, as a component of other comprehensive income
(“OCI”). The cumulative gain or loss will not be
reclassified to net earnings on disposal of these long-term
investments.
While long-term investments in warrants are
also held for long-term strategic purposes, they meet the
definition of a derivative and therefore are classified as
financial assets with fair value adjustments being recorded as a
component of net earnings under the classification Other Income.
Warrants that do not have a quoted market price are valued using a
Black-Scholes option pricing model.
By holding these long-term investments, the
Company is inherently exposed to various risk factors including
currency risk, market price risk and liquidity risk.
Acquisitions and Disposals of Long-Term
Investments
In September 2016, the Company disposed of
its investment of 2.5 million common shares of Mines
Management Inc. (“Mines Management”) after the
acquisition of Mines Management by Hecla Mining Company
(“Hecla”), resulting in a realized loss of
$7 million. The Company received 0.6 million common
shares of Hecla as consideration for its disposal of Mines
Management.
On March 29, 2017, the Company amended
its silver purchase agreement with Alexco to adjust the silver
production payment so that it will be a percentage of the spot
silver price that increases with lower mill silver head grades and
lower silver prices, and decreases with higher mill silver head
grades and higher silver prices, subject to certain ceiling and
floor grades and prices. In addition, the outside completion date
was extended to December 31, 2019 and the area of interest was
expanded to include properties currently owned by Alexco and
properties acquired by Alexco in the future which fall within a one
kilometer radius of existing Alexco holdings in the Keno Hill
Silver District. As consideration, on April 10, 2017 Alexco
issued 3 million shares to Wheaton which had a fair value of
$5 million.
In October 2017, in order to incentivize
Capstone Mining Corp. (“Capstone”) to extend the Minto
mine life, the Company agreed to amend the Minto precious metal
purchase agreement (the “Minto PMPA Amendment”). The
primary modification is to increase the production payment per
ounce of gold delivered to Wheaton over the current fixed price in
periods where the market price of copper is lower than $2.50 per
pound. In consideration for this contract amendment and certain
other agreements made between the Company and Capstone, Capstone
issued 6.8 million shares to Wheaton with a value of
$8 million.
The shares of Mines Management, Hecla, Keno
Hill and Capstone have been reflected as a component of Other
long-term investments in these financial statements.</t>
  </si>
  <si>
    <t>Credit Facilities</t>
  </si>
  <si>
    <t>18. Credit
Facilities
18.1. Bank Debt
(in
thousands) December 31
December 31
Current portion $ - $ -
Long-term portion 770,000
1,193,000
Gross bank debt outstanding 1 $ 770,000
$ 1,193,000
1) There is
$6 million unamortized debt issue costs associated with the
Revolving Facility which have been recorded as a long-term asset
under the classification Other.
Years Ended December 31
(in
thousands) 2017
2016
Interest Expense During
Period
Average principle outstanding during
period $ 970,750 $ 1,148,500
Average effective interest rate during
period 2.57%
2.11%
Total interest expense incurred during
period $ 24,993
$ 24,193
On February 27, 2018, the term of the
revolving credit facility was extended by an additional year, with
the facility now maturing on February 27, 2023. The Company
incurred fees of $1.2 million in relation to this
extension.
The Company’s Revolving Facility has
financial covenants which require the Company to maintain:
(i) a net debt to tangible net worth ratio of less than or
equal to 0.75:1; and (ii) an interest coverage ratio of
greater than or equal to 3.00:1. Only cash interest expenses are
included for the purposes of calculating the interest coverage
ratio. The Company is in compliance with these debt
covenants.
At the Company’s option, amounts drawn
under the Revolving Facility incur interest based on the
Company’s leverage ratio at either (i) LIBOR plus 1.20%
to 2.20%; or (ii) the Bank of Nova Scotia’s Base Rate
plus 0.20% to 1.20%. Undrawn amounts under the Revolving Facility
are subject to a stand-by
The Revolving Facility, which is classified
as a financial liability and reported at amortized cost using the
effective interest method, can be drawn down at any time to finance
acquisitions, investments or for general corporate
purposes.
18.2. Letters of
Guarantee
As more fully disclosed in Note 27, on
March 15, 2016, the Company entered into a Letter of Guarantee
in favour of Her Majesty the Queen in Right of Canada, as
represented by the Minister of National Revenue in the amount of
$153 million (Cdn$192 million). On March 15, 2017 and
2018, additional letters of guarantee in the amount of
$9 million (Cdn$11 million) and $8 million (Cdn$10
million), respectively, were delivered to the CRA as security for
additional estimated interest for the respective following year.
The Letters of Guarantee, which renew annually and have no set
expiry date, carry an annual fee of 100 basis points.</t>
  </si>
  <si>
    <t>Issued Capital</t>
  </si>
  <si>
    <t>19. Issued
Capital
December 31 December 31
(US dollars in
thousands)
Note
2017
2016
Issued capital
Share capital issued and outstanding:
442,724,309 common shares
19.1 $ 3,472,029
$ 3,445,914
19.1. Shares Issued
(Cancelled)
The Company is authorized to issue an
unlimited number of common shares having no par value and an
unlimited number of preference shares issuable in series. As at
December 31, 2017, the Company had no preference shares
outstanding.
The Company received TSX approval to
repurchase up to 20,229,671 common shares over a period of twelve
months ending on September 22, 2016. The Company repurchased
3,060,454 common shares under the normal course issuer bid
(“NCIB”) at an average price of $13.81 per share,
including 2,295,665 common shares repurchased during the three
months ended March 31, 2016 at an average price of $14.43 per
share.
On April 14, 2016, the Company completed
a bought-deal common share financing (the “Offering”),
whereby a total of 38,105,250 common shares (inclusive of the
underwriters’ over-allotment option) of Wheaton were sold at
a price of $16.60 per share, for aggregate gross proceeds to
Wheaton of approximately $633 million. After deducting
underwriter commissions, the Company raised total net proceeds of
approximately $607 million, which was used to repay a portion
of the debt that was drawn on the Company’s $2 billion
revolving credit facility in November 2015 for the
$900 million purchase of the silver stream on the Antamina
mine in Peru.
A continuity schedule of the Company’s
issued and outstanding common shares from January 1, 2016 to
December 31, 2017 is presented below:
Number
Weighted
At January 1, 2016 404,039,065
Shares issued 38,105,250 US$16.60
Shares cancelled 1 (2,295,665) US$6.98
Share purchase options exercised 2 963,250 Cdn$29.44
Restricted share units released 2 19,386 $0.00
Dividend reinvestment plan 3
624,931
US$19.05
At December 31, 2016 441,456,217
Share purchase options exercised 2 70,600 Cdn$24.83
Restricted share units released 2 21,975 $0.00
Dividend reinvestment plan 3
1,175,517
US$20.34
At December 31, 2017
442,724,309
1) The weighted
average price of shares cancelled represents the total weighted
average price of the Company’s common shares immediately
prior to the cancellation of the shares.
2) The weighted
average price of share purchase options exercised and restricted
share units released represents the respective exercise
price.
3) The Company has
implemented a dividend reinvestment plan (“DRIP”)
whereby shareholders can elect to have dividends reinvested
directly into additional Wheaton common shares. The weighted
average price for common shares issued under the DRIP represents
the volume weighted average price of the common shares on the five
trading days preceding the dividend payment date, less a discount
of 3%.
19.2. Dividends
Declared
Years Ended December 31
2017
2016
Dividends declared per share $ 0.33 $ 0.21
Average number of shares eligible for
dividend 441,962
431,486
Total dividends paid $ 145,848
$ 90,612
Paid as follows:
Cash $ 121,918 84 % $ 78,699 87 %
DRIP 2 23,930 16 %
11,913
13 %
Total dividends paid $ 145,848 100 %
$ 90,612
100 %
Shares issued under the DRIP 1,176
625
1) US dollars and
shares in thousands, except per share amounts.
2) The Company has
implemented a dividend reinvestment plan (“DRIP”)
whereby shareholders can elect to have dividends reinvested
directly into additional Wheaton common shares at a discount of 3%
of the Average Market Price, as defined in the DRIP.
3) As at
December 31, 2017, cumulative dividends of $758 million
have been declared and paid by the Company.</t>
  </si>
  <si>
    <t>20. Reserves
December 31 December 31
(in
thousands)
Note
2017
2016
Reserves
Share purchase warrants 20.1 $ 83,077 $ 83,077
Share purchase options 20.2 28,799 26,063
Restricted share units 20.3 5,178 3,669
Long-term investment revaluation reserve, net
of tax
20.4 (40,047 )
(57,508 )
Total reserves
$ 77,007
$ 55,301
20.1. Share Purchase
Warrants
A continuity schedule of the Company’s
share purchase warrants (“warrants”) from
January 1, 2016 to December 31, 2017 is presented
below:
Warrants
Weighted
Exchange
Share
At January 1, 2016 10,000,000 $65.00 1.00 $ 53,717
Modification to terms
(21.25 )
1.00
29,360
At December 31, 2016 and
December 31, 2017
10,000,000
$43.75
1.00
$ 83,077
In connection with the Company’s
acquisition of the Sudbury gold interest (Note 11), on
February 28, 2013, the Company issued to Vale S.A.
(“Vale”) warrants to purchase 10 million common
shares of Wheaton at an exercise price of $65.00 per warrant. The
warrants, which expire on February 28, 2023, were valued using
a Black-Scholes option pricing model.
In connection with the Company’s second
amendment to the Salobo gold interest (Note 11), on August 16,
2016 the exercise price of these warrants was lowered from $65.00
to $43.75 per warrant. This amendment was also valued using a
Black-Scholes option pricing model.
Each warrant entitles the holder the right to
purchase one of the Company’s common shares.
20.2. Share Purchase
Options
The Company has established an equity settled
share purchase option plan whereby the Company’s Board of
Directors may, from time to time, grant options to employees or
consultants. The maximum term of any share purchase option may be
ten years, but generally options are granted with a vesting period
of five years. The exercise price of an option is not less than the
closing price on the TSX on the last trading day preceding the
grant date. The vesting period of the options is determined at the
discretion of the Company’s Board of Directors at the time
the options are granted, but generally vest over a period of two
years.
Each share purchase option converts into one
common share of Wheaton on exercise. No amounts are paid or payable
by the recipient on receipt of the option. The options do not carry
rights to dividends or voting rights. Options may be exercised at
any time from the date of vesting to the date of their expiry,
subject to certain black-out
The Company expenses the fair value of share
purchase options that are expected to vest on a straight-line basis
over the vesting period using the Black-Scholes option pricing
model to estimate the fair value for each option at the date of
grant. The Black-Scholes model was developed for use in estimating
the fair value of traded options that have no vesting restrictions.
The model requires the use of subjective assumptions, including
expected share price volatility. Historical data has been
considered in setting the assumptions. Expected volatility is
determined by considering the trailing 30-month
Years Ended December 31
2017
2016
Black-Scholes weighted average
assumptions
Grant date share price and exercise
price Cdn$27.37 Cdn$23.37
Expected dividend yield 1.15% 1.15%
Expected volatility 36% 35%
Risk-free interest rate 0.94% 0.63%
Expected option life, in years 2.5 2.5
Weighted average fair value per option
granted Cdn$5.85 Cdn$4.81
Number of options issued during the
period 508,360 1,159,900
Total fair value of options issued
(000’s) $ 2,236
$ 4,295
The following table summarizes information
about the options outstanding and exercisable at December 31,
2017:
Exercise Price (Cdn$)
Exercisable
Non-Exercisable
Total Options
Weighted Average Remaining
$22.48¹ 76,500 94,950 171,450 3.2
years
$23.26 461,350 470,350 931,700 3.2
years
$23.81¹ - 13,000 13,000 4.6
years
$24.11 - 8,440 8,440 4.6
years
$25.37¹ 133,550 - 133,550 2.2
years
$25.48 811,450 - 811,450 2.2
years
$25.88¹ - 72,200 72,200 4.2
years
$26.07 718,500 - 718,500 1.2
years
$27.51 - 406,400 406,400 4.2
years
$27.60 - 1,820 1,820 4.4
years
$29.19¹ 98,750 - 98,750 1.2
years
$29.42¹ 15,000 - 15,000 0.4
years
$31.88 743,000 - 743,000 0.2
years
$32.05¹ 13,000 - 13,000 1.6
years
$39.14¹ 86,000 - 86,000 0.2
years
$39.52
4,000
4,000
8,000
3.6 years
3,161,100
1,071,160
4,232,260
4.2
years
1) US$ share purchase options converted to
Cdn$ using the exchange rate of 1.2545, being the Cdn$/US$ exchange
rate at December 31, 2017.
A continuity schedule of the Company’s
share purchase options reserve from January 1, 2016 to
December 31, 2017 is presented below:
(in
thousands)
Share Reserve
At January 1, 2016 $ 28,286
Recognition of fair value of share purchase
options issued 4,326
Share purchase options exercised
(6,549 )
At December 31, 2016 $ 26,063
Recognition of fair value of share purchase
options issued 3,037
Share purchase options exercised
(301 )
At December 31, 2017
$ 28,799
At December 31, 2017, there were
4,232,260 share purchase options outstanding with a weighted
average exercise price of Cdn$26.71 per option. For the comparable
period in 2016, there were 4,097,400 share purchase options
outstanding with a weighted average exercise price of Cdn$27.36 per
option.
A continuity schedule of the Company’s
outstanding share purchase options from January 1, 2016 to
December 31, 2017 is presented below:
Number of
Weighted
At January 1, 2016 4,285,300 Cdn$ 29.88
Granted (fair value - $4 million or
Cdn$4.81 per option) 1,159,900 23.37
Exercised (963,250) 29.44
Expired (324,600) 38.74
Forfeited
(59,950)
28.11
At December 31, 2016 4,097,400 Cdn$ 27.36
Granted (fair value - $2 million or
Cdn$5.85 per option) 508,360 27.37
Exercised (70,600) 24.83
Expired (296,400) 34.67
Forfeited
(6,500)
27.51
At December 31, 2017
4,232,260
Cdn$ 26.71
As it relates to share purchase options,
during the year ended December 31, 2017, the weighted average
share price at the time of exercise was Cdn$27.80 per share, as
compared to Cdn$38.68 per share during the comparable period in
2016.
20.3. Restricted Share Units
(“RSUs”)
The Company has established an RSU plan
whereby RSUs will be issued to eligible employees or directors as
determined by the Company’s Board of Directors or the
Company’s Compensation Committee. RSUs give the holder the
right to receive a specified number of common shares at the
specified vesting date. RSUs generally vest over a period of two
years. Compensation expense related to RSUs is recognized over the
vesting period based upon the fair value of the Company’s
common shares on the grant date and the awards that are expected to
vest. The fair value is calculated with reference to the closing
price of the Company’s common shares on the TSX on the
business day prior to the date of grant.
RSU holders receive a cash payment based on
the dividends paid on the Company’s common shares in the
event that the holder of a vested RSU has elected to defer the
release of the RSU to a future date. This cash payment is reflected
as a component of net earnings under the classification General and
Administrative.
A continuity schedule of the Company’s
restricted share units reserve from January 1, 2016 to
December 31, 2017 is presented below:
(in
thousands)
Restricted
At January 1, 2016 $ 3,313
Recognition of fair value of RSUs
issued 734
Restricted share units released
(378 )
At December 31, 2016 $ 3,669
Recognition of fair value of RSUs
issued 2,014
Restricted share units released
(505 )
At December 31, 2017
$ 5,178
During the year ended December 31, 2017,
the Company issued 145,950 RSUs with a fair value of
$3 million or Cdn$27.39 per RSU. For the same period in 2016,
the Company issued 40,450 RSUs with a fair value of $1 million
or Cdn$23.32 per RSU.
As of December 31, 2017, there were
313,846 RSUs outstanding. For the comparable period in 2016, there
were 191,381 RSUs outstanding.
20.4. Long-Term Investment
Revaluation Reserve
The Company’s long-term investments in
common shares (Note 17) are held for long-term strategic purposes
and not for trading purposes. Upon the application of IFRS 9,
Financial Instruments (2009), the Company has chosen to designate
these long-term investments in common shares as financial assets
with fair value adjustments being recorded as a component of OCI as
it believes that this provides a more meaningful presentation for
long-term strategic investments, rather than reflecting changes in
fair value as a component of net earnings. As some of these
long-term investments are denominated in Canadian dollars, changes
in their fair value is affected by both the change in share price
in addition to changes in the Cdn$/US$ exchange rate.
Where the fair value of a long-term
investment in common shares held exceeds its tax cost, the Company
recognizes a deferred income tax liability. To the extent that the
value of the long-term investment subsequently declines, the
deferred income tax liability is reduced. However, where the fair
value of the long-term investment decreases below the tax cost, the
Company does not recognize a deferred income tax asset on the
unrealized capital loss unless it is probable that the Company will
generate future capital gains to offset the loss.
A continuity schedule of the Company’s
long-term investment revaluation reserve from January 1, 2016
to December 31, 2017 is presented below:
Change in
Fair
(in
thousands)
Share
Foreign
Tax Effect
Total
At January 1, 2016 $ (121,412 ) $ 12,899 $ - $ (108,513 )
Unrealized gain (loss) on LTIs 1 44,865 (20 ) (846 ) 43,999
Reallocate reserve to retained earnings upon
disposal of LTIs 1
7,006
-
-
7,006
At December 31, 2016 $ (69,541 ) $ 12,879 $ (846 ) $ (57,508 )
Unrealized gain (loss) on LTIs 1
13,581
4,971
(1,091 )
17,461
At December 31, 2017
$ (55,960 )
$ 17,850
$ (1,937 )
$ (40,047 )
1) LTIs refers to long-term investments
in common shares held.</t>
  </si>
  <si>
    <t>Stock Based Compensation</t>
  </si>
  <si>
    <t>21. Stock Based
Compensation
The Company’s stock based compensation
consists of share purchase options (Note 20.2), restricted share
units (Note 20.3) and performance share units (Note 21.1). The
accrued value of share purchase options and restricted share units
are reflected as reserves in the shareholder’s equity section
of the Company’s balance sheet while the accrued value
associated with performance share units is reflected as an accrued
liability.
21.1. Performance Share Units
(“PSUs”)
The Company has established a Performance
Share Unit Plan (“the PSU plan”) whereby PSUs will be
issued to eligible employees as determined by the Company’s
Board of Directors or the Company’s Compensation Committee.
PSUs issued under the PSU plan entitle the holder to a cash payment
at the end of a three year performance period equal to the number
of PSUs granted, multiplied by a performance factor and multiplied
by the fair market value of a Wheaton common share on the expiry of
the performance period. The performance factor can range from 0% to
200% and is determined by comparing the Company’s total
shareholder return to those achieved by various peer companies, the
Philadelphia Gold and Silver Index and the price of silver and
gold.
The PSUs accumulate dividend equivalents in
the form of additional units based on the dividends paid on the
Company’s common shares. Compensation expense for the PSUs is
recorded on a straight-line basis over the three year vesting
period. The amount of compensation expense is adjusted at the end
of each reporting period to reflect (i) the fair value of
common shares; (ii) the number of PSUs anticipated to vest;
and (iii) the anticipated performance factor.
A continuity schedule of the Company’s
PSU accrual from January 1, 2016 to December 31, 2017 is
presented below:
PSU accrual
At January 1, 2016 $ 4,636
Reversal of previously accrued costs related
to the anticipated fair value of the PSUs issued (633 )
PSUs paid (2,901 )
Foreign exchange adjustment
138
At December 31, 2016 $ 1,240
Accrual related to the anticipated fair value
of the PSUs issued 140
Foreign exchange adjustment
50
At December 31, 2017
$ 1,430
Balance at December 31, 2017 comprised
of:
Current liability $ -
Long-term liability
1,430
Balance at December 31, 2017
$ 1,430
During the year ended December 31, 2017,
the Company issued 207,220 PSUs as compared to 232,000 PSUs during
the comparable period of the previous year.
A continuity schedule of the Company’s
outstanding PSUs (assuming a performance factor of 100% is achieved
over the performance period) from January 1, 2016 to
December 31, 2017 is presented below:
Number of Outstanding
At January 1, 2016 663,296
Granted 232,000
Dividend equivalent participation 7,586
Paid (166,915 )
Forfeited
(18,403 )
At December 31, 2016 717,564
Granted 207,220
Dividend equivalent participation 10,304
Paid 1 (275,439 )
Forfeited
(3,050 )
At December 31, 2017
656,599
1) The PSUs paid out during the year ended December 31, 2017
had a performance factor of 0% resulting in a cash disbursement of
$Nil.</t>
  </si>
  <si>
    <t>Earnings per Share ("EPS") and Diluted Earnings per Share ("Diluted EPS")</t>
  </si>
  <si>
    <t xml:space="preserve">22. Earnings per
Share (“EPS”) and Diluted Earnings per Share
(“Diluted EPS”)
Diluted earnings per share is calculated
using the treasury method which assumes that outstanding share
purchase options and warrants, with exercise prices that are lower
than the average market price of the Company’s common shares
for the relevant period, are exercised and the proceeds are used to
purchase shares of the Company at the average market price of the
common shares for the relevant period.
Diluted EPS is calculated based on the
following weighted average number of shares outstanding:
Years Ended December 31
(in
thousands) 2017
2016
Basic weighted average number of shares
outstanding 441,961 430,461
Effect of dilutive securities
Share purchase options 197 199
Restricted share units 284
185
Diluted weighted average number of shares
outstanding 442,442
430,845
The following table lists the number of share
purchase options and share purchase warrants excluded from the
computation of diluted earnings per share because the exercise
prices exceeded the average market value of the common shares of
Cdn$26.54, compared to Cdn$27.04 for the comparable period in
2016.
Years Ended December 31
(in
thousands) 2017
2016
Share purchase options 1,372 1,400
Share purchase warrants 10,000
10,000
Total 11,372
11,400 </t>
  </si>
  <si>
    <t>Supplemental Cash Flow Information</t>
  </si>
  <si>
    <t xml:space="preserve">23. Supplemental
Cash Flow Information
Years Ended December 31
(in
thousands) 2017
2016
Change in non-cash
Accounts receivable $ (729) $ (1,194 )
Accounts payable and accrued
liabilities (5,651) 8,667
Other (219)
(434 )
Total change in non-cash $ (6,599)
$ 7,039 </t>
  </si>
  <si>
    <t>Income Taxes</t>
  </si>
  <si>
    <t>24. Income
Taxes
Income tax recognized in net earnings is
comprised of the following:
Years Ended December 31
(in
thousands) 2017
2016
Current income tax expense related to foreign
jurisdictions $ 326
$ (28)
Deferred income tax expense (recovery)
related to:
Origination and reversal of temporary
differences $ 3,602 $ 4,053
Reversal of write down of previously
recognized temporary differences (4,814)
(5,355)
Total deferred income tax recovery $ (1,212)
$ (1,302)
Income tax recovery recognized in net
earnings $ (886)
$ (1,330)
Income tax recognized as a component of OCI
is comprised of the following:
Years Ended December 31
(in
thousands) 2017
2016
Deferred income tax expense related to LTIs -
common shares held $ 1,091
$ 846
Deferred income tax expense recognized in
OCI $ 1,091
$ 846
Income tax recognized directly in equity is
comprised of the following:
Years Ended December 31
(in
thousands) 2017
2016
Deferred income tax expense (recovery)
related to:
Origination and reversal of temporary
differences $ - $ (1,447)
Write down (reversal of write down) of
previously recognized temporary differences (65 )
1,989
Deferred income tax expense (recovery)
recognized in equity $ (65 )
$ 542
The provision for income taxes differs from
the amount that would be obtained by applying the statutory income
tax rate to consolidated earnings before income taxes due to the
following:
Years Ended December 31
(in
thousands) 2017
2016
Earnings before income taxes $ 56,817 $ 193,807
Canadian federal and provincial income tax
rates 1 26.00%
26.00%
Income tax expense based on above
rates $ 14,772 $ 50,390
Non-deductible 2,206 4,001
Differences in tax rates in foreign
jurisdictions (16,605 ) (72,898 )
Impact of tax rate changes (47 ) -
Current period unrecognized temporary
differences - impairments - 16,874
Current period unrecognized temporary
differences 3,602 5,658
Write down (reversal of write down) of
previously recognized temporary differences (4,814 )
(5,355 )
Income tax recovery $ (886 )
$ (1,330 )
1) Effective January 1, 2018, the BC corporate tax rate
increased from 11% to 12%, resulting in the Company’s
statutory tax rate increasing to 27% for years 2018 and beyond.
The majority of the Company’s income
generating activities, including the sale of silver and gold, is
conducted by its 100% owned subsidiary Wheaton Precious Metals
International Ltd., which operates in the Cayman Islands and is not
subject to income tax. Refer to Note 27 for more
information.
The recognized deferred income tax assets and
liabilities are offset on the balance sheet. The movement in
deferred income tax assets and liabilities for the years ended
December 31, 2017 and December 31, 2016, respectively, is
shown below:
Year Ended December 31, 2017
Recognized deferred income tax assets and
liabilities Opening Recovery Recovery Recovery Closing
Deferred tax assets
Non-capital $ 3,508 $ 299 $ - $ 41 $ 3,848
Capital losses 846 1,119 - - 1,965
Other 43 104 - - 147
Deferred tax liabilities
Interest capitalized for
accounting (84 ) (3 ) - - (87 )
Financing fees 173 (572 ) - 24 (375 )
Convertible note receivable - (29 ) - - (29 )
Long-term investments (846 ) - (1,091 ) - (1,937 )
Silver and gold interests (3,640 ) 108 - - (3,532 )
Other (262 ) 186 - - (76 )
Total $ (262 ) $ 1,212 $ (1,091 ) $ 65 $ (76 )
Year Ended
December 31, 2016
Recognized deferred income tax assets and
liabilities
Opening
Recovery
Recovery
Recovery
Closing
Deferred tax assets
Non-capital $ 3,486 $ 19 $ - $ 3 $ 3,508
Financing fees 979 (261 ) - (545 ) 173
Capital losses - 846 - - 846
Other 276 (233 ) - - 43
Deferred tax liabilities
Interest capitalized for
accounting (84 ) - - - (84 )
Long-term investments - - (846 ) - (846 )
Silver and gold interests (4,657 ) 1,017 - - (3,640 )
Other
(176 )
(86 )
-
-
(262 )
Total
$ (176 )
$ 1,302
$ (846 )
$ (542 )
$ (262 )
Deferred income tax assets in Canada not
recognized are shown below:
December 31 December 31
2017
2016
Non-capital $ 32,388 $ 25,002
Financing fees 7,451 10,480
Silver and gold interests 70,514 70,913
Other 1,366 1,394
Capital losses 10,356 11,019
Unrealized losses on long-term
investments 7,828
8,928
Total $ 129,903
$ 127,736
Deferred income taxes have not been provided
on the temporary difference relating to investments in foreign
subsidiaries for which the Company can control the timing of and
manner in which funds are repatriated and does not plan to
repatriate funds to Canada in the foreseeable future that would be
subject to tax. The temporary difference relating to investments in
foreign subsidiaries is $485 million as at December 31,
2017, of which $455 million will reverse in the future and be
exempt from tax on repatriation, leaving $30 million that
would be taxable on repatriation.
At December 31, 2017, the Company has
available non-capital non-capital</t>
  </si>
  <si>
    <t>Related Party Transactions</t>
  </si>
  <si>
    <t>25. Related
Party Transactions
Compensation of Key Management
Personnel
Key management personnel compensation,
including directors, is as follows:
Years Ended December 31
(in
thousands) 2017
2016
Short-term benefits 1 $ 6,836 $ 6,478
Post-employment benefits 55 51
PSUs 2 28 (388)
Equity settled stock based compensation (a
non-cash 3 3,427
3,490
Total executive compensation $ 10,346
$ 9,631
1) Short-term
employee benefits include salaries, bonuses payable within twelve
months of the balance sheet date and other annual employee
benefits.
2) As more fully
disclosed in Note 21.1, PSU compensation expense is recorded on a
straight-line basis over the three year vesting period, with the
expense being adjusted at the end of each reporting period to
reflect (i) the fair value of common shares; (ii) the
number of PSUs anticipated to vest; and (iii) the anticipated
performance factor.
3) As more fully
disclosed in Notes 20.2 and 20.3, equity settled stock based
compensation expense is recorded on a straight-line basis over the
vesting period.</t>
  </si>
  <si>
    <t>Post-Employment Benefit Costs</t>
  </si>
  <si>
    <t>26. Post-Employment Benefit Costs
The Company sponsors a Group Registered
Retirement Savings Plan (“RRSP”) for all qualified
employees. Participants in the plan can elect to contribute up to
the lesser of (i) 50% of the RRSP contribution limit as established
under the Income Tax Act (Canada) or (ii) 9% of their annual base
salary, and the Company will match this contribution. The assets of
the Group RRSP are held separately from those of the Company in
independently administered funds.
General and administrative expense during
2017 included $211,000 of contributions to the Group RRSP plan made
by the Company, as compared to $196,000 during 2016.</t>
  </si>
  <si>
    <t>Commitments and Contingencies</t>
  </si>
  <si>
    <t>27. Commitments
and Contingencies
Silver and Gold Interests
The following table summarizes the
Company’s commitments to make per-ounce
Attributable Payable Production to be Purchased
Per Ounce Cash Payment 1, 2
Term of Agreement
Date of Original Contract
Silver and Gold
Interests
Silver
Gold
Silver Gold
San Dimas 100 % ³ 0 % ³ $ 4.32 $ n/a Life of Mine 15-Oct-04
Peñasquito 25 % 0 % $ 4.17 n/a Life of
Mine 24-Jul-07
Salobo 0 % 75 % n/a $ 400 Life of
Mine 28-Feb-13
Sudbury 0 % 70 % n/a $ 400 20
years 28-Feb-13
Antamina 33.75 % 0 % variable 4 n/a Life of
Mine 3-Nov-15
Constancia 100 % 50 % 5 $ 5.90 6 $ 400 6 Life of
Mine 8-Aug-12
Other
Los Filos 100 % 0 % $ 4.34 n/a 25
years 15-Oct-04
Zinkgruvan 100 % 0 % $ 4.34 n/a Life of
Mine 8-Dec-04
Yauliyacu 100 % 7 0 % $ 8.80 8 n/a Life of
Mine 23-Mar-06
Stratoni 100 % 0 % $ 4.22 9 n/a Life of
Mine 23-Apr-07
Minto 100 % 100 % 10 $ 4.18 $ 322 ¹¹ Life of
Mine 20-Nov-08
Neves-Corvo 100 % 0 % $ 4.22 n/a 50
years 5-Jun-07
Aljustrel 100 % ¹² 0 % $ 4.06 n/a 50
years 5-Jun-07
Keno Hill 25 % 0 % $ variable ¹³ n/a Life of
Mine 2-Oct-08
Barrick
Pascua-Lama 25 % 0 % $ 3.90 n/a Life of
Mine 8-Sep-09
Lagunas Norte 100 % 0 % $ 3.90 n/a 8.5
years 8-Sep-09
Pierina 100 % 0 % $ 3.90 n/a 8.5
years 14 8-Sep-09
Veladero 100 % 15 0 % $ 3.90 n/a 8.5
years 8-Sep-09
Rosemont 100 % 100 % $ 3.90 $ 450 Life of
Mine 10-Feb-10
Loma de La Plata 12.5 % 0 % $ 4.00 n/a Life of
Mine n/a 16
777 100 % 50 % $ 6.08 6 $ 412 6 Life of
Mine 8-Aug-12
Early Deposit
Toroparu 50 % 10 % $ 3.90 $ 400 Life of
Mine 11-Nov-13
Cotabambas 100 % 17 25 % 17 $ 5.90 $ 450 Life of
Mine 21-Mar-16
Kutcho
100 % 18
100 % 18
$ variable 19
variable 19
Life of Mine
12-Dec-17
1) Subject to an
annual inflationary adjustment with the exception of Loma de La
Plata and Sudbury.
2) Should the
prevailing market price for silver or gold be lower than this
amount, the per ounce cash payment will be reduced to the
prevailing market price, with the exception of Yauliyacu where the
per ounce cash payment will not be reduced below $4.30 per ounce,
subject to an annual inflationary factor.
3) On
January 12, 2018, the Company announced that the existing San
Dimas SPA was being cancelled and that the Company had entered into
a new San Dimas PMPA. Under the terms of the new agreement, which
is expected to close before the end of April 2018, the Company will
be committed to purchase an amount of gold equal to 25% of gold
production from San Dimas plus an additional amount of gold equal
to 25% of silver production from San Dimas converted to gold at a
fixed gold to silver exchange ratio of 70:1. Note that if the
average gold to silver price ratio decreases to less than 50:1 or
increases to more than 90:1 for a period of 6 months or more, then
the “70” shall be revised to “50” or
“90”, as the case may be, until such time as the
average gold to silver price ratio is between 50:1 to 90:1 for a
period of 6 months or more in which event the “70”
shall be reinstated.
4) The Company is
committed to pay Glencore 20% of the spot price of silver for each
ounce of silver delivered under the Antamina silver purchase
agreement.
5) Gold recoveries
will be set at 55% for the Constancia deposit and 70% for the
Pampacancha deposit until 265,000 ounces of gold have been
delivered to the Company.
6) Subject to an
increase to $9.90 per ounce of silver and $550 per ounce of gold
after the initial 40 year term.
7) Wheaton is
committed to purchase from Glencore a per annum amount equal to the
first 1.5 million ounces of payable silver produced at
Yauliyacu and 50% of any excess.
8) Should the
market price of silver exceed $20 per ounce, in addition to the
$8.80 per ounce, the Company is committed to pay Glencore an
additional amount for each ounce of silver delivered equal to 50%
of the excess, to a maximum of $10 per ounce, such that when the
market price of silver is $40 or above, the Company will pay
Glencore $18.80 per ounce of silver delivered.
9) In October
2015, in order to incentivize additional exploration and
potentially extend the limited remaining mine life of Stratoni,
Wheaton and Eldorado Gold agreed to modify the Stratoni silver
purchase agreement. The primary modification is to increase the
production price per ounce of silver delivered to Wheaton over the
current fixed price by one of the following amounts: (i) $2.50 per
ounce of silver delivered if 10,000 meters of drilling is completed
outside of the existing ore body and within Wheaton’s defined
area of interest (“Expansion Drilling”); (ii) $5.00 per
ounce of silver delivered if 20,000 meters of Expansion Drilling is
completed; and (iii) $7.00 per ounce of silver delivered if 30,000
meters of Expansion Drilling is completed. Drilling in all three
cases must be completed by December 31, 2020, in order for the
agreed upon increase in production price to be
initiated.
10) The Company is
committed to acquire 100% of the first 30,000 ounces of gold
produced per annum and 50% thereafter.
11) In October
2017, in order to incentivize Capstone Mining Corp. (Capstone) to
extend the Minto mine life, the Company agreed to amend the Minto
precious metal purchase agreement. The primary modification is to
increase the production payment per ounce of gold delivered to
Wheaton over the current fixed price in periods where the market
price of copper is lower than $2.50 per pound. In consideration for
this contract amendment and certain other agreements made between
the Company and Capstone, Capstone issued 6.8 million shares
to Wheaton with a value of $8 million.
12) Wheaton only
has the rights to silver contained in concentrate containing less
than 15% copper at the Aljustrel mine.
13) The production
payment related to the Keno Hill silver interest is a function of
the silver head grade and silver spot price in the month in which
the silver is produced.
14) As per
Barrick’s disclosure, closure activities were initiated at
Pierina in August 2013.
15) Wheaton’s
attributable silver production is subject to a maximum of 8% of the
silver contained in the ore processed at Veladero during the
period.
16) Terms of the
agreement not yet finalized.
17) Once
90 million silver equivalent ounces attributable to Wheaton
have been produced, the attributable production to be purchased
will decrease to 66.67% of silver production and 16.67% of gold
production for the life of mine.
18) Once 51,000
ounces of gold and 5.6 million ounces of silver have been
delivered to Wheaton, the stream will decrease to 66.67% of silver
and gold production for the life of mine.
19) The Company is
committed to pay Kutcho 20% of the spot price of silver and gold
for each ounce of silver and gold delivered under the Kutcho Early
Deposit Agreement.
Other Contractual Obligations and
Contingencies
Obligations With
Scheduled Payment Dates
(in
thousands) 2018 2019 - 2021 2022 - 2023 After 2023 Sub-Total Other
Total
Bank debt 1 $ - $ - $ 770,000 $ - $ 770,000 $ - $ 770,000
Interest 2 24,845 82,055 4,564 - 111,464 - 111,464
Silver and gold interest payments 3
Rosemont 4 - - - - - 231,150 231,150
Loma de La Plata - - - - - 32,400 32,400
Toroparu - - - - - 138,000 138,000
Cotabambas 1,500 4,500 2,500 - 8,500 126,000 134,500
Kutcho 7,000 - - - 7,000 58,000 65,000
Operating leases 1,303 3,381 1,808 1,206 7,698 - 7,698
Total contractual obligations $ 34,648 $ 89,936 $ 778,872 $ 1,206 $ 904,662 $ 585,550 $ 1,490,212
1) At
December 31, 2017, the Company had $770 million drawn and
outstanding on the Revolving Facility.
2) As the
applicable interest rates are floating in nature, the interest
charges are estimated based on market-based forward interest rate
curves at the end of the reporting period combined with the
assumption that the principal balance outstanding at
December 31, 2017 does not change until the debt maturity
date.
3) Does not
reflect the contingent payment due related to the Salobo gold
purchase agreement (see the Salobo section, below).
4) Includes contingent transaction costs
of $1 million.
Rosemont
In connection with the Rosemont precious
metal purchase agreement, the Company is committed to pay Hudbay
total upfront cash payments of $230 million on an installment
basis to partially fund construction of the Rosemont mine once
certain milestones are achieved, including the receipt of key
permits and securing the necessary financing to complete
construction of the mine.
Loma de La Plata
In connection with the Company’s
election to convert the debenture with Pan American Silver Corp.
(“Pan American”) into a silver purchase agreement, the
Company is committed to pay Pan American total upfront cash
payments of $32 million following the satisfaction of certain
conditions, including Pan American receiving all necessary permits
to proceed with the mine construction.
Toroparu
In connection with the Toroparu Early Deposit
Agreement, the Company is committed to pay Sandspring an additional
$138 million, payable on an installment basis to partially
fund construction of the mine. Following the delivery of certain
feasibility documentation or after December 31, 2018 if the
feasibility documentation has not been delivered to Wheaton by such
date, Wheaton may elect not to proceed with the agreement or not
pay the balance of the upfront consideration and reduce the gold
stream percentage from 10% to 0.909% and the silver stream
percentage from 50% to nil. If Wheaton elects to terminate, Wheaton
will be entitled to a return of the amounts advanced less
$2 million which is non-refundable
Cotabambas
In connection with the Cotabambas Early
Deposit Agreement, the Company is committed to pay Panoro a total
cash consideration of $140 million, of which $6 million
has been paid to date. Once certain conditions have been met, the
Company will advance an additional $8 million to Panoro,
spread over up to seven years. Following the delivery of a bankable
definitive feasibility study, environmental study and impact
assessment, and other related documents (collectively, the
“Cotabambas Feasibility Documentation”), and receipt of
permits and construction commencing, the Company may then advance
the remaining deposit or elect to terminate the Cotabambas Early
Deposit Agreement. If the Company elects to terminate, the Company
will be entitled to a return of the portion of the amounts advanced
less $2 million payable upon certain triggering events
occurring. Until January 1, 2020, Panoro has a one-time
Kutcho
In connection with the Kutcho Early Deposit
Agreement, the Company is committed to pay Kutcho a total cash
consideration of $65 million, of which $7 million will be
advanced in two installments as an early deposit upon satisfaction
of certain conditions and $58 million which will be advanced
on an installment basis to partially fund construction of the mine
once certain conditions have been satisfied.
The Company will be required to make an
additional payment to Kutcho, of up to $20 million, if
processing throughput is increased to 4,500 tonnes per day or more
within 5 years of attaining commercial production.
Salobo
The Salobo mine currently has a mill
throughput capacity of 24 million tonnes per annum
(“Mtpa”). If actual throughput is expanded above 28
Mtpa within a predetermined period, and depending on the grade of
material processed, Wheaton will be required to make an additional
payment to Vale based on a set fee schedule ranging from
$113 million if throughput is expanded beyond 28 Mtpa by
January 1, 2036, up to $953 million if throughput is
expanded beyond 40 Mtpa by January 1, 2021.
Primero Mining Corp.
(“Primero”)
On March 30, 2017, Wheaton provided the
Primero Guarantee to the lenders under the Primero Facility. On
January 12, 2018, Primero announced that they had entered into
a definitive agreement whereby First Majestic Silver Corp.
(“First Majestic”) will acquire all of the issued and
outstanding common shares of Primero (the
“Arrangement”). In connection with the Arrangement, the
Company has agreed to extend the Primero Guarantee to the earlier
of April 30, 2018, and the completion or termination of the
Arrangement. Primero is obligated to pay Wheaton a fee equal to a
rate of approximately 5% per annum in connection with the Primero
Guarantee and extensions of the Primero Guarantee. As of
December 31, 2017, there was $30 million outstanding
under the Primero Facility, excluding interest, fees and
expenses.
Other
Due to the size, complexity and nature of the
Company’s operations, various legal and tax matters are
outstanding from time to time. By their nature, contingencies will
only be resolved when one or more future events occur or fail to
occur. The assessment of contingencies inherently involves the
exercise of significant judgment and estimates of the outcome of
future events. If the Company is unable to resolve any of these
matters favorably, there may be a material adverse impact on the
Company’s financial performance, cash flows or results of
operations. In the event that management’s estimate of the
future resolution of these matters changes, the Company will
recognize the effects of the changes in its consolidated financial
statements in the appropriate period relative to when such changes
occur.
2005 – 2010 Taxation Years: Canada
Revenue Agency Dispute
On September 24, 2015, the Company
received Notices of Reassessment (the “Reassessments”)
from the CRA totaling $282 million (Cdn$353 million) for
federal and provincial tax, transfer pricing penalties, interest
and other penalties for the 2005-2010 taxation years. The
CRA’s position in the Reassessments is that the transfer
pricing provisions of the Income Tax Act (Canada) (the
“Act”) relating to income earned by the Company’s
foreign subsidiaries outside of Canada should apply such that the
income of Wheaton subject to tax in Canada should be increased by
an amount equal to substantially all of the income earned outside
of Canada by the Company’s foreign subsidiaries for the
2005-2010 taxation years. Management believes that the Company has
filed its tax returns and paid applicable taxes in compliance with
Canadian tax law, and as a result no amounts have been recorded for
any potential liability arising from this matter. Wheaton is
vigorously defending its tax filing positions.
On January 8, 2016, the Company
commenced an appeal in the Tax Court of Canada. The Company was
required to make a deposit of 50% of the reassessed amounts of tax,
interest and penalties. Instead of making this deposit in cash, on
March 15, 2016, the Company posted security in the form of a
letter of guarantee in the amount of $153 million (Cdn$192
million), which included interest accrued to March 2016 plus
estimated interest for the following year. In March 2017 and 2018,
additional letters of guarantee in the amounts of $9 million
(Cdn$11 million) and $8 million (Cdn$10 million),
respectively, were delivered to the CRA as security for additional
estimated interest for the respective following year. The Company
is in the discovery phase of the appeal. The timing for the
completion of the court process is uncertain.
2011 – 2015 Taxation Years: Audit of
International Transactions
The CRA has also commenced an audit of the
Company’s international transactions covering the 2011-2013
taxation years, which is currently ongoing. During the third
quarter of 2017, the CRA expanded this audit to include the
2014-2015 taxation years. The Company has not received any proposal
or notices of reassessment for the 2011-2015 taxation years in
connection with this audit.
For ease of reference, the following provides
an overview of the current status of CRA matters:
CRA Position/Status
Potential Income
Potential Income Tax (1)
Payments Made
Timing
2005-2010
Taxation Years Transfer pricing provisions
of the Act should apply such that Wheaton’s income subject to
tax in Canada should be increased by an amount equal to
substantially all of the income earned outside of Canada by
Wheaton’s foreign subsidiaries. CRA has reassessed Wheaton
and is seeking to increase Wheaton’s income subject to tax in
Canada by Cdn$715 million. CRA has reassessed Wheaton
and is seeking to impose income tax of $161 million (Cdn$201
million). (2),(3) Wheaton has posted security
in the form of letters of guarantee totaling $170 million
(Cdn$213 million) reflecting 50% of all assessed tax, penalties and
interest accrued to March 15, 2019. (3),(4) An appeal in the Tax Court of
Canada commenced January 8, 2016. Timing of resolution of the
matter in court is uncertain.
2011-2015
Taxation Years
CRA audit of 2011-2013 taxation years
commenced January 19, 2016, with the 2014-2015 taxation years
being added September 2017. CRA has not
If CRA were to reassess on a similar basis as
2005-2010 taxation years, CRA would seek to increase
Wheaton’s income subject to tax in Canada by
approximately
$1.6 billion. (5)
If CRA were to reassess on a similar basis as
2005-2010 taxation years, CRA would seek to impose income tax of
approximately $347 million (Cdn$435 million). (5), (6) N/A
Time to complete CRA audit
unknown.
2016-2017
Taxation Years Remains open to audit by
CRA. If CRA were to audit and then
reassess on a similar basis as 2005-2010 taxation years, CRA would
seek to increase Wheaton’s income subject to tax in Canada by
approximately $262 million. (5) If CRA were to audit and then
reassess on a similar basis as 2005-2010 taxation years, CRA would
seek to impose income tax of approximately $71 million (Cdn$89
million). (5),
(7) N/A N/A
1) For the
taxation years ended after December 31, 2010, the Company
files its Canadian tax returns in US dollars. However, taxes
payable, if any, are payable in Canadian dollars based on the
exchange rate applicable on the original payment due date. As a
result, the US dollar amounts reflected in the table above are
subject to fluctuations in the value of the Canadian dollar
relative to the US dollar. Canadian dollar amounts in this table
have been converted to US dollars at the exchange rate applicable
at the balance sheet date as quoted by the Bank of
Canada.
2) For the
2005-2010 taxation years, transfer pricing penalties of
$57 million (Cdn$72 million) and interest and other penalties
of $64 million (Cdn$81 million) were also assessed by the CRA.
The total reassessment issued on September 24, 2015 was
$282 million (Cdn$353 million). Additional interest accruing
to December 31, 2017 on the total amount reassessed is
estimated at $35 million (Cdn$45 million) for the 2005-2010
taxation years.
3) As a
consequence of the CRA’s reassessment of the 2005-2010
taxation years, CRA has denied non-capital non-capital
4) Estimates of
interest given as of the date stated. Interest accrues until
payment date.
5) For precious
metal purchase agreements with upfront payments paid in the form of
a deposit, the estimates of income inclusion and tax payable are
computed on the basis that the cost of precious metal acquired
under such precious metal purchase agreements is equal to the
market value of such precious metal while the deposit is
outstanding, and the cash cost thereafter.
6) If CRA were to
reassess the 2011-2015 taxation years and continue to apply
transfer pricing penalties, management estimates that transfer
pricing penalties of approximately $161 million and interest
(calculated to December 31, 2017) and other penalties of
approximately $98 million may be applicable for the 2011-2015
taxation years.
7) If CRA were to
reassess the 2016-2017 taxation years and continue to apply
transfer pricing penalties, management estimates that transfer
pricing penalties of approximately $26 million and interest
(calculated to December 31, 2017) and other penalties of
approximately $5 million may be applicable for the 2016-2017
taxation years.
U.S. Shareholder
Class Action
During July 2015, after the Company disclosed
that the CRA was proposing that they would issue the Reassessments,
two putative securities class action lawsuits were filed against
the Company in the U.S. District Court for the Central District of
California in connection with the Proposal (the
“Complaints”).
On October 19, 2015, the Complaints were
consolidated into one action, In re Silver Wheaton Securities
Litigation
At a hearing on June 6, 2016, the Court
denied the Defendants’ motion to dismiss. A denial of such a
motion is not a ruling on the merits of the claims in the lawsuit.
Certification of the class was granted by the Court on May 11,
2017. The Court has set a trial date of August 20,
2019.
The Company believes the allegations are
without merit and intends to vigorously defend against this matter.
No amounts have been recorded for any potential liability arising
from this matter, as the original Complaints do not specify a
quantum of damages and the Company cannot reasonably predict the
outcome.
Canadian Shareholder
Class Action
By Notice of Action dated August 10,
2016 (as amended September 2, 2016), proposed representative
plaintiff Suzan Poirier commenced proceedings pursuant to the
Class Proceedings Act (Ontario) in the Ontario Superior Court
of Justice against Wheaton Precious Metals Corp., Randy Smallwood,
President and Chief Executive Officer and Gary Brown, Senior Vice
President &amp; Chief Financial Officer. The statement of
claim filed alleges, among other things, misrepresentation pursuant
to primary and secondary market civil liability provisions under
the Securities Act (Ontario), common law negligence and negligent
misrepresentation. The claim focuses on the Reassessments. The
statement of claim purports to be brought on behalf of persons who
(i) acquired Wheaton common shares in Wheaton’s March
2015 public offering, and (ii) acquired Wheaton common shares
in the secondary market, other than in the United States, during an
alleged class period of August 14, 2013 to July 6, 2015
inclusive.
The Company believes that the allegations are
without merit and intends to vigorously defend against this matter.
No amounts have been recorded for potential liability arising from
this claim as no value has been specified in the statement of claim
and the Company cannot reasonably predict the outcome.</t>
  </si>
  <si>
    <t>Segmented Information</t>
  </si>
  <si>
    <t>28. Segmented
Information
Operating Segments
The Company’s reportable operating
segments, which are the components of the Company’s business
where separate financial information is available and which are
evaluated on a regular basis by the Company’s Chief Executive
Officer (“CEO”), who is the Company’s chief
operating decision maker, for the purpose of assessing performance,
are summarized in the tables below:
Year Ended December 31,
2017
(in thousands) Sales Cost Depletion Gross Impairment 1 Net Cash Flow
Total Assets
Silver
San Dimas 5 $ 65,677 $ 16,790 $ 5,713 $ 43,174 $ - $ 43,174 $ 48,887 $ 134,862
Peñasquito 5 87,906 20,856 14,827 52,223 - 52,223 67,050 403,250
Antamina 5 100,617 20,183 58,168 22,266 - 22,266 80,434 757,638
Constancia 5 33,026 11,353 14,168 7,505 - 7,505 21,470 261,803
Other 2, 5 132,048 41,454 28,820 61,774 228,680 (166,906 ) 88,495 523,135
$ 419,274 $ 110,636 $ 121,696 $ 186,942 $ 228,680 $ (41,738 ) $ 306,336 $ 2,080,688
Gold
Sudbury 3, 5 $ 35,253 $ 11,202 $ 21,547 $ 2,504 $ - $ 2,504 $ 24,042 $ 379,988
Salobo 5 317,596 100,946 96,103 120,547 - 120,547 216,650 2,808,732
Constancia 5 11,125 3,537 3,619 3,969 - 3,969 7,575 122,051
Other 4, 5 59,967 17,480 19,415 23,072 - 23,072 38,778 31,818
$ 423,941 $ 133,165 $ 140,684 $ 150,092 $ - $ 150,092 $ 287,045 $ 3,342,589
Total silver and gold
interests $ 843,215 $ 243,801 $ 262,380 $ 337,034 $ 228,680 $ 108,354 $ 593,381 $ 5,423,277
Corporate
General and administrative $ (34,673 ) $ (30,298 )
Interest expense (24,993 ) (25,243 )
Other 8,129 968
Income tax recovery 886 -
Total corporate $ (50,651 ) $ (54,573 ) $ 260,036
Consolidated $ 57,703 $ 538,808 $ 5,683,313
1) See Note 12 for
further information
2)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Yauliyacu, Stratoni,
Neves-Corvo, Cozamin, Minto, Lagunas Norte, Pierina, Veladero and
777 silver interests as well as the non-operating
3) Comprised of
the operating Coleman, Copper Cliff, Garson, Creighton and Totten
gold interests, the non-operating
4)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Minto and 777 gold interests and the non-operating
5) As it relates
to mine operator concentration risk:
a. The
counterparty obligations under the Salobo and Sudbury PMPA’s
are guaranteed by the parent company Vale. Total revenues relative
to Vale during the year ended December 31, 2017 were 42% of
the Company’s total revenue.
b. The
counterparty obligations under the Antamina and Yauliyacu (which is
included as part of Other silver interests) PMPA’s are
guaranteed by the parent company Glencore plc
(“Glencore”) and its subsidiary. Total revenues
relative to Glencore during the year ended December 31, 2017
were 16% of the Company’s total revenue.
c. The
counterparty obligations under the Penasquito PMPA are guaranteed
by the parent company Goldcorp Corp. (“Goldcorp”).
Total revenues relative to Goldcorp during the year ended
December 31, 2017 were 10% of the Company’s total
revenue.
d. The
counterparty obligations under the Constancia PMPA and 777 PMPA
(which is included as part of Other silver and gold interests) are
guaranteed by the parent company Hudbay Minerals Inc.
(“Hudbay”). Total revenues relative to Hudbay during
the year ended December 31, 2017 were 10% of the
Company’s total revenue.
e. The
counterparty obligations under the San Dimas PMPA are guaranteed by
the parent company Primero Mining Corp. (“Primero”).
Total revenues relative to Primero during the year ended
December 31, 2017 were 10% of the Company’s total
revenue.
Should any of
these mine operators become unable or unwilling to fulfill their
obligations under their agreements with the Company, there could be
a material adverse impact on the Company including, but not limited
to, the Company’s revenue, net income and cash flows from
operations.
Year Ended December 31,
2016
(in
thousands) Sales Cost Depletion Gross Impairment 1 Net Cash Flow
Total Assets
Silver
San Dimas 5 $ 91,929 $ 23,031 $ 5,980 $ 62,918 $ - $ 62,918 $ 68,898 $ 140,575
Peñasquito 71,196 17,111 12,770 41,315 - 41,315 54,085 418,077
Antamina 5 120,916 24,180 71,229 25,507 - 25,507 96,736 815,806
Constancia 5 41,019 14,297 17,960 8,762 - 8,762 26,926 275,971
Other 2, 5 155,281 46,623 42,782 65,876 - 65,876 110,364 785,570
$ 480,341 $ 125,242 $ 150,721 $ 204,378 $ - $ 204,378 $ 357,009 $ 2,435,999
Gold
Sudbury 3, 5 $ 53,384 $ 17,134 $ 33,715 $ 2,535 $ 71,000 $ (68,465 ) $ 36,281 $ 401,535
Salobo 5 253,582 81,781 81,430 90,371 - 90,371 171,802 2,904,835
Constancia 5 18,792 6,112 6,255 6,425 - 6,425 12,693 125,670
Other 4, 5 85,458 24,165 36,581 24,712 - 24,712 66,527 51,233
$ 411,216 $ 129,192 $ 157,981 $ 124,043 $ 71,000 $ 53,043 $ 287,303 $ 3,483,273
Total silver and gold
interests $ 891,557 $ 254,434 $ 308,702 $ 328,421 $ 71,000 $ 257,421 $ 644,312 $ 5,919,272
Corporate
General and administrative $ (34,439 ) $ (32,563 )
Interest expense (24,193 ) (23,317 )
Other (4,982 ) (4,131 )
Income tax recovery 1,330 -
Total corporate $ (62,284 ) $ (60,011 ) $ 234,047
Consolidated $ 195,137 $ 584,301 $ 6,153,319
1) See Note 12 for
further information
2)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Yauliyacu, Stratoni,
Neves-Corvo, Cozamin, Minto, Lagunas Norte, Pierina, Veladero and
777 silver interests as well as the non-operating
3) Comprised of
the operating Coleman, Copper Cliff, Garson, Creighton and Totten
gold interests, the non-operating
4)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Minto and 777 gold interests and the non-operating
5) As it relates
to mine operator concentration risk:
a. The
counterparty obligations under the Salobo and Sudbury PMPA’s
are guaranteed by the parent company Vale. Total revenues relative
to Vale during the year ended December 31, 2016 were 34% of
the Company’s total revenue.
b. The
counterparty obligations under the Antamina and Yauliyacu (which is
included as part of Other silver interests) PMPA’s are
guaranteed by the parent company Glencore plc
(“Glencore”) and its subsidiary. Total revenues
relative to Glencore during the year ended December 31, 2016
were 18% of the Company’s total revenue.
c. The
counterparty obligations under the Constancia PMPA and 777 PMPA
(which is included as part of Other silver and gold interests) are
guaranteed by the parent company Hudbay Minerals Inc.
(“Hudbay”). Total revenues relative to Hudbay during
the year ended December 31, 2016 were 12% of the
Company’s total revenue.
d. The
counterparty obligations under the San Dimas PMPA are guaranteed by
the parent company Primero Mining Corp. (“Primero”).
Total revenues relative to Primero during the year ended
December 31, 2016 were 10% of the Company’s total
revenue.
Should any of
these mine operators become unable or unwilling to fulfill their
obligations under their agreements with the Company, there could be
a material adverse impact on the Company, including, but not
limited to, the Company’s revenue, net income and cash flows
from operations.
Geographical Areas
The Company’s geographical information,
which is based on the location of the mining operations to which
the silver or gold interests relate, are summarized in the tables
below:
Year Ended December 31, 2017
Carrying Amount
(in thousands) Sales Silver Gold Total
North America
Canada $ 106,733 13% $ 36,798 $ 411,807 $ 448,605 8%
United States - 0% 433 - 433 0%
Mexico 162,390 19% 539,620 - 539,620 9%
Europe
Greece 8,756 1% 9,036 - 9,036 0%
Portugal 8,616 1% 23,725 - 23,725 0%
Sweden 27,569 3% 39,614 - 39,614 1%
South America
Argentina / Chile 1 12,041 1% 266,989 - 266,989 5%
Brazil 317,597 38% - 2,808,731 2,808,731 52%
Peru 199,513 24% 1,164,473 122,051 1,286,524 24%
Consolidated $ 843,215 100% $ 2,080,688 $ 3,342,589 $ 5,423,277 99%
1) Includes the
Pascua-Lama project, which straddles the border of Argentina and
Chile.
Year Ended December 31, 2016
Carrying Amount
(in thousands) Sales Silver Gold Total
North America
Canada $ 150,567 17% $ 45,741 $ 452,768 $ 498,509 13%
United States - 0% 433 - 433 0%
Mexico 181,190 20% 560,727 - 560,727 0%
Europe
Greece 11,261 1% 15,138 - 15,138 0%
Portugal 9,311 1% 24,598 - 24,598 0%
Sweden 35,721 4% 42,180 - 42,180 0%
South America
Argentina / Chile 1 11,662 1% 502,598 - 502,598 0%
Brazil 253,582 29% - 2,904,835 2,904,835 83%
Peru 238,263 27% 1,244,584 125,670 1,370,254 4%
Consolidated $ 891,557 100% $ 2,435,999 $ 3,483,273 $ 5,919,272 100%
1) Includes the
Pascua-Lama project, which straddles the border of Argentina and
Chile.</t>
  </si>
  <si>
    <t>Subsequent Events</t>
  </si>
  <si>
    <t>29. Subsequent
Events
Declaration of Dividend
On March 21, 2018, the Board of
Directors declared a dividend in the amount of $0.09 per common
share as per the Company’s stated dividend policy whereby the
quarterly dividend will be equal to 30% of the average of the
operating cash flow of the previous four quarters. This dividend is
payable to shareholders of record on April 6, 2018 and is
expected to be distributed on or about April 20, 2018. The
Company has implemented a dividend reinvestment plan
(“DRIP”) whereby shareholders can elect to have
dividends reinvested directly into additional Wheaton common shares
at a discount of 3% of the Average Market Price, as defined in the
DRIP.
Restructuring of San Dimas Precious Metal
Purchase Agreement
On January 12, 2018, Primero announced
that they had entered into a definitive agreement whereby First
Majestic will acquire all of the issued and outstanding common
shares of Primero (the “Arrangement”). In conjunction
with the proposed Arrangement, the Company has agreed to terminate
the existing Primero SPA (Note 11) and enter into a new precious
metal purchase agreement with First Majestic relating to the San
Dimas mine (the “San Dimas PMPA”). Under the terms of
the new stream, the Company will be entitled to an amount of gold
equal to 25% of gold production from San Dimas plus an additional
amount of gold equal to 25% of silver production from San Dimas
converted to gold at a fixed gold to silver exchange ratio of
70:1 1
As consideration for terminating the existing
Primero SPA, in addition to the new stream, the Company will
receive 20,914,590 First Majestic common shares reflecting an
aggregate value of $151 million 2
Goldcorp Inc. (“Goldcorp”) has
provided a guarantee with respect to the delivery by Primero of all
silver produced and owing under the San Dimas silver purchase
agreement (Note 11) to the Company until 2029 (the “Goldcorp
Guarantee”). At the time of closing of the Arrangement,
Wheaton has agreed to release Goldcorp from the Goldcorp Guarantee
in consideration for a payment of $10 million.
The termination of the existing Primero SPA
and the effectiveness of the new San Dimas PMPA remain subject to a
number of conditions, including completion of the Arrangement.
Primero has indicated that closing of the Arrangement is
anticipated to occur before the end of April 2018 subject to
applicable regulatory approvals (including anti-trust clearance in
Mexico) and the satisfaction of other customary conditions, but
there can be no assurance that the Arrangement will be completed on
the terms noted or at all.
1 If the average
gold to silver price ratio decreases to less than 50:1 or increases
to more than 90:1 for a period of 6 months or more, then the
“70” shall be revised to “50” or
“90”, as the case may be, until such time as the
average gold to silver price ratio is between 50:1 to 90:1 for a
period of 6 months or more in which event the “70”
shall be reinstated.
2 Number of First
Majestic Shares is based on the 20-day</t>
  </si>
  <si>
    <t>Basis of Presentation (Policies)</t>
  </si>
  <si>
    <t>2.1. Basis of
Presentation
These consolidated financial statements have
been prepared in accordance with International Financial Reporting
Standards (“IFRS”) as issued by the International
Accounting Standards Board (“IASB”) on a historical
cost basis, except for financial assets which are not held for the
purpose of collecting contractual cash flows on specified dates,
derivative assets and derivative liabilities which have been
measured at fair value as at the relevant balance sheet date. The
consolidated financial statements are presented in United States
(“US”) dollars, which is the Company’s functional
currency, and all values are rounded to the nearest thousand US
dollars (US$ 000’s) unless otherwise noted. References to
“Cdn$” refer to Canadian dollars.</t>
  </si>
  <si>
    <t>Statement of Compliance</t>
  </si>
  <si>
    <t>2.2. Statement of
Compliance
These consolidated financial statements have
been prepared in accordance with IFRS as issued by the
IASB.
The preparation of financial statements in
accordance with IFRS requires the use of certain accounting
estimates. It also requires management to exercise judgment in
applying the Company’s accounting policies. The areas
involving a higher degree of judgment or complexity, or areas where
assumptions and estimates are significant to the financial
statements are disclosed in Note 4.</t>
  </si>
  <si>
    <t>Principles of Consolidation</t>
  </si>
  <si>
    <t>2.3. Principles of
Consolidation
The consolidated financial statements include
the accounts of the Company and its 100% owned subsidiaries Wheaton
Precious Metals International Ltd., Silver Wheaton Luxembourg
S.a.r.l. and Wheaton Precious Metals (Cayman) Co.
Subsidiaries are fully consolidated from the
date on which the Company obtains a controlling interest. Control
is defined as an investor’s power over an investee with
exposure, or rights, to variable returns from the investee and the
ability to affect the investor’s returns through its power
over the investee. Subsidiaries are included in the consolidated
financial results of the Company from the effective date of
acquisition up to the effective date of disposition or loss of
control.
The financial statements of the subsidiaries
are prepared for the same reporting period as the parent company,
using consistent accounting policies. Balances, transactions,
income and expenses between the Company and its subsidiaries are
eliminated on consolidation.</t>
  </si>
  <si>
    <t>Cash and Cash Equivalents</t>
  </si>
  <si>
    <t>3.1. Cash and
Cash Equivalents
Cash and cash equivalents include cash and
highly liquid money market investments including short-term
deposits, treasury bills, commercial paper, bankers’
depository notes and bankers’ acceptances with terms to
maturity of less than three months.</t>
  </si>
  <si>
    <t>Revenue Recognition</t>
  </si>
  <si>
    <t>3.2. Revenue
Recognition
Revenue from the sale of silver and gold is
recognized when persuasive evidence of an arrangement exists, title
and risk passes to the buyer, collection is reasonably assured and
the price is reasonably determinable.
Under certain precious metal purchase
agreements, silver and/or gold is acquired from the mine operator
in the form of silver or gold credits, which is then sold through a
network of third party brokers or dealers. Revenue from silver and
gold credit sales is recognized at the time of the sale of such
credits, which is also the date that title to the silver or gold
passes to the third party dealer or broker. The Company will
occasionally enter into forward contracts in relation to silver or
gold deliveries that it is highly confident will occur within a
given quarter. No forward contracts were outstanding at
December 31, 2017 or December 31, 2016. The sales price
is fixed at the delivery date based on either the terms of these
short-term forward sales contracts or the spot price of silver or
gold.
Under certain precious metal purchase
agreements, silver and/or gold is acquired from the mine operator
in concentrate form, which is then sold under the terms of the
concentrate sales contracts to third-party smelters or traders.
Where the Company acquires silver or gold in concentrate form,
final silver or gold prices are set on a specified future
quotational period (the “Quotational Period”) pursuant
to the concentrate sales contracts with third-party smelters,
typically one to three months after the shipment date, based on
market prices for silver or gold. Revenues and the associated cost
of sales are recorded on a gross basis under these contracts at the
time title passes to the buyer based on the forward price for the
expected settlement period. The contracts, in general, provide for
a provisional payment based upon provisional assays and quoted
silver and gold prices. Final settlement is based upon the average
applicable price for the Quotational Period applied to the actual
number of silver or gold ounces recovered calculated using
confirmed smelter weights and settlement assays. Final settlement
generally occurs from three to six months after shipment. The
Company’s provisionally priced sales contain an embedded
derivative that is required to be separated from the host contract
for accounting purposes. The host contract is the receivable from
the sale of concentrates measured at the forward price at the time
of sale. The embedded derivative does not qualify for hedge
accounting. The embedded derivative is recorded on the balance
sheet as a derivative asset in Accounts Receivable or as a
derivative liability in Accounts Payable and Accrued Liabilities
and is adjusted to fair value through revenue each period until the
date of final settlement.</t>
  </si>
  <si>
    <t>3.3. Financial
Instruments
In November 2009, the IASB introduced IFRS 9,
Financial Instruments (“IFRS 9”), which is part of a
project to replace IAS 39, Financial Instruments: Recognition and
Measurement. Adoption of IFRS 9 is required by January 1,
2018, with early adoption permitted. The Company has elected to
adopt IFRS 9 (2009) and the related consequential amendments
effective January 1, 2010.
Financial assets and financial liabilities
are recognized when the Company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net earnings) are added
to or deducted from the fair value of the financial assets or
financial liabilities, as appropriate, on initial recognition.
Transaction costs directly attributable to the acquisition of
financial assets or financial liabilities at fair value through net
earnings are recognized immediately in net earnings.</t>
  </si>
  <si>
    <t>Financial Assets</t>
  </si>
  <si>
    <t>3.4. Financial
Assets
Financial assets are subsequently measured at
either amortized cost or fair value, depending on the
classification of the financial assets.
Financial Assets at Fair Value Through
Other Comprehensive Income (“FVTOCI”)
The Company’s long-term investments in
common shares held are for long-term strategic purposes and not for
trading. Upon the adoption of IFRS 9 (2009), the Company made an
irrevocable election to designate these long-term investments in
common shares held as FVTOCI as it believes that this provides a
more meaningful presentation for long-term strategic investments,
rather than reflecting changes in fair value in net
earnings.
Long-term investments in common shares held
are initially measured at fair value. Subsequently, they are
measured at fair value with gains and losses arising from changes
in fair value recognized as a component of other comprehensive
income (“OCI”) and accumulated in the long-term
investment revaluation reserve. The cumulative gain or loss will
not be reclassified to net earnings on disposal of these long-term
investments but is reclassified to retained earnings.
Dividends on these long-term investments in
common shares held are recognized as a component of net earnings in
the period they are received under the classification Other
Income.
Financial Assets at Fair Value Through Net
Earnings (“FVTNE”)
Cash and cash equivalents are stated at
FVTNE.
Warrants held by the Company for long-term
investment purposes are classified as FVTNE. These warrants are
measured at fair value at the end of each reporting period, with
any gains or losses arising on remeasurement recognized as a
component of net earnings under the classification Other
Income.
The Kutcho Convertible Note receivable (Note
16), which contains an embedded derivative, is classified as FVTNE
and is measured at fair value at the end of each reporting period
by discounting the stream of future interest and principal payments
at the rate of interest prevailing at the balance sheet date for
instruments of similar term and risk (the market interest rate),
and adding this value to the value of the convertibility feature
which is estimated using a Black-Scholes model based on assumptions
including risk free interest rate, expected dividend yield,
expected volatility and expected remaining life of the Kutcho
Convertible Note receivable. The resulting gains or losses (if any)
arising on remeasurement is recognized as a component of net
earnings under the classification Other Income. Interest income on
the Kutcho Convertible Note receivable is recognized when it is
probable that the economic benefits will flow to the Company and
the amount of income can be measured reliably. Interest income is
accrued quarterly by reference to the amount outstanding and the
relevant coupon rate and is also reflected as a component of net
earnings under the classification Other Income.
As discussed in Note 3.2, the Company’s
provisionally priced sales contain an embedded derivative that is
reflected at fair value at the end of each reporting period. Fair
value gains and losses related to the embedded derivative are
included in revenue in the period they occur.
Financial Assets at Amortized
Cost
Other receivables are non-interest
Foreign Exchange Gains and
Losses
The fair value of financial assets
denominated in a foreign currency is determined in that foreign
currency and translated at the spot rate at the end of each
reporting period. The foreign exchange component forms part of its
fair value gain or loss. Therefore,
• For financial
assets that are classified as FVTNE, the foreign exchange component
is recognized as a component of net earnings;
• For financial
assets that are classified as FVTOCI, the foreign exchange
component is recognized as a component of OCI; and
• For financial
assets that are denominated in a foreign currency and are measured
at amortized cost at the end of each reporting period, the foreign
exchange gains and losses are determined based on the amortized
cost of the instruments and are recognized as a component of net
earnings.
Derecognition of Financial
Assets
The Company derecognizes a financial asset
only when the contractual rights to cash flows from the asset
expire, or when it transfers the financial asset and substantially
all the risks and rewards of ownership of the asset to another
entity. If the Company neither transfers nor retains substantially
all the risks and rewards of ownership and continues to control the
transferred asset, the Company recognizes its retained interest in
the asset and an associated liability for amounts it may have to
pay. If the Company retains substantially all the risks and rewards
of ownership of a transferred financial asset, the Company
continues to recognize the financial asset and also recognizes a
collateralized borrowing for the proceeds received.
On derecognition of a financial asset that is
classified as FVTOCI, the cumulative gain or loss (net of tax)
previously accumulated in the long-term investment revaluation
reserve is not reclassified to net earnings, but is reclassified to
retained earnings.</t>
  </si>
  <si>
    <t>Financial Liabilities and Equity Instruments</t>
  </si>
  <si>
    <t>3.5. Financial
Liabilities and Equity Instruments
Debt and equity instruments issued by the
Company are classified as either financial liabilities or as equity
in accordance with the substance of the contractual arrangements
and the definition of a financial liability and equity instrument.
All financial liabilities are subsequently measured at amortized
cost using the effective interest method or at FVTNE, depending on
the classification of the instrument.
Equity Instruments
An equity instrument is a contract that
evidences a residual interest in the assets of an entity after
deducting all of its liabilities. Equity instruments issued by the
Company are recognized at the proceeds received less direct issue
costs (net of any current or deferred income tax recovery
attributable to such costs).
Share Purchase Warrants
Issued
Share purchase warrants issued with an
exercise price denominated in the Company’s functional
currency (US dollars) are considered equity instruments with the
consideration received reflected within shareholders’ equity
under the classification of share purchase warrants reserve. Upon
exercise, the original consideration is reallocated from share
purchase warrants reserve to issued share capital along with the
associated exercise price.
Bank Debt
Bank debt is initially measured at fair
value, net of transaction costs, and is subsequently measured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through the
expected life of the financial liability, or (where appropriate) a
shorter period, to the net carrying amount on initial
recognition.
Other Financial Liabilities
Accounts payable and accrued liabilities are
stated at amortized cost, which approximate fair values due to the
short terms to maturity.
Foreign Exchange Gains and
Losses
The fair value of financial liabilities
denominated in a foreign currency is determined in that foreign
currency and translated at the spot rate at the end of each
reporting period. Therefore,
• For financial
liabilities that are denominated in a foreign currency and are
measured at amortized cost at the end of each reporting period, the
foreign exchange gains and losses are determined based on the
amortized cost of the instruments and are recognized as a component
of net earnings; and
• For financial
liabilities that are classified as FVTNE, the foreign exchange
component forms part of the fair value gains or losses and is
recognized as a component of net earnings.
Derecognition of Financial
Liabilities
The Company derecognizes financial
liabilities when the Company’s obligations are discharged,
cancelled or they expire. The difference between the carrying
amount of the financial liability derecognized and the
consideration paid and payable, including any non-cash</t>
  </si>
  <si>
    <t>3.6. Silver and
Gold Interests
Agreements for which settlement is called for
in silver and/or gold, the amount of which is based on production
at the mines, are stated at cost less accumulated depletion and
accumulated impairment charges, if any.
The cost of the asset is comprised of its
purchase price, any closing costs directly attributable to
acquiring the asset, and, for qualifying assets, borrowing costs.
The purchase price is the aggregate cash amount paid and the fair
value of any other non-cash
Depletion
The cost of these silver and gold interests
is separately allocated to reserves, resources and exploration
potential. The value allocated to reserves is classified as
depletable and is depleted on a unit-of-production non-depletable
Asset Impairment
Management considers each precious metal
purchase agreement (“PMPA”) to be a separate cash
generating unit (“CGU”), which is the lowest level for
which cash inflows are largely independent of those of other
assets. At the end of each reporting period, the Company assesses
each PMPA to determine whether any indication of impairment exists.
If such an indication exists, the recoverable amount of the PMPA is
estimated in order to determine the extent of the impairment (if
any). The recoverable amount of each PMPA is the higher of fair
value less cost of disposal (“FVLCD”) and value in use
(“VIU”). In determining the recoverable amounts of each
of the Company’s CGU’s, the Company uses the FVLCD as
this will generally be greater than or equal to the VIU.
To determine the FVLCD that could be received
from each PMPA in an arm’s length transaction at the
measurement date, the Company estimates a range of potential values
using the net asset value (“NAV”) methodology and the
net present value (“NPV”) methodology (as described
below), and then selects a value within this range which is the
most representative of the estimated recoverable amount of the
stream.
NAV is estimated by using an appropriate
discount rate to calculate the present value of the expected future
cash flows associated with each mineral category. The values are
adjusted for each mineral category dependent on the likelihood of
conversion from resources to reserves. A market multiple is applied
to the NAV computed in order to assess the estimated fair value.
Precious metal companies typically trade at a market capitalization
that is based on a multiple of their underlying NAV, with this
market multiple being generally understood to take account of a
variety of additional value and risk factors such as the ability to
find and produce more metal than what is currently included in the
life of mine plan, the benefit of silver and gold price
optionality, the potential remaining mine life and adjustments for
relative mine and country risk. Consequently, a market participant
would generally apply a NAV multiple when estimating the fair value
of a silver and gold interest.
NPV is estimated by using a nominal discount
rate to calculate the present value of expected future cash
flows.
The expected future cash flows are
management’s best estimates of expected future revenues and
costs. Under each valuation methodology, expected future revenues
reflect an estimate of future payable production for each mine at
which the Company has a PMPA based on detailed life of mine plans
received from each of the partners. Expected future revenues also
reflect management’s estimated long-term metal prices.
Estimated future cash costs are generally fixed based on the terms
of each PMPA as disclosed in Note 27.
If the carrying amount of the PMPA exceeds
its recoverable amount, the PMPA is considered impaired and an
impairment charge is reflected as a component of net earnings so as
to reduce the carrying amount to its recoverable value. A
previously recognized impairment charge is reversed only if there
has been a change in the estimates used to determine the
PMPA’s recoverable amount since the impairment charge was
recognized. If this is the case, the carrying amount of the PMPA is
increased to its recoverable amount. The increased amount cannot
exceed the carrying amount that would have been determined, net of
depletion, had no impairment charge been recognized for the PMPA in
prior years. Such reversal is reflected as a component of net
earnings.</t>
  </si>
  <si>
    <t>Investments in Associates</t>
  </si>
  <si>
    <t>3.7. Investments in
Associates
Investments over which the Company exercises
significant influence and that the Company does not control or
jointly control are associates. Investments in associates are
accounted for using the equity method, except when classified as
held for sale.
The equity method involves recording the
initial investment at cost and subsequently adjusting the carrying
value of the investment for the Company’s proportionate share
of the profit or loss, other comprehensive income or loss and any
other changes in the associate’s net assets such as
dividends.
The Company’s proportionate share of
the associate’s profit or loss and other comprehensive income
or loss is based on its most recent financial statements.
Adjustments are made to align any inconsistencies between the
Company’s accounting policies and the associate’s
policies before applying the equity method. Adjustments are also
made to account for depreciable assets based on their fair values
at the acquisition date of the investment and for any impairment
losses recognized by the associate.
If the Company’s share of the
associate’s losses equals or exceeds the Company’s
investment in the associate, recognition of further losses is
discontinued. After the Company’s interest is reduced to
zero, additional losses will be provided for and a liability
recognized only to the extent that the Company has incurred legal
or constructive obligations to provide additional funding or make
payments on behalf of the associate. If the associate subsequently
reports profits, the Company resumes recognizing the
Company’s share of those profits only after the
Company’s share of the profits equals the Company’s
share of losses not recognized.
At each balance sheet date, management
considers whether there is objective evidence of impairment in
associates. If there is such evidence, management determines the
amount of impairment to record, if any, in relation to the
associate.</t>
  </si>
  <si>
    <t>Borrowing and Debt Issue Costs</t>
  </si>
  <si>
    <t>3.8. Borrowing and
Debt Issue Costs
Borrowing costs allocable to qualifying
assets, which are assets that necessarily take a substantial period
of preparation for their intended use, are capitalized and included
in the carrying amounts of the related assets until such time as
the assets are substantially ready for their intended use.
Borrowing costs that do not relate to the acquisition or
construction of qualifying assets are reflected as a component of
net earnings under the classification Interest Expense, as
incurred. For the purposes of determining whether borrowing costs
are allocable to qualifying assets, general borrowings are first
considered to relate to qualifying assets to the extent of the
cumulative investment made by the Company.
Debt issue costs on non-revolving</t>
  </si>
  <si>
    <t>Stock Based Payment Transactions</t>
  </si>
  <si>
    <t>3.9. Stock Based
Payment Transactions
The Company recognizes a stock based
compensation expense for all share purchase options and restricted
share units (“RSUs”) awarded to employees, officers and
directors based on the fair values of the share purchase options
and RSUs at the date of grant. The fair values of share purchase
options and RSUs at the date of grant are expensed over the vesting
periods of the share purchase options and RSUs, respectively, with
a corresponding increase to equity. The fair value of share
purchase options is determined using the Black-Scholes option
pricing model with market related inputs as of the date of grant.
Share purchase options with graded vesting schedules are accounted
for as separate grants with different vesting periods and fair
values. The fair value of RSUs is the market value of the
underlying shares at the date of grant. At the end of each
reporting period, the Company re-assesses
The Company recognizes a stock based
compensation expense for performance share units
(“PSUs”) which are awarded to eligible employees and
are settled in cash. Compensation expense for the PSUs is recorded
on a straight-line basis over the three year vesting period. This
estimated expense is reflected as a component of net earnings over
the vesting period of the PSUs with the related obligation recorded
as a liability on the balance sheet. The amount of compensation
expense is adjusted at the end of each reporting period to reflect
(i) the fair market value of common shares; (ii) the
number of PSUs anticipated to vest; and (iii) the anticipated
performance factor.</t>
  </si>
  <si>
    <t>3.10. Income
Taxes
Income tax expense comprises current and
deferred income tax. Current and deferred income taxes are
recognized as a component of net earnings except to the extent that
it relates to items recognized directly in equity or as a component
of OCI.
Current income tax is the expected tax
payable on the taxable income for the year, using tax rates enacted
or substantively enacted at the end of the reporting period, and
any adjustment to tax payable in respect of previous
years.
Deferred income tax is recognized using the
liability method on temporary differences arising between the tax
bases of assets and liabilities and their carrying amounts in the
consolidated financial statements. Deferred income tax assets and
liabilities are measured using tax rates and laws that have been
enacted or substantively enacted at the end of the reporting period
and which are expected to apply when the related deferred income
tax assets are realized or the deferred income tax liabilities are
settled.
Deferred income tax liabilities are generally
recognized for all taxable temporary differences. Deferred income
tax assets are generally recognized for all deductible temporary
differences and the carry forward of unused tax losses and tax
credits to the extent that it is probable that reversing taxable
temporary differences or sufficient taxable income will be
available against which those deductible temporary differences and
the carry forward of unused tax losses and tax credits can be
utilized.
Deferred income tax liabilities are
recognized for taxable temporary differences arising on investments
in subsidiaries except where the reversal of the temporary
difference can be controlled and it is probable that the difference
will not reverse in the foreseeable future. Deferred income tax
assets arising from deductible temporary differences associated
with such investments are only recognized to the extent that it is
probable that there will be sufficient taxable income against which
to utilize the benefits of the temporary differences and they are
expected to reverse in the foreseeable future.
The carrying amount of deferred income tax
assets are reviewed at the end of each reporting period and reduced
to the extent that it is no longer probable that reversing taxable
temporary differences or sufficient taxable income will be
available to allow all or part of the deferred income tax assets to
be recovered.
Deferred income tax assets and liabilities
are not recognized for temporary differences arising from the
initial recognition (other than in a business combination) of
assets and liabilities in a transaction which does not affect
either the accounting income or the taxable income. In addition,
deferred income tax liabilities are not recognized if the temporary
difference arises from the initial recognition of
goodwill.</t>
  </si>
  <si>
    <t>Earnings Per Share</t>
  </si>
  <si>
    <t>3.11. Earnings Per
Share
Earnings per share calculations are based on
the weighted average number of common shares and common share
equivalents issued and outstanding during the year. Diluted
earnings per share is calculated using the treasury method which
requires the calculation of diluted earnings per share by assuming
that outstanding share purchase options and warrants with an
exercise price that exceeds the average market price of the common
shares for the period are exercised, and the proceeds are used to
repurchase shares of the Company at the average market price of the
common shares for the period.</t>
  </si>
  <si>
    <t>Foreign Currency Translation</t>
  </si>
  <si>
    <t>3.12. Foreign Currency
Translation
The functional currency is the currency of
the primary economic environment in which an entity operates. The
consolidated financial statements are presented in US dollars,
which is the functional currency of the Company and its
subsidiaries. Foreign currency monetary assets and liabilities are
translated into US dollars at the exchange rates prevailing at the
balance sheet date. Non-monetary</t>
  </si>
  <si>
    <t>Leasing</t>
  </si>
  <si>
    <t>3.13. Leasing
Leases are classified as finance leases
whenever the terms of the lease transfer substantially all of the
risks and rewards of ownership to the lessee. All other leases are
classified as operating leases. At December 31, 2017 and
December 31, 2016, the Company was not a party to any finance
leases.
The Company as the Lessee
Operating lease payments are recognized on a
straight-line basis over the term of the lease, except where
another systematic basis is more representative of the time pattern
in which economic benefits from the leased assets are
consumed.
In the event that lease incentives are
received to enter into operating leases, such incentives are
recognized as a liability. The aggregate benefit of incentives is
recognized as a reduction to rental expense on a straight-line
basis over the term of the lease, except where another systematic
basis is more representative of the time pattern in which economic
benefits from the leased assets are consumed.</t>
  </si>
  <si>
    <t>Provisions</t>
  </si>
  <si>
    <t>3.14.
Provisions
Provisions are recognized when the Company
has a present obligation (legal or constructive) as a result of a
past event, it is probable that the Company will be required to
settle the obligation, and a reliable estimate can be made of the
amount required to settle the obligation.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t>
  </si>
  <si>
    <t>Future Changes in Accounting Policies</t>
  </si>
  <si>
    <t>3.15. Future Changes in
Accounting Policies
The IASB has issued the following new or
amended standards:
Standards required to be applied for
periods beginning on or after January 1, 2018:
• IFRS 9 (2014)
– Financial Instruments (amended 2014): In July 2014, the
IASB issued the final version of IFRS 9 – Financial
Instruments (“IFRS 9”). The Company adopted IFRS 9
(2009) – Financial Instruments effective January 1,
2010. The Company does not anticipate the adoption of this amended
standard will have a material impact on its consolidated financial
statements.
• IFRS 15 –
Revenue from Contracts with Customers: In May 2014, the IASB and
the Financial Accounting Standards Board (“FASB”)
completed its joint project to clarify the principles for
recognizing revenue and to develop a common revenue standard for
IFRS and US GAAP. IFRS 15 establishes principles to address
the nature, amount, timing and uncertainty of revenue and cash
flows arising from an entity’s contracts with customers. The
Company does not anticipate the adoption of this standard will have
a material impact on its consolidated financial
statements.
Standards required to be applied for
periods beginning on or after January 1, 2019:
• IFRS 16 –
Leases: In January 2016, the IASB and the FASB completed its joint
project to address concerns by users of financial statements in
respect of reduced comparability between financial statements due
to the different accounting treatment applied to operating leases
as compared to finance leases by removing the distinction between
operating leases and finance leases and rather having all leases
accounted for as a finance lease, subject to limited exceptions for
short-term leases and leases of low value assets. The Company is
currently evaluating the impact of this standard and anticipates
that upon adoption of this standard, the leases associated with its
offices in Vancouver and the Cayman Islands will be capitalized
under the classification Right-of-Use
• IFRIC 23
– Uncertainty over Income Tax Treatments: In June 2017, the
IASB issued IFRIC 23 which is effective for periods beginning on or
after January 1, 2019. IFRIC 23 provides guidance on the
accounting for current and deferred tax liabilities and assets in
circumstances in which there is uncertainty over income tax
treatments. The extent of the impact of the adoption of IFRIC 23
has not yet been determined.
Early adoption of the above standards is
permitted.</t>
  </si>
  <si>
    <t>Financial Instruments (Tables)</t>
  </si>
  <si>
    <t>Classification of Financial Assets and Liabilities</t>
  </si>
  <si>
    <t xml:space="preserve">The following table summarizes the
classification of the Company’s financial assets and
liabilities:
(in
thousands)
Note
December 31
December 31
Financial assets
Fair value through net earnings as required
by IFRS 9
Cash and cash equivalents $ 98,521 $ 124,295
Trade receivables from provisional
concentrate sales, net of fair value adjustment 6 1,398 503
Long-term investments - warrants
held 17 124 -
Convertible note receivable 16 15,777 -
Fair value through other comprehensive
income
Long-term investments - common shares
held 17 95,608 64,621
Amortized cost
Other accounts receivable
10 1,796
1,813
Total financial assets
$ 213,224
$ 191,232
Financial liabilities
Fair value through net earnings
Accrued liabilities from provisional
concentrate sales related to fair value adjustment, net of trade
receivable 6 $ - $ 1,170
Amortized cost
Accounts payable and accrued
liabilities 12,118 16,892
Bank debt
18 770,000
1,193,000
Total financial liabilities
$ 782,118
$ 1,211,062 </t>
  </si>
  <si>
    <t>Maximum Exposure to Credit Risk Related to Financial Assets</t>
  </si>
  <si>
    <t xml:space="preserve">The Company’s maximum exposure to
credit risk related to its financial assets is as
follows:
(in
thousands)
Note
December 31
December 31
Cash and cash equivalents $ 98,521 $ 124,295
Trade receivables from provisional
concentrate sales, net of fair value adjustment 10 1,398 503
Other accounts receivables 10 1,796 1,813
Convertible note receivable
16 15,777
-
Maximum exposure to credit risk related to
financial assets
$ 117,492
$ 126,611 </t>
  </si>
  <si>
    <t>Timing Associated with Remaining Contractual Payments Relating to Financial Liabilities</t>
  </si>
  <si>
    <t>The table includes both interest and
principal cash flows. To the extent that applicable interest rates
are floating in nature, the interest charges are estimated based on
market-based forward interest rate curves at the end of the
reporting period.
As at December 31,
2017
(in
thousands)
2018
2019
2020
2021
2022
Total
Non-derivative
Bank debt ¹ $ - $ - $ - $ - $ 770,000 $ 770,000
Interest on bank debt ² 24,845 26,233 27,101 28,721 4,564 111,464
Accounts payable and accrued
liabilities 12,118 - - - - 12,118
Performance share units - 144 1,286 - - 1,430
Primero financial guarantee 3
30,200
-
-
-
- 30,200
Total
$ 67,163
$ 26,377
$ 28,387
$ 28,721
$ 774,564 $ 925,212
1) On
February 27, 2018, the term of the revolving credit facility
was extended by an additional year, with the facility now maturing
on February 27, 2023.
2) As the
applicable interest rates are floating in nature, the interest
charges are estimated based on market-based forward interest rate
curves at the end of the reporting period.
3) The financial
guarantee expires on the earlier of April 30, 2018, and the
completion or termination of the acquisition by First Majestic
Silver Corp. of Primero Mining Corp. See Notes 27 and 29 for more
information.</t>
  </si>
  <si>
    <t>Summary of Carrying Amounts of Canadian Dollar Denominated Monetary Assets and Monetary Liabilities</t>
  </si>
  <si>
    <t xml:space="preserve">The carrying amounts of the Company’s
Canadian dollar denominated monetary assets and monetary
liabilities at the end of the reporting period are as
follows:
(in
thousands) December 31
December 31
Monetary assets
Cash and cash equivalents $ 453 $ 1,258
Accounts receivable 71 170
Long-term investments - common shares
held 90,003 57,223
Long-term investments - warrants
held 124 -
Convertible note receivable 15,777 -
Other long-term assets 717
670
Total Canadian dollar denominated monetary
assets $ 107,145
$ 59,321
Monetary liabilities
Accounts payable and accrued
liabilities $ 5,542 $ 6,181
Performance share units 1,165
1,043
Total Canadian dollar denominated monetary
liabilities $ 6,707
$ 7,224 </t>
  </si>
  <si>
    <t>Summary of Sensitivity to 10% Increase or Decrease in Canadian Dollar</t>
  </si>
  <si>
    <t xml:space="preserve">The following tables detail the
Company’s sensitivity to a 10% increase or decrease in the
Canadian dollar relative to the United States dollar, representing
the sensitivity used when reporting foreign currency risk
internally to key management personnel and represents
management’s assessment of the reasonably possible change in
exchange rates.
As at December 31, 2017
Change in Canadian Dollar
(in
thousands) 10% 10%
Increase (decrease) in net
earnings $ 1,043 $ (1,043 )
Increase (decrease) in other comprehensive
income 9,000 (9,000 )
Increase (decrease) in total comprehensive
income $ 10,043 $ (10,043 )
As at December 31, 2016
Change in Canadian Dollar
(in
thousands)
10%
10%
Increase (decrease) in net
earnings $ (513 ) $ 513
Increase (decrease) in other comprehensive
income
5,722
(5,722 )
Increase (decrease) in total comprehensive
income
$ 5,209
$ (5,209 ) </t>
  </si>
  <si>
    <t>Summary of Financial Assets and Liabilities Measured at Fair Value by Level within Fair Value Hierarchy</t>
  </si>
  <si>
    <t xml:space="preserve">The following table sets forth the
Company’s financial assets and liabilities measured at fair
value by level within the fair value hierarchy. As required by IFRS
13, assets and liabilities are classified in their entirety based
on the lowest level of input that is significant to the fair value
measurement.
December 31, 2017
(in
thousands) Total Level 1 Level 2 Level 3
Cash and cash equivalents $ 98,521 $ 98,521 $ - $ -
Trade receivables from provisional
concentrate sales, net of fair value adjustment 1,398 - 1,398 -
Long-term investments - common shares
held 95,608 95,608 - -
Long-term investments - warrants
held 124 - 124 -
Convertible note receivable 15,777 - - 15,777
$ 211,428 $ 194,129 $ 1,522 $ 15,777
December 31, 2016
(in
thousands)
Total
Level 1
Level 2
Level 3
Cash and cash equivalents $ 124,295 $ 124,295 $ - $ -
Trade receivables from provisional
concentrate sales, net of fair value adjustment 503 - 503 -
Accrued liabilities from provisional
concentrate sales related to fair value adjustment, net of trade
receivable (1,170 ) - (1,170 ) -
Long-term investments - common shares
held
64,621
64,621
-
-
$ 188,249
$ 188,916
$ (667 )
$ - </t>
  </si>
  <si>
    <t>Revenue (Tables)</t>
  </si>
  <si>
    <t>Summary of Revenue</t>
  </si>
  <si>
    <t xml:space="preserve">Years Ended December 31
(in
thousands) 2017
2016
Sales
Silver
Silver credit sales $ 365,251 43% $ 404,020 45%
Concentrate sales 54,023 7%
76,321
9%
$ 419,274 50%
$ 480,341
54%
Gold
Gold credit sales $ 394,809 47% $ 365,825 41%
Concentrate sales 29,132 3%
45,391
5%
$ 423,941 50%
$ 411,216
46%
Total sales revenue $ 843,215 100%
$ 891,557
100% </t>
  </si>
  <si>
    <t>General and Administrative (Tables)</t>
  </si>
  <si>
    <t>Summary of General and Administrative Expense</t>
  </si>
  <si>
    <t>Years Ended December 31
(in
thousands)
Note 2017
2016
Salaries and benefits
Salaries and benefits, excluding
PSUs $ 12,054 $ 11,931
PSUs 1
21.1 140
(633 )
Total salaries and benefits $ 12,194 $ 11,298
Depreciation 972 952
Donations 2,141 1,976
Professional fees 3,938 6,168
Other
10,377
8,985
Cash settled general and
administrative
$ 29,622
$ 29,379
Equity settled stock based compensation
2
Stock options 20.2 $ 3,037 $ 4,326
RSUs
20.3 2,014
734
Total equity settled stock based
compensation
$ 5,051
$ 5,060
Total general and administrative
$ 34,673
$ 34,439
1) The PSU accrual
related to the anticipated fair value of the PSUs issued uses a
weighted average performance factor of 17% for 2017 as compared to
15% for 2016.
2) Equity settled
stock based compensation is a non-cash</t>
  </si>
  <si>
    <t>Other Income (Tables)</t>
  </si>
  <si>
    <t>Summary of Other Income</t>
  </si>
  <si>
    <t xml:space="preserve">Years Ended December 31
(in
thousands)
Note 2017
2016
Dividend income $ 60 $ 37
Interest income 407 147
Proceeds relative to the Mercator Minerals
bankruptcy 1,022 -
Guarantee fees - Primero Revolving Credit
Facility 27 2,683 -
Gain on fair value adjustment of convertible
note receivable 16 215 -
Loss on fair value adjustment of share
purchase warrants held 17 (6 ) -
Fees for contract amendments and
reconciliations
9,424
-
Other
14
13
Total other income
$ 13,819
$ 197 </t>
  </si>
  <si>
    <t>Other Expense (Tables)</t>
  </si>
  <si>
    <t>Summary of Othe Expense</t>
  </si>
  <si>
    <t xml:space="preserve">Years Ended December 31
(in
thousands)
Note 2017
2016
Stand-by
18.1
$
3,029
$
2,801
Letter of guarantee
18.2
1,567
1,185
Amortization of credit facility origination
fees - undrawn facilities
18.1
761
636
Other
63
78
Total other expense
$ 5,420
$ 4,700 </t>
  </si>
  <si>
    <t>Accounts Receivable (Tables)</t>
  </si>
  <si>
    <t>Summary of Accounts Receivable</t>
  </si>
  <si>
    <t xml:space="preserve">December 31 December 31
(in
thousands)
Note
2017
2016
Trade receivables from provisional
concentrate sales, net of fair value adjustment 6 $ 1,398 $ 503
Other accounts receivables
1,796
1,813
Total accounts receivable
$ 3,194
$ 2,316 </t>
  </si>
  <si>
    <t>Silver and Gold Interests (Tables)</t>
  </si>
  <si>
    <t>Schedule of Silver and Gold Interests</t>
  </si>
  <si>
    <t>Year Ended
December 31, 2017
Cost
Accumulated
Depletion &amp; Impairment 5
Carrying Amount
(in
thousands)
Balance
Reductions²
Disposal¹
Balance
Balance
Depletion
Disposal¹
Impairment
Balance
Silver interests
San Dimas $ 190,331 $ - $ - $ 190,331 $ (49,756 ) $ (5,713 ) $ - $ - $ (55,469 ) $ 134,862
Peñasquito 524,626 - - 524,626 (106,549 ) (14,827 ) - - (121,376 ) 403,250
Antamina 900,343 - - 900,343 (84,537 ) (58,168 ) - - (142,705 ) 757,638
Constancia 302,948 - - 302,948 (26,977 ) (14,168 ) - - (41,145 ) 261,803
Other 1, 2
1,329,731
(4,935 )
(41,959 ) 1,282,837
(544,161 )
(28,820 )
41,959
(228,680 ) (759,702 ) 523,135
$ 3,247,979
$ (4,935 )
$ (41,959 ) $ 3,201,085
$ (811,980 )
$ (121,696 )
$ 41,959
$ (228,680 ) $ (1,120,397 ) $ 2,080,688
Gold interests
Sudbury 3 $623,864 $ - - $ 623,864 $ (222,329 ) $ (21,547 ) - $ - $ (243,876 ) $ 379,988
Salobo 3,059,876 - - 3,059,876 (155,041 ) (96,103 ) - - (251,144 ) 2,808,732
Constancia 136,058 - - 136,058 (10,388 ) (3,619 ) - - (14,007 ) 122,051
Other 4
402,232
-
- 402,232
(350,999 )
(19,415 )
-
- (370,414 ) 31,818
$ 4,222,030
$ -
$ - $ 4,222,030
$ (738,757 )
$ (140,684 )
$ -
$ - $ (879,441 ) $ 3,342,589
$ 7,470,009
$ (4,935 )
$ (41,959 ) $ 7,423,115
$ (1,550,737 )
$ (262,380 )
$ 41,959
$ (228,680 ) $ (1,999,838 ) $ 5,423,277
1) Comprised of
the Los Filos, Zinkgruvan, Yauliyacu, Stratoni, Keno Hill, Cozamin,
Neves-Corvo, Minto, Aljustrel, Loma de La Plata, Pascua-Lama,
Lagunas Norte, Pierina, Veladero, Rosemont and 777 silver
interests. The Cozamin precious metal purchase agreement expired on
April 4, 2017 and the fully depleted value of this contract
has been reflected as a disposal.
2) On
March 29, 2017, the Company amended its silver purchase
agreement with Alexco Resource Corp. (“Alexco”) to
adjust the silver production payment so that it will be a
percentage of the spot silver price that increases with lower mill
silver head grades and lower silver prices, and decreases with
higher mill silver head grades and higher silver prices, subject to
certain ceiling and floor grades and prices. In addition, the
outside completion date was extended to December 31, 2019 and
the area of interest was expanded to include properties currently
owned by Alexco and properties acquired by Alexco in the future
which fall within a one kilometer radius of existing Alexco
holdings in the Keno Hill Silver District. As consideration, on
April 10, 2017, Alexco issued 3 million shares to Wheaton
which had a fair value of $5 million. The fair value of these
shares have been reflected as a reduction to the cost base of the
Keno Hill silver interest. On October 2, 2017, in connection
with an option granted by Alexco to Banyan Gold Corp.
(“Banyan”) over claims covered by the Alexco silver
purchase agreement, the Company and Banyan entered into an
accession agreement under which Banyan agreed to be bound by the
terms of the silver purchase agreement in respect of those
claims.
3) Comprised of
the Coleman, Copper Cliff, Garson, Stobie, Creighton, Totten and
Victor gold interests.
4) Comprised of
the Minto, Rosemont and 777 gold interests.
5) Includes
cumulative impairment charges to December 31, 2017 as follows:
Keno Hill silver interest - $11 million; Pascua-Lama silver
interest - $338 million; 777 silver interest -
$64 million; 777 gold interest - $151 million; and
Sudbury gold interest - $120 million.
Year Ended
December 31, 2016
Cost
Accumulated
Depletion &amp; Impairment 4
(in
thousands)
Balance
Additions
Balance
Balance
Depletion
Impairment
Balance Carrying
Silver interests
San Dimas $ 190,331 $ - $ 190,331 $ (43,776 ) $ (5,980 ) $ - $ (49,756 ) $ 140,575
Peñasquito 524,626 - 524,626 (93,779 ) (12,770 ) - (106,549 ) 418,077
Antamina 900,289 54 900,343 (13,308 ) (71,229 ) - (84,537 ) 815,806
Constancia 302,948 - 302,948 (9,017 ) (17,960 ) - (26,977 ) 275,971
Other 1
1,329,731
- 1,329,731
(501,379 )
(42,782 )
- (544,161 ) 785,570
$ 3,247,925
$ 54 $ 3,247,979
$ (661,259 )
$ (150,721 )
$ - $ (811,980 ) $ 2,435,999
Gold interests
Sudbury 2 $ 623,864 $ - $ 623,864 $ (117,614 ) $ (33,715 ) $ (71,000 ) $ (222,329 ) $ 401,535
Salobo 2,230,368 829,508 3,059,876 (73,611 ) (81,430 ) - (155,041 ) 2,904,835
Constancia 136,058 - 136,058 (4,133 ) (6,255 ) - (10,388 ) 125,670
Other 3
402,232
- 402,232
(314,418 )
(36,581 )
- (350,999 ) 51,233
$ 3,392,522
$ 829,508 $ 4,222,030
$ (509,776 )
$ (157,981 )
$ (71,000 ) $ (738,757 ) $ 3,483,273
$ 6,640,447
$ 829,562 $ 7,470,009
$ (1,171,035 )
$ (308,702 )
$ (71,000 ) $ (1,550,737 ) $ 5,919,272
1) Comprised of
the Los Filos, Zinkgruvan, Yauliyacu, Stratoni, Keno Hill, Cozamin,
Neves-Corvo, Minto, Aljustrel, Loma de La Plata, Pascua-Lama,
Lagunas Norte, Pierina, Veladero, Rosemont and 777 silver
interests.
2) Comprised of
the Coleman, Copper Cliff, Garson, Stobie, Creighton, Totten and
Victor gold interests.
3) Comprised of
the Minto, Rosemont and 777 gold interests.
4) Includes
cumulative impairment charges to December 31, 2016 as follows:
Keno Hill silver interest - $11 million; Pascua-Lama silver
interest - $110 million; 777 silver interest -
$64 million; 777 gold interest - $151 million; and
Sudbury gold interest - $120 million.</t>
  </si>
  <si>
    <t>Classification of Mining Interest Between Depletable and Non-depletable</t>
  </si>
  <si>
    <t>December 31, 2017
December 31,
2016
(in thousands) Depletable Non- Total
Depletable
Non-
Total
Silver interests
San Dimas $ 38,110 $ 96,752 $ 134,862 $ 35,023 $ 105,552 $ 140,575
Peñasquito 293,968 109,282 403,250 282,547 135,530 418,077
Antamina 380,738 376,900 757,638 431,170 384,636 815,806
Constancia 240,950 20,853 261,803 255,119 20,852 275,971
Other 1 90,366 432,769 523,135
96,391
689,179
785,570
$ 1,044,132 $ 1,036,556 $ 2,080,688
$ 1,100,250
$ 1,335,749
$ 2,435,999
Gold interests
Sudbury 2 $ 315,421 $ 64,567 $ 379,988 $ 333,868 $ 67,667 $ 401,535
Salobo 2,224,133 584,599 2,808,732 2,315,355 589,480 2,904,835
Constancia 112,432 9,619 122,051 117,691 7,979 125,670
Other 3 31,818 - 31,818
51,233
-
51,233
$ 2,683,804 $ 658,785 $ 3,342,589
$ 2,818,147
$ 665,126
$ 3,483,273
$ 3,727,936 $ 1,695,341 $ 5,423,277
$ 3,918,397
$ 2,000,875
$ 5,919,272
1) Comprised of
the Los Filos, Zinkgruvan, Yauliyacu, Stratoni, Keno Hill, Cozamin,
Neves-Corvo, Minto, Aljustrel, Loma de La Plata, Pascua-Lama,
Lagunas Norte, Pierina, Veladero, Rosemont and 777 silver
interests. The Cozamin precious metal purchase agreement expired on
April 4, 2017.
2) Comprised of
the Coleman, Copper Cliff, Garson, Stobie, Creighton, Totten and
Victor gold interests.
3) Comprised of
the Minto, Rosemont and 777 gold interests.</t>
  </si>
  <si>
    <t>Impairment of Silver and Gold Interests (Tables)</t>
  </si>
  <si>
    <t>Schedule of Impairment of Silver and Gold Interests</t>
  </si>
  <si>
    <t xml:space="preserve">Based on the Company’s analysis, the
following precious metal purchase agreements were determined to be
impaired:
Years Ended December 31
(in thousands) 2017
2016
Silver interests
Other silver interests
Pascua-Lama $ 228,680 $ -
Gold interests
Sudbury -
71,000
Total impairment charges $ 228,680
$ 71,000 </t>
  </si>
  <si>
    <t>Early Deposit - Silver and Gold Interests (Tables)</t>
  </si>
  <si>
    <t>Summary of Early Deposit Silver and Gold Interests</t>
  </si>
  <si>
    <t>The following table summarizes the early
deposit silver and gold interests currently owned by the
Company:
Attributable
Early Deposit Silver and
Mine
Location of
Upfront 1
Upfront 1,
2
Total
Silver
Gold
Term of
Toroparu Sandspring Guyana $ 15,500 $ 138,000 $ 153,500 50% 10% Life of Mine
Cotabambas Panoro Peru 5,500 134,500 140,000 100% ³ 25% ³ Life of
Mine
Kutcho
Kutcho
Canada
—
65,000
65,000
100% 4
100% 4
Life of Mine
$ 21,000
$ 337,500
$ 358,500
1) Expressed in
United States dollars, rounded to the nearest thousand; excludes
closing costs.
2) Please refer to
Note 27 for details of when the remaining upfront consideration to
be paid becomes due.
3) Once
90 million silver equivalent ounces attributable to Wheaton
have been produced, the attributable production to be purchased
will decrease to 66.67% of silver production and 16.67% of gold
production for the life of mine.
4) Once 51,000 ounces of gold and
5.6 million ounces of silver have been delivered to Wheaton,
the stream will decrease to 66.67% of silver and gold production
for the life of mine.</t>
  </si>
  <si>
    <t>Investment in Associate (Tables)</t>
  </si>
  <si>
    <t>Disclosure of Investment in Associate</t>
  </si>
  <si>
    <t xml:space="preserve">(in
thousands) December 31
December 31
Investment in Kutcho $ 2,994
$ - </t>
  </si>
  <si>
    <t>Convertible Note Receivable (Tables)</t>
  </si>
  <si>
    <t>Schedule of the Company's Convertible Note Receivable</t>
  </si>
  <si>
    <t xml:space="preserve">A continuity schedule of the Kutcho
Convertible Note receivable from January 1, 2016 to
December 31, 2017 is presented below:
Convertible
At December 31, 2016 $ -
Amount advanced 15,562
Fair value adjustment
215
At December 31, 2017
$ 15,777 </t>
  </si>
  <si>
    <t>Long-Term Investments (Tables)</t>
  </si>
  <si>
    <t>Summary of Long-Term Investments</t>
  </si>
  <si>
    <t xml:space="preserve">(in
thousands) December 31
December 31
Common shares held $ 95,608 $ 64,621
Warrants held 124
-
$ 95,732
$ 64,621
Common Shares Held
December 31, 2017
(in
thousands) Shares Owned Percentage of Fair Fair Value
Bear Creek 13,264,305 13% $ 21,358 $ (1,859 )
Sabina 11,700,000 5% 21,171 12,631
Arizona Mining 10,000,000 3% 27,581 9,333
Other 25,498 (1,553 )
Total common shares held $ 95,608 $ 18,552
December 31, 2016
(in thousands) Shares Owned Percentage of Fair Fair Value Realized
Bear Creek 13,264,305 13% $ 23,217 $ 17,658 $ -
Sabina 11,700,000 5% 8,540 2,369 -
Arizona Mining 10,000,000 4% 18,248 15,864 -
Other 14,616 8,954 (7,006)
Total common shares held $ 64,621 $ 44,845 $ (7,006)
Warrants Held
December 31, 2017
(in
thousands) Fair Value Fair Value
Warrants held - Kutcho $ 124 $ (6 ) </t>
  </si>
  <si>
    <t>Credit Facilities (Tables)</t>
  </si>
  <si>
    <t>Details of Bank Debt</t>
  </si>
  <si>
    <t xml:space="preserve">18.1. Bank Debt
(in
thousands) December 31
December 31
Current portion $ - $ -
Long-term portion 770,000
1,193,000
Gross bank debt outstanding 1 $ 770,000
$ 1,193,000
1) There is
$6 million unamortized debt issue costs associated with the
Revolving Facility which have been recorded as a long-term asset
under the classification Other.
Years Ended December 31
(in
thousands) 2017
2016
Interest Expense During
Period
Average principle outstanding during
period $ 970,750 $ 1,148,500
Average effective interest rate during
period 2.57%
2.11%
Total interest expense incurred during
period $ 24,993
$ 24,193 </t>
  </si>
  <si>
    <t>Issued Capital (Tables)</t>
  </si>
  <si>
    <t>Summary of Capital Issued</t>
  </si>
  <si>
    <t xml:space="preserve">December 31 December 31
(US dollars in
thousands)
Note
2017
2016
Issued capital
Share capital issued and outstanding:
442,724,309 common shares
19.1 $ 3,472,029
$ 3,445,914 </t>
  </si>
  <si>
    <t>Summary of Common Shares Issued and Outstanding</t>
  </si>
  <si>
    <t>A continuity schedule of the Company’s
issued and outstanding common shares from January 1, 2016 to
December 31, 2017 is presented below:
Number
Weighted
At January 1, 2016 404,039,065
Shares issued 38,105,250 US$16.60
Shares cancelled 1 (2,295,665) US$6.98
Share purchase options exercised 2 963,250 Cdn$29.44
Restricted share units released 2 19,386 $0.00
Dividend reinvestment plan 3
624,931
US$19.05
At December 31, 2016 441,456,217
Share purchase options exercised 2 70,600 Cdn$24.83
Restricted share units released 2 21,975 $0.00
Dividend reinvestment plan 3
1,175,517
US$20.34
At December 31, 2017
442,724,309
1) The weighted
average price of shares cancelled represents the total weighted
average price of the Company’s common shares immediately
prior to the cancellation of the shares.
2) The weighted
average price of share purchase options exercised and restricted
share units released represents the respective exercise
price.
3) The Company has
implemented a dividend reinvestment plan (“DRIP”)
whereby shareholders can elect to have dividends reinvested
directly into additional Wheaton common shares. The weighted
average price for common shares issued under the DRIP represents
the volume weighted average price of the common shares on the five
trading days preceding the dividend payment date, less a discount
of 3%.</t>
  </si>
  <si>
    <t>Schedule of Dividends Declared</t>
  </si>
  <si>
    <t>Dividends
Declared
Years Ended December 31
2017
2016
Dividends declared per share $ 0.33 $ 0.21
Average number of shares eligible for
dividend 441,962
431,486
Total dividends paid $ 145,848
$ 90,612
Paid as follows:
Cash $ 121,918 84 % $ 78,699 87 %
DRIP 2 23,930 16 %
11,913
13 %
Total dividends paid $ 145,848 100 %
$ 90,612
100 %
Shares issued under the DRIP 1,176
625
1) US dollars and
shares in thousands, except per share amounts.
2) The Company has
implemented a dividend reinvestment plan (“DRIP”)
whereby shareholders can elect to have dividends reinvested
directly into additional Wheaton common shares at a discount of 3%
of the Average Market Price, as defined in the DRIP.
3) As at
December 31, 2017, cumulative dividends of $758 million
have been declared and paid by the Company.</t>
  </si>
  <si>
    <t>Reserves (Tables)</t>
  </si>
  <si>
    <t>Summary of Reserves</t>
  </si>
  <si>
    <t xml:space="preserve">December 31 December 31
(in
thousands)
Note
2017
2016
Reserves
Share purchase warrants 20.1 $ 83,077 $ 83,077
Share purchase options 20.2 28,799 26,063
Restricted share units 20.3 5,178 3,669
Long-term investment revaluation reserve, net
of tax
20.4 (40,047 )
(57,508 )
Total reserves
$ 77,007
$ 55,301 </t>
  </si>
  <si>
    <t>Summary of Share Purchase Warrants</t>
  </si>
  <si>
    <t xml:space="preserve">A continuity schedule of the Company’s
share purchase warrants (“warrants”) from
January 1, 2016 to December 31, 2017 is presented
below:
Warrants
Weighted
Exchange
Share
At January 1, 2016 10,000,000 $65.00 1.00 $ 53,717
Modification to terms
(21.25 )
1.00
29,360
At December 31, 2016 and
December 31, 2017
10,000,000
$43.75
1.00
$ 83,077 </t>
  </si>
  <si>
    <t>Summary of Fair Value of Share Purchase Options</t>
  </si>
  <si>
    <t xml:space="preserve">The weighted average fair value of share
purchase options granted and principal assumptions used in applying
the Black-Scholes option pricing model are as follows:
Years Ended December 31
2017
2016
Black-Scholes weighted average
assumptions
Grant date share price and exercise
price Cdn$27.37 Cdn$23.37
Expected dividend yield 1.15% 1.15%
Expected volatility 36% 35%
Risk-free interest rate 0.94% 0.63%
Expected option life, in years 2.5 2.5
Weighted average fair value per option
granted Cdn$5.85 Cdn$4.81
Number of options issued during the
period 508,360 1,159,900
Total fair value of options issued
(000’s) $ 2,236
$ 4,295 </t>
  </si>
  <si>
    <t>Disclosure of Information About Options Outstanding and Exercisable</t>
  </si>
  <si>
    <t>The following table summarizes information
about the options outstanding and exercisable at December 31,
2017:
Exercise Price (Cdn$)
Exercisable
Non-Exercisable
Total Options
Weighted Average Remaining
$22.48¹ 76,500 94,950 171,450 3.2
years
$23.26 461,350 470,350 931,700 3.2
years
$23.81¹ - 13,000 13,000 4.6
years
$24.11 - 8,440 8,440 4.6
years
$25.37¹ 133,550 - 133,550 2.2
years
$25.48 811,450 - 811,450 2.2
years
$25.88¹ - 72,200 72,200 4.2
years
$26.07 718,500 - 718,500 1.2
years
$27.51 - 406,400 406,400 4.2
years
$27.60 - 1,820 1,820 4.4
years
$29.19¹ 98,750 - 98,750 1.2
years
$29.42¹ 15,000 - 15,000 0.4
years
$31.88 743,000 - 743,000 0.2
years
$32.05¹ 13,000 - 13,000 1.6
years
$39.14¹ 86,000 - 86,000 0.2
years
$39.52
4,000
4,000
8,000
3.6 years
3,161,100
1,071,160
4,232,260
4.2
years
1) US$ share purchase options converted to
Cdn$ using the exchange rate of 1.2545, being the Cdn$/US$ exchange
rate at December 31, 2017.</t>
  </si>
  <si>
    <t>Disclosure of Share Purchase Options Reserve</t>
  </si>
  <si>
    <t xml:space="preserve">A continuity schedule of the Company’s
share purchase options reserve from January 1, 2016 to
December 31, 2017 is presented below:
(in
thousands)
Share Reserve
At January 1, 2016 $ 28,286
Recognition of fair value of share purchase
options issued 4,326
Share purchase options exercised
(6,549 )
At December 31, 2016 $ 26,063
Recognition of fair value of share purchase
options issued 3,037
Share purchase options exercised
(301 )
At December 31, 2017
$ 28,799 </t>
  </si>
  <si>
    <t>Disclosure of Outstanding Share Purchase Options</t>
  </si>
  <si>
    <t xml:space="preserve">A continuity schedule of the Company’s
outstanding share purchase options from January 1, 2016 to
December 31, 2017 is presented below:
Number of
Weighted
At January 1, 2016 4,285,300 Cdn$ 29.88
Granted (fair value - $4 million or
Cdn$4.81 per option) 1,159,900 23.37
Exercised (963,250) 29.44
Expired (324,600) 38.74
Forfeited
(59,950)
28.11
At December 31, 2016 4,097,400 Cdn$ 27.36
Granted (fair value - $2 million or
Cdn$5.85 per option) 508,360 27.37
Exercised (70,600) 24.83
Expired (296,400) 34.67
Forfeited
(6,500)
27.51
At December 31, 2017
4,232,260
Cdn$ 26.71 </t>
  </si>
  <si>
    <t>Disclosure of Restricted Share Units Reserve</t>
  </si>
  <si>
    <t xml:space="preserve">A continuity schedule of the Company’s
restricted share units reserve from January 1, 2016 to
December 31, 2017 is presented below:
(in
thousands)
Restricted
At January 1, 2016 $ 3,313
Recognition of fair value of RSUs
issued 734
Restricted share units released
(378 )
At December 31, 2016 $ 3,669
Recognition of fair value of RSUs
issued 2,014
Restricted share units released
(505 )
At December 31, 2017
$ 5,178 </t>
  </si>
  <si>
    <t>Disclosure of Long Term Investment Revaluation Reserve</t>
  </si>
  <si>
    <t>A continuity schedule of the Company’s
long-term investment revaluation reserve from January 1, 2016
to December 31, 2017 is presented below:
Change in
Fair
(in
thousands)
Share
Foreign
Tax Effect
Total
At January 1, 2016 $ (121,412 ) $ 12,899 $ - $ (108,513 )
Unrealized gain (loss) on LTIs 1 44,865 (20 ) (846 ) 43,999
Reallocate reserve to retained earnings upon
disposal of LTIs 1
7,006
-
-
7,006
At December 31, 2016 $ (69,541 ) $ 12,879 $ (846 ) $ (57,508 )
Unrealized gain (loss) on LTIs 1
13,581
4,971
(1,091 )
17,461
At December 31, 2017
$ (55,960 )
$ 17,850
$ (1,937 )
$ (40,047 )
1) LTIs refers to long-term investments
in common shares held.</t>
  </si>
  <si>
    <t>Stock Based Compensation (Tables)</t>
  </si>
  <si>
    <t>Summary of Company's PSU Accrual</t>
  </si>
  <si>
    <t>A continuity schedule of the Company’s
PSU accrual from January 1, 2016 to December 31, 2017 is
presented below:
PSU accrual
At January 1, 2016 $ 4,636
Reversal of previously accrued costs related
to the anticipated fair value of the PSUs issued (633 )
PSUs paid (2,901 )
Foreign exchange adjustment
138
At December 31, 2016 $ 1,240
Accrual related to the anticipated fair value
of the PSUs issued 140
Foreign exchange adjustment
50
At December 31, 2017
$ 1,430
Balance at December 31, 2017 comprised
of:
Current liability $ -
Long-term liability
1,430
Balance at December 31, 2017
$ 1,430</t>
  </si>
  <si>
    <t>Schedule of the Company's Outstanding PSUs</t>
  </si>
  <si>
    <t>A continuity schedule of the Company’s
outstanding PSUs (assuming a performance factor of 100% is achieved
over the performance period) from January 1, 2016 to
December 31, 2017 is presented below:
Number of Outstanding
At January 1, 2016 663,296
Granted 232,000
Dividend equivalent participation 7,586
Paid (166,915 )
Forfeited
(18,403 )
At December 31, 2016 717,564
Granted 207,220
Dividend equivalent participation 10,304
Paid 1 (275,439 )
Forfeited
(3,050 )
At December 31, 2017
656,599
1) The PSUs paid out during the year ended December 31, 2017
had a performance factor of 0% resulting in a cash disbursement of
$Nil.</t>
  </si>
  <si>
    <t>Earnings per Share ("EPS") and Diluted Earnings per Share ("Diluted EPS") (Tables)</t>
  </si>
  <si>
    <t>Summary of Diluted EPS Calculated Based on Weighted Average Number of Shares Outstanding</t>
  </si>
  <si>
    <t xml:space="preserve">Diluted EPS is calculated based on the
following weighted average number of shares outstanding:
Years Ended December 31
(in
thousands) 2017
2016
Basic weighted average number of shares
outstanding 441,961 430,461
Effect of dilutive securities
Share purchase options 197 199
Restricted share units 284
185
Diluted weighted average number of shares
outstanding 442,442
430,845 </t>
  </si>
  <si>
    <t>Summary of Share Purchase Options and Share Purchase Warrants Excluded From Computation of Diluted Earnings Per Share</t>
  </si>
  <si>
    <t xml:space="preserve">The following table lists the number of share
purchase options and share purchase warrants excluded from the
computation of diluted earnings per share because the exercise
prices exceeded the average market value of the common shares of
Cdn$26.54, compared to Cdn$27.04 for the comparable period in
2016.
Years Ended December 31
(in
thousands) 2017
2016
Share purchase options 1,372 1,400
Share purchase warrants 10,000
10,000
Total 11,372
11,400 </t>
  </si>
  <si>
    <t>Supplemental Cash Flow Information (Tables)</t>
  </si>
  <si>
    <t>Summary of Cash Flow Information</t>
  </si>
  <si>
    <t xml:space="preserve">Years Ended December 31
(in
thousands) 2017
2016
Change in non-cash
Accounts receivable $ (729) $ (1,194 )
Accounts payable and accrued
liabilities (5,651) 8,667
Other (219)
(434 )
Total change in non-cash $ (6,599)
$ 7,039 </t>
  </si>
  <si>
    <t>Income Taxes (Tables)</t>
  </si>
  <si>
    <t>Schedule of Income Tax Recognized in Net Earnings</t>
  </si>
  <si>
    <t xml:space="preserve">Income tax recognized in net earnings is
comprised of the following:
Years Ended December 31
(in
thousands) 2017
2016
Current income tax expense related to foreign
jurisdictions $ 326
$ (28)
Deferred income tax expense (recovery)
related to:
Origination and reversal of temporary
differences $ 3,602 $ 4,053
Reversal of write down of previously
recognized temporary differences (4,814)
(5,355)
Total deferred income tax recovery $ (1,212)
$ (1,302)
Income tax recovery recognized in net
earnings $ (886)
$ (1,330) </t>
  </si>
  <si>
    <t>Schedule of Income Tax Recognized as Component of OCI</t>
  </si>
  <si>
    <t xml:space="preserve">Income tax recognized as a component of OCI
is comprised of the following:
Years Ended December 31
(in
thousands) 2017
2016
Deferred income tax expense related to LTIs -
common shares held $ 1,091
$ 846
Deferred income tax expense recognized in
OCI $ 1,091
$ 846 </t>
  </si>
  <si>
    <t>Schedule of Income Tax Recognized Directly in Equity</t>
  </si>
  <si>
    <t xml:space="preserve">Income tax recognized directly in equity is
comprised of the following:
Years Ended December 31
(in
thousands) 2017
2016
Deferred income tax expense (recovery)
related to:
Origination and reversal of temporary
differences $ - $ (1,447)
Write down (reversal of write down) of
previously recognized temporary differences (65 )
1,989
Deferred income tax expense (recovery)
recognized in equity $ (65 )
$ 542 </t>
  </si>
  <si>
    <t>Schedule of Provision for Income taxes</t>
  </si>
  <si>
    <t>The provision for income taxes differs from
the amount that would be obtained by applying the statutory income
tax rate to consolidated earnings before income taxes due to the
following:
Years Ended December 31
(in
thousands) 2017
2016
Earnings before income taxes $ 56,817 $ 193,807
Canadian federal and provincial income tax
rates 1 26.00%
26.00%
Income tax expense based on above
rates $ 14,772 $ 50,390
Non-deductible 2,206 4,001
Differences in tax rates in foreign
jurisdictions (16,605 ) (72,898 )
Impact of tax rate changes (47 ) -
Current period unrecognized temporary
differences - impairments - 16,874
Current period unrecognized temporary
differences 3,602 5,658
Write down (reversal of write down) of
previously recognized temporary differences (4,814 )
(5,355 )
Income tax recovery $ (886 )
$ (1,330 )
1) Effective January 1, 2018, the BC corporate tax rate
increased from 11% to 12%, resulting in the Company’s
statutory tax rate increasing to 27% for years 2018 and beyond.</t>
  </si>
  <si>
    <t>Deferred Income Tax Assets and Liabilities Recognized</t>
  </si>
  <si>
    <t xml:space="preserve">The movement in deferred income tax assets
and liabilities for the years ended December 31, 2017 and
December 31, 2016, respectively, is shown below:
Year Ended December 31, 2017
Recognized deferred income tax assets and
liabilities Opening Recovery Recovery Recovery Closing
Deferred tax assets
Non-capital $ 3,508 $ 299 $ - $ 41 $ 3,848
Capital losses 846 1,119 - - 1,965
Other 43 104 - - 147
Deferred tax liabilities
Interest capitalized for
accounting (84 ) (3 ) - - (87 )
Financing fees 173 (572 ) - 24 (375 )
Convertible note receivable - (29 ) - - (29 )
Long-term investments (846 ) - (1,091 ) - (1,937 )
Silver and gold interests (3,640 ) 108 - - (3,532 )
Other (262 ) 186 - - (76 )
Total $ (262 ) $ 1,212 $ (1,091 ) $ 65 $ (76 )
Year Ended
December 31, 2016
Recognized deferred income tax assets and
liabilities
Opening
Recovery
Recovery
Recovery
Closing
Deferred tax assets
Non-capital $ 3,486 $ 19 $ - $ 3 $ 3,508
Financing fees 979 (261 ) - (545 ) 173
Capital losses - 846 - - 846
Other 276 (233 ) - - 43
Deferred tax liabilities
Interest capitalized for
accounting (84 ) - - - (84 )
Long-term investments - - (846 ) - (846 )
Silver and gold interests (4,657 ) 1,017 - - (3,640 )
Other
(176 )
(86 )
-
-
(262 )
Total
$ (176 )
$ 1,302
$ (846 )
$ (542 )
$ (262 ) </t>
  </si>
  <si>
    <t>Schedule of Deferred Income Tax Assets Unrecognized</t>
  </si>
  <si>
    <t>Deferred income tax assets in Canada not
recognized are shown below:
December 31 December 31
2017
2016
Non-capital $ 32,388 $ 25,002
Financing fees 7,451 10,480
Silver and gold interests 70,514 70,913
Other 1,366 1,394
Capital losses 10,356 11,019
Unrealized losses on long-term
investments 7,828
8,928
Total $ 129,903
$ 127,736</t>
  </si>
  <si>
    <t>Related Party Transactions (Tables)</t>
  </si>
  <si>
    <t>Schedule of Key Management Personnel Compensation, Including Directors</t>
  </si>
  <si>
    <t>Key management personnel compensation,
including directors, is as follows:
Years Ended December 31
(in
thousands) 2017
2016
Short-term benefits 1 $ 6,836 $ 6,478
Post-employment benefits 55 51
PSUs 2 28 (388)
Equity settled stock based compensation (a
non-cash 3 3,427
3,490
Total executive compensation $ 10,346
$ 9,631
1) Short-term
employee benefits include salaries, bonuses payable within twelve
months of the balance sheet date and other annual employee
benefits.
2) As more fully
disclosed in Note 21.1, PSU compensation expense is recorded on a
straight-line basis over the three year vesting period, with the
expense being adjusted at the end of each reporting period to
reflect (i) the fair value of common shares; (ii) the
number of PSUs anticipated to vest; and (iii) the anticipated
performance factor.
3) As more fully
disclosed in Notes 20.2 and 20.3, equity settled stock based
compensation expense is recorded on a straight-line basis over the
vesting period.</t>
  </si>
  <si>
    <t>Commitments and Contingencies (Tables)</t>
  </si>
  <si>
    <t>Summary of Commitments to Purchase Silver and Gold</t>
  </si>
  <si>
    <t>The following table summarizes the
Company’s commitments to make per-ounce
Attributable Payable Production to be Purchased
Per Ounce Cash Payment 1, 2
Term of Agreement
Date of Original Contract
Silver and Gold
Interests
Silver
Gold
Silver Gold
San Dimas 100 % ³ 0 % ³ $ 4.32 $ n/a Life of Mine 15-Oct-04
Peñasquito 25 % 0 % $ 4.17 n/a Life of
Mine 24-Jul-07
Salobo 0 % 75 % n/a $ 400 Life of
Mine 28-Feb-13
Sudbury 0 % 70 % n/a $ 400 20
years 28-Feb-13
Antamina 33.75 % 0 % variable 4 n/a Life of
Mine 3-Nov-15
Constancia 100 % 50 % 5 $ 5.90 6 $ 400 6 Life of
Mine 8-Aug-12
Other
Los Filos 100 % 0 % $ 4.34 n/a 25
years 15-Oct-04
Zinkgruvan 100 % 0 % $ 4.34 n/a Life of
Mine 8-Dec-04
Yauliyacu 100 % 7 0 % $ 8.80 8 n/a Life of
Mine 23-Mar-06
Stratoni 100 % 0 % $ 4.22 9 n/a Life of
Mine 23-Apr-07
Minto 100 % 100 % 10 $ 4.18 $ 322 ¹¹ Life of
Mine 20-Nov-08
Neves-Corvo 100 % 0 % $ 4.22 n/a 50
years 5-Jun-07
Aljustrel 100 % ¹² 0 % $ 4.06 n/a 50
years 5-Jun-07
Keno Hill 25 % 0 % $ variable ¹³ n/a Life of
Mine 2-Oct-08
Barrick
Pascua-Lama 25 % 0 % $ 3.90 n/a Life of
Mine 8-Sep-09
Lagunas Norte 100 % 0 % $ 3.90 n/a 8.5
years 8-Sep-09
Pierina 100 % 0 % $ 3.90 n/a 8.5
years 14 8-Sep-09
Veladero 100 % 15 0 % $ 3.90 n/a 8.5
years 8-Sep-09
Rosemont 100 % 100 % $ 3.90 $ 450 Life of
Mine 10-Feb-10
Loma de La Plata 12.5 % 0 % $ 4.00 n/a Life of
Mine n/a 16
777 100 % 50 % $ 6.08 6 $ 412 6 Life of
Mine 8-Aug-12
Early Deposit
Toroparu 50 % 10 % $ 3.90 $ 400 Life of
Mine 11-Nov-13
Cotabambas 100 % 17 25 % 17 $ 5.90 $ 450 Life of
Mine 21-Mar-16
Kutcho
100 % 18
100 % 18
$ variable 19
variable 19
Life of Mine
12-Dec-17
1) Subject to an
annual inflationary adjustment with the exception of Loma de La
Plata and Sudbury.
2) Should the
prevailing market price for silver or gold be lower than this
amount, the per ounce cash payment will be reduced to the
prevailing market price, with the exception of Yauliyacu where the
per ounce cash payment will not be reduced below $4.30 per ounce,
subject to an annual inflationary factor.
3) On
January 12, 2018, the Company announced that the existing San
Dimas SPA was being cancelled and that the Company had entered into
a new San Dimas PMPA. Under the terms of the new agreement, which
is expected to close before the end of April 2018, the Company will
be committed to purchase an amount of gold equal to 25% of gold
production from San Dimas plus an additional amount of gold equal
to 25% of silver production from San Dimas converted to gold at a
fixed gold to silver exchange ratio of 70:1. Note that if the
average gold to silver price ratio decreases to less than 50:1 or
increases to more than 90:1 for a period of 6 months or more, then
the “70” shall be revised to “50” or
“90”, as the case may be, until such time as the
average gold to silver price ratio is between 50:1 to 90:1 for a
period of 6 months or more in which event the “70”
shall be reinstated.
4) The Company is
committed to pay Glencore 20% of the spot price of silver for each
ounce of silver delivered under the Antamina silver purchase
agreement.
5) Gold recoveries
will be set at 55% for the Constancia deposit and 70% for the
Pampacancha deposit until 265,000 ounces of gold have been
delivered to the Company.
6) Subject to an
increase to $9.90 per ounce of silver and $550 per ounce of gold
after the initial 40 year term.
7) Wheaton is
committed to purchase from Glencore a per annum amount equal to the
first 1.5 million ounces of payable silver produced at
Yauliyacu and 50% of any excess.
8) Should the
market price of silver exceed $20 per ounce, in addition to the
$8.80 per ounce, the Company is committed to pay Glencore an
additional amount for each ounce of silver delivered equal to 50%
of the excess, to a maximum of $10 per ounce, such that when the
market price of silver is $40 or above, the Company will pay
Glencore $18.80 per ounce of silver delivered.
9) In October
2015, in order to incentivize additional exploration and
potentially extend the limited remaining mine life of Stratoni,
Wheaton and Eldorado Gold agreed to modify the Stratoni silver
purchase agreement. The primary modification is to increase the
production price per ounce of silver delivered to Wheaton over the
current fixed price by one of the following amounts: (i) $2.50 per
ounce of silver delivered if 10,000 meters of drilling is completed
outside of the existing ore body and within Wheaton’s defined
area of interest (“Expansion Drilling”); (ii) $5.00 per
ounce of silver delivered if 20,000 meters of Expansion Drilling is
completed; and (iii) $7.00 per ounce of silver delivered if 30,000
meters of Expansion Drilling is completed. Drilling in all three
cases must be completed by December 31, 2020, in order for the
agreed upon increase in production price to be
initiated.
10) The Company is
committed to acquire 100% of the first 30,000 ounces of gold
produced per annum and 50% thereafter.
11) In October
2017, in order to incentivize Capstone Mining Corp. (Capstone) to
extend the Minto mine life, the Company agreed to amend the Minto
precious metal purchase agreement. The primary modification is to
increase the production payment per ounce of gold delivered to
Wheaton over the current fixed price in periods where the market
price of copper is lower than $2.50 per pound. In consideration for
this contract amendment and certain other agreements made between
the Company and Capstone, Capstone issued 6.8 million shares
to Wheaton with a value of $8 million.
12) Wheaton only
has the rights to silver contained in concentrate containing less
than 15% copper at the Aljustrel mine.
13) The production
payment related to the Keno Hill silver interest is a function of
the silver head grade and silver spot price in the month in which
the silver is produced.
14) As per
Barrick’s disclosure, closure activities were initiated at
Pierina in August 2013.
15) Wheaton’s
attributable silver production is subject to a maximum of 8% of the
silver contained in the ore processed at Veladero during the
period.
16) Terms of the
agreement not yet finalized.
17) Once
90 million silver equivalent ounces attributable to Wheaton
have been produced, the attributable production to be purchased
will decrease to 66.67% of silver production and 16.67% of gold
production for the life of mine.
18) Once 51,000
ounces of gold and 5.6 million ounces of silver have been
delivered to Wheaton, the stream will decrease to 66.67% of silver
and gold production for the life of mine.
19) The Company is
committed to pay Kutcho 20% of the spot price of silver and gold
for each ounce of silver and gold delivered under the Kutcho Early
Deposit Agreement.</t>
  </si>
  <si>
    <t>Summary of Other Contractual Obligations and Contingencies</t>
  </si>
  <si>
    <t>Other Contractual Obligations and
Contingencies
Obligations With
Scheduled Payment Dates
(in
thousands) 2018 2019 - 2021 2022 - 2023 After 2023 Sub-Total Other
Total
Bank debt 1 $ - $ - $ 770,000 $ - $ 770,000 $ - $ 770,000
Interest 2 24,845 82,055 4,564 - 111,464 - 111,464
Silver and gold interest payments 3
Rosemont 4 - - - - - 231,150 231,150
Loma de La Plata - - - - - 32,400 32,400
Toroparu - - - - - 138,000 138,000
Cotabambas 1,500 4,500 2,500 - 8,500 126,000 134,500
Kutcho 7,000 - - - 7,000 58,000 65,000
Operating leases 1,303 3,381 1,808 1,206 7,698 - 7,698
Total contractual obligations $ 34,648 $ 89,936 $ 778,872 $ 1,206 $ 904,662 $ 585,550 $ 1,490,212
1) At
December 31, 2017, the Company had $770 million drawn and
outstanding on the Revolving Facility.
2) As the
applicable interest rates are floating in nature, the interest
charges are estimated based on market-based forward interest rate
curves at the end of the reporting period combined with the
assumption that the principal balance outstanding at
December 31, 2017 does not change until the debt maturity
date.
3) Does not
reflect the contingent payment due related to the Salobo gold
purchase agreement (see the Salobo section, below).
4) Includes contingent transaction costs
of $1 million.</t>
  </si>
  <si>
    <t>Summary of Current Status of CRA</t>
  </si>
  <si>
    <t>For ease of reference, the following provides
an overview of the current status of CRA matters:
CRA Position/Status
Potential Income
Potential Income Tax (1)
Payments Made
Timing
2005-2010
Taxation Years Transfer pricing provisions
of the Act should apply such that Wheaton’s income subject to
tax in Canada should be increased by an amount equal to
substantially all of the income earned outside of Canada by
Wheaton’s foreign subsidiaries. CRA has reassessed Wheaton
and is seeking to increase Wheaton’s income subject to tax in
Canada by Cdn$715 million. CRA has reassessed Wheaton
and is seeking to impose income tax of $161 million (Cdn$201
million). (2),(3) Wheaton has posted security
in the form of letters of guarantee totaling $170 million
(Cdn$213 million) reflecting 50% of all assessed tax, penalties and
interest accrued to March 15, 2019. (3),(4) An appeal in the Tax Court of
Canada commenced January 8, 2016. Timing of resolution of the
matter in court is uncertain.
2011-2015
Taxation Years
CRA audit of 2011-2013 taxation years
commenced January 19, 2016, with the 2014-2015 taxation years
being added September 2017. CRA has not
If CRA were to reassess on a similar basis as
2005-2010 taxation years, CRA would seek to increase
Wheaton’s income subject to tax in Canada by
approximately
$1.6 billion. (5)
If CRA were to reassess on a similar basis as
2005-2010 taxation years, CRA would seek to impose income tax of
approximately $347 million (Cdn$435 million). (5), (6) N/A
Time to complete CRA audit
unknown.
2016-2017
Taxation Years Remains open to audit by
CRA. If CRA were to audit and then
reassess on a similar basis as 2005-2010 taxation years, CRA would
seek to increase Wheaton’s income subject to tax in Canada by
approximately $262 million. (5) If CRA were to audit and then
reassess on a similar basis as 2005-2010 taxation years, CRA would
seek to impose income tax of approximately $71 million (Cdn$89
million). (5),
(7) N/A N/A
1) For the
taxation years ended after December 31, 2010, the Company
files its Canadian tax returns in US dollars. However, taxes
payable, if any, are payable in Canadian dollars based on the
exchange rate applicable on the original payment due date. As a
result, the US dollar amounts reflected in the table above are
subject to fluctuations in the value of the Canadian dollar
relative to the US dollar. Canadian dollar amounts in this table
have been converted to US dollars at the exchange rate applicable
at the balance sheet date as quoted by the Bank of
Canada.
2) For the
2005-2010 taxation years, transfer pricing penalties of
$57 million (Cdn$72 million) and interest and other penalties
of $64 million (Cdn$81 million) were also assessed by the CRA.
The total reassessment issued on September 24, 2015 was
$282 million (Cdn$353 million). Additional interest accruing
to December 31, 2017 on the total amount reassessed is
estimated at $35 million (Cdn$45 million) for the 2005-2010
taxation years.
3) As a
consequence of the CRA’s reassessment of the 2005-2010
taxation years, CRA has denied non-capital non-capital
4) Estimates of
interest given as of the date stated. Interest accrues until
payment date.
5) For precious
metal purchase agreements with upfront payments paid in the form of
a deposit, the estimates of income inclusion and tax payable are
computed on the basis that the cost of precious metal acquired
under such precious metal purchase agreements is equal to the
market value of such precious metal while the deposit is
outstanding, and the cash cost thereafter.
6) If CRA were to
reassess the 2011-2015 taxation years and continue to apply
transfer pricing penalties, management estimates that transfer
pricing penalties of approximately $161 million and interest
(calculated to December 31, 2017) and other penalties of
approximately $98 million may be applicable for the 2011-2015
taxation years.
7) If CRA were to
reassess the 2016-2017 taxation years and continue to apply
transfer pricing penalties, management estimates that transfer
pricing penalties of approximately $26 million and interest
(calculated to December 31, 2017) and other penalties of
approximately $5 million may be applicable for the 2016-2017
taxation years.</t>
  </si>
  <si>
    <t>Segmented Information (Tables)</t>
  </si>
  <si>
    <t>Schedule of Operating Segments</t>
  </si>
  <si>
    <t>The Company’s reportable operating
segments, which are the components of the Company’s business
where separate financial information is available and which are
evaluated on a regular basis by the Company’s Chief Executive
Officer (“CEO”), who is the Company’s chief
operating decision maker, for the purpose of assessing performance,
are summarized in the tables below:
Year Ended December 31,
2017
(in thousands) Sales Cost Depletion Gross Impairment 1 Net Cash Flow
Total Assets
Silver
San Dimas 5 $ 65,677 $ 16,790 $ 5,713 $ 43,174 $ - $ 43,174 $ 48,887 $ 134,862
Peñasquito 5 87,906 20,856 14,827 52,223 - 52,223 67,050 403,250
Antamina 5 100,617 20,183 58,168 22,266 - 22,266 80,434 757,638
Constancia 5 33,026 11,353 14,168 7,505 - 7,505 21,470 261,803
Other 2, 5 132,048 41,454 28,820 61,774 228,680 (166,906 ) 88,495 523,135
$ 419,274 $ 110,636 $ 121,696 $ 186,942 $ 228,680 $ (41,738 ) $ 306,336 $ 2,080,688
Gold
Sudbury 3, 5 $ 35,253 $ 11,202 $ 21,547 $ 2,504 $ - $ 2,504 $ 24,042 $ 379,988
Salobo 5 317,596 100,946 96,103 120,547 - 120,547 216,650 2,808,732
Constancia 5 11,125 3,537 3,619 3,969 - 3,969 7,575 122,051
Other 4, 5 59,967 17,480 19,415 23,072 - 23,072 38,778 31,818
$ 423,941 $ 133,165 $ 140,684 $ 150,092 $ - $ 150,092 $ 287,045 $ 3,342,589
Total silver and gold
interests $ 843,215 $ 243,801 $ 262,380 $ 337,034 $ 228,680 $ 108,354 $ 593,381 $ 5,423,277
Corporate
General and administrative $ (34,673 ) $ (30,298 )
Interest expense (24,993 ) (25,243 )
Other 8,129 968
Income tax recovery 886 -
Total corporate $ (50,651 ) $ (54,573 ) $ 260,036
Consolidated $ 57,703 $ 538,808 $ 5,683,313
1) See Note 12 for
further information
2)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Yauliyacu, Stratoni,
Neves-Corvo, Cozamin, Minto, Lagunas Norte, Pierina, Veladero and
777 silver interests as well as the non-operating
3) Comprised of
the operating Coleman, Copper Cliff, Garson, Creighton and Totten
gold interests, the non-operating
4)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Minto and 777 gold interests and the non-operating
5) As it relates
to mine operator concentration risk:
a. The
counterparty obligations under the Salobo and Sudbury PMPA’s
are guaranteed by the parent company Vale. Total revenues relative
to Vale during the year ended December 31, 2017 were 42% of
the Company’s total revenue.
b. The
counterparty obligations under the Antamina and Yauliyacu (which is
included as part of Other silver interests) PMPA’s are
guaranteed by the parent company Glencore plc
(“Glencore”) and its subsidiary. Total revenues
relative to Glencore during the year ended December 31, 2017
were 16% of the Company’s total revenue.
c. The
counterparty obligations under the Penasquito PMPA are guaranteed
by the parent company Goldcorp Corp. (“Goldcorp”).
Total revenues relative to Goldcorp during the year ended
December 31, 2017 were 10% of the Company’s total
revenue.
d. The
counterparty obligations under the Constancia PMPA and 777 PMPA
(which is included as part of Other silver and gold interests) are
guaranteed by the parent company Hudbay Minerals Inc.
(“Hudbay”). Total revenues relative to Hudbay during
the year ended December 31, 2017 were 10% of the
Company’s total revenue.
e. The
counterparty obligations under the San Dimas PMPA are guaranteed by
the parent company Primero Mining Corp. (“Primero”).
Total revenues relative to Primero during the year ended
December 31, 2017 were 10% of the Company’s total
revenue.
Should any of
these mine operators become unable or unwilling to fulfill their
obligations under their agreements with the Company, there could be
a material adverse impact on the Company including, but not limited
to, the Company’s revenue, net income and cash flows from
operations.
Year Ended December 31,
2016
(in
thousands) Sales Cost Depletion Gross Impairment 1 Net Cash Flow
Total Assets
Silver
San Dimas 5 $ 91,929 $ 23,031 $ 5,980 $ 62,918 $ - $ 62,918 $ 68,898 $ 140,575
Peñasquito 71,196 17,111 12,770 41,315 - 41,315 54,085 418,077
Antamina 5 120,916 24,180 71,229 25,507 - 25,507 96,736 815,806
Constancia 5 41,019 14,297 17,960 8,762 - 8,762 26,926 275,971
Other 2, 5 155,281 46,623 42,782 65,876 - 65,876 110,364 785,570
$ 480,341 $ 125,242 $ 150,721 $ 204,378 $ - $ 204,378 $ 357,009 $ 2,435,999
Gold
Sudbury 3, 5 $ 53,384 $ 17,134 $ 33,715 $ 2,535 $ 71,000 $ (68,465 ) $ 36,281 $ 401,535
Salobo 5 253,582 81,781 81,430 90,371 - 90,371 171,802 2,904,835
Constancia 5 18,792 6,112 6,255 6,425 - 6,425 12,693 125,670
Other 4, 5 85,458 24,165 36,581 24,712 - 24,712 66,527 51,233
$ 411,216 $ 129,192 $ 157,981 $ 124,043 $ 71,000 $ 53,043 $ 287,303 $ 3,483,273
Total silver and gold
interests $ 891,557 $ 254,434 $ 308,702 $ 328,421 $ 71,000 $ 257,421 $ 644,312 $ 5,919,272
Corporate
General and administrative $ (34,439 ) $ (32,563 )
Interest expense (24,193 ) (23,317 )
Other (4,982 ) (4,131 )
Income tax recovery 1,330 -
Total corporate $ (62,284 ) $ (60,011 ) $ 234,047
Consolidated $ 195,137 $ 584,301 $ 6,153,319
1) See Note 12 for
further information
2)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Yauliyacu, Stratoni,
Neves-Corvo, Cozamin, Minto, Lagunas Norte, Pierina, Veladero and
777 silver interests as well as the non-operating
3) Comprised of
the operating Coleman, Copper Cliff, Garson, Creighton and Totten
gold interests, the non-operating
4)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Minto and 777 gold interests and the non-operating
5) As it relates
to mine operator concentration risk:
a. The
counterparty obligations under the Salobo and Sudbury PMPA’s
are guaranteed by the parent company Vale. Total revenues relative
to Vale during the year ended December 31, 2016 were 34% of
the Company’s total revenue.
b. The
counterparty obligations under the Antamina and Yauliyacu (which is
included as part of Other silver interests) PMPA’s are
guaranteed by the parent company Glencore plc
(“Glencore”) and its subsidiary. Total revenues
relative to Glencore during the year ended December 31, 2016
were 18% of the Company’s total revenue.
c. The
counterparty obligations under the Constancia PMPA and 777 PMPA
(which is included as part of Other silver and gold interests) are
guaranteed by the parent company Hudbay Minerals Inc.
(“Hudbay”). Total revenues relative to Hudbay during
the year ended December 31, 2016 were 12% of the
Company’s total revenue.
d. The
counterparty obligations under the San Dimas PMPA are guaranteed by
the parent company Primero Mining Corp. (“Primero”).
Total revenues relative to Primero during the year ended
December 31, 2016 were 10% of the Company’s total
revenue.</t>
  </si>
  <si>
    <t>Schedule of Company's Geographical Information</t>
  </si>
  <si>
    <t>The Company’s geographical information,
which is based on the location of the mining operations to which
the silver or gold interests relate, are summarized in the tables
below:
Year Ended December 31, 2017
Carrying Amount
(in thousands) Sales Silver Gold Total
North America
Canada $ 106,733 13% $ 36,798 $ 411,807 $ 448,605 8%
United States - 0% 433 - 433 0%
Mexico 162,390 19% 539,620 - 539,620 9%
Europe
Greece 8,756 1% 9,036 - 9,036 0%
Portugal 8,616 1% 23,725 - 23,725 0%
Sweden 27,569 3% 39,614 - 39,614 1%
South America
Argentina / Chile 1 12,041 1% 266,989 - 266,989 5%
Brazil 317,597 38% - 2,808,731 2,808,731 52%
Peru 199,513 24% 1,164,473 122,051 1,286,524 24%
Consolidated $ 843,215 100% $ 2,080,688 $ 3,342,589 $ 5,423,277 99%
1) Includes the
Pascua-Lama project, which straddles the border of Argentina and
Chile.
Year Ended December 31, 2016
Carrying Amount
(in thousands) Sales Silver Gold Total
North America
Canada $ 150,567 17% $ 45,741 $ 452,768 $ 498,509 13%
United States - 0% 433 - 433 0%
Mexico 181,190 20% 560,727 - 560,727 0%
Europe
Greece 11,261 1% 15,138 - 15,138 0%
Portugal 9,311 1% 24,598 - 24,598 0%
Sweden 35,721 4% 42,180 - 42,180 0%
South America
Argentina / Chile 1 11,662 1% 502,598 - 502,598 0%
Brazil 253,582 29% - 2,904,835 2,904,835 83%
Peru 238,263 27% 1,244,584 125,670 1,370,254 4%
Consolidated $ 891,557 100% $ 2,435,999 $ 3,483,273 $ 5,919,272 100%
1) Includes the
Pascua-Lama project, which straddles the border of Argentina and
Chile.</t>
  </si>
  <si>
    <t>Description of Business and Nature of Operations - Additional Information (Detail)</t>
  </si>
  <si>
    <t>Dec. 31, 2017AgreementAsset</t>
  </si>
  <si>
    <t>Description of business and nature of operations [abstract]</t>
  </si>
  <si>
    <t>Number of long-term purchase agreements | Agreement</t>
  </si>
  <si>
    <t>Number of early deposit long-term purchase agreements | Agreement</t>
  </si>
  <si>
    <t>Number of currently operating mining assets | Asset</t>
  </si>
  <si>
    <t>Number of mining assets under various stages of development | Asset</t>
  </si>
  <si>
    <t>Basis of Presentation - Additional Information (Detail)</t>
  </si>
  <si>
    <t>Basis of presentation [line items]</t>
  </si>
  <si>
    <t>Proportion of ownership interest in subsidiary</t>
  </si>
  <si>
    <t>100.00%</t>
  </si>
  <si>
    <t>Wheaton Precious Metals International Ltd [member]</t>
  </si>
  <si>
    <t>Wheaton Precious Metals (Cayman) Co [member]</t>
  </si>
  <si>
    <t>Silver Wheaton Luxembourg S.a.r.l [member]</t>
  </si>
  <si>
    <t>Significant Accounting Policies - Additional Information (Detail) - USD ($)</t>
  </si>
  <si>
    <t>Jan. 01, 2019</t>
  </si>
  <si>
    <t>Disclosure of significant accounting policies [line items]</t>
  </si>
  <si>
    <t>Cash and cash equivalents maximum maturity period</t>
  </si>
  <si>
    <t>3 months</t>
  </si>
  <si>
    <t>Vesting period</t>
  </si>
  <si>
    <t>3 years</t>
  </si>
  <si>
    <t>Right of uses assets under IFRS 16</t>
  </si>
  <si>
    <t>Reduction in operating cash out flow upon adoption of IFRS 16</t>
  </si>
  <si>
    <t>Performance share units (PSUs) [member]</t>
  </si>
  <si>
    <t>Forward contract [member]</t>
  </si>
  <si>
    <t>Forward contracts</t>
  </si>
  <si>
    <t>Key Sources of Estimation Uncertainty and Critical Accounting Judgments - Additional Information (Detail) - USD ($)</t>
  </si>
  <si>
    <t>Disclosure of key sources of estimation uncertainty [line items]</t>
  </si>
  <si>
    <t>Kutcho Copper Corp [member]</t>
  </si>
  <si>
    <t>Percentage of ownership interest in associate</t>
  </si>
  <si>
    <t>13.00%</t>
  </si>
  <si>
    <t>Minto derivative liability [member] | Consensus pricing [member]</t>
  </si>
  <si>
    <t>Analyst consensus copper price per pound exceeds</t>
  </si>
  <si>
    <t>Financial Instruments - Classification of Financial Assets and Liabilities (Detail) - USD ($) $ in Thousands</t>
  </si>
  <si>
    <t>Dec. 31, 2015</t>
  </si>
  <si>
    <t>Financial assets</t>
  </si>
  <si>
    <t>Trade receivables from provisional concentrate sales, net of fair value adjustment</t>
  </si>
  <si>
    <t>Long-term investments - warrants held</t>
  </si>
  <si>
    <t>Long-term investments - common shares held</t>
  </si>
  <si>
    <t>Other accounts receivable</t>
  </si>
  <si>
    <t>Total financial assets</t>
  </si>
  <si>
    <t>Financial liabilities</t>
  </si>
  <si>
    <t>Accrued liabilities from provisional concentrate sales related to fair value adjustment, net of trade receivable</t>
  </si>
  <si>
    <t>Total financial liabilities</t>
  </si>
  <si>
    <t>Financial assets at fair value through profit or loss, category [member]</t>
  </si>
  <si>
    <t>Financial assets at fair value through other comprehensive income, category [member]</t>
  </si>
  <si>
    <t>Financial assets at amortized cost, category [member]</t>
  </si>
  <si>
    <t>Financial liabilities at fair value through profit or loss, category [member]</t>
  </si>
  <si>
    <t>Financial liabilities at amortized cost, category [member]</t>
  </si>
  <si>
    <t>Financial Instruments - Maximum Exposure to Credit Risk Related to Financial Assets (Detail) - USD ($) $ in Thousands</t>
  </si>
  <si>
    <t>Disclosure of detailed information about financial instruments [line items]</t>
  </si>
  <si>
    <t>Other accounts receivables</t>
  </si>
  <si>
    <t>Maximum exposure to credit risk [member]</t>
  </si>
  <si>
    <t>Maximum exposure to credit risk related to financial assets</t>
  </si>
  <si>
    <t>Financial Instruments - Additional Information (Detail) - USD ($)</t>
  </si>
  <si>
    <t>Working capital</t>
  </si>
  <si>
    <t>Long-term investments-common shares held</t>
  </si>
  <si>
    <t>Increased/decreased in other comprehensive income on assumption</t>
  </si>
  <si>
    <t>Minto derivative liability [member]</t>
  </si>
  <si>
    <t>Minimum market price of copper before Minto top up payment is required</t>
  </si>
  <si>
    <t>Fair value of Minto derivative liability</t>
  </si>
  <si>
    <t>Kutcho [member]</t>
  </si>
  <si>
    <t>Non convertible debt interest rate</t>
  </si>
  <si>
    <t>15.00%</t>
  </si>
  <si>
    <t>Volatility rate</t>
  </si>
  <si>
    <t>30.00%</t>
  </si>
  <si>
    <t>Interest rate description</t>
  </si>
  <si>
    <t>If (i) the market interest rate used had been 2% lower or higher at the respective balance sheet date; or (ii) the implied volatility used had been 10% higher or lower at the respective balance sheet date, then the value of the Kutcho Convertible Note receivable  would have increased or decreased by approximately $1 million.</t>
  </si>
  <si>
    <t>Increase decrease in convertible note receivable</t>
  </si>
  <si>
    <t>Financial Instruments - Timing Associated with Remaining Contractual Payments Relating to Financial Liabilities (Detail) - USD ($) $ in Thousands</t>
  </si>
  <si>
    <t>Non-derivative financial liabilities</t>
  </si>
  <si>
    <t>Non-Derivative Financial Instrument [Member]</t>
  </si>
  <si>
    <t>Interest on bank debt</t>
  </si>
  <si>
    <t>Primero financial guarantee</t>
  </si>
  <si>
    <t>Financial liabilities and contractual commitments, undiscounted cash flows</t>
  </si>
  <si>
    <t>Non-Derivative Financial Instrument [Member] | 2018 [member]</t>
  </si>
  <si>
    <t>Non-Derivative Financial Instrument [Member] | 2019 [member]</t>
  </si>
  <si>
    <t>Non-Derivative Financial Instrument [Member] | 2020 [member]</t>
  </si>
  <si>
    <t>Non-Derivative Financial Instrument [Member] | 2021 [member]</t>
  </si>
  <si>
    <t>Non-Derivative Financial Instrument [Member] | 2022 [member]</t>
  </si>
  <si>
    <t>Financial Instruments - Timing Associated with Remaining Contractual Payments Relating to Financial Liabilities (Parenthetical) (Detail)</t>
  </si>
  <si>
    <t>Revolving facility [member]</t>
  </si>
  <si>
    <t>Disclosure of detailed information about financial commitments [line items]</t>
  </si>
  <si>
    <t>Revolving credit facility extended maturity</t>
  </si>
  <si>
    <t>. 2,
		2023</t>
  </si>
  <si>
    <t>Financial Instruments - Summary of Carrying Amounts of Canadian Dollar Denominated Monetary Assets and Monetary Liabilities (Detail) - USD ($) $ in Thousands</t>
  </si>
  <si>
    <t>Monetary assets</t>
  </si>
  <si>
    <t>Other long-term assets</t>
  </si>
  <si>
    <t>Monetary liabilities</t>
  </si>
  <si>
    <t>Currency risk [member]</t>
  </si>
  <si>
    <t>Total Canadian dollar denominated monetary assets</t>
  </si>
  <si>
    <t>Total Canadian dollar denominated monetary liabilities</t>
  </si>
  <si>
    <t>Financial Instruments - Summary of Sensitivity to 10% Increase or Decrease in Canadian Dollar Relative to United States Dollar (Detail) - USD ($) $ in Thousands</t>
  </si>
  <si>
    <t>Disclosure of sensitivity to ten percentage increase or decrease in exchange rate [abstract]</t>
  </si>
  <si>
    <t>Increase (decrease) in net earnings</t>
  </si>
  <si>
    <t>Increase (decrease) in other comprehensive income</t>
  </si>
  <si>
    <t>Increase (decrease) in total comprehensive income</t>
  </si>
  <si>
    <t>Financial Instruments - Interest Rate Risk - Additional Information (Detail) - Interest rate risk [member] - USD ($) $ in Millions</t>
  </si>
  <si>
    <t>Weighted average effective interest rate paid on its outstanding borrowings, percentage</t>
  </si>
  <si>
    <t>2.57%</t>
  </si>
  <si>
    <t>2.11%</t>
  </si>
  <si>
    <t>Change in interest rate, percentage</t>
  </si>
  <si>
    <t>1.00%</t>
  </si>
  <si>
    <t>Impacted in interest expense due to fluctuation in interest rates</t>
  </si>
  <si>
    <t>Financial Instruments - Summary of Financial Assets and Liabilities Measured at Fair Value by Level within Fair Value Hierarchy (Detail) - USD ($) $ in Thousands</t>
  </si>
  <si>
    <t>Disclosure of fair value measurement of assets and liabilities [line items]</t>
  </si>
  <si>
    <t>Total net financial assets measured at fair value</t>
  </si>
  <si>
    <t>Investments in equity instruments designated at fair value through other comprehensive income [member]</t>
  </si>
  <si>
    <t>Level 1 [member]</t>
  </si>
  <si>
    <t>Level 1 [member] | Investments in equity instruments designated at fair value through other comprehensive income [member]</t>
  </si>
  <si>
    <t>Level 2 [member]</t>
  </si>
  <si>
    <t>Level 3 [member]</t>
  </si>
  <si>
    <t>Revenue - Summary of Revenue (Detail) - USD ($) $ in Thousands</t>
  </si>
  <si>
    <t>Revenue [abstract]</t>
  </si>
  <si>
    <t>Silver credit sales</t>
  </si>
  <si>
    <t>Concentrate sales</t>
  </si>
  <si>
    <t>Revenue from sale of silver</t>
  </si>
  <si>
    <t>43.00%</t>
  </si>
  <si>
    <t>45.00%</t>
  </si>
  <si>
    <t>7.00%</t>
  </si>
  <si>
    <t>9.00%</t>
  </si>
  <si>
    <t>Revenue from sale</t>
  </si>
  <si>
    <t>50.00%</t>
  </si>
  <si>
    <t>54.00%</t>
  </si>
  <si>
    <t>Gold credit sales</t>
  </si>
  <si>
    <t>Revenue from sale of gold</t>
  </si>
  <si>
    <t>Total sales revenue</t>
  </si>
  <si>
    <t>47.00%</t>
  </si>
  <si>
    <t>41.00%</t>
  </si>
  <si>
    <t>3.00%</t>
  </si>
  <si>
    <t>5.00%</t>
  </si>
  <si>
    <t>46.00%</t>
  </si>
  <si>
    <t>Revenue - Additional Information (Detail)</t>
  </si>
  <si>
    <t>Dec. 31, 2017USD ($)Contractoz</t>
  </si>
  <si>
    <t>Dec. 31, 2016USD ($)Contractoz</t>
  </si>
  <si>
    <t>Disclosure of revenue [line items]</t>
  </si>
  <si>
    <t>Number of forward contracts outstanding | Contract</t>
  </si>
  <si>
    <t>Outstanding provisionally priced sales of silver and gold</t>
  </si>
  <si>
    <t>Ounces of silver sold relative to outstanding provisionally priced sales | oz</t>
  </si>
  <si>
    <t>Ounces of gold sold relative to outstanding provisionally priced sales | oz</t>
  </si>
  <si>
    <t>Increase or decrease in revenue associated with outstanding provisionally priced silver sales invoices for each one cent per ounce increase or decrease in the realized silver price</t>
  </si>
  <si>
    <t>Increase or decrease in revenue associated with outstanding provisionally priced gold sales invoices for each one dollar per ounce increase or decrease in the realized gold price</t>
  </si>
  <si>
    <t>Customer A [member]</t>
  </si>
  <si>
    <t>Risk Revenue</t>
  </si>
  <si>
    <t>32.00%</t>
  </si>
  <si>
    <t>39.00%</t>
  </si>
  <si>
    <t>Customer B [member]</t>
  </si>
  <si>
    <t>23.00%</t>
  </si>
  <si>
    <t>Customer C [member]</t>
  </si>
  <si>
    <t>11.00%</t>
  </si>
  <si>
    <t>Provisionally prices sales of silver and gold [member]</t>
  </si>
  <si>
    <t>Fair value gain adjustment associated with embedded derivative</t>
  </si>
  <si>
    <t>General and Administrative - Summary of General and Administrative Expense (Detail) - USD ($) $ in Thousands</t>
  </si>
  <si>
    <t>Salaries and benefits</t>
  </si>
  <si>
    <t>Salaries and benefits, excluding PSUs</t>
  </si>
  <si>
    <t>Total salaries and benefits</t>
  </si>
  <si>
    <t>Depreciation</t>
  </si>
  <si>
    <t>Donations</t>
  </si>
  <si>
    <t>Professional fees</t>
  </si>
  <si>
    <t>Cash settled general and administrative</t>
  </si>
  <si>
    <t>Total equity settled stock based compensation</t>
  </si>
  <si>
    <t>Total general and administrative</t>
  </si>
  <si>
    <t>Employee stock options [member]</t>
  </si>
  <si>
    <t>Restricted stock units [member]</t>
  </si>
  <si>
    <t>General and Administrative - Summary of General and Administrative Expense (Parenthetical) (Detail)</t>
  </si>
  <si>
    <t>Significant non cash charges [Abstract]</t>
  </si>
  <si>
    <t>Average performance factor used to calculate the accrual related to the anticipated fair value of the PSUs issue</t>
  </si>
  <si>
    <t>17.00%</t>
  </si>
  <si>
    <t>Others Income - Summary of Other Income (Detail) - USD ($) $ in Thousands</t>
  </si>
  <si>
    <t>Disclosure of other operating income [line items]</t>
  </si>
  <si>
    <t>Dividend income</t>
  </si>
  <si>
    <t>Interest income</t>
  </si>
  <si>
    <t>Proceeds relative to the Mercator Minerals bankruptcy</t>
  </si>
  <si>
    <t>Gain on fair value adjustment of convertible note receivable</t>
  </si>
  <si>
    <t>Fees for contract amendments and reconciliations</t>
  </si>
  <si>
    <t>Total other income</t>
  </si>
  <si>
    <t>Primero Mining Corp [member]</t>
  </si>
  <si>
    <t>Guarantee fees - Primero Revolving Credit Facility</t>
  </si>
  <si>
    <t>Other Income - Additional Information (Detail) $ in Thousands</t>
  </si>
  <si>
    <t>Dec. 31, 2017USD ($)</t>
  </si>
  <si>
    <t>Fee for guaranteeing Primero's credit facility as a percentage of amount guaranteed</t>
  </si>
  <si>
    <t>Minto [member]</t>
  </si>
  <si>
    <t>Other Expense - Summary of Other Expense (Detail) - USD ($) $ in Thousands</t>
  </si>
  <si>
    <t>Expenses by nature [abstract]</t>
  </si>
  <si>
    <t>Stand-by fees</t>
  </si>
  <si>
    <t>Letter of guarantee</t>
  </si>
  <si>
    <t>Total other expense</t>
  </si>
  <si>
    <t>Accounts Receivable - Summary of Accounts Receivable (Detail) - USD ($) $ in Thousands</t>
  </si>
  <si>
    <t>Trade and other receivables [abstract]</t>
  </si>
  <si>
    <t>Total accounts receivable</t>
  </si>
  <si>
    <t>Silver and Gold Interests - Schedule of Silver and Gold Interests (Detail) - USD ($) $ in Thousands</t>
  </si>
  <si>
    <t>Disclosure Of Silver And Gold Interests [line items]</t>
  </si>
  <si>
    <t>Beginning balance</t>
  </si>
  <si>
    <t>Ending balance</t>
  </si>
  <si>
    <t>Impairment</t>
  </si>
  <si>
    <t>Silver interests [member]</t>
  </si>
  <si>
    <t>Silver interests [member] | San Dimas [member]</t>
  </si>
  <si>
    <t>Silver interests [member] | Penasquito [member]</t>
  </si>
  <si>
    <t>Silver interests [member] | Antamina [member]</t>
  </si>
  <si>
    <t>Silver interests [member] | Constancia [member]</t>
  </si>
  <si>
    <t>Silver interests [member] | Other Silver Interests [member]</t>
  </si>
  <si>
    <t>Silver interests [member] | Cost [member]</t>
  </si>
  <si>
    <t>Reductions</t>
  </si>
  <si>
    <t>Disposal</t>
  </si>
  <si>
    <t>Additions</t>
  </si>
  <si>
    <t>Silver interests [member] | Cost [member] | San Dimas [member]</t>
  </si>
  <si>
    <t>Silver interests [member] | Cost [member] | Penasquito [member]</t>
  </si>
  <si>
    <t>Silver interests [member] | Cost [member] | Antamina [member]</t>
  </si>
  <si>
    <t>Silver interests [member] | Cost [member] | Constancia [member]</t>
  </si>
  <si>
    <t>Silver interests [member] | Cost [member] | Other Silver Interests [member]</t>
  </si>
  <si>
    <t>Silver interests [member] | Accumulated Depletion &amp; Impairment [member]</t>
  </si>
  <si>
    <t>Silver interests [member] | Accumulated Depletion &amp; Impairment [member] | San Dimas [member]</t>
  </si>
  <si>
    <t>Silver interests [member] | Accumulated Depletion &amp; Impairment [member] | Penasquito [member]</t>
  </si>
  <si>
    <t>Silver interests [member] | Accumulated Depletion &amp; Impairment [member] | Antamina [member]</t>
  </si>
  <si>
    <t>Silver interests [member] | Accumulated Depletion &amp; Impairment [member] | Constancia [member]</t>
  </si>
  <si>
    <t>Silver interests [member] | Accumulated Depletion &amp; Impairment [member] | Other Silver Interests [member]</t>
  </si>
  <si>
    <t>Gold interests [member]</t>
  </si>
  <si>
    <t>Gold interests [member] | Sudbury [member]</t>
  </si>
  <si>
    <t>Gold interests [member] | Salobo [member]</t>
  </si>
  <si>
    <t>Gold interests [member] | Constancia [member]</t>
  </si>
  <si>
    <t>Gold interests [member] | Other Gold Interests [member]</t>
  </si>
  <si>
    <t>Gold interests [member] | Cost [member]</t>
  </si>
  <si>
    <t>Gold interests [member] | Cost [member] | Sudbury [member]</t>
  </si>
  <si>
    <t>Gold interests [member] | Cost [member] | Salobo [member]</t>
  </si>
  <si>
    <t>Gold interests [member] | Cost [member] | Constancia [member]</t>
  </si>
  <si>
    <t>Gold interests [member] | Cost [member] | Other Gold Interests [member]</t>
  </si>
  <si>
    <t>Gold interests [member] | Accumulated Depletion &amp; Impairment [member]</t>
  </si>
  <si>
    <t>Gold interests [member] | Accumulated Depletion &amp; Impairment [member] | Sudbury [member]</t>
  </si>
  <si>
    <t>Gold interests [member] | Accumulated Depletion &amp; Impairment [member] | Salobo [member]</t>
  </si>
  <si>
    <t>Gold interests [member] | Accumulated Depletion &amp; Impairment [member] | Constancia [member]</t>
  </si>
  <si>
    <t>Gold interests [member] | Accumulated Depletion &amp; Impairment [member] | Other Gold Interests [member]</t>
  </si>
  <si>
    <t>Silver and gold interests [member]</t>
  </si>
  <si>
    <t>Silver and gold interests [member] | Cost [member]</t>
  </si>
  <si>
    <t>Silver and gold interests [member] | Accumulated Depletion &amp; Impairment [member]</t>
  </si>
  <si>
    <t>Silver and Gold Interests - Schedule of Silver and Gold Interests (Parenthetical) (Detail) - USD ($) shares in Millions, $ in Millions</t>
  </si>
  <si>
    <t>Apr. 10, 2017</t>
  </si>
  <si>
    <t>Alexco Resource Corp [member]</t>
  </si>
  <si>
    <t>Common shares received</t>
  </si>
  <si>
    <t>Fair value of shares received</t>
  </si>
  <si>
    <t>Accumulated impairment [member] | Keno Hill [member] | Silver interests [member]</t>
  </si>
  <si>
    <t>Cumulative impairment charges</t>
  </si>
  <si>
    <t>Accumulated impairment [member] | Pascua-Lama [member] | Silver interests [member]</t>
  </si>
  <si>
    <t>Accumulated impairment [member] | Seven hundred and seventy seven [member] | Silver interests [member]</t>
  </si>
  <si>
    <t>Accumulated impairment [member] | Seven hundred and seventy seven [member] | Gold interests [member]</t>
  </si>
  <si>
    <t>Accumulated impairment [member] | Sudbury [member] | Gold interests [member]</t>
  </si>
  <si>
    <t>Silver and Gold Interests - Classification of Mining Interest (Detail) - USD ($) $ in Thousands</t>
  </si>
  <si>
    <t>Disclosure of Silver and Gold Stream Interests [line items]</t>
  </si>
  <si>
    <t>Depletable</t>
  </si>
  <si>
    <t>Non- Depletable</t>
  </si>
  <si>
    <t>Silver and Gold Interests - Additional Information (Detail) - Gold interests [member] - Salobo [member] $ / shares in Units, shares in Millions, $ in Millions</t>
  </si>
  <si>
    <t>Aug. 02, 2016USD ($)$ / oz$ / shares</t>
  </si>
  <si>
    <t>Aug. 01, 2016$ / sharesshares</t>
  </si>
  <si>
    <t>Mar. 02, 2015</t>
  </si>
  <si>
    <t>Feb. 28, 2013</t>
  </si>
  <si>
    <t>Purchase of gold streaming interest as a percent of life of total gold production at mine</t>
  </si>
  <si>
    <t>25.00%</t>
  </si>
  <si>
    <t>Gold streaming interest owned as a percent of life of total gold production at mine</t>
  </si>
  <si>
    <t>75.00%</t>
  </si>
  <si>
    <t>Upfront cash payment for gold streaming interest | $</t>
  </si>
  <si>
    <t>Additional compensation paid for gold streaming interest via the modification of outstanding share purchase warrants | $</t>
  </si>
  <si>
    <t>Original strike price | $ / shares</t>
  </si>
  <si>
    <t>Revised strike price | $ / shares</t>
  </si>
  <si>
    <t>Required production payment per ounce | $ / oz</t>
  </si>
  <si>
    <t>Annual inflationary factor to be applied to production payment</t>
  </si>
  <si>
    <t>Number of share purchase warrants modified | shares</t>
  </si>
  <si>
    <t>Impairment of Silver and Gold Interests - Schedule of Impairment of Silver and Gold Interests (Detail) - USD ($) $ in Thousands</t>
  </si>
  <si>
    <t>Disclosure of Impairment Loss and Reversal of Impairment Loss [Line Items]</t>
  </si>
  <si>
    <t>Total impairment charges</t>
  </si>
  <si>
    <t>Silver interests [member] | Other Silver Interests [member] | Pascua-Lama [member]</t>
  </si>
  <si>
    <t>Impairment of Silver and Gold Interests - Additional Information (Detail) $ in Thousands, oz in Millions</t>
  </si>
  <si>
    <t>Jan. 31, 2018oz</t>
  </si>
  <si>
    <t>Dec. 31, 2017USD ($)$ / oz</t>
  </si>
  <si>
    <t>Dec. 31, 2016USD ($)$ / oz</t>
  </si>
  <si>
    <t>Recoverable amount</t>
  </si>
  <si>
    <t>Discount rate</t>
  </si>
  <si>
    <t>6.00%</t>
  </si>
  <si>
    <t>Inflationary factor applied on gold and silver nominal prices thereafter for the NPV methodology</t>
  </si>
  <si>
    <t>2.00%</t>
  </si>
  <si>
    <t>Nominal gold price per ounce used to calculate the fair value less cost of disposal of each gold interest using the NPV methodology | $ / oz</t>
  </si>
  <si>
    <t>Reduction in total recoverable ounces for the remaining mine life</t>
  </si>
  <si>
    <t>20.00%</t>
  </si>
  <si>
    <t>Other Silver Interests [member] | Silver interests [member]</t>
  </si>
  <si>
    <t>Other Silver Interests [member] | Silver interests [member] | Pascua-Lama [member]</t>
  </si>
  <si>
    <t>Gold reserves reclassified to gold resources | oz</t>
  </si>
  <si>
    <t>Silver reserves reclassified to silver resources | oz</t>
  </si>
  <si>
    <t>Precious metal purchase agreement carrying value</t>
  </si>
  <si>
    <t>Nominal silver price per ounce used to calculate the fair value less cost of disposal of each silver interest using the NPV methodology | $ / oz</t>
  </si>
  <si>
    <t>Early Deposit - Silver and Gold Interests - Summary of Early Deposit Silver and Gold Interests (Detail) $ in Thousands</t>
  </si>
  <si>
    <t>Upfront Consideration Paid to Date</t>
  </si>
  <si>
    <t>Upfront Consideration To be Paid</t>
  </si>
  <si>
    <t>Total Upfront Consideration</t>
  </si>
  <si>
    <t>Cotabambas [member]</t>
  </si>
  <si>
    <t>Name of mine owner</t>
  </si>
  <si>
    <t>Panoro</t>
  </si>
  <si>
    <t>Location of Mine</t>
  </si>
  <si>
    <t>Peru</t>
  </si>
  <si>
    <t>Silver</t>
  </si>
  <si>
    <t>Gold</t>
  </si>
  <si>
    <t>Term of Agreement</t>
  </si>
  <si>
    <t>Life of Mine</t>
  </si>
  <si>
    <t>Toroparu [member]</t>
  </si>
  <si>
    <t>Sandspring</t>
  </si>
  <si>
    <t>Guyana</t>
  </si>
  <si>
    <t>10.00%</t>
  </si>
  <si>
    <t>Kutcho</t>
  </si>
  <si>
    <t>Canada</t>
  </si>
  <si>
    <t>Early Deposit - Silver and Gold Interests - Summary of Early Deposit Silver and Gold Interests (Parenthetical) (Detail)</t>
  </si>
  <si>
    <t>Dec. 31, 2017oz</t>
  </si>
  <si>
    <t>Percentage of silver production at the mine which WPM is entitled to after step down</t>
  </si>
  <si>
    <t>66.67%</t>
  </si>
  <si>
    <t>Percentage of gold production at the mine which WPM is entitled to after step down</t>
  </si>
  <si>
    <t>16.67%</t>
  </si>
  <si>
    <t>Silver [member] | Cotabambas [member]</t>
  </si>
  <si>
    <t>Silver Equivalent ounces to be delivered before entitlement step down takes effect</t>
  </si>
  <si>
    <t>Silver [member] | Kutcho [member]</t>
  </si>
  <si>
    <t>Silver ounces to be delivered before entitlement step down takes effect</t>
  </si>
  <si>
    <t>Gold [member] | Kutcho [member]</t>
  </si>
  <si>
    <t>Gold ounces to be delivered before entitlement step down takes effect</t>
  </si>
  <si>
    <t>Royalty Interest - Additional Information (Detail) - Metates Properties [member] - USD ($)</t>
  </si>
  <si>
    <t>Aug. 07, 2014</t>
  </si>
  <si>
    <t>Disclosure Of Royalty Arrangements [line items]</t>
  </si>
  <si>
    <t>Net smelter return royalty percentage</t>
  </si>
  <si>
    <t>1.50%</t>
  </si>
  <si>
    <t>Upfront cash payment for Royalty interest</t>
  </si>
  <si>
    <t>Ratio of royalty which may be reacquired by the Mine Operator</t>
  </si>
  <si>
    <t>66.66%</t>
  </si>
  <si>
    <t>Net smelter return royalty percentage which may be repurchased</t>
  </si>
  <si>
    <t>Total consideration owed by Mine Operator upon election of reacquisition of royalty interest</t>
  </si>
  <si>
    <t>Revenues recognized in royalty agreement</t>
  </si>
  <si>
    <t>Depletion in royalty agreement</t>
  </si>
  <si>
    <t>Investment in Associate - Disclosure of Investment in Associate (Detail) $ in Thousands</t>
  </si>
  <si>
    <t>Disclosure of associates and joint ventures [line items]</t>
  </si>
  <si>
    <t>Investment in Kutcho</t>
  </si>
  <si>
    <t>Equity investment [member] | Kutcho [member]</t>
  </si>
  <si>
    <t>Investment in Associate - Additional Information (Detail) $ in Thousands, $ in Millions</t>
  </si>
  <si>
    <t>Dec. 14, 2017shares</t>
  </si>
  <si>
    <t>Dec. 31, 2017CAD ($)</t>
  </si>
  <si>
    <t>Total consideration</t>
  </si>
  <si>
    <t>Amount advanced in exchange for convertible note receivable</t>
  </si>
  <si>
    <t>Number of shares of associate owned</t>
  </si>
  <si>
    <t>Coupon rate on convertible note receivable</t>
  </si>
  <si>
    <t>Number of shares issued and outstanding by associate | shares</t>
  </si>
  <si>
    <t>Fully diluted ownership percentage of associate</t>
  </si>
  <si>
    <t>36.00%</t>
  </si>
  <si>
    <t>Undiluted ownership percentage of associate</t>
  </si>
  <si>
    <t>Investment in warrants [member] | Kutcho [member]</t>
  </si>
  <si>
    <t>Number of share purchase warrants of associate owned</t>
  </si>
  <si>
    <t>Convertible Note Receivable - Additional Information (Detail) $ / shares in Units, $ in Thousands, $ in Millions</t>
  </si>
  <si>
    <t>Dec. 14, 2017USD ($)</t>
  </si>
  <si>
    <t>Dec. 14, 2017CAD ($)$ / shares</t>
  </si>
  <si>
    <t>Dec. 12, 2017</t>
  </si>
  <si>
    <t>Convertible note receivable [Line Items]</t>
  </si>
  <si>
    <t>Amount advanced in exchange for convertible note receivable | $</t>
  </si>
  <si>
    <t>Convertible note receivable [member] | Kutcho [member]</t>
  </si>
  <si>
    <t>Convertible note original term to maturity</t>
  </si>
  <si>
    <t>7 year</t>
  </si>
  <si>
    <t>Maximum interest payment deferral period</t>
  </si>
  <si>
    <t>4 years</t>
  </si>
  <si>
    <t>Option to defer interest payment criteria</t>
  </si>
  <si>
    <t>First three interest  payments until December 31, 2019, at which point one half of the deferred  interest is payable in cash and the other half of the deferred interest can, at  Kutcho's option, either (i) be paid in cash; or (ii) be deferred for an  additional period not to exceed 4 years.</t>
  </si>
  <si>
    <t>Conversion price per share | $ / shares</t>
  </si>
  <si>
    <t>Prepayment cash penalty as a percentage of the outstanding loan amount if pre-paid on or after 24 months until 36 months</t>
  </si>
  <si>
    <t>Prepayment cash penalty as a percentage of the outstanding loan amount if pre-paid on or after 36 months until 60 months</t>
  </si>
  <si>
    <t>Prepayment cash penalty as a percentage of the outstanding loan amount if pre-paid on or after 60 months until maturity</t>
  </si>
  <si>
    <t>Convertible Note Receivable - Schedule of Company's Convertible Note Receivable (Detail) $ in Thousands</t>
  </si>
  <si>
    <t>Convertible note receivable [abstract]</t>
  </si>
  <si>
    <t>Amount advanced</t>
  </si>
  <si>
    <t>Fair value adjustment</t>
  </si>
  <si>
    <t>Long-Term Investments - Summary of Long-Term Investments (Detail) - USD ($) $ in Thousands</t>
  </si>
  <si>
    <t>Long term investments 1 [Abstract]</t>
  </si>
  <si>
    <t>Long-Term Investments - Summary of Common Shares Held (Detail) - USD ($) $ in Thousands</t>
  </si>
  <si>
    <t>Long term investments - common shares held [Line Items]</t>
  </si>
  <si>
    <t>Fair value</t>
  </si>
  <si>
    <t>Fair value adjustment gains (losses) included in OCI</t>
  </si>
  <si>
    <t>Realized loss on Disposal</t>
  </si>
  <si>
    <t>Bear Creek [member]</t>
  </si>
  <si>
    <t>Shares Owned</t>
  </si>
  <si>
    <t>Percentage of outstanding shares owned</t>
  </si>
  <si>
    <t>Sabina [member]</t>
  </si>
  <si>
    <t>Arizona Mining [member]</t>
  </si>
  <si>
    <t>4.00%</t>
  </si>
  <si>
    <t>Other [member]</t>
  </si>
  <si>
    <t>Long-Term Investments - Summary of Warrants Held (Detail) $ in Thousands</t>
  </si>
  <si>
    <t>Long Term Investments - warrants held [Line Items]</t>
  </si>
  <si>
    <t>Fair value adjustment on share purchase warrants held</t>
  </si>
  <si>
    <t>Long-Term Investments - Additional Information (Detail) $ in Thousands, shares in Millions</t>
  </si>
  <si>
    <t>Apr. 10, 2017USD ($)shares</t>
  </si>
  <si>
    <t>Oct. 31, 2017USD ($)$ / lbshares</t>
  </si>
  <si>
    <t>Sep. 30, 2016USD ($)shares</t>
  </si>
  <si>
    <t>Dec. 31, 2016USD ($)</t>
  </si>
  <si>
    <t>Realized loss | $</t>
  </si>
  <si>
    <t>Mines Management Inc [member]</t>
  </si>
  <si>
    <t>Disposal of investment | shares</t>
  </si>
  <si>
    <t>Common shares received | shares</t>
  </si>
  <si>
    <t>Fair value of shares received | $</t>
  </si>
  <si>
    <t>Capstone mining corp [member] | Gold [member] | Minto [member]</t>
  </si>
  <si>
    <t>Minimum market price of copper before Minto top up payment is required | $ / lb</t>
  </si>
  <si>
    <t>Credit Facilities - Bank Debt (Detail) - USD ($) $ in Thousands</t>
  </si>
  <si>
    <t>Disclosure Of Bank Debt Facilities</t>
  </si>
  <si>
    <t>Gross bank debt outstanding 1</t>
  </si>
  <si>
    <t>Revolving Term Loan [member]</t>
  </si>
  <si>
    <t>Current portion</t>
  </si>
  <si>
    <t>Long-term portion</t>
  </si>
  <si>
    <t>Credit Facilities - Bank Debt (Parenthetical) (Detail) $ in Millions</t>
  </si>
  <si>
    <t>Unamortized debt issue</t>
  </si>
  <si>
    <t>Credit Facilities - Interest Expense During Period (Detail) - USD ($) $ in Thousands</t>
  </si>
  <si>
    <t>Disclosure Of Line of Credit Facility [Abstract]</t>
  </si>
  <si>
    <t>Average principle outstanding during period</t>
  </si>
  <si>
    <t>Average effective interest rate during period</t>
  </si>
  <si>
    <t>Total interest expense incurred during period</t>
  </si>
  <si>
    <t>Credit Facilities - Additional Information (Detail) $ in Thousands, $ in Millions</t>
  </si>
  <si>
    <t>Feb. 27, 2018USD ($)</t>
  </si>
  <si>
    <t>Mar. 15, 2018USD ($)</t>
  </si>
  <si>
    <t>Mar. 15, 2018CAD ($)</t>
  </si>
  <si>
    <t>Mar. 15, 2017USD ($)</t>
  </si>
  <si>
    <t>Mar. 15, 2017CAD ($)</t>
  </si>
  <si>
    <t>Mar. 15, 2016USD ($)</t>
  </si>
  <si>
    <t>Mar. 15, 2016CAD ($)</t>
  </si>
  <si>
    <t>Amount</t>
  </si>
  <si>
    <t>Credit facility extension fees</t>
  </si>
  <si>
    <t>Information about covenants imposed by lenders on credit facilities</t>
  </si>
  <si>
    <t>The Company's Revolving Facility has financial covenants which require the  Company to maintain (i) a net debt to tangible net worth ratio of less than or  equal to 0.751; and (ii) an interest coverage ratio of greater than or equal to  3.001. Only cash interest expenses are included for the purposes of calculating  the interest coverage ratio. The Company is in compliance with these debt  covenants.</t>
  </si>
  <si>
    <t>Maximum net debt to tangible net worth ratio</t>
  </si>
  <si>
    <t>Minimum interest coverage ratio</t>
  </si>
  <si>
    <t>300.00%</t>
  </si>
  <si>
    <t>Revolving Term Loan [member] | Bottom of range [member]</t>
  </si>
  <si>
    <t>Stand-by fees rate charged for undrawn facilities</t>
  </si>
  <si>
    <t>0.24%</t>
  </si>
  <si>
    <t>Revolving Term Loan [member] | Bottom of range [member] | LIBOR [member]</t>
  </si>
  <si>
    <t>Basis spread</t>
  </si>
  <si>
    <t>1.20%</t>
  </si>
  <si>
    <t>Revolving Term Loan [member] | Bottom of range [member] | Bank of Nova Scotia Base Rate [member]</t>
  </si>
  <si>
    <t>0.20%</t>
  </si>
  <si>
    <t>Revolving Term Loan [member] | Top of range [member]</t>
  </si>
  <si>
    <t>0.44%</t>
  </si>
  <si>
    <t>Revolving Term Loan [member] | Top of range [member] | LIBOR [member]</t>
  </si>
  <si>
    <t>2.20%</t>
  </si>
  <si>
    <t>Revolving Term Loan [member] | Top of range [member] | Bank of Nova Scotia Base Rate [member]</t>
  </si>
  <si>
    <t>Letter of Guarantee in favour of Her Majesty the Queen in Right of Canada [member]</t>
  </si>
  <si>
    <t>Annual fee associated with Letter of Credit</t>
  </si>
  <si>
    <t>Issued Capital - Summary of Capital Issued (Detail) - USD ($) $ in Thousands</t>
  </si>
  <si>
    <t>Disclosure of Capital and Reserve [Line Items]</t>
  </si>
  <si>
    <t>Issued Capital - Summary of Capital Issued (Parenthetical) (Detail) - shares</t>
  </si>
  <si>
    <t>Common shares outstanding</t>
  </si>
  <si>
    <t>Common shares issued</t>
  </si>
  <si>
    <t>Issued Capital - Additional Information (Detail) - USD ($) $ / shares in Units, $ in Millions</t>
  </si>
  <si>
    <t>Apr. 14, 2016</t>
  </si>
  <si>
    <t>Nov. 30, 2015</t>
  </si>
  <si>
    <t>Disclosure Of Use Of Funds From Equity Raise [line items]</t>
  </si>
  <si>
    <t>Par value per common share</t>
  </si>
  <si>
    <t>Preference shares outstanding</t>
  </si>
  <si>
    <t>Number of common shares issued via bought-deal common share financing</t>
  </si>
  <si>
    <t>Antamina [member]</t>
  </si>
  <si>
    <t>Payment for silver streaming interest</t>
  </si>
  <si>
    <t>Bought Deal Equity Financing [Member]</t>
  </si>
  <si>
    <t>Shares issued average price per share</t>
  </si>
  <si>
    <t>Gross proceeds on equity financing</t>
  </si>
  <si>
    <t>Net proceeds on equity financing</t>
  </si>
  <si>
    <t>Bought Deal Equity Financing [Member] | Revolving Term Loan [member]</t>
  </si>
  <si>
    <t>Maximum available credit under revolving term loan</t>
  </si>
  <si>
    <t>Issued Capital - Repurchase Activity - Additional Information (Detail) - $ / shares</t>
  </si>
  <si>
    <t>3 Months Ended</t>
  </si>
  <si>
    <t>Mar. 31, 2016</t>
  </si>
  <si>
    <t>Sep. 22, 2016</t>
  </si>
  <si>
    <t>Disclosure of reacquisition of shares through normal course issuer bid [abstract]</t>
  </si>
  <si>
    <t>Maximum number of shares authorized to be repurchased</t>
  </si>
  <si>
    <t>Number of common shares repurchased</t>
  </si>
  <si>
    <t>Shares repurchased average price per share</t>
  </si>
  <si>
    <t>Issued Capital - Summary of Common Shares Issued and Outstanding (Detail)</t>
  </si>
  <si>
    <t>Mar. 31, 2016shares</t>
  </si>
  <si>
    <t>Dec. 31, 2017$ / sharesshares</t>
  </si>
  <si>
    <t>Dec. 31, 2016$ / sharesshares</t>
  </si>
  <si>
    <t>Sep. 22, 2016shares</t>
  </si>
  <si>
    <t>Disclosure of classes of share capital [abstract]</t>
  </si>
  <si>
    <t>Price per share | $ / shares</t>
  </si>
  <si>
    <t>Shares cancelled | $ / shares</t>
  </si>
  <si>
    <t>Share purchase options exercised | $ / shares</t>
  </si>
  <si>
    <t>Restricted share units released | $ / shares</t>
  </si>
  <si>
    <t>Dividend reinvestment plan | $ / shares</t>
  </si>
  <si>
    <t>Balance, shares at beginning of period</t>
  </si>
  <si>
    <t>Number of shares that have been repurchased during the period and have been retired</t>
  </si>
  <si>
    <t>Restricted share units released</t>
  </si>
  <si>
    <t>Dividend reinvestment plan</t>
  </si>
  <si>
    <t>Balance, shares at end of period</t>
  </si>
  <si>
    <t>Issued Capital - Summary of Common Shares Issued and Outstanding (Parenthetical) (Detail)</t>
  </si>
  <si>
    <t>Discount applied to average share price in determining number of shares to be issued under DRIP</t>
  </si>
  <si>
    <t>Issued Capital - Schedule of Dividends Declared (Detail) - USD ($) $ / shares in Units, $ in Thousands</t>
  </si>
  <si>
    <t>84 Months Ended</t>
  </si>
  <si>
    <t>Disclosure of Dividends [Line Items]</t>
  </si>
  <si>
    <t>Dividends declared per share</t>
  </si>
  <si>
    <t>Average number of shares eligible for dividend</t>
  </si>
  <si>
    <t>Total dividends paid</t>
  </si>
  <si>
    <t>Cash</t>
  </si>
  <si>
    <t>DRIP</t>
  </si>
  <si>
    <t>Shares issued under the DRIP</t>
  </si>
  <si>
    <t>Cash percentage</t>
  </si>
  <si>
    <t>84.00%</t>
  </si>
  <si>
    <t>87.00%</t>
  </si>
  <si>
    <t>DRIP percentage</t>
  </si>
  <si>
    <t>16.00%</t>
  </si>
  <si>
    <t>Total dividends paid percentage</t>
  </si>
  <si>
    <t>Issued Capital - Schedule of Dividends Declared (Parenthetical) (Detail) - USD ($) $ in Thousands</t>
  </si>
  <si>
    <t>Disclosure of dividend [Abstract]</t>
  </si>
  <si>
    <t>Dividend reinvestment plan discount rate</t>
  </si>
  <si>
    <t>Dividend declared</t>
  </si>
  <si>
    <t>Reserves - Summary of Reserves (Detail) - USD ($) $ in Thousands</t>
  </si>
  <si>
    <t>Share purchase warrants</t>
  </si>
  <si>
    <t>Share purchase options</t>
  </si>
  <si>
    <t>Restricted share units</t>
  </si>
  <si>
    <t>Long-term investment revaluation reserve, net of tax</t>
  </si>
  <si>
    <t>Total reserves</t>
  </si>
  <si>
    <t>Reserves - Summary of Share Purchase Warrants (Detail) $ / shares in Units, $ in Thousands</t>
  </si>
  <si>
    <t>Dec. 31, 2017USD ($)Exchange_Ratio$ / sharesshares</t>
  </si>
  <si>
    <t>Dec. 31, 2016USD ($)Exchange_Ratio$ / sharesshares</t>
  </si>
  <si>
    <t>Disclosure of reserves within equity [abstract]</t>
  </si>
  <si>
    <t>Warrants Outstanding, Beginning balance | shares</t>
  </si>
  <si>
    <t>Warrants Outstanding, Modification to terms | shares</t>
  </si>
  <si>
    <t>Warrants Outstanding, Ending balance | shares</t>
  </si>
  <si>
    <t>Exercise Price of Outstanding Share Purchase Warrants, Beginning balance | $ / shares</t>
  </si>
  <si>
    <t>Modification to Exercise Price of Outstanding Share Purchase Warrants | $ / shares</t>
  </si>
  <si>
    <t>Exercise Price of Outstanding Share Purchase Warrants, Ending balance | $ / shares</t>
  </si>
  <si>
    <t>Exchange Ratio, Beginning balance | Exchange_Ratio</t>
  </si>
  <si>
    <t>Exchange Ratio | Exchange_Ratio</t>
  </si>
  <si>
    <t>Exchange Ratio, Ending balance | Exchange_Ratio</t>
  </si>
  <si>
    <t>Share Purchase Warrants Reserve, Beginning balance | $</t>
  </si>
  <si>
    <t>Share Purchase Warrants Reserve, Modification to terms | $</t>
  </si>
  <si>
    <t>Share Purchase Warrants Reserve, Ending balance | $</t>
  </si>
  <si>
    <t>Reserves - Additional Information (Detail) $ / shares in Units, $ / shares in Units, $ in Millions</t>
  </si>
  <si>
    <t>Aug. 16, 2016$ / shares</t>
  </si>
  <si>
    <t>Aug. 15, 2016$ / shares</t>
  </si>
  <si>
    <t>Feb. 28, 2013$ / sharesshares</t>
  </si>
  <si>
    <t>Dec. 31, 2017USD ($)shares</t>
  </si>
  <si>
    <t>Dec. 31, 2017CAD ($)sharesOption$ / shares</t>
  </si>
  <si>
    <t>Dec. 31, 2016USD ($)shares</t>
  </si>
  <si>
    <t>Dec. 31, 2016CAD ($)sharesOption$ / shares</t>
  </si>
  <si>
    <t>Dec. 31, 2015CAD ($)Option</t>
  </si>
  <si>
    <t>Disclosure of terms and conditions of share-based payment arrangement [line items]</t>
  </si>
  <si>
    <t>Warrant holders right to purchase common shares</t>
  </si>
  <si>
    <t>Each warrant entitles the holder the right to purchase one of the Company's  common shares.</t>
  </si>
  <si>
    <t>Share purchase options outstanding | Option</t>
  </si>
  <si>
    <t>Options outstanding weighted average exercise price</t>
  </si>
  <si>
    <t>Stock Options [member]</t>
  </si>
  <si>
    <t>Maximum term of share purchase option</t>
  </si>
  <si>
    <t>Ten years</t>
  </si>
  <si>
    <t>Two years</t>
  </si>
  <si>
    <t>Trailing period for expected volatility</t>
  </si>
  <si>
    <t>30 months</t>
  </si>
  <si>
    <t>Description of share option grants</t>
  </si>
  <si>
    <t>The Company expenses the fair value of share purchase options that are expected  to vest on a straight-line basis over the vesting period using the Black-Scholes  option pricing model to estimate the fair value for each option at the date of  grant.</t>
  </si>
  <si>
    <t>Weighted average share price</t>
  </si>
  <si>
    <t>Stock Options [member] | Top of range [member]</t>
  </si>
  <si>
    <t>Description of Typical Term Of options issued</t>
  </si>
  <si>
    <t>Five years</t>
  </si>
  <si>
    <t>RSU [member]</t>
  </si>
  <si>
    <t>Number of RSU issued | shares</t>
  </si>
  <si>
    <t>Weighted average fair value per RSU granted | $ / shares</t>
  </si>
  <si>
    <t>Fair value of RSUs issued during the year</t>
  </si>
  <si>
    <t>RSUs outstanding at reporting date | shares</t>
  </si>
  <si>
    <t>Number of warrants previously issued which were re-priced | shares</t>
  </si>
  <si>
    <t>Exercise price per warrant outstanding | $ / shares</t>
  </si>
  <si>
    <t>Warrant expiration date</t>
  </si>
  <si>
    <t>Feb. 28,
		2023</t>
  </si>
  <si>
    <t>Reserves - Summary of Fair Value of Share Purchase Options (Detail) $ / shares in Units, $ in Thousands</t>
  </si>
  <si>
    <t>Dec. 31, 2017CAD ($)yrshares</t>
  </si>
  <si>
    <t>Dec. 31, 2016CAD ($)yrshares</t>
  </si>
  <si>
    <t>Dec. 31, 2017$ / shares</t>
  </si>
  <si>
    <t>Dec. 31, 2016$ / shares</t>
  </si>
  <si>
    <t>Weighted average fair value per option granted | $ / shares</t>
  </si>
  <si>
    <t>Total fair value of options issued</t>
  </si>
  <si>
    <t>Black-Scholes Weighted Average Assumptions [Member]</t>
  </si>
  <si>
    <t>Grant date share price and exercise price</t>
  </si>
  <si>
    <t>Expected dividend yield</t>
  </si>
  <si>
    <t>1.15%</t>
  </si>
  <si>
    <t>Expected volatility</t>
  </si>
  <si>
    <t>35.00%</t>
  </si>
  <si>
    <t>Risk-free interest rate</t>
  </si>
  <si>
    <t>0.94%</t>
  </si>
  <si>
    <t>0.63%</t>
  </si>
  <si>
    <t>Expected option life, in years | yr</t>
  </si>
  <si>
    <t>Number of options issued during the period | shares</t>
  </si>
  <si>
    <t>Reserves - Disclosure of Information About Options Outstanding and Exercisable (Detail)</t>
  </si>
  <si>
    <t>Dec. 31, 2017Optionyr$ / shares</t>
  </si>
  <si>
    <t>Dec. 31, 2016Option</t>
  </si>
  <si>
    <t>Dec. 31, 2015Option</t>
  </si>
  <si>
    <t>Disclosure of number and weighted average remaining contractual life of outstanding share options [line items]</t>
  </si>
  <si>
    <t>Total Options Outstanding</t>
  </si>
  <si>
    <t>Options [member]</t>
  </si>
  <si>
    <t>Exercisable Options</t>
  </si>
  <si>
    <t>Non-Exercisable Options</t>
  </si>
  <si>
    <t>Weighted Average Remaining Contractual Life | yr</t>
  </si>
  <si>
    <t>Options [member] | 22.48 [member]</t>
  </si>
  <si>
    <t>Exercise Price | $ / shares</t>
  </si>
  <si>
    <t>Options [member] | 23.26 [member]</t>
  </si>
  <si>
    <t>Options [member] | 23.81 [member]</t>
  </si>
  <si>
    <t>Options [member] | 24.11 [member]</t>
  </si>
  <si>
    <t>Options [member] | 25.37 [member]</t>
  </si>
  <si>
    <t>Options [member] | 25.48 [member]</t>
  </si>
  <si>
    <t>Options [member] | 25.88 [member]</t>
  </si>
  <si>
    <t>Options [member] | 26.07 [member]</t>
  </si>
  <si>
    <t>Options [member] | 27.51 [member]</t>
  </si>
  <si>
    <t>Options [member] | 27.60 [member]</t>
  </si>
  <si>
    <t>Options [member] | 29.19 [member]</t>
  </si>
  <si>
    <t>Options [member] | 29.42 [member]</t>
  </si>
  <si>
    <t>Options [member] | 31.88 [member]</t>
  </si>
  <si>
    <t>Options [member] | 32.05 [member]</t>
  </si>
  <si>
    <t>Options [member] | 39.14 [member]</t>
  </si>
  <si>
    <t>Options [member] | 39.52 [member]</t>
  </si>
  <si>
    <t>Reserves - Disclosure of Information About Options Outstanding and Exercisable (Parenthetical) (Detail)</t>
  </si>
  <si>
    <t>Dec. 31, 2017ExchangeRate</t>
  </si>
  <si>
    <t>Disclosure of number and weighted average remaining contractual life of outstanding share options [abstract]</t>
  </si>
  <si>
    <t>Cdn$/US$ exchange rate</t>
  </si>
  <si>
    <t>Reserves - Disclosure of Share Purchase Options Reserve (Detail) - USD ($) $ in Thousands</t>
  </si>
  <si>
    <t>Disclosure Of Share Purchase Options Reserve [Line Items]</t>
  </si>
  <si>
    <t>At January 1, 2016</t>
  </si>
  <si>
    <t>Recognition of fair value of RSUs issued</t>
  </si>
  <si>
    <t>At December 31, 2016</t>
  </si>
  <si>
    <t>Reserves - Disclosure of Outstanding Share Purchase Options (Detail)</t>
  </si>
  <si>
    <t>Dec. 31, 2017CAD ($)Option</t>
  </si>
  <si>
    <t>Dec. 31, 2016CAD ($)Option</t>
  </si>
  <si>
    <t>Disclosure of terms and conditions of share-based payment arrangement [abstract]</t>
  </si>
  <si>
    <t>Number of Options Outstanding, Beginning balance | Option</t>
  </si>
  <si>
    <t>Number of Options Outstanding, Granted | Option</t>
  </si>
  <si>
    <t>Number of Options Outstanding, Exercised | Option</t>
  </si>
  <si>
    <t>Expired | Option</t>
  </si>
  <si>
    <t>Number of Options Outstanding, Forfeited | Option</t>
  </si>
  <si>
    <t>Number of Options Outstanding, Ending balance | Option</t>
  </si>
  <si>
    <t>Weighted Average Exercise Price, Beginning balance | $</t>
  </si>
  <si>
    <t>Weighted Average Exercise Price, Granted | $</t>
  </si>
  <si>
    <t>Weighted Average Exercise Price, Exercised | $</t>
  </si>
  <si>
    <t>Expired | $</t>
  </si>
  <si>
    <t>Weighted Average Exercise Price, Forfeited | $</t>
  </si>
  <si>
    <t>Weighted Average Exercise Price, Ending balance | $</t>
  </si>
  <si>
    <t>Reserves - Disclosure of Outstanding Share Purchase Options (Parenthetical) (Detail) $ in Thousands</t>
  </si>
  <si>
    <t>Fair value per option granted | $ / shares</t>
  </si>
  <si>
    <t>Fair value of options issued during the year | $</t>
  </si>
  <si>
    <t>Reserves - Disclosure of Restricted Share Units Reserve (Detail) - USD ($) $ in Thousands</t>
  </si>
  <si>
    <t>Disclosure of restricted share units reserve [line items]</t>
  </si>
  <si>
    <t>Restricted Share Units Reserve, Beginning Balance</t>
  </si>
  <si>
    <t>Restricted Share Units Reserve, Ending balance</t>
  </si>
  <si>
    <t>Reserves - Disclosure of Long Term Investment Revaluation Reserve (Detail) - USD ($) $ in Thousands</t>
  </si>
  <si>
    <t>Disclosure Of Long Term Investment Revaluation Reserve [Line Items]</t>
  </si>
  <si>
    <t>Unrealized gain (loss) on LTIs</t>
  </si>
  <si>
    <t>Reallocate reserve to retained earnings upon disposal of LTIs</t>
  </si>
  <si>
    <t>Long-term investment revaluation reserve at beginning of period</t>
  </si>
  <si>
    <t>Long-term investment revaluation reserve at end of period</t>
  </si>
  <si>
    <t>Share price [member] | LTI revaluation reserve (net of tax) [member]</t>
  </si>
  <si>
    <t>Foreign exchange [member] | LTI revaluation reserve (net of tax) [member]</t>
  </si>
  <si>
    <t>Tax effect [member] | LTI revaluation reserve (net of tax) [member]</t>
  </si>
  <si>
    <t>Stock Based Compensation - Performance Share Units - Additional Information (Detail) - PSU</t>
  </si>
  <si>
    <t>Disclosure of information relative to Performance Share Units [line items]</t>
  </si>
  <si>
    <t>Number of performance share units granted</t>
  </si>
  <si>
    <t>PSUs vesting period</t>
  </si>
  <si>
    <t>Performance share units (PSUs) [member] | Bottom of range [member]</t>
  </si>
  <si>
    <t>Potential Performance Factors</t>
  </si>
  <si>
    <t>0.00%</t>
  </si>
  <si>
    <t>Performance share units (PSUs) [member] | Top of range [member]</t>
  </si>
  <si>
    <t>200.00%</t>
  </si>
  <si>
    <t>Stock Based Compensation - Summary of Company's PSU Accrual (Detail) - USD ($) $ in Thousands</t>
  </si>
  <si>
    <t>Disclosure of performance share units accrual [abstract]</t>
  </si>
  <si>
    <t>Accrual (Reversal) of previously accrued costs related to the anticipated fair value of the PSUs issued</t>
  </si>
  <si>
    <t>PSUs paid</t>
  </si>
  <si>
    <t>Foreign exchange adjustment</t>
  </si>
  <si>
    <t>Current liability</t>
  </si>
  <si>
    <t>Long-term liability</t>
  </si>
  <si>
    <t>Performance share unit</t>
  </si>
  <si>
    <t>Stock Based Compensation - Schedule of the Company's Outstanding PSUs (Detail) - PSU</t>
  </si>
  <si>
    <t>Disclosure Of Other Equity Instruments - Performance Share Units [abstract]</t>
  </si>
  <si>
    <t>Granted</t>
  </si>
  <si>
    <t>Dividend equivalent participation</t>
  </si>
  <si>
    <t>Paid</t>
  </si>
  <si>
    <t>Forfeited</t>
  </si>
  <si>
    <t>Earnings per Share ("EPS") and Diluted Earnings per Share ("Diluted EPS") - Summary of Diluted EPS Calculated Based on Weighted Average Number of Shares Outstanding (Detail) - shares shares in Thousands</t>
  </si>
  <si>
    <t>Earnings per share [line items]</t>
  </si>
  <si>
    <t>Basic weighted average number of shares outstanding</t>
  </si>
  <si>
    <t>Diluted weighted average number of shares outstanding</t>
  </si>
  <si>
    <t>Share purchase options [member]</t>
  </si>
  <si>
    <t>Earnings per Share ("EPS") and Diluted Earnings per Share ("Diluted EPS") - Additional Information (Detail) - $ / shares</t>
  </si>
  <si>
    <t>Earnings per share [abstract]</t>
  </si>
  <si>
    <t>Average market value of common shares</t>
  </si>
  <si>
    <t>Earnings per Share ("EPS") and Diluted Earnings per Share ("Diluted EPS") - Summary of Share Purchase Options and Share Purchase Warrants Excluded From Computation of Diluted Earnings Per Share (Detail) - shares shares in Thousands</t>
  </si>
  <si>
    <t>Share options not included in calculation of diluted earnings per share</t>
  </si>
  <si>
    <t>Share purchase warrants [member]</t>
  </si>
  <si>
    <t>Supplemental Cash Flow Information - Summary of Cash Flow Information (Detail) - USD ($) $ in Thousands</t>
  </si>
  <si>
    <t>Total change in non-cash working capital</t>
  </si>
  <si>
    <t>Income Taxes - Schedule of Income Tax Recognized in Net Earnings (Detail) - USD ($) $ in Thousands</t>
  </si>
  <si>
    <t>Major components of tax expense (income) [abstract]</t>
  </si>
  <si>
    <t>Current income tax expense related to foreign jurisdictions</t>
  </si>
  <si>
    <t>Origination and reversal of temporary differences</t>
  </si>
  <si>
    <t>Reversal of write down of previously recognized temporary differences</t>
  </si>
  <si>
    <t>Total deferred income tax recovery</t>
  </si>
  <si>
    <t>Income Taxes - Schedule of Income Tax Recognized as Component of OCI (Detail) - USD ($) $ in Thousands</t>
  </si>
  <si>
    <t>Income tax relating to components of other comprehensive income [abstract]</t>
  </si>
  <si>
    <t>Deferred income tax expense related to LTIs - common shares held</t>
  </si>
  <si>
    <t>Deferred income tax expense recognized in OCI</t>
  </si>
  <si>
    <t>Income Taxes - Schedule of Income Tax Recognized Directly in Equity (Detail) - USD ($) $ in Thousands</t>
  </si>
  <si>
    <t>Current and deferred tax relating to items charged or credited directly to equity [line items]</t>
  </si>
  <si>
    <t>Deferred income tax expense (recovery) recognized in equity</t>
  </si>
  <si>
    <t>Origination and reversal of temporary differences [member]</t>
  </si>
  <si>
    <t>Write-down of previously recognized temporary differences [member]</t>
  </si>
  <si>
    <t>Income Taxes - Schedule of Provision for Income Taxes (Detail) - USD ($) $ in Thousands</t>
  </si>
  <si>
    <t>Reconciliation of accounting profit multiplied by applicable tax rates [abstract]</t>
  </si>
  <si>
    <t>Canadian federal and provincial income tax rates</t>
  </si>
  <si>
    <t>26.00%</t>
  </si>
  <si>
    <t>Income tax expense based on above rates</t>
  </si>
  <si>
    <t>Non-deductible stock based compensation and other</t>
  </si>
  <si>
    <t>Differences in tax rates in foreign jurisdictions</t>
  </si>
  <si>
    <t>Impact of tax rate changes</t>
  </si>
  <si>
    <t>Current period unrecognized temporary differences - impairments</t>
  </si>
  <si>
    <t>Current period unrecognized temporary differences</t>
  </si>
  <si>
    <t>Write down (reversal of write down) of previously recognized temporary differences</t>
  </si>
  <si>
    <t>Income Taxes - Schedule of Provision for Income Taxes (Parenthetical) (Detail)</t>
  </si>
  <si>
    <t>BC corporate tax rate in 2017</t>
  </si>
  <si>
    <t>BC corporate tax rate starting in 2018</t>
  </si>
  <si>
    <t>12.00%</t>
  </si>
  <si>
    <t>Combined statutory tax rate for years 2018 and beyond</t>
  </si>
  <si>
    <t>27.00%</t>
  </si>
  <si>
    <t>Income Taxes - Additional Information (Detail) $ in Millions</t>
  </si>
  <si>
    <t>Income tax [line items]</t>
  </si>
  <si>
    <t>Name of subsidiary</t>
  </si>
  <si>
    <t>Wheaton Precious  Metals International Ltd.</t>
  </si>
  <si>
    <t>Temporary difference relating to investments in foreign subsidiaries</t>
  </si>
  <si>
    <t>Canada [member]</t>
  </si>
  <si>
    <t>Non Capital Losses</t>
  </si>
  <si>
    <t>Capital losses</t>
  </si>
  <si>
    <t>Canada [member] | 2028 Expiration [member]</t>
  </si>
  <si>
    <t>Canada [member] | 2029 Expiration [member]</t>
  </si>
  <si>
    <t>Canada [member] | 2033 Expiration [member]</t>
  </si>
  <si>
    <t>Canada [member] | 2034 Expiration [member]</t>
  </si>
  <si>
    <t>Canada [member] | 2035 Expiration [Member]</t>
  </si>
  <si>
    <t>Canada [member] | 2036 Expiration [member]</t>
  </si>
  <si>
    <t>Canada [member] | 2037 Expiration [member]</t>
  </si>
  <si>
    <t>Exempt from Tax on Repatriation [member]</t>
  </si>
  <si>
    <t>Taxable on Repatriation [member]</t>
  </si>
  <si>
    <t>Income Taxes - Deferred Income Tax Assets and Liabilities Recognized (Detail) - USD ($) $ in Thousands</t>
  </si>
  <si>
    <t>Deferred Tax Assets And Liabilities [line items]</t>
  </si>
  <si>
    <t>Opening Balance</t>
  </si>
  <si>
    <t>Recovery (Expense) Recognized In Net Earnings</t>
  </si>
  <si>
    <t>Recovery (Expense) Recognized In OCI</t>
  </si>
  <si>
    <t>Recovery (Expense) Recognized In Shareholders' Equity</t>
  </si>
  <si>
    <t>Closing Balance</t>
  </si>
  <si>
    <t>Non-capital losses [member]</t>
  </si>
  <si>
    <t>Capital losses [member]</t>
  </si>
  <si>
    <t>Deferred tax assets other [member]</t>
  </si>
  <si>
    <t>Interest capitalized for accounting [member]</t>
  </si>
  <si>
    <t>Financing fees [member]</t>
  </si>
  <si>
    <t>Convertible note receivables [member]</t>
  </si>
  <si>
    <t>Long-term investment [member]</t>
  </si>
  <si>
    <t>Deferred tax liabilities others [member]</t>
  </si>
  <si>
    <t>Income Taxes -Schedule of Deferred Income Tax Assets Unrecognized (Detail) - Canada [member] - USD ($) $ in Thousands</t>
  </si>
  <si>
    <t>Unrecognized deferred tax assets [line items]</t>
  </si>
  <si>
    <t>Deferred tax assets</t>
  </si>
  <si>
    <t>Unrealized losses on long term investments [member]</t>
  </si>
  <si>
    <t>Related Party Transactions - Schedule of Key Management Personnel Compensation, Including Directors (Detail) - USD ($) $ in Thousands</t>
  </si>
  <si>
    <t>Disclosure of transactions between related parties [line items]</t>
  </si>
  <si>
    <t>Short-term benefits</t>
  </si>
  <si>
    <t>Post-employment benefits</t>
  </si>
  <si>
    <t>Equity settled stock based compensation (a non-cash expense)</t>
  </si>
  <si>
    <t>Total executive compensation</t>
  </si>
  <si>
    <t>Related Party Transactions - Schedule of Key Management Personnel Compensation, Including Directors (Parenthetical) (Detail)</t>
  </si>
  <si>
    <t>Disclosure of transactions between related parties [abstract]</t>
  </si>
  <si>
    <t>Vesting period of performance share units</t>
  </si>
  <si>
    <t>Post-Employment Benefit Costs - Additional Information (Detail) - USD ($)</t>
  </si>
  <si>
    <t>Disclosure of terms and conditions of defined contribution retirement savings plan [abstract]</t>
  </si>
  <si>
    <t>Percentage of Registered Retirement Savings Plan contribution limit</t>
  </si>
  <si>
    <t>Percentage of employee salary eligible for Registered Retirement Savings Plan contribution</t>
  </si>
  <si>
    <t>Employer contributions to group RRSP</t>
  </si>
  <si>
    <t>Commitments and Contingencies - Summary of Commitments for Silver and Gold (Detail)</t>
  </si>
  <si>
    <t>San Dimas [member]</t>
  </si>
  <si>
    <t>Disclosure of contractual obligations and commitments [line items]</t>
  </si>
  <si>
    <t>Date of Original Contract</t>
  </si>
  <si>
    <t>Oct. 15,
		2004</t>
  </si>
  <si>
    <t>Penasquito [member]</t>
  </si>
  <si>
    <t>Jul. 24,
		2007</t>
  </si>
  <si>
    <t>Salobo [member]</t>
  </si>
  <si>
    <t>Feb. 28,
		2013</t>
  </si>
  <si>
    <t>Sudbury [member]</t>
  </si>
  <si>
    <t>20 years</t>
  </si>
  <si>
    <t>Nov. 3,
		2015</t>
  </si>
  <si>
    <t>Constancia [member]</t>
  </si>
  <si>
    <t>Aug. 8,
		2012</t>
  </si>
  <si>
    <t>Los Filos [member]</t>
  </si>
  <si>
    <t>25 years</t>
  </si>
  <si>
    <t>Zinkgruvan [member]</t>
  </si>
  <si>
    <t>Dec. 8,
		2004</t>
  </si>
  <si>
    <t>Yauliyacu [member]</t>
  </si>
  <si>
    <t>Mar. 23,
		2006</t>
  </si>
  <si>
    <t>Stratoni [member]</t>
  </si>
  <si>
    <t>Apr. 23,
		2007</t>
  </si>
  <si>
    <t>Nov. 20,
		2008</t>
  </si>
  <si>
    <t>Neves-Corvo [member]</t>
  </si>
  <si>
    <t>50 years</t>
  </si>
  <si>
    <t>Jun. 5,
		2007</t>
  </si>
  <si>
    <t>Aljustrel [member]</t>
  </si>
  <si>
    <t>Keno Hill [member]</t>
  </si>
  <si>
    <t>Oct. 2,
		2008</t>
  </si>
  <si>
    <t>Pascua-Lama [member]</t>
  </si>
  <si>
    <t>Sep. 8,
		2009</t>
  </si>
  <si>
    <t>Lagunas norte [member]</t>
  </si>
  <si>
    <t>8.5 years</t>
  </si>
  <si>
    <t>Pierina [member]</t>
  </si>
  <si>
    <t>Veladero [member]</t>
  </si>
  <si>
    <t>Rosemont [member]</t>
  </si>
  <si>
    <t>Feb. 10,
		2010</t>
  </si>
  <si>
    <t>Loma de La Plata [member]</t>
  </si>
  <si>
    <t>777 [member]</t>
  </si>
  <si>
    <t>Nov. 11,
		2013</t>
  </si>
  <si>
    <t>Mar. 21,
		2016</t>
  </si>
  <si>
    <t>Dec. 12,
		2017</t>
  </si>
  <si>
    <t>Silver [member] | San Dimas [member]</t>
  </si>
  <si>
    <t>Attributable Payable Production to be Purchased</t>
  </si>
  <si>
    <t>Per Ounce Cash Payment</t>
  </si>
  <si>
    <t>Silver [member] | Penasquito [member]</t>
  </si>
  <si>
    <t>Silver [member] | Salobo [member]</t>
  </si>
  <si>
    <t>Silver [member] | Sudbury [member]</t>
  </si>
  <si>
    <t>Silver [member] | Antamina [member]</t>
  </si>
  <si>
    <t>33.75%</t>
  </si>
  <si>
    <t>Silver [member] | Constancia [member]</t>
  </si>
  <si>
    <t>Silver [member] | Los Filos [member]</t>
  </si>
  <si>
    <t>Silver [member] | Zinkgruvan [member]</t>
  </si>
  <si>
    <t>Silver [member] | Yauliyacu [member]</t>
  </si>
  <si>
    <t>Silver [member] | Stratoni [member]</t>
  </si>
  <si>
    <t>Area of drilling completed</t>
  </si>
  <si>
    <t>Top up payment on a per ounce basis - level 1</t>
  </si>
  <si>
    <t>Top up payment on a per ounce basis - level 2</t>
  </si>
  <si>
    <t>Top up payment on a per ounce basis - level 3</t>
  </si>
  <si>
    <t>Silver [member] | Minto [member]</t>
  </si>
  <si>
    <t>Silver [member] | Neves-Corvo [member]</t>
  </si>
  <si>
    <t>Silver [member] | Aljustrel [member]</t>
  </si>
  <si>
    <t>Silver [member] | Keno Hill [member]</t>
  </si>
  <si>
    <t>Silver [member] | Pascua-Lama [member]</t>
  </si>
  <si>
    <t>Silver [member] | Lagunas norte [member]</t>
  </si>
  <si>
    <t>Silver [member] | Pierina [member]</t>
  </si>
  <si>
    <t>Silver [member] | Veladero [member]</t>
  </si>
  <si>
    <t>Silver [member] | Rosemont [member]</t>
  </si>
  <si>
    <t>Silver [member] | Loma de La Plata [member]</t>
  </si>
  <si>
    <t>12.50%</t>
  </si>
  <si>
    <t>Silver [member] | 777 [member]</t>
  </si>
  <si>
    <t>Silver [member] | Toroparu [member]</t>
  </si>
  <si>
    <t>Gold [member] | San Dimas [member]</t>
  </si>
  <si>
    <t>Gold [member] | Penasquito [member]</t>
  </si>
  <si>
    <t>Gold [member] | Salobo [member]</t>
  </si>
  <si>
    <t>Gold [member] | Sudbury [member]</t>
  </si>
  <si>
    <t>70.00%</t>
  </si>
  <si>
    <t>Gold [member] | Antamina [member]</t>
  </si>
  <si>
    <t>Gold [member] | Constancia [member]</t>
  </si>
  <si>
    <t>Gold [member] | Los Filos [member]</t>
  </si>
  <si>
    <t>Gold [member] | Zinkgruvan [member]</t>
  </si>
  <si>
    <t>Gold [member] | Yauliyacu [member]</t>
  </si>
  <si>
    <t>Gold [member] | Stratoni [member]</t>
  </si>
  <si>
    <t>Gold [member] | Minto [member]</t>
  </si>
  <si>
    <t>Gold [member] | Neves-Corvo [member]</t>
  </si>
  <si>
    <t>Gold [member] | Aljustrel [member]</t>
  </si>
  <si>
    <t>Gold [member] | Keno Hill [member]</t>
  </si>
  <si>
    <t>Gold [member] | Pascua-Lama [member]</t>
  </si>
  <si>
    <t>Gold [member] | Lagunas norte [member]</t>
  </si>
  <si>
    <t>Gold [member] | Pierina [member]</t>
  </si>
  <si>
    <t>Gold [member] | Veladero [member]</t>
  </si>
  <si>
    <t>Gold [member] | Rosemont [member]</t>
  </si>
  <si>
    <t>Gold [member] | Loma de La Plata [member]</t>
  </si>
  <si>
    <t>Gold [member] | 777 [member]</t>
  </si>
  <si>
    <t>Gold [member] | Toroparu [member]</t>
  </si>
  <si>
    <t>Gold [member] | Cotabambas [member]</t>
  </si>
  <si>
    <t>Commitments and Contingencies - Summary of Commitments for Silver and Gold (Parenthetical) (Detail) shares in Millions</t>
  </si>
  <si>
    <t>Jan. 12, 2018</t>
  </si>
  <si>
    <t>Dec. 21, 2018</t>
  </si>
  <si>
    <t>Dec. 31, 2017USD ($)$ / oz$ / ozt$ / Ownershipoz</t>
  </si>
  <si>
    <t>Initial term of contract</t>
  </si>
  <si>
    <t>40 years</t>
  </si>
  <si>
    <t>Minimum market price of silver on a per ounce basis before top up payment is required | $ / ozt</t>
  </si>
  <si>
    <t>Maximum market price of silver on a per ounce basis before top up payment is capped | $ / oz</t>
  </si>
  <si>
    <t>Maximum percentage of copper included in concentrate</t>
  </si>
  <si>
    <t>Cumulative silver equivalent ounces to be produced before reduction in stream percentage | oz</t>
  </si>
  <si>
    <t>Per ounce cash payment as a percentage of the spot price of metal delivered</t>
  </si>
  <si>
    <t>Gold interests [member] | Minto [member]</t>
  </si>
  <si>
    <t>Purchase agreements [member] | San Dimas [member] | Gold interests [member]</t>
  </si>
  <si>
    <t>Purchase agreements [member] | San Dimas [member] | Silver interests [member]</t>
  </si>
  <si>
    <t>Purchase of gold streaming interest as a percent of life of total silver production at mine</t>
  </si>
  <si>
    <t>Purchase agreements [member] | San Dimas [member] | Silver and gold interests [member]</t>
  </si>
  <si>
    <t>Ratio to convert silver to gold</t>
  </si>
  <si>
    <t>Description of ratio to convert silver to gold</t>
  </si>
  <si>
    <t>If the average gold to silver price ratio decreases to less than 50:1 or increases to more than 90:1 for a period of 6 months or more, then the “70” shall be revised to “50” or “90”, as the case may be, until such time as the average gold to silver price ratio is between 50:1 to 90:1 for a period of 6 months or more in which event the “70” shall be reinstated.</t>
  </si>
  <si>
    <t>Price per ounce after the initial 40 year term | $ / oz</t>
  </si>
  <si>
    <t>Price floor on a per ounce basis | $ / oz</t>
  </si>
  <si>
    <t>Number of silver ounces to be delivered before sharing mechanism applies | oz</t>
  </si>
  <si>
    <t>Top up payment to be paid on a per ounce basis as a percentage of the difference between the actual price per ounce and the Minimum price per ounce</t>
  </si>
  <si>
    <t>Minimum market price of silver on a per ounce basis before top up payment is required | $ / oz</t>
  </si>
  <si>
    <t>Maximum top up payment | $ / oz</t>
  </si>
  <si>
    <t>Price cap on a per ounce basis | $ / oz</t>
  </si>
  <si>
    <t>Maximum attributable silver production as a percentage of the silver contained in the ore processed</t>
  </si>
  <si>
    <t>8.00%</t>
  </si>
  <si>
    <t>Attributable Payable Production to be Purchased after stream percentage reduction</t>
  </si>
  <si>
    <t>Cumulative silver ounces to be delivered before reduction in stream percentage | oz</t>
  </si>
  <si>
    <t>Fixed rate gold recoveries</t>
  </si>
  <si>
    <t>55.00%</t>
  </si>
  <si>
    <t>Price per ounce after the initial 40 year term | $ / Ownership</t>
  </si>
  <si>
    <t>Number of ounces to be delivered before sharing mechanism applies | oz</t>
  </si>
  <si>
    <t>Attributable Payable Production to be Purchased there after</t>
  </si>
  <si>
    <t>16.70%</t>
  </si>
  <si>
    <t>Cumulative gold ounces to be delivered before reduction in stream percentage | oz</t>
  </si>
  <si>
    <t>Gold [member] | Constancia deposit at constancia mine [member]</t>
  </si>
  <si>
    <t>Gold [member] | Pampacancha deposit at constancia mine [member]</t>
  </si>
  <si>
    <t>The end of fixed rate recoveries | oz</t>
  </si>
  <si>
    <t>Silver and gold [member] | Kutcho [member]</t>
  </si>
  <si>
    <t>Capstone mining corp [member] | Gold interests [member] | Minto [member]</t>
  </si>
  <si>
    <t>Shares issued | shares</t>
  </si>
  <si>
    <t>Commitments and Contingencies - Summary of Other Contractual Obligations and Contingencies (Detail) $ in Thousands</t>
  </si>
  <si>
    <t>Disclosure of contractual obligations [line items]</t>
  </si>
  <si>
    <t>Total contractual obligations</t>
  </si>
  <si>
    <t>Bank debt [member]</t>
  </si>
  <si>
    <t>Interest expense [member]</t>
  </si>
  <si>
    <t>Operating leased [member]</t>
  </si>
  <si>
    <t>2018 [member]</t>
  </si>
  <si>
    <t>2018 [member] | Interest expense [member]</t>
  </si>
  <si>
    <t>2018 [member] | Operating leased [member]</t>
  </si>
  <si>
    <t>2018 [member] | Cotabambas [member]</t>
  </si>
  <si>
    <t>2018 [member] | Kutcho [member]</t>
  </si>
  <si>
    <t>2019 - 2021 [member]</t>
  </si>
  <si>
    <t>2019 - 2021 [member] | Interest expense [member]</t>
  </si>
  <si>
    <t>2019 - 2021 [member] | Operating leased [member]</t>
  </si>
  <si>
    <t>2019 - 2021 [member] | Cotabambas [member]</t>
  </si>
  <si>
    <t>2022 - 2023 [member]</t>
  </si>
  <si>
    <t>2022 - 2023 [member] | Bank debt [member]</t>
  </si>
  <si>
    <t>2022 - 2023 [member] | Interest expense [member]</t>
  </si>
  <si>
    <t>2022 - 2023 [member] | Operating leased [member]</t>
  </si>
  <si>
    <t>2022 - 2023 [member] | Cotabambas [member]</t>
  </si>
  <si>
    <t>After 2023 [member]</t>
  </si>
  <si>
    <t>After 2023 [member] | Operating leased [member]</t>
  </si>
  <si>
    <t>Sub-Total [member]</t>
  </si>
  <si>
    <t>Sub-Total [member] | Bank debt [member]</t>
  </si>
  <si>
    <t>Sub-Total [member] | Interest expense [member]</t>
  </si>
  <si>
    <t>Sub-Total [member] | Operating leased [member]</t>
  </si>
  <si>
    <t>Sub-Total [member] | Cotabambas [member]</t>
  </si>
  <si>
    <t>Sub-Total [member] | Kutcho [member]</t>
  </si>
  <si>
    <t>No scheduled due date [member]</t>
  </si>
  <si>
    <t>No scheduled due date [member] | Rosemont [member]</t>
  </si>
  <si>
    <t>No scheduled due date [member] | Loma de La Plata [member]</t>
  </si>
  <si>
    <t>No scheduled due date [member] | Toroparu [member]</t>
  </si>
  <si>
    <t>No scheduled due date [member] | Cotabambas [member]</t>
  </si>
  <si>
    <t>No scheduled due date [member] | Kutcho [member]</t>
  </si>
  <si>
    <t>Commitments and Contingencies - Summary of Other Contractual Obligations and Contingencies (Parenthetical) (Detail) - USD ($) $ in Thousands</t>
  </si>
  <si>
    <t>Outstanding on the Revolving Facility</t>
  </si>
  <si>
    <t>Contingent transaction costs</t>
  </si>
  <si>
    <t>Commitments and Contingencies - Additional Information (Detail) Tonnes_Per_Day in Millions, $ in Millions</t>
  </si>
  <si>
    <t>Sep. 24, 2015USD ($)</t>
  </si>
  <si>
    <t>Sep. 24, 2015CAD ($)</t>
  </si>
  <si>
    <t>Mar. 31, 2018</t>
  </si>
  <si>
    <t>Jan. 08, 2016</t>
  </si>
  <si>
    <t>Dec. 31, 2017USD ($)MillionTonnesPerAnnumTonnes_Per_Day</t>
  </si>
  <si>
    <t>Disclosure of contingent liabilities [line items]</t>
  </si>
  <si>
    <t>Upfront cash consideration to be paid</t>
  </si>
  <si>
    <t>Upfront cash consideration paid to date</t>
  </si>
  <si>
    <t>Total reassessment</t>
  </si>
  <si>
    <t>Relevant years</t>
  </si>
  <si>
    <t>2005-2010 taxation years</t>
  </si>
  <si>
    <t>Letter of guarantee amount provided to CRA</t>
  </si>
  <si>
    <t>Additional letter of guarantee amount provided to CRA</t>
  </si>
  <si>
    <t>Events After Reporting Period [Member] | Canada [member]</t>
  </si>
  <si>
    <t>Percentage of assessment required to be deposited</t>
  </si>
  <si>
    <t>Primero Revolving Credit Facility [member]</t>
  </si>
  <si>
    <t>GuaranteeFeeAsPercentageOfOutstandingLoanInConnectionWithGuaranteeAndExtensionsOfGuarantee</t>
  </si>
  <si>
    <t>Outstanding amount</t>
  </si>
  <si>
    <t>Total upfront cash payment for early deposit silver streaming interest</t>
  </si>
  <si>
    <t>Additional advance payments</t>
  </si>
  <si>
    <t>Cash not returned on discontinuing precious metal purchase agreement</t>
  </si>
  <si>
    <t>Option repurchase precious metal stream, percentage</t>
  </si>
  <si>
    <t>Mill throughput capacity | Tonnes_Per_Day</t>
  </si>
  <si>
    <t>Additional payment condition</t>
  </si>
  <si>
    <t>If processing throughput is increased to 4,500 tonnes per day or  more within 5 years of attaining commercial production.</t>
  </si>
  <si>
    <t>Kutcho [member] | Early deposit upon satisfaction of certain conditions [member]</t>
  </si>
  <si>
    <t>Kutcho [member] | Installment basis to partially fund construction of the mine once certain conditions have been satisfied [member]</t>
  </si>
  <si>
    <t>Mill throughput capacity | MillionTonnesPerAnnum</t>
  </si>
  <si>
    <t>Salobo [member] | Bottom of range [member]</t>
  </si>
  <si>
    <t>Expanded Mill throughput capacity | MillionTonnesPerAnnum</t>
  </si>
  <si>
    <t>Additional payment</t>
  </si>
  <si>
    <t>Salobo [member] | Top of range [member]</t>
  </si>
  <si>
    <t>Reduced stream percentage of gold</t>
  </si>
  <si>
    <t>0.909%</t>
  </si>
  <si>
    <t>Current stream percentage of gold</t>
  </si>
  <si>
    <t>Current stream percentage of silver</t>
  </si>
  <si>
    <t>Reduced stream percentage of silver</t>
  </si>
  <si>
    <t>Amount of non-refundable advance</t>
  </si>
  <si>
    <t>Commitments and Contingencies - Summary of current status of CRA (Detail) - Canada Revenue Agency [member]</t>
  </si>
  <si>
    <t>2005-2010 Taxation Years [member]</t>
  </si>
  <si>
    <t>CRA Position/Status</t>
  </si>
  <si>
    <t>Transfer pricing provisions of the Act should apply such that Wheaton’s income subject to tax in Canada should be increased by an amount equal to substantially all of the income earned outside of Canada by Wheaton’s foreign subsidiaries.</t>
  </si>
  <si>
    <t>Potential Income Inclusion</t>
  </si>
  <si>
    <t>CRA has reassessed Wheaton and is seeking to increase Wheaton’s income subject to tax in Canada by Cdn$715 million.</t>
  </si>
  <si>
    <t>Potential Income Tax Payable</t>
  </si>
  <si>
    <t>CRA has reassessed Wheaton and is seeking to impose income tax of $161 million (Cdn$201 million).(2),(3)</t>
  </si>
  <si>
    <t>Payments Made</t>
  </si>
  <si>
    <t>Wheaton has posted security in the form of letters of guarantee totaling $170 million (Cdn$213 million) reflecting 50% of all assessed tax, penalties and interest accrued to March 15, 2019.(3),(4)</t>
  </si>
  <si>
    <t>Timing</t>
  </si>
  <si>
    <t>An appeal in the Tax Court of Canada commenced January 8, 2016. Timing of resolution of the matter in court is uncertain.</t>
  </si>
  <si>
    <t>2016-2017 Taxation Years [member]</t>
  </si>
  <si>
    <t xml:space="preserve">Remains open to audit by CRA.       </t>
  </si>
  <si>
    <t>If CRA were to audit and then reassess on a similar basis as 2005-2010 taxation years, CRA would seek to increase Wheaton’s income subject to tax in Canada by approximately $262 million. (5)</t>
  </si>
  <si>
    <t xml:space="preserve">If CRA were to audit and then reassess on a similar basis as 2005-2010 taxation years, CRA would seek to impose income tax of approximately $71 million (Cdn$89 million).(5), (7) </t>
  </si>
  <si>
    <t xml:space="preserve">N/A        </t>
  </si>
  <si>
    <t>2011-2015 Taxation Years [member]</t>
  </si>
  <si>
    <t>CRA audit of 2011-2013 taxation years commenced January 19, 2016, with the 2014-2015 taxation years being added September 2017. CRA has not issued a proposal or reassessment.</t>
  </si>
  <si>
    <t>If CRA were to reassess on a similar basis as 2005-2010 taxation years, CRA would seek to increase Wheaton’s income subject to tax in Canada by approximately $1.6 billion. (5)</t>
  </si>
  <si>
    <t>If CRA were to reassess on a similar basis as 2005-2010 taxation years, CRA would seek to impose income tax of approximately $347 million (Cdn$435 million).(5), (6)</t>
  </si>
  <si>
    <t>N/A</t>
  </si>
  <si>
    <t xml:space="preserve">Time to complete CRA audit unknown.     </t>
  </si>
  <si>
    <t>Commitments and Contingencies - Summary of current status of CRA (Parenthetical) (Detail) - Canada Revenue Agency [member] $ in Millions, $ in Millions</t>
  </si>
  <si>
    <t>Transfer pricing penalties</t>
  </si>
  <si>
    <t>Interest and other penalties</t>
  </si>
  <si>
    <t>Total reassessment issued</t>
  </si>
  <si>
    <t>Additional interest estimated</t>
  </si>
  <si>
    <t>2011 Taxation Years [member]</t>
  </si>
  <si>
    <t>Non Capital Losses Denied</t>
  </si>
  <si>
    <t>2012 Taxation Years [member]</t>
  </si>
  <si>
    <t>2011 and 2012 Taxation Years [member]</t>
  </si>
  <si>
    <t>Percentage Paid with respect to Interest and Other Penalties Assessed</t>
  </si>
  <si>
    <t>Segmented Information - Schedule of Operating Segments (Detail) - USD ($) $ in Thousands</t>
  </si>
  <si>
    <t>Disclosure of operating segments [line items]</t>
  </si>
  <si>
    <t>Cash Flow From Operations</t>
  </si>
  <si>
    <t>Total Assets</t>
  </si>
  <si>
    <t>Material reconciling items [member]</t>
  </si>
  <si>
    <t>Interest Expense Material Reconciling Items [member]</t>
  </si>
  <si>
    <t>Other Material Reconciling Items [member]</t>
  </si>
  <si>
    <t>Income Tax Recovery Material Reconciling Items [member]</t>
  </si>
  <si>
    <t>Aggregate material reconciling items [member]</t>
  </si>
  <si>
    <t>Silver And Gold Interest [member]</t>
  </si>
  <si>
    <t>Segmented Information - Schedule of Operating Segments (Parenthetical) (Detail)</t>
  </si>
  <si>
    <t>Salobo and Sudbury [member] | Vale [member]</t>
  </si>
  <si>
    <t>Percentage of entity's revenue relative to Mine Operator</t>
  </si>
  <si>
    <t>42.00%</t>
  </si>
  <si>
    <t>34.00%</t>
  </si>
  <si>
    <t>Antamina and Yauliyacu [member] | Glencore plc [member]</t>
  </si>
  <si>
    <t>18.00%</t>
  </si>
  <si>
    <t>Penasquito [member] | Goldcorp Corp [member]</t>
  </si>
  <si>
    <t>Constancia and 777 [member] | Hudbay Minerals Inc. [member]</t>
  </si>
  <si>
    <t>San Dimas [member] | Primero Mining Corp [member]</t>
  </si>
  <si>
    <t>Percentage of sales</t>
  </si>
  <si>
    <t>Silver interests [member] | Cozamin [member]</t>
  </si>
  <si>
    <t>Agreement Expiration Date</t>
  </si>
  <si>
    <t>April 4, 2017</t>
  </si>
  <si>
    <t>Segmented Information - Schedule of Company's Geographical Information (Detail) - USD ($) $ in Thousands</t>
  </si>
  <si>
    <t>Disclosure of geographical areas [line items]</t>
  </si>
  <si>
    <t>Percentage of revenue derived from silver and gold interests located in geographic area</t>
  </si>
  <si>
    <t>Percentage of silver and gold interests located in geographic area</t>
  </si>
  <si>
    <t>99.00%</t>
  </si>
  <si>
    <t>United States [member]</t>
  </si>
  <si>
    <t>Mexico [member]</t>
  </si>
  <si>
    <t>19.00%</t>
  </si>
  <si>
    <t>Greece [member]</t>
  </si>
  <si>
    <t>Portugal [member]</t>
  </si>
  <si>
    <t>Sweden [member]</t>
  </si>
  <si>
    <t>Argentina / Chile [member]</t>
  </si>
  <si>
    <t>Brazil [member]</t>
  </si>
  <si>
    <t>38.00%</t>
  </si>
  <si>
    <t>29.00%</t>
  </si>
  <si>
    <t>52.00%</t>
  </si>
  <si>
    <t>83.00%</t>
  </si>
  <si>
    <t>Peru [member]</t>
  </si>
  <si>
    <t>24.00%</t>
  </si>
  <si>
    <t>Silver interests [member] | Canada [member]</t>
  </si>
  <si>
    <t>Silver interests [member] | United States [member]</t>
  </si>
  <si>
    <t>Silver interests [member] | Mexico [member]</t>
  </si>
  <si>
    <t>Silver interests [member] | Greece [member]</t>
  </si>
  <si>
    <t>Silver interests [member] | Portugal [member]</t>
  </si>
  <si>
    <t>Silver interests [member] | Sweden [member]</t>
  </si>
  <si>
    <t>Silver interests [member] | Argentina / Chile [member]</t>
  </si>
  <si>
    <t>Silver interests [member] | Peru [member]</t>
  </si>
  <si>
    <t>Gold interests [member] | Canada [member]</t>
  </si>
  <si>
    <t>Gold interests [member] | Brazil [member]</t>
  </si>
  <si>
    <t>Gold interests [member] | Peru [member]</t>
  </si>
  <si>
    <t>Silver And Gold Interest [member] | Canada [member]</t>
  </si>
  <si>
    <t>Silver And Gold Interest [member] | United States [member]</t>
  </si>
  <si>
    <t>Silver And Gold Interest [member] | Mexico [member]</t>
  </si>
  <si>
    <t>Silver And Gold Interest [member] | Greece [member]</t>
  </si>
  <si>
    <t>Silver And Gold Interest [member] | Portugal [member]</t>
  </si>
  <si>
    <t>Silver And Gold Interest [member] | Sweden [member]</t>
  </si>
  <si>
    <t>Silver And Gold Interest [member] | Argentina / Chile [member]</t>
  </si>
  <si>
    <t>Silver And Gold Interest [member] | Brazil [member]</t>
  </si>
  <si>
    <t>Silver And Gold Interest [member] | Peru [member]</t>
  </si>
  <si>
    <t>Subsequent Events - Additional Information (Detail) $ / shares in Units, $ in Millions</t>
  </si>
  <si>
    <t>Mar. 21, 2018$ / shares</t>
  </si>
  <si>
    <t>Jan. 12, 2018USD ($)shares</t>
  </si>
  <si>
    <t>Disclosure of Events After Reporting Period [line items]</t>
  </si>
  <si>
    <t>Dividend reinvested discount rate</t>
  </si>
  <si>
    <t>Major Ordinary Share Transactions [member]</t>
  </si>
  <si>
    <t>Dividend per share | $ / shares</t>
  </si>
  <si>
    <t>Dividend payable, date of record</t>
  </si>
  <si>
    <t>Apr. 6,
		2018</t>
  </si>
  <si>
    <t>Dividend rate percentage</t>
  </si>
  <si>
    <t>Dividend payable date</t>
  </si>
  <si>
    <t>Apr. 20,
		2018</t>
  </si>
  <si>
    <t>Restructuring of san dimas precious metal purchase agreement [member] | Goldcorp Inc. [member]</t>
  </si>
  <si>
    <t>Cash consideration to be received</t>
  </si>
  <si>
    <t>Restructuring of san dimas precious metal purchase agreement [member] | First Majestic [member]</t>
  </si>
  <si>
    <t>Number of common shares to be received | shares</t>
  </si>
  <si>
    <t>Fair value of shares to be received</t>
  </si>
  <si>
    <t>Restructuring of san dimas precious metal purchase agreement [member] | Gold interests [member]</t>
  </si>
  <si>
    <t>Restructuring of san dimas precious metal purchase agreement [member] | Silver interests [member]</t>
  </si>
  <si>
    <t>Purchase of gold streaming interest as a percent of life of mine total silver production at mine</t>
  </si>
  <si>
    <t>Restructuring of san dimas precious metal purchase agreement [member] | Silver and gold interests [member]</t>
  </si>
  <si>
    <t>Exchange ratio description</t>
  </si>
  <si>
    <t>If the average gold to silver price ratio decreases to less than 501 or     increases to more than 901 for a period of 6 months or more, then the "70"     shall be revised to "50" or "90", as the case may be, until such time as the     average gold to silver price ratio is between 501 to 901 for a period of 6     months or more in which event the "70" shall be reinstated.</t>
  </si>
</sst>
</file>

<file path=xl/styles.xml><?xml version="1.0" encoding="utf-8"?>
<styleSheet xmlns="http://schemas.openxmlformats.org/spreadsheetml/2006/main">
  <numFmts count="7">
    <numFmt formatCode="_(&quot;$ &quot;#,##0_);_(&quot;$ &quot;(#,##0)" numFmtId="164"/>
    <numFmt formatCode="_(&quot;$ &quot;#,##0.00_);_(&quot;$ &quot;(#,##0.00)" numFmtId="165"/>
    <numFmt formatCode="_(&quot;PSUs &quot;#,##0_);_(&quot;PSUs &quot;(#,##0)" numFmtId="166"/>
    <numFmt formatCode="#,##0.0_);(#,##0.0)" numFmtId="167"/>
    <numFmt formatCode="_(&quot;$ &quot;#,##0.0000_);_(&quot;$ &quot;(#,##0.0000)" numFmtId="168"/>
    <numFmt formatCode="#,##0.0000_);(#,##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sharedStrings.xml" Type="http://schemas.openxmlformats.org/officeDocument/2006/relationships/sharedStrings"/><Relationship Id="rId151" Target="styles.xml" Type="http://schemas.openxmlformats.org/officeDocument/2006/relationships/styles"/><Relationship Id="rId1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323404</v>
      </c>
    </row>
    <row r="12" spans="1:2">
      <c r="A12" s="4" t="s">
        <v>18</v>
      </c>
      <c r="B12" s="4" t="s">
        <v>19</v>
      </c>
    </row>
    <row r="13" spans="1:2">
      <c r="A13" s="4" t="s">
        <v>20</v>
      </c>
      <c r="B13" s="4" t="s">
        <v>21</v>
      </c>
    </row>
    <row r="14" spans="1:2">
      <c r="A14" s="4" t="s">
        <v>22</v>
      </c>
      <c r="B14" s="5" t="n">
        <v>4427243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4</v>
      </c>
    </row>
    <row r="3" spans="1:2">
      <c r="A3" s="3" t="s">
        <v>163</v>
      </c>
    </row>
    <row r="4" spans="1:2">
      <c r="A4" s="4" t="s">
        <v>167</v>
      </c>
      <c r="B4" s="4" t="s">
        <v>1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24</v>
      </c>
      <c r="C2" s="2" t="s">
        <v>25</v>
      </c>
    </row>
    <row r="3" spans="1:3">
      <c r="A3" s="3" t="s">
        <v>775</v>
      </c>
    </row>
    <row r="4" spans="1:3">
      <c r="A4" s="4" t="s">
        <v>776</v>
      </c>
      <c r="B4" s="6" t="n">
        <v>970750</v>
      </c>
      <c r="C4" s="6" t="n">
        <v>1148500</v>
      </c>
    </row>
    <row r="5" spans="1:3">
      <c r="A5" s="4" t="s">
        <v>777</v>
      </c>
      <c r="B5" s="4" t="s">
        <v>468</v>
      </c>
      <c r="C5" s="4" t="s">
        <v>469</v>
      </c>
    </row>
    <row r="6" spans="1:3">
      <c r="A6" s="4" t="s">
        <v>778</v>
      </c>
      <c r="B6" s="6" t="n">
        <v>24993</v>
      </c>
      <c r="C6" s="6" t="n">
        <v>2419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79</v>
      </c>
      <c r="B1" s="2" t="s">
        <v>780</v>
      </c>
      <c r="C1" s="2" t="s">
        <v>548</v>
      </c>
      <c r="D1" s="2" t="s">
        <v>781</v>
      </c>
      <c r="E1" s="2" t="s">
        <v>782</v>
      </c>
      <c r="F1" s="2" t="s">
        <v>783</v>
      </c>
      <c r="G1" s="2" t="s">
        <v>784</v>
      </c>
      <c r="H1" s="2" t="s">
        <v>758</v>
      </c>
      <c r="I1" s="2" t="s">
        <v>785</v>
      </c>
      <c r="J1" s="2" t="s">
        <v>786</v>
      </c>
    </row>
    <row r="2" spans="1:10">
      <c r="A2" s="3" t="s">
        <v>767</v>
      </c>
    </row>
    <row r="3" spans="1:10">
      <c r="A3" s="4" t="s">
        <v>787</v>
      </c>
      <c r="C3" s="6" t="n">
        <v>770000</v>
      </c>
      <c r="H3" s="6" t="n">
        <v>1193000</v>
      </c>
    </row>
    <row r="4" spans="1:10">
      <c r="A4" s="4" t="s">
        <v>769</v>
      </c>
    </row>
    <row r="5" spans="1:10">
      <c r="A5" s="3" t="s">
        <v>767</v>
      </c>
    </row>
    <row r="6" spans="1:10">
      <c r="A6" s="4" t="s">
        <v>788</v>
      </c>
      <c r="B6" s="6" t="n">
        <v>1200</v>
      </c>
    </row>
    <row r="7" spans="1:10">
      <c r="A7" s="4" t="s">
        <v>789</v>
      </c>
      <c r="C7" s="4" t="s">
        <v>790</v>
      </c>
    </row>
    <row r="8" spans="1:10">
      <c r="A8" s="4" t="s">
        <v>791</v>
      </c>
      <c r="C8" s="4" t="s">
        <v>626</v>
      </c>
    </row>
    <row r="9" spans="1:10">
      <c r="A9" s="4" t="s">
        <v>792</v>
      </c>
      <c r="C9" s="4" t="s">
        <v>793</v>
      </c>
    </row>
    <row r="10" spans="1:10">
      <c r="A10" s="4" t="s">
        <v>787</v>
      </c>
      <c r="C10" s="6" t="n">
        <v>770000</v>
      </c>
      <c r="H10" s="6" t="n">
        <v>1193000</v>
      </c>
    </row>
    <row r="11" spans="1:10">
      <c r="A11" s="4" t="s">
        <v>794</v>
      </c>
    </row>
    <row r="12" spans="1:10">
      <c r="A12" s="3" t="s">
        <v>767</v>
      </c>
    </row>
    <row r="13" spans="1:10">
      <c r="A13" s="4" t="s">
        <v>795</v>
      </c>
      <c r="C13" s="4" t="s">
        <v>796</v>
      </c>
    </row>
    <row r="14" spans="1:10">
      <c r="A14" s="4" t="s">
        <v>797</v>
      </c>
    </row>
    <row r="15" spans="1:10">
      <c r="A15" s="3" t="s">
        <v>767</v>
      </c>
    </row>
    <row r="16" spans="1:10">
      <c r="A16" s="4" t="s">
        <v>798</v>
      </c>
      <c r="C16" s="4" t="s">
        <v>799</v>
      </c>
    </row>
    <row r="17" spans="1:10">
      <c r="A17" s="4" t="s">
        <v>800</v>
      </c>
    </row>
    <row r="18" spans="1:10">
      <c r="A18" s="3" t="s">
        <v>767</v>
      </c>
    </row>
    <row r="19" spans="1:10">
      <c r="A19" s="4" t="s">
        <v>798</v>
      </c>
      <c r="C19" s="4" t="s">
        <v>801</v>
      </c>
    </row>
    <row r="20" spans="1:10">
      <c r="A20" s="4" t="s">
        <v>802</v>
      </c>
    </row>
    <row r="21" spans="1:10">
      <c r="A21" s="3" t="s">
        <v>767</v>
      </c>
    </row>
    <row r="22" spans="1:10">
      <c r="A22" s="4" t="s">
        <v>795</v>
      </c>
      <c r="C22" s="4" t="s">
        <v>803</v>
      </c>
    </row>
    <row r="23" spans="1:10">
      <c r="A23" s="4" t="s">
        <v>804</v>
      </c>
    </row>
    <row r="24" spans="1:10">
      <c r="A24" s="3" t="s">
        <v>767</v>
      </c>
    </row>
    <row r="25" spans="1:10">
      <c r="A25" s="4" t="s">
        <v>798</v>
      </c>
      <c r="C25" s="4" t="s">
        <v>805</v>
      </c>
    </row>
    <row r="26" spans="1:10">
      <c r="A26" s="4" t="s">
        <v>806</v>
      </c>
    </row>
    <row r="27" spans="1:10">
      <c r="A27" s="3" t="s">
        <v>767</v>
      </c>
    </row>
    <row r="28" spans="1:10">
      <c r="A28" s="4" t="s">
        <v>798</v>
      </c>
      <c r="C28" s="4" t="s">
        <v>799</v>
      </c>
    </row>
    <row r="29" spans="1:10">
      <c r="A29" s="4" t="s">
        <v>807</v>
      </c>
    </row>
    <row r="30" spans="1:10">
      <c r="A30" s="3" t="s">
        <v>767</v>
      </c>
    </row>
    <row r="31" spans="1:10">
      <c r="A31" s="4" t="s">
        <v>808</v>
      </c>
      <c r="C31" s="4" t="s">
        <v>471</v>
      </c>
    </row>
    <row r="32" spans="1:10">
      <c r="A32" s="4" t="s">
        <v>787</v>
      </c>
      <c r="D32" s="6" t="n">
        <v>8000</v>
      </c>
      <c r="E32" s="6" t="n">
        <v>10</v>
      </c>
      <c r="F32" s="6" t="n">
        <v>9000</v>
      </c>
      <c r="G32" s="6" t="n">
        <v>11</v>
      </c>
      <c r="I32" s="6" t="n">
        <v>153000</v>
      </c>
      <c r="J32" s="6" t="n">
        <v>19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09</v>
      </c>
      <c r="B1" s="2" t="s">
        <v>24</v>
      </c>
      <c r="C1" s="2" t="s">
        <v>25</v>
      </c>
    </row>
    <row r="2" spans="1:3">
      <c r="A2" s="3" t="s">
        <v>810</v>
      </c>
    </row>
    <row r="3" spans="1:3">
      <c r="A3" s="4" t="s">
        <v>88</v>
      </c>
      <c r="B3" s="6" t="n">
        <v>3472029</v>
      </c>
      <c r="C3" s="6" t="n">
        <v>3445914</v>
      </c>
    </row>
    <row r="4" spans="1:3">
      <c r="A4" s="4" t="s">
        <v>135</v>
      </c>
    </row>
    <row r="5" spans="1:3">
      <c r="A5" s="3" t="s">
        <v>810</v>
      </c>
    </row>
    <row r="6" spans="1:3">
      <c r="A6" s="4" t="s">
        <v>88</v>
      </c>
      <c r="B6" s="6" t="n">
        <v>3472029</v>
      </c>
      <c r="C6" s="6" t="n">
        <v>344591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811</v>
      </c>
      <c r="B1" s="2" t="s">
        <v>24</v>
      </c>
      <c r="C1" s="2" t="s">
        <v>25</v>
      </c>
      <c r="D1" s="2" t="s">
        <v>403</v>
      </c>
    </row>
    <row r="2" spans="1:4">
      <c r="A2" s="3" t="s">
        <v>810</v>
      </c>
    </row>
    <row r="3" spans="1:4">
      <c r="A3" s="4" t="s">
        <v>812</v>
      </c>
      <c r="B3" s="5" t="n">
        <v>442724309</v>
      </c>
      <c r="C3" s="5" t="n">
        <v>441456217</v>
      </c>
      <c r="D3" s="5" t="n">
        <v>404039065</v>
      </c>
    </row>
    <row r="4" spans="1:4">
      <c r="A4" s="4" t="s">
        <v>135</v>
      </c>
    </row>
    <row r="5" spans="1:4">
      <c r="A5" s="3" t="s">
        <v>810</v>
      </c>
    </row>
    <row r="6" spans="1:4">
      <c r="A6" s="4" t="s">
        <v>813</v>
      </c>
      <c r="B6" s="5" t="n">
        <v>442724309</v>
      </c>
      <c r="C6" s="5" t="n">
        <v>441456217</v>
      </c>
    </row>
    <row r="7" spans="1:4">
      <c r="A7" s="4" t="s">
        <v>812</v>
      </c>
      <c r="B7" s="5" t="n">
        <v>442724309</v>
      </c>
      <c r="C7" s="5" t="n">
        <v>44145621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4</v>
      </c>
      <c r="B1" s="2" t="s">
        <v>815</v>
      </c>
      <c r="C1" s="2" t="s">
        <v>816</v>
      </c>
      <c r="D1" s="2" t="s">
        <v>25</v>
      </c>
      <c r="E1" s="2" t="s">
        <v>24</v>
      </c>
    </row>
    <row r="2" spans="1:5">
      <c r="A2" s="3" t="s">
        <v>817</v>
      </c>
    </row>
    <row r="3" spans="1:5">
      <c r="A3" s="4" t="s">
        <v>818</v>
      </c>
      <c r="E3" s="6" t="n">
        <v>0</v>
      </c>
    </row>
    <row r="4" spans="1:5">
      <c r="A4" s="4" t="s">
        <v>819</v>
      </c>
      <c r="E4" s="5" t="n">
        <v>0</v>
      </c>
    </row>
    <row r="5" spans="1:5">
      <c r="A5" s="4" t="s">
        <v>820</v>
      </c>
      <c r="D5" s="5" t="n">
        <v>38105250</v>
      </c>
    </row>
    <row r="6" spans="1:5">
      <c r="A6" s="4" t="s">
        <v>821</v>
      </c>
    </row>
    <row r="7" spans="1:5">
      <c r="A7" s="3" t="s">
        <v>817</v>
      </c>
    </row>
    <row r="8" spans="1:5">
      <c r="A8" s="4" t="s">
        <v>822</v>
      </c>
      <c r="C8" s="6" t="n">
        <v>900</v>
      </c>
    </row>
    <row r="9" spans="1:5">
      <c r="A9" s="4" t="s">
        <v>823</v>
      </c>
    </row>
    <row r="10" spans="1:5">
      <c r="A10" s="3" t="s">
        <v>817</v>
      </c>
    </row>
    <row r="11" spans="1:5">
      <c r="A11" s="4" t="s">
        <v>820</v>
      </c>
      <c r="B11" s="5" t="n">
        <v>38105250</v>
      </c>
    </row>
    <row r="12" spans="1:5">
      <c r="A12" s="4" t="s">
        <v>824</v>
      </c>
      <c r="B12" s="7" t="n">
        <v>16.6</v>
      </c>
    </row>
    <row r="13" spans="1:5">
      <c r="A13" s="4" t="s">
        <v>825</v>
      </c>
      <c r="B13" s="6" t="n">
        <v>633</v>
      </c>
    </row>
    <row r="14" spans="1:5">
      <c r="A14" s="4" t="s">
        <v>826</v>
      </c>
      <c r="B14" s="6" t="n">
        <v>607</v>
      </c>
    </row>
    <row r="15" spans="1:5">
      <c r="A15" s="4" t="s">
        <v>827</v>
      </c>
    </row>
    <row r="16" spans="1:5">
      <c r="A16" s="3" t="s">
        <v>817</v>
      </c>
    </row>
    <row r="17" spans="1:5">
      <c r="A17" s="4" t="s">
        <v>828</v>
      </c>
      <c r="C17" s="6" t="n">
        <v>2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29</v>
      </c>
      <c r="B1" s="2" t="s">
        <v>830</v>
      </c>
      <c r="C1" s="2" t="s">
        <v>1</v>
      </c>
    </row>
    <row r="2" spans="1:4">
      <c r="B2" s="2" t="s">
        <v>831</v>
      </c>
      <c r="C2" s="2" t="s">
        <v>25</v>
      </c>
      <c r="D2" s="2" t="s">
        <v>832</v>
      </c>
    </row>
    <row r="3" spans="1:4">
      <c r="A3" s="3" t="s">
        <v>833</v>
      </c>
    </row>
    <row r="4" spans="1:4">
      <c r="A4" s="4" t="s">
        <v>834</v>
      </c>
      <c r="D4" s="5" t="n">
        <v>20229671</v>
      </c>
    </row>
    <row r="5" spans="1:4">
      <c r="A5" s="4" t="s">
        <v>835</v>
      </c>
      <c r="B5" s="5" t="n">
        <v>2295665</v>
      </c>
      <c r="C5" s="5" t="n">
        <v>2295665</v>
      </c>
      <c r="D5" s="5" t="n">
        <v>3060454</v>
      </c>
    </row>
    <row r="6" spans="1:4">
      <c r="A6" s="4" t="s">
        <v>836</v>
      </c>
      <c r="B6" s="7" t="n">
        <v>14.43</v>
      </c>
      <c r="D6" s="7" t="n">
        <v>13.81</v>
      </c>
    </row>
  </sheetData>
  <mergeCells count="2">
    <mergeCell ref="A1:A2"/>
    <mergeCell ref="C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0"/>
    <col customWidth="1" max="5" min="5" width="30"/>
    <col customWidth="1" max="6" min="6" width="30"/>
    <col customWidth="1" max="7" min="7" width="20"/>
  </cols>
  <sheetData>
    <row r="1" spans="1:7">
      <c r="A1" s="1" t="s">
        <v>837</v>
      </c>
      <c r="B1" s="2" t="s">
        <v>830</v>
      </c>
      <c r="C1" s="2" t="s">
        <v>1</v>
      </c>
    </row>
    <row r="2" spans="1:7">
      <c r="B2" s="2" t="s">
        <v>838</v>
      </c>
      <c r="C2" s="2" t="s">
        <v>839</v>
      </c>
      <c r="D2" s="2" t="s">
        <v>839</v>
      </c>
      <c r="E2" s="2" t="s">
        <v>840</v>
      </c>
      <c r="F2" s="2" t="s">
        <v>840</v>
      </c>
      <c r="G2" s="2" t="s">
        <v>841</v>
      </c>
    </row>
    <row r="3" spans="1:7">
      <c r="A3" s="3" t="s">
        <v>842</v>
      </c>
    </row>
    <row r="4" spans="1:7">
      <c r="A4" s="4" t="s">
        <v>843</v>
      </c>
      <c r="F4" s="7" t="n">
        <v>16.6</v>
      </c>
    </row>
    <row r="5" spans="1:7">
      <c r="A5" s="4" t="s">
        <v>844</v>
      </c>
      <c r="F5" s="8" t="n">
        <v>6.98</v>
      </c>
    </row>
    <row r="6" spans="1:7">
      <c r="A6" s="4" t="s">
        <v>845</v>
      </c>
      <c r="C6" s="7" t="n">
        <v>24.83</v>
      </c>
      <c r="E6" s="7" t="n">
        <v>29.44</v>
      </c>
    </row>
    <row r="7" spans="1:7">
      <c r="A7" s="4" t="s">
        <v>846</v>
      </c>
      <c r="D7" s="6" t="n">
        <v>0</v>
      </c>
      <c r="F7" s="5" t="n">
        <v>0</v>
      </c>
    </row>
    <row r="8" spans="1:7">
      <c r="A8" s="4" t="s">
        <v>847</v>
      </c>
      <c r="D8" s="7" t="n">
        <v>20.34</v>
      </c>
      <c r="F8" s="7" t="n">
        <v>19.05</v>
      </c>
    </row>
    <row r="9" spans="1:7">
      <c r="A9" s="4" t="s">
        <v>848</v>
      </c>
      <c r="B9" s="5" t="n">
        <v>404039065</v>
      </c>
      <c r="C9" s="5" t="n">
        <v>441456217</v>
      </c>
      <c r="D9" s="5" t="n">
        <v>441456217</v>
      </c>
      <c r="E9" s="5" t="n">
        <v>404039065</v>
      </c>
      <c r="F9" s="5" t="n">
        <v>404039065</v>
      </c>
    </row>
    <row r="10" spans="1:7">
      <c r="A10" s="4" t="s">
        <v>114</v>
      </c>
      <c r="E10" s="5" t="n">
        <v>38105250</v>
      </c>
      <c r="F10" s="5" t="n">
        <v>38105250</v>
      </c>
    </row>
    <row r="11" spans="1:7">
      <c r="A11" s="4" t="s">
        <v>849</v>
      </c>
      <c r="B11" s="5" t="n">
        <v>-2295665</v>
      </c>
      <c r="E11" s="5" t="n">
        <v>-2295665</v>
      </c>
      <c r="F11" s="5" t="n">
        <v>-2295665</v>
      </c>
      <c r="G11" s="5" t="n">
        <v>-3060454</v>
      </c>
    </row>
    <row r="12" spans="1:7">
      <c r="A12" s="4" t="s">
        <v>117</v>
      </c>
      <c r="C12" s="5" t="n">
        <v>70600</v>
      </c>
      <c r="D12" s="5" t="n">
        <v>70600</v>
      </c>
      <c r="E12" s="5" t="n">
        <v>963250</v>
      </c>
      <c r="F12" s="5" t="n">
        <v>963250</v>
      </c>
    </row>
    <row r="13" spans="1:7">
      <c r="A13" s="4" t="s">
        <v>850</v>
      </c>
      <c r="C13" s="5" t="n">
        <v>21975</v>
      </c>
      <c r="D13" s="5" t="n">
        <v>21975</v>
      </c>
      <c r="E13" s="5" t="n">
        <v>19386</v>
      </c>
      <c r="F13" s="5" t="n">
        <v>19386</v>
      </c>
    </row>
    <row r="14" spans="1:7">
      <c r="A14" s="4" t="s">
        <v>851</v>
      </c>
      <c r="C14" s="5" t="n">
        <v>1175517</v>
      </c>
      <c r="D14" s="5" t="n">
        <v>1175517</v>
      </c>
      <c r="E14" s="5" t="n">
        <v>624931</v>
      </c>
      <c r="F14" s="5" t="n">
        <v>624931</v>
      </c>
    </row>
    <row r="15" spans="1:7">
      <c r="A15" s="4" t="s">
        <v>852</v>
      </c>
      <c r="C15" s="5" t="n">
        <v>442724309</v>
      </c>
      <c r="D15" s="5" t="n">
        <v>442724309</v>
      </c>
      <c r="E15" s="5" t="n">
        <v>441456217</v>
      </c>
      <c r="F15" s="5" t="n">
        <v>441456217</v>
      </c>
    </row>
  </sheetData>
  <mergeCells count="2">
    <mergeCell ref="A1:A2"/>
    <mergeCell ref="C1:G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853</v>
      </c>
      <c r="B1" s="2" t="s">
        <v>1</v>
      </c>
    </row>
    <row r="2" spans="1:2">
      <c r="B2" s="2" t="s">
        <v>24</v>
      </c>
    </row>
    <row r="3" spans="1:2">
      <c r="A3" s="3" t="s">
        <v>842</v>
      </c>
    </row>
    <row r="4" spans="1:2">
      <c r="A4" s="4" t="s">
        <v>854</v>
      </c>
      <c r="B4" s="4" t="s">
        <v>498</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855</v>
      </c>
      <c r="B1" s="2" t="s">
        <v>1</v>
      </c>
      <c r="D1" s="2" t="s">
        <v>856</v>
      </c>
    </row>
    <row r="2" spans="1:4">
      <c r="B2" s="2" t="s">
        <v>24</v>
      </c>
      <c r="C2" s="2" t="s">
        <v>25</v>
      </c>
      <c r="D2" s="2" t="s">
        <v>24</v>
      </c>
    </row>
    <row r="3" spans="1:4">
      <c r="A3" s="3" t="s">
        <v>857</v>
      </c>
    </row>
    <row r="4" spans="1:4">
      <c r="A4" s="4" t="s">
        <v>858</v>
      </c>
      <c r="B4" s="7" t="n">
        <v>0.33</v>
      </c>
      <c r="C4" s="7" t="n">
        <v>0.21</v>
      </c>
    </row>
    <row r="5" spans="1:4">
      <c r="A5" s="4" t="s">
        <v>859</v>
      </c>
      <c r="B5" s="5" t="n">
        <v>441962</v>
      </c>
      <c r="C5" s="5" t="n">
        <v>431486</v>
      </c>
    </row>
    <row r="6" spans="1:4">
      <c r="A6" s="4" t="s">
        <v>860</v>
      </c>
      <c r="B6" s="6" t="n">
        <v>121934</v>
      </c>
      <c r="C6" s="6" t="n">
        <v>78708</v>
      </c>
      <c r="D6" s="6" t="n">
        <v>758000</v>
      </c>
    </row>
    <row r="7" spans="1:4">
      <c r="A7" s="4" t="s">
        <v>861</v>
      </c>
      <c r="B7" s="5" t="n">
        <v>121918</v>
      </c>
      <c r="C7" s="5" t="n">
        <v>78699</v>
      </c>
    </row>
    <row r="8" spans="1:4">
      <c r="A8" s="4" t="s">
        <v>862</v>
      </c>
      <c r="B8" s="6" t="n">
        <v>23930</v>
      </c>
      <c r="C8" s="6" t="n">
        <v>11913</v>
      </c>
    </row>
    <row r="9" spans="1:4">
      <c r="A9" s="4" t="s">
        <v>863</v>
      </c>
      <c r="B9" s="5" t="n">
        <v>1175517</v>
      </c>
      <c r="C9" s="5" t="n">
        <v>624931</v>
      </c>
    </row>
    <row r="10" spans="1:4">
      <c r="A10" s="4" t="s">
        <v>864</v>
      </c>
      <c r="B10" s="4" t="s">
        <v>865</v>
      </c>
      <c r="C10" s="4" t="s">
        <v>866</v>
      </c>
    </row>
    <row r="11" spans="1:4">
      <c r="A11" s="4" t="s">
        <v>867</v>
      </c>
      <c r="B11" s="4" t="s">
        <v>868</v>
      </c>
      <c r="C11" s="4" t="s">
        <v>399</v>
      </c>
    </row>
    <row r="12" spans="1:4">
      <c r="A12" s="4" t="s">
        <v>869</v>
      </c>
      <c r="B12" s="4" t="s">
        <v>379</v>
      </c>
      <c r="C12" s="4" t="s">
        <v>379</v>
      </c>
    </row>
    <row r="13" spans="1:4">
      <c r="A13" s="4" t="s">
        <v>141</v>
      </c>
    </row>
    <row r="14" spans="1:4">
      <c r="A14" s="3" t="s">
        <v>857</v>
      </c>
    </row>
    <row r="15" spans="1:4">
      <c r="A15" s="4" t="s">
        <v>860</v>
      </c>
      <c r="B15" s="6" t="n">
        <v>145848</v>
      </c>
      <c r="C15" s="6" t="n">
        <v>9061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870</v>
      </c>
      <c r="B1" s="2" t="s">
        <v>1</v>
      </c>
      <c r="D1" s="2" t="s">
        <v>856</v>
      </c>
    </row>
    <row r="2" spans="1:4">
      <c r="B2" s="2" t="s">
        <v>24</v>
      </c>
      <c r="C2" s="2" t="s">
        <v>25</v>
      </c>
      <c r="D2" s="2" t="s">
        <v>24</v>
      </c>
    </row>
    <row r="3" spans="1:4">
      <c r="A3" s="3" t="s">
        <v>871</v>
      </c>
    </row>
    <row r="4" spans="1:4">
      <c r="A4" s="4" t="s">
        <v>872</v>
      </c>
      <c r="B4" s="4" t="s">
        <v>498</v>
      </c>
    </row>
    <row r="5" spans="1:4">
      <c r="A5" s="4" t="s">
        <v>873</v>
      </c>
      <c r="B5" s="6" t="n">
        <v>121934</v>
      </c>
      <c r="C5" s="6" t="n">
        <v>78708</v>
      </c>
      <c r="D5" s="6" t="n">
        <v>7580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9</v>
      </c>
      <c r="B1" s="2" t="s">
        <v>1</v>
      </c>
    </row>
    <row r="2" spans="1:2">
      <c r="B2" s="2" t="s">
        <v>24</v>
      </c>
    </row>
    <row r="3" spans="1:2">
      <c r="A3" s="3" t="s">
        <v>163</v>
      </c>
    </row>
    <row r="4" spans="1:2">
      <c r="A4" s="4" t="s">
        <v>169</v>
      </c>
      <c r="B4" s="4" t="s">
        <v>17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874</v>
      </c>
      <c r="B1" s="2" t="s">
        <v>24</v>
      </c>
      <c r="C1" s="2" t="s">
        <v>25</v>
      </c>
      <c r="D1" s="2" t="s">
        <v>403</v>
      </c>
    </row>
    <row r="2" spans="1:4">
      <c r="A2" s="3" t="s">
        <v>89</v>
      </c>
    </row>
    <row r="3" spans="1:4">
      <c r="A3" s="4" t="s">
        <v>875</v>
      </c>
      <c r="B3" s="6" t="n">
        <v>83077</v>
      </c>
      <c r="C3" s="6" t="n">
        <v>83077</v>
      </c>
      <c r="D3" s="6" t="n">
        <v>53717</v>
      </c>
    </row>
    <row r="4" spans="1:4">
      <c r="A4" s="4" t="s">
        <v>876</v>
      </c>
      <c r="B4" s="5" t="n">
        <v>28799</v>
      </c>
      <c r="C4" s="5" t="n">
        <v>26063</v>
      </c>
    </row>
    <row r="5" spans="1:4">
      <c r="A5" s="4" t="s">
        <v>877</v>
      </c>
      <c r="B5" s="5" t="n">
        <v>5178</v>
      </c>
      <c r="C5" s="5" t="n">
        <v>3669</v>
      </c>
    </row>
    <row r="6" spans="1:4">
      <c r="A6" s="4" t="s">
        <v>878</v>
      </c>
      <c r="B6" s="5" t="n">
        <v>-40047</v>
      </c>
      <c r="C6" s="5" t="n">
        <v>-57508</v>
      </c>
    </row>
    <row r="7" spans="1:4">
      <c r="A7" s="4" t="s">
        <v>879</v>
      </c>
      <c r="B7" s="6" t="n">
        <v>77007</v>
      </c>
      <c r="C7" s="6" t="n">
        <v>5530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51"/>
    <col customWidth="1" max="4" min="4" width="51"/>
  </cols>
  <sheetData>
    <row r="1" spans="1:4">
      <c r="A1" s="1" t="s">
        <v>880</v>
      </c>
      <c r="C1" s="2" t="s">
        <v>1</v>
      </c>
    </row>
    <row r="2" spans="1:4">
      <c r="C2" s="2" t="s">
        <v>881</v>
      </c>
      <c r="D2" s="2" t="s">
        <v>882</v>
      </c>
    </row>
    <row r="3" spans="1:4">
      <c r="A3" s="3" t="s">
        <v>883</v>
      </c>
    </row>
    <row r="4" spans="1:4">
      <c r="A4" s="4" t="s">
        <v>884</v>
      </c>
      <c r="C4" s="5" t="n">
        <v>10000000</v>
      </c>
      <c r="D4" s="5" t="n">
        <v>10000000</v>
      </c>
    </row>
    <row r="5" spans="1:4">
      <c r="A5" s="4" t="s">
        <v>885</v>
      </c>
      <c r="C5" s="5" t="n">
        <v>0</v>
      </c>
      <c r="D5" s="5" t="n">
        <v>0</v>
      </c>
    </row>
    <row r="6" spans="1:4">
      <c r="A6" s="4" t="s">
        <v>886</v>
      </c>
      <c r="C6" s="5" t="n">
        <v>10000000</v>
      </c>
      <c r="D6" s="5" t="n">
        <v>10000000</v>
      </c>
    </row>
    <row r="7" spans="1:4">
      <c r="A7" s="4" t="s">
        <v>887</v>
      </c>
      <c r="C7" s="7" t="n">
        <v>43.75</v>
      </c>
      <c r="D7" s="6" t="n">
        <v>65</v>
      </c>
    </row>
    <row r="8" spans="1:4">
      <c r="A8" s="4" t="s">
        <v>888</v>
      </c>
      <c r="D8" s="8" t="n">
        <v>-21.25</v>
      </c>
    </row>
    <row r="9" spans="1:4">
      <c r="A9" s="4" t="s">
        <v>889</v>
      </c>
      <c r="C9" s="7" t="n">
        <v>43.75</v>
      </c>
      <c r="D9" s="7" t="n">
        <v>43.75</v>
      </c>
    </row>
    <row r="10" spans="1:4">
      <c r="A10" s="4" t="s">
        <v>890</v>
      </c>
      <c r="C10" s="5" t="n">
        <v>1</v>
      </c>
      <c r="D10" s="5" t="n">
        <v>1</v>
      </c>
    </row>
    <row r="11" spans="1:4">
      <c r="A11" s="4" t="s">
        <v>891</v>
      </c>
      <c r="C11" s="5" t="n">
        <v>1</v>
      </c>
      <c r="D11" s="5" t="n">
        <v>1</v>
      </c>
    </row>
    <row r="12" spans="1:4">
      <c r="A12" s="4" t="s">
        <v>892</v>
      </c>
      <c r="C12" s="5" t="n">
        <v>1</v>
      </c>
      <c r="D12" s="5" t="n">
        <v>1</v>
      </c>
    </row>
    <row r="13" spans="1:4">
      <c r="A13" s="4" t="s">
        <v>893</v>
      </c>
      <c r="C13" s="6" t="n">
        <v>83077</v>
      </c>
      <c r="D13" s="6" t="n">
        <v>53717</v>
      </c>
    </row>
    <row r="14" spans="1:4">
      <c r="A14" s="4" t="s">
        <v>894</v>
      </c>
      <c r="B14" s="4" t="s">
        <v>35</v>
      </c>
      <c r="D14" s="5" t="n">
        <v>29360</v>
      </c>
    </row>
    <row r="15" spans="1:4">
      <c r="A15" s="4" t="s">
        <v>895</v>
      </c>
      <c r="C15" s="6" t="n">
        <v>83077</v>
      </c>
      <c r="D15" s="6" t="n">
        <v>83077</v>
      </c>
    </row>
    <row r="16" spans="1:4"/>
    <row r="17" spans="1:4">
      <c r="A17" s="4" t="s">
        <v>35</v>
      </c>
      <c r="B17" s="4" t="s">
        <v>61</v>
      </c>
    </row>
  </sheetData>
  <mergeCells count="4">
    <mergeCell ref="A1:B2"/>
    <mergeCell ref="C1:D1"/>
    <mergeCell ref="A16:C16"/>
    <mergeCell ref="B17:C17"/>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30"/>
    <col customWidth="1" max="5" min="5" width="80"/>
    <col customWidth="1" max="6" min="6" width="80"/>
    <col customWidth="1" max="7" min="7" width="27"/>
    <col customWidth="1" max="8" min="8" width="43"/>
    <col customWidth="1" max="9" min="9" width="27"/>
  </cols>
  <sheetData>
    <row r="1" spans="1:9">
      <c r="A1" s="1" t="s">
        <v>896</v>
      </c>
      <c r="B1" s="2" t="s">
        <v>897</v>
      </c>
      <c r="C1" s="2" t="s">
        <v>898</v>
      </c>
      <c r="D1" s="2" t="s">
        <v>899</v>
      </c>
      <c r="E1" s="2" t="s">
        <v>900</v>
      </c>
      <c r="F1" s="2" t="s">
        <v>901</v>
      </c>
      <c r="G1" s="2" t="s">
        <v>902</v>
      </c>
      <c r="H1" s="2" t="s">
        <v>903</v>
      </c>
      <c r="I1" s="2" t="s">
        <v>904</v>
      </c>
    </row>
    <row r="2" spans="1:9">
      <c r="A2" s="3" t="s">
        <v>905</v>
      </c>
    </row>
    <row r="3" spans="1:9">
      <c r="A3" s="4" t="s">
        <v>906</v>
      </c>
      <c r="E3" s="4" t="s">
        <v>907</v>
      </c>
      <c r="F3" s="4" t="s">
        <v>907</v>
      </c>
    </row>
    <row r="4" spans="1:9">
      <c r="A4" s="4" t="s">
        <v>908</v>
      </c>
      <c r="F4" s="5" t="n">
        <v>4232260</v>
      </c>
      <c r="H4" s="5" t="n">
        <v>4097400</v>
      </c>
      <c r="I4" s="5" t="n">
        <v>4285300</v>
      </c>
    </row>
    <row r="5" spans="1:9">
      <c r="A5" s="4" t="s">
        <v>909</v>
      </c>
      <c r="F5" s="7" t="n">
        <v>26.71</v>
      </c>
      <c r="H5" s="7" t="n">
        <v>27.36</v>
      </c>
      <c r="I5" s="7" t="n">
        <v>29.88</v>
      </c>
    </row>
    <row r="6" spans="1:9">
      <c r="A6" s="4" t="s">
        <v>910</v>
      </c>
    </row>
    <row r="7" spans="1:9">
      <c r="A7" s="3" t="s">
        <v>905</v>
      </c>
    </row>
    <row r="8" spans="1:9">
      <c r="A8" s="4" t="s">
        <v>911</v>
      </c>
      <c r="E8" s="4" t="s">
        <v>912</v>
      </c>
      <c r="F8" s="4" t="s">
        <v>912</v>
      </c>
    </row>
    <row r="9" spans="1:9">
      <c r="A9" s="4" t="s">
        <v>388</v>
      </c>
      <c r="E9" s="4" t="s">
        <v>913</v>
      </c>
      <c r="F9" s="4" t="s">
        <v>913</v>
      </c>
    </row>
    <row r="10" spans="1:9">
      <c r="A10" s="4" t="s">
        <v>914</v>
      </c>
      <c r="E10" s="4" t="s">
        <v>915</v>
      </c>
      <c r="F10" s="4" t="s">
        <v>915</v>
      </c>
    </row>
    <row r="11" spans="1:9">
      <c r="A11" s="4" t="s">
        <v>916</v>
      </c>
      <c r="E11" s="4" t="s">
        <v>917</v>
      </c>
      <c r="F11" s="4" t="s">
        <v>917</v>
      </c>
    </row>
    <row r="12" spans="1:9">
      <c r="A12" s="4" t="s">
        <v>908</v>
      </c>
      <c r="F12" s="5" t="n">
        <v>4232260</v>
      </c>
      <c r="H12" s="5" t="n">
        <v>4097400</v>
      </c>
    </row>
    <row r="13" spans="1:9">
      <c r="A13" s="4" t="s">
        <v>909</v>
      </c>
      <c r="F13" s="7" t="n">
        <v>26.71</v>
      </c>
      <c r="H13" s="7" t="n">
        <v>27.36</v>
      </c>
    </row>
    <row r="14" spans="1:9">
      <c r="A14" s="4" t="s">
        <v>918</v>
      </c>
      <c r="F14" s="7" t="n">
        <v>27.8</v>
      </c>
      <c r="H14" s="7" t="n">
        <v>38.68</v>
      </c>
    </row>
    <row r="15" spans="1:9">
      <c r="A15" s="4" t="s">
        <v>919</v>
      </c>
    </row>
    <row r="16" spans="1:9">
      <c r="A16" s="3" t="s">
        <v>905</v>
      </c>
    </row>
    <row r="17" spans="1:9">
      <c r="A17" s="4" t="s">
        <v>920</v>
      </c>
      <c r="E17" s="4" t="s">
        <v>921</v>
      </c>
      <c r="F17" s="4" t="s">
        <v>921</v>
      </c>
    </row>
    <row r="18" spans="1:9">
      <c r="A18" s="4" t="s">
        <v>922</v>
      </c>
    </row>
    <row r="19" spans="1:9">
      <c r="A19" s="3" t="s">
        <v>905</v>
      </c>
    </row>
    <row r="20" spans="1:9">
      <c r="A20" s="4" t="s">
        <v>923</v>
      </c>
      <c r="E20" s="5" t="n">
        <v>145950</v>
      </c>
      <c r="F20" s="5" t="n">
        <v>145950</v>
      </c>
      <c r="G20" s="5" t="n">
        <v>40450</v>
      </c>
      <c r="H20" s="5" t="n">
        <v>40450</v>
      </c>
    </row>
    <row r="21" spans="1:9">
      <c r="A21" s="4" t="s">
        <v>924</v>
      </c>
      <c r="F21" s="7" t="n">
        <v>27.39</v>
      </c>
      <c r="H21" s="7" t="n">
        <v>23.32</v>
      </c>
    </row>
    <row r="22" spans="1:9">
      <c r="A22" s="4" t="s">
        <v>925</v>
      </c>
      <c r="E22" s="6" t="n">
        <v>3</v>
      </c>
      <c r="G22" s="6" t="n">
        <v>1</v>
      </c>
    </row>
    <row r="23" spans="1:9">
      <c r="A23" s="4" t="s">
        <v>926</v>
      </c>
      <c r="E23" s="5" t="n">
        <v>313846</v>
      </c>
      <c r="F23" s="5" t="n">
        <v>313846</v>
      </c>
      <c r="G23" s="5" t="n">
        <v>191381</v>
      </c>
      <c r="H23" s="5" t="n">
        <v>191381</v>
      </c>
    </row>
    <row r="24" spans="1:9">
      <c r="A24" s="4" t="s">
        <v>586</v>
      </c>
    </row>
    <row r="25" spans="1:9">
      <c r="A25" s="3" t="s">
        <v>905</v>
      </c>
    </row>
    <row r="26" spans="1:9">
      <c r="A26" s="4" t="s">
        <v>927</v>
      </c>
      <c r="D26" s="5" t="n">
        <v>10000000</v>
      </c>
    </row>
    <row r="27" spans="1:9">
      <c r="A27" s="4" t="s">
        <v>928</v>
      </c>
      <c r="D27" s="6" t="n">
        <v>65</v>
      </c>
    </row>
    <row r="28" spans="1:9">
      <c r="A28" s="4" t="s">
        <v>929</v>
      </c>
      <c r="D28" s="4" t="s">
        <v>930</v>
      </c>
    </row>
    <row r="29" spans="1:9">
      <c r="A29" s="4" t="s">
        <v>587</v>
      </c>
    </row>
    <row r="30" spans="1:9">
      <c r="A30" s="3" t="s">
        <v>905</v>
      </c>
    </row>
    <row r="31" spans="1:9">
      <c r="A31" s="4" t="s">
        <v>928</v>
      </c>
      <c r="B31" s="7" t="n">
        <v>43.75</v>
      </c>
      <c r="C31" s="6" t="n">
        <v>6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4"/>
    <col customWidth="1" max="6" min="6" width="21"/>
    <col customWidth="1" max="7" min="7" width="24"/>
  </cols>
  <sheetData>
    <row r="1" spans="1:7">
      <c r="A1" s="1" t="s">
        <v>931</v>
      </c>
      <c r="B1" s="2" t="s">
        <v>1</v>
      </c>
    </row>
    <row r="2" spans="1:7">
      <c r="B2" s="2" t="s">
        <v>932</v>
      </c>
      <c r="C2" s="2" t="s">
        <v>933</v>
      </c>
      <c r="D2" s="2" t="s">
        <v>548</v>
      </c>
      <c r="E2" s="2" t="s">
        <v>934</v>
      </c>
      <c r="F2" s="2" t="s">
        <v>758</v>
      </c>
      <c r="G2" s="2" t="s">
        <v>935</v>
      </c>
    </row>
    <row r="3" spans="1:7">
      <c r="A3" s="3" t="s">
        <v>905</v>
      </c>
    </row>
    <row r="4" spans="1:7">
      <c r="A4" s="4" t="s">
        <v>936</v>
      </c>
      <c r="E4" s="7" t="n">
        <v>5.85</v>
      </c>
      <c r="G4" s="7" t="n">
        <v>4.81</v>
      </c>
    </row>
    <row r="5" spans="1:7">
      <c r="A5" s="4" t="s">
        <v>937</v>
      </c>
      <c r="D5" s="6" t="n">
        <v>2</v>
      </c>
      <c r="F5" s="6" t="n">
        <v>4</v>
      </c>
    </row>
    <row r="6" spans="1:7">
      <c r="A6" s="4" t="s">
        <v>938</v>
      </c>
    </row>
    <row r="7" spans="1:7">
      <c r="A7" s="3" t="s">
        <v>905</v>
      </c>
    </row>
    <row r="8" spans="1:7">
      <c r="A8" s="4" t="s">
        <v>939</v>
      </c>
      <c r="B8" s="7" t="n">
        <v>27.37</v>
      </c>
      <c r="C8" s="7" t="n">
        <v>23.37</v>
      </c>
    </row>
    <row r="9" spans="1:7">
      <c r="A9" s="4" t="s">
        <v>940</v>
      </c>
      <c r="B9" s="4" t="s">
        <v>941</v>
      </c>
      <c r="C9" s="4" t="s">
        <v>941</v>
      </c>
    </row>
    <row r="10" spans="1:7">
      <c r="A10" s="4" t="s">
        <v>942</v>
      </c>
      <c r="B10" s="4" t="s">
        <v>712</v>
      </c>
      <c r="C10" s="4" t="s">
        <v>943</v>
      </c>
    </row>
    <row r="11" spans="1:7">
      <c r="A11" s="4" t="s">
        <v>944</v>
      </c>
      <c r="B11" s="4" t="s">
        <v>945</v>
      </c>
      <c r="C11" s="4" t="s">
        <v>946</v>
      </c>
    </row>
    <row r="12" spans="1:7">
      <c r="A12" s="4" t="s">
        <v>947</v>
      </c>
      <c r="B12" s="10" t="n">
        <v>2.5</v>
      </c>
      <c r="C12" s="10" t="n">
        <v>2.5</v>
      </c>
    </row>
    <row r="13" spans="1:7">
      <c r="A13" s="4" t="s">
        <v>936</v>
      </c>
      <c r="E13" s="7" t="n">
        <v>5.85</v>
      </c>
      <c r="G13" s="7" t="n">
        <v>4.81</v>
      </c>
    </row>
    <row r="14" spans="1:7">
      <c r="A14" s="4" t="s">
        <v>948</v>
      </c>
      <c r="B14" s="5" t="n">
        <v>508360</v>
      </c>
      <c r="C14" s="5" t="n">
        <v>1159900</v>
      </c>
    </row>
    <row r="15" spans="1:7">
      <c r="A15" s="4" t="s">
        <v>937</v>
      </c>
      <c r="D15" s="6" t="n">
        <v>2236</v>
      </c>
      <c r="F15" s="6" t="n">
        <v>4295</v>
      </c>
    </row>
  </sheetData>
  <mergeCells count="4">
    <mergeCell ref="A1:A2"/>
    <mergeCell ref="B1:C1"/>
    <mergeCell ref="D1:E1"/>
    <mergeCell ref="F1:G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32"/>
    <col customWidth="1" max="3" min="3" width="20"/>
    <col customWidth="1" max="4" min="4" width="20"/>
  </cols>
  <sheetData>
    <row r="1" spans="1:4">
      <c r="A1" s="1" t="s">
        <v>949</v>
      </c>
      <c r="B1" s="2" t="s">
        <v>1</v>
      </c>
    </row>
    <row r="2" spans="1:4">
      <c r="B2" s="2" t="s">
        <v>950</v>
      </c>
      <c r="C2" s="2" t="s">
        <v>951</v>
      </c>
      <c r="D2" s="2" t="s">
        <v>952</v>
      </c>
    </row>
    <row r="3" spans="1:4">
      <c r="A3" s="3" t="s">
        <v>953</v>
      </c>
    </row>
    <row r="4" spans="1:4">
      <c r="A4" s="4" t="s">
        <v>954</v>
      </c>
      <c r="B4" s="5" t="n">
        <v>4232260</v>
      </c>
      <c r="C4" s="5" t="n">
        <v>4097400</v>
      </c>
      <c r="D4" s="5" t="n">
        <v>4285300</v>
      </c>
    </row>
    <row r="5" spans="1:4">
      <c r="A5" s="4" t="s">
        <v>955</v>
      </c>
    </row>
    <row r="6" spans="1:4">
      <c r="A6" s="3" t="s">
        <v>953</v>
      </c>
    </row>
    <row r="7" spans="1:4">
      <c r="A7" s="4" t="s">
        <v>956</v>
      </c>
      <c r="B7" s="5" t="n">
        <v>3161100</v>
      </c>
    </row>
    <row r="8" spans="1:4">
      <c r="A8" s="4" t="s">
        <v>957</v>
      </c>
      <c r="B8" s="5" t="n">
        <v>1071160</v>
      </c>
    </row>
    <row r="9" spans="1:4">
      <c r="A9" s="4" t="s">
        <v>954</v>
      </c>
      <c r="B9" s="5" t="n">
        <v>4232260</v>
      </c>
    </row>
    <row r="10" spans="1:4">
      <c r="A10" s="4" t="s">
        <v>958</v>
      </c>
      <c r="B10" s="10" t="n">
        <v>4.2</v>
      </c>
    </row>
    <row r="11" spans="1:4">
      <c r="A11" s="4" t="s">
        <v>959</v>
      </c>
    </row>
    <row r="12" spans="1:4">
      <c r="A12" s="3" t="s">
        <v>953</v>
      </c>
    </row>
    <row r="13" spans="1:4">
      <c r="A13" s="4" t="s">
        <v>960</v>
      </c>
      <c r="B13" s="7" t="n">
        <v>22.48</v>
      </c>
    </row>
    <row r="14" spans="1:4">
      <c r="A14" s="4" t="s">
        <v>956</v>
      </c>
      <c r="B14" s="5" t="n">
        <v>76500</v>
      </c>
    </row>
    <row r="15" spans="1:4">
      <c r="A15" s="4" t="s">
        <v>957</v>
      </c>
      <c r="B15" s="5" t="n">
        <v>94950</v>
      </c>
    </row>
    <row r="16" spans="1:4">
      <c r="A16" s="4" t="s">
        <v>954</v>
      </c>
      <c r="B16" s="5" t="n">
        <v>171450</v>
      </c>
    </row>
    <row r="17" spans="1:4">
      <c r="A17" s="4" t="s">
        <v>958</v>
      </c>
      <c r="B17" s="10" t="n">
        <v>3.2</v>
      </c>
    </row>
    <row r="18" spans="1:4">
      <c r="A18" s="4" t="s">
        <v>961</v>
      </c>
    </row>
    <row r="19" spans="1:4">
      <c r="A19" s="3" t="s">
        <v>953</v>
      </c>
    </row>
    <row r="20" spans="1:4">
      <c r="A20" s="4" t="s">
        <v>960</v>
      </c>
      <c r="B20" s="7" t="n">
        <v>23.26</v>
      </c>
    </row>
    <row r="21" spans="1:4">
      <c r="A21" s="4" t="s">
        <v>956</v>
      </c>
      <c r="B21" s="5" t="n">
        <v>461350</v>
      </c>
    </row>
    <row r="22" spans="1:4">
      <c r="A22" s="4" t="s">
        <v>957</v>
      </c>
      <c r="B22" s="5" t="n">
        <v>470350</v>
      </c>
    </row>
    <row r="23" spans="1:4">
      <c r="A23" s="4" t="s">
        <v>954</v>
      </c>
      <c r="B23" s="5" t="n">
        <v>931700</v>
      </c>
    </row>
    <row r="24" spans="1:4">
      <c r="A24" s="4" t="s">
        <v>958</v>
      </c>
      <c r="B24" s="10" t="n">
        <v>3.2</v>
      </c>
    </row>
    <row r="25" spans="1:4">
      <c r="A25" s="4" t="s">
        <v>962</v>
      </c>
    </row>
    <row r="26" spans="1:4">
      <c r="A26" s="3" t="s">
        <v>953</v>
      </c>
    </row>
    <row r="27" spans="1:4">
      <c r="A27" s="4" t="s">
        <v>960</v>
      </c>
      <c r="B27" s="7" t="n">
        <v>23.81</v>
      </c>
    </row>
    <row r="28" spans="1:4">
      <c r="A28" s="4" t="s">
        <v>957</v>
      </c>
      <c r="B28" s="5" t="n">
        <v>13000</v>
      </c>
    </row>
    <row r="29" spans="1:4">
      <c r="A29" s="4" t="s">
        <v>954</v>
      </c>
      <c r="B29" s="5" t="n">
        <v>13000</v>
      </c>
    </row>
    <row r="30" spans="1:4">
      <c r="A30" s="4" t="s">
        <v>958</v>
      </c>
      <c r="B30" s="10" t="n">
        <v>4.6</v>
      </c>
    </row>
    <row r="31" spans="1:4">
      <c r="A31" s="4" t="s">
        <v>963</v>
      </c>
    </row>
    <row r="32" spans="1:4">
      <c r="A32" s="3" t="s">
        <v>953</v>
      </c>
    </row>
    <row r="33" spans="1:4">
      <c r="A33" s="4" t="s">
        <v>960</v>
      </c>
      <c r="B33" s="7" t="n">
        <v>24.11</v>
      </c>
    </row>
    <row r="34" spans="1:4">
      <c r="A34" s="4" t="s">
        <v>957</v>
      </c>
      <c r="B34" s="5" t="n">
        <v>8440</v>
      </c>
    </row>
    <row r="35" spans="1:4">
      <c r="A35" s="4" t="s">
        <v>954</v>
      </c>
      <c r="B35" s="5" t="n">
        <v>8440</v>
      </c>
    </row>
    <row r="36" spans="1:4">
      <c r="A36" s="4" t="s">
        <v>958</v>
      </c>
      <c r="B36" s="10" t="n">
        <v>4.6</v>
      </c>
    </row>
    <row r="37" spans="1:4">
      <c r="A37" s="4" t="s">
        <v>964</v>
      </c>
    </row>
    <row r="38" spans="1:4">
      <c r="A38" s="3" t="s">
        <v>953</v>
      </c>
    </row>
    <row r="39" spans="1:4">
      <c r="A39" s="4" t="s">
        <v>960</v>
      </c>
      <c r="B39" s="7" t="n">
        <v>25.37</v>
      </c>
    </row>
    <row r="40" spans="1:4">
      <c r="A40" s="4" t="s">
        <v>956</v>
      </c>
      <c r="B40" s="5" t="n">
        <v>133550</v>
      </c>
    </row>
    <row r="41" spans="1:4">
      <c r="A41" s="4" t="s">
        <v>954</v>
      </c>
      <c r="B41" s="5" t="n">
        <v>133550</v>
      </c>
    </row>
    <row r="42" spans="1:4">
      <c r="A42" s="4" t="s">
        <v>958</v>
      </c>
      <c r="B42" s="10" t="n">
        <v>2.2</v>
      </c>
    </row>
    <row r="43" spans="1:4">
      <c r="A43" s="4" t="s">
        <v>965</v>
      </c>
    </row>
    <row r="44" spans="1:4">
      <c r="A44" s="3" t="s">
        <v>953</v>
      </c>
    </row>
    <row r="45" spans="1:4">
      <c r="A45" s="4" t="s">
        <v>960</v>
      </c>
      <c r="B45" s="7" t="n">
        <v>25.48</v>
      </c>
    </row>
    <row r="46" spans="1:4">
      <c r="A46" s="4" t="s">
        <v>956</v>
      </c>
      <c r="B46" s="5" t="n">
        <v>811450</v>
      </c>
    </row>
    <row r="47" spans="1:4">
      <c r="A47" s="4" t="s">
        <v>954</v>
      </c>
      <c r="B47" s="5" t="n">
        <v>811450</v>
      </c>
    </row>
    <row r="48" spans="1:4">
      <c r="A48" s="4" t="s">
        <v>958</v>
      </c>
      <c r="B48" s="10" t="n">
        <v>2.2</v>
      </c>
    </row>
    <row r="49" spans="1:4">
      <c r="A49" s="4" t="s">
        <v>966</v>
      </c>
    </row>
    <row r="50" spans="1:4">
      <c r="A50" s="3" t="s">
        <v>953</v>
      </c>
    </row>
    <row r="51" spans="1:4">
      <c r="A51" s="4" t="s">
        <v>960</v>
      </c>
      <c r="B51" s="7" t="n">
        <v>25.88</v>
      </c>
    </row>
    <row r="52" spans="1:4">
      <c r="A52" s="4" t="s">
        <v>957</v>
      </c>
      <c r="B52" s="5" t="n">
        <v>72200</v>
      </c>
    </row>
    <row r="53" spans="1:4">
      <c r="A53" s="4" t="s">
        <v>954</v>
      </c>
      <c r="B53" s="5" t="n">
        <v>72200</v>
      </c>
    </row>
    <row r="54" spans="1:4">
      <c r="A54" s="4" t="s">
        <v>958</v>
      </c>
      <c r="B54" s="10" t="n">
        <v>4.2</v>
      </c>
    </row>
    <row r="55" spans="1:4">
      <c r="A55" s="4" t="s">
        <v>967</v>
      </c>
    </row>
    <row r="56" spans="1:4">
      <c r="A56" s="3" t="s">
        <v>953</v>
      </c>
    </row>
    <row r="57" spans="1:4">
      <c r="A57" s="4" t="s">
        <v>960</v>
      </c>
      <c r="B57" s="7" t="n">
        <v>26.07</v>
      </c>
    </row>
    <row r="58" spans="1:4">
      <c r="A58" s="4" t="s">
        <v>956</v>
      </c>
      <c r="B58" s="5" t="n">
        <v>718500</v>
      </c>
    </row>
    <row r="59" spans="1:4">
      <c r="A59" s="4" t="s">
        <v>954</v>
      </c>
      <c r="B59" s="5" t="n">
        <v>718500</v>
      </c>
    </row>
    <row r="60" spans="1:4">
      <c r="A60" s="4" t="s">
        <v>958</v>
      </c>
      <c r="B60" s="10" t="n">
        <v>1.2</v>
      </c>
    </row>
    <row r="61" spans="1:4">
      <c r="A61" s="4" t="s">
        <v>968</v>
      </c>
    </row>
    <row r="62" spans="1:4">
      <c r="A62" s="3" t="s">
        <v>953</v>
      </c>
    </row>
    <row r="63" spans="1:4">
      <c r="A63" s="4" t="s">
        <v>960</v>
      </c>
      <c r="B63" s="7" t="n">
        <v>27.51</v>
      </c>
    </row>
    <row r="64" spans="1:4">
      <c r="A64" s="4" t="s">
        <v>957</v>
      </c>
      <c r="B64" s="5" t="n">
        <v>406400</v>
      </c>
    </row>
    <row r="65" spans="1:4">
      <c r="A65" s="4" t="s">
        <v>954</v>
      </c>
      <c r="B65" s="5" t="n">
        <v>406400</v>
      </c>
    </row>
    <row r="66" spans="1:4">
      <c r="A66" s="4" t="s">
        <v>958</v>
      </c>
      <c r="B66" s="10" t="n">
        <v>4.2</v>
      </c>
    </row>
    <row r="67" spans="1:4">
      <c r="A67" s="4" t="s">
        <v>969</v>
      </c>
    </row>
    <row r="68" spans="1:4">
      <c r="A68" s="3" t="s">
        <v>953</v>
      </c>
    </row>
    <row r="69" spans="1:4">
      <c r="A69" s="4" t="s">
        <v>960</v>
      </c>
      <c r="B69" s="7" t="n">
        <v>27.6</v>
      </c>
    </row>
    <row r="70" spans="1:4">
      <c r="A70" s="4" t="s">
        <v>957</v>
      </c>
      <c r="B70" s="5" t="n">
        <v>1820</v>
      </c>
    </row>
    <row r="71" spans="1:4">
      <c r="A71" s="4" t="s">
        <v>954</v>
      </c>
      <c r="B71" s="5" t="n">
        <v>1820</v>
      </c>
    </row>
    <row r="72" spans="1:4">
      <c r="A72" s="4" t="s">
        <v>958</v>
      </c>
      <c r="B72" s="10" t="n">
        <v>4.4</v>
      </c>
    </row>
    <row r="73" spans="1:4">
      <c r="A73" s="4" t="s">
        <v>970</v>
      </c>
    </row>
    <row r="74" spans="1:4">
      <c r="A74" s="3" t="s">
        <v>953</v>
      </c>
    </row>
    <row r="75" spans="1:4">
      <c r="A75" s="4" t="s">
        <v>960</v>
      </c>
      <c r="B75" s="7" t="n">
        <v>29.19</v>
      </c>
    </row>
    <row r="76" spans="1:4">
      <c r="A76" s="4" t="s">
        <v>956</v>
      </c>
      <c r="B76" s="5" t="n">
        <v>98750</v>
      </c>
    </row>
    <row r="77" spans="1:4">
      <c r="A77" s="4" t="s">
        <v>954</v>
      </c>
      <c r="B77" s="5" t="n">
        <v>98750</v>
      </c>
    </row>
    <row r="78" spans="1:4">
      <c r="A78" s="4" t="s">
        <v>958</v>
      </c>
      <c r="B78" s="10" t="n">
        <v>1.2</v>
      </c>
    </row>
    <row r="79" spans="1:4">
      <c r="A79" s="4" t="s">
        <v>971</v>
      </c>
    </row>
    <row r="80" spans="1:4">
      <c r="A80" s="3" t="s">
        <v>953</v>
      </c>
    </row>
    <row r="81" spans="1:4">
      <c r="A81" s="4" t="s">
        <v>960</v>
      </c>
      <c r="B81" s="7" t="n">
        <v>29.42</v>
      </c>
    </row>
    <row r="82" spans="1:4">
      <c r="A82" s="4" t="s">
        <v>956</v>
      </c>
      <c r="B82" s="5" t="n">
        <v>15000</v>
      </c>
    </row>
    <row r="83" spans="1:4">
      <c r="A83" s="4" t="s">
        <v>954</v>
      </c>
      <c r="B83" s="5" t="n">
        <v>15000</v>
      </c>
    </row>
    <row r="84" spans="1:4">
      <c r="A84" s="4" t="s">
        <v>958</v>
      </c>
      <c r="B84" s="10" t="n">
        <v>0.4</v>
      </c>
    </row>
    <row r="85" spans="1:4">
      <c r="A85" s="4" t="s">
        <v>972</v>
      </c>
    </row>
    <row r="86" spans="1:4">
      <c r="A86" s="3" t="s">
        <v>953</v>
      </c>
    </row>
    <row r="87" spans="1:4">
      <c r="A87" s="4" t="s">
        <v>960</v>
      </c>
      <c r="B87" s="7" t="n">
        <v>31.88</v>
      </c>
    </row>
    <row r="88" spans="1:4">
      <c r="A88" s="4" t="s">
        <v>956</v>
      </c>
      <c r="B88" s="5" t="n">
        <v>743000</v>
      </c>
    </row>
    <row r="89" spans="1:4">
      <c r="A89" s="4" t="s">
        <v>954</v>
      </c>
      <c r="B89" s="5" t="n">
        <v>743000</v>
      </c>
    </row>
    <row r="90" spans="1:4">
      <c r="A90" s="4" t="s">
        <v>958</v>
      </c>
      <c r="B90" s="10" t="n">
        <v>0.2</v>
      </c>
    </row>
    <row r="91" spans="1:4">
      <c r="A91" s="4" t="s">
        <v>973</v>
      </c>
    </row>
    <row r="92" spans="1:4">
      <c r="A92" s="3" t="s">
        <v>953</v>
      </c>
    </row>
    <row r="93" spans="1:4">
      <c r="A93" s="4" t="s">
        <v>960</v>
      </c>
      <c r="B93" s="7" t="n">
        <v>32.05</v>
      </c>
    </row>
    <row r="94" spans="1:4">
      <c r="A94" s="4" t="s">
        <v>956</v>
      </c>
      <c r="B94" s="5" t="n">
        <v>13000</v>
      </c>
    </row>
    <row r="95" spans="1:4">
      <c r="A95" s="4" t="s">
        <v>954</v>
      </c>
      <c r="B95" s="5" t="n">
        <v>13000</v>
      </c>
    </row>
    <row r="96" spans="1:4">
      <c r="A96" s="4" t="s">
        <v>958</v>
      </c>
      <c r="B96" s="10" t="n">
        <v>1.6</v>
      </c>
    </row>
    <row r="97" spans="1:4">
      <c r="A97" s="4" t="s">
        <v>974</v>
      </c>
    </row>
    <row r="98" spans="1:4">
      <c r="A98" s="3" t="s">
        <v>953</v>
      </c>
    </row>
    <row r="99" spans="1:4">
      <c r="A99" s="4" t="s">
        <v>960</v>
      </c>
      <c r="B99" s="7" t="n">
        <v>39.14</v>
      </c>
    </row>
    <row r="100" spans="1:4">
      <c r="A100" s="4" t="s">
        <v>956</v>
      </c>
      <c r="B100" s="5" t="n">
        <v>86000</v>
      </c>
    </row>
    <row r="101" spans="1:4">
      <c r="A101" s="4" t="s">
        <v>954</v>
      </c>
      <c r="B101" s="5" t="n">
        <v>86000</v>
      </c>
    </row>
    <row r="102" spans="1:4">
      <c r="A102" s="4" t="s">
        <v>958</v>
      </c>
      <c r="B102" s="10" t="n">
        <v>0.2</v>
      </c>
    </row>
    <row r="103" spans="1:4">
      <c r="A103" s="4" t="s">
        <v>975</v>
      </c>
    </row>
    <row r="104" spans="1:4">
      <c r="A104" s="3" t="s">
        <v>953</v>
      </c>
    </row>
    <row r="105" spans="1:4">
      <c r="A105" s="4" t="s">
        <v>960</v>
      </c>
      <c r="B105" s="7" t="n">
        <v>39.52</v>
      </c>
    </row>
    <row r="106" spans="1:4">
      <c r="A106" s="4" t="s">
        <v>956</v>
      </c>
      <c r="B106" s="5" t="n">
        <v>4000</v>
      </c>
    </row>
    <row r="107" spans="1:4">
      <c r="A107" s="4" t="s">
        <v>957</v>
      </c>
      <c r="B107" s="5" t="n">
        <v>4000</v>
      </c>
    </row>
    <row r="108" spans="1:4">
      <c r="A108" s="4" t="s">
        <v>954</v>
      </c>
      <c r="B108" s="5" t="n">
        <v>8000</v>
      </c>
    </row>
    <row r="109" spans="1:4">
      <c r="A109" s="4" t="s">
        <v>958</v>
      </c>
      <c r="B109" s="10" t="n">
        <v>3.6</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6"/>
  </cols>
  <sheetData>
    <row r="1" spans="1:2">
      <c r="A1" s="1" t="s">
        <v>976</v>
      </c>
      <c r="B1" s="2" t="s">
        <v>977</v>
      </c>
    </row>
    <row r="2" spans="1:2">
      <c r="A2" s="3" t="s">
        <v>978</v>
      </c>
    </row>
    <row r="3" spans="1:2">
      <c r="A3" s="4" t="s">
        <v>979</v>
      </c>
      <c r="B3" s="12" t="n">
        <v>1.254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80</v>
      </c>
      <c r="C1" s="2" t="s">
        <v>1</v>
      </c>
    </row>
    <row r="2" spans="1:4">
      <c r="C2" s="2" t="s">
        <v>24</v>
      </c>
      <c r="D2" s="2" t="s">
        <v>25</v>
      </c>
    </row>
    <row r="3" spans="1:4">
      <c r="A3" s="3" t="s">
        <v>981</v>
      </c>
    </row>
    <row r="4" spans="1:4">
      <c r="A4" s="4" t="s">
        <v>982</v>
      </c>
      <c r="C4" s="6" t="n">
        <v>26063</v>
      </c>
    </row>
    <row r="5" spans="1:4">
      <c r="A5" s="4" t="s">
        <v>983</v>
      </c>
      <c r="B5" s="4" t="s">
        <v>35</v>
      </c>
      <c r="C5" s="5" t="n">
        <v>5051</v>
      </c>
      <c r="D5" s="6" t="n">
        <v>5060</v>
      </c>
    </row>
    <row r="6" spans="1:4">
      <c r="A6" s="4" t="s">
        <v>117</v>
      </c>
      <c r="B6" s="4" t="s">
        <v>35</v>
      </c>
      <c r="C6" s="5" t="n">
        <v>-1330</v>
      </c>
      <c r="D6" s="5" t="n">
        <v>-21931</v>
      </c>
    </row>
    <row r="7" spans="1:4">
      <c r="A7" s="4" t="s">
        <v>984</v>
      </c>
      <c r="C7" s="5" t="n">
        <v>28799</v>
      </c>
      <c r="D7" s="5" t="n">
        <v>26063</v>
      </c>
    </row>
    <row r="8" spans="1:4">
      <c r="A8" s="4" t="s">
        <v>137</v>
      </c>
    </row>
    <row r="9" spans="1:4">
      <c r="A9" s="3" t="s">
        <v>981</v>
      </c>
    </row>
    <row r="10" spans="1:4">
      <c r="A10" s="4" t="s">
        <v>982</v>
      </c>
      <c r="C10" s="5" t="n">
        <v>26063</v>
      </c>
      <c r="D10" s="5" t="n">
        <v>28286</v>
      </c>
    </row>
    <row r="11" spans="1:4">
      <c r="A11" s="4" t="s">
        <v>983</v>
      </c>
      <c r="C11" s="5" t="n">
        <v>3037</v>
      </c>
      <c r="D11" s="5" t="n">
        <v>4326</v>
      </c>
    </row>
    <row r="12" spans="1:4">
      <c r="A12" s="4" t="s">
        <v>117</v>
      </c>
      <c r="C12" s="5" t="n">
        <v>-301</v>
      </c>
      <c r="D12" s="5" t="n">
        <v>-6549</v>
      </c>
    </row>
    <row r="13" spans="1:4">
      <c r="A13" s="4" t="s">
        <v>984</v>
      </c>
      <c r="C13" s="6" t="n">
        <v>28799</v>
      </c>
      <c r="D13" s="6" t="n">
        <v>26063</v>
      </c>
    </row>
    <row r="14" spans="1:4"/>
    <row r="15" spans="1:4">
      <c r="A15" s="4" t="s">
        <v>35</v>
      </c>
      <c r="B15" s="4" t="s">
        <v>61</v>
      </c>
    </row>
  </sheetData>
  <mergeCells count="4">
    <mergeCell ref="A1:B2"/>
    <mergeCell ref="C1:D1"/>
    <mergeCell ref="A14:C14"/>
    <mergeCell ref="B15:C15"/>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985</v>
      </c>
      <c r="B1" s="2" t="s">
        <v>1</v>
      </c>
    </row>
    <row r="2" spans="1:3">
      <c r="B2" s="2" t="s">
        <v>986</v>
      </c>
      <c r="C2" s="2" t="s">
        <v>987</v>
      </c>
    </row>
    <row r="3" spans="1:3">
      <c r="A3" s="3" t="s">
        <v>988</v>
      </c>
    </row>
    <row r="4" spans="1:3">
      <c r="A4" s="4" t="s">
        <v>989</v>
      </c>
      <c r="B4" s="5" t="n">
        <v>4097400</v>
      </c>
      <c r="C4" s="5" t="n">
        <v>4285300</v>
      </c>
    </row>
    <row r="5" spans="1:3">
      <c r="A5" s="4" t="s">
        <v>990</v>
      </c>
      <c r="B5" s="5" t="n">
        <v>508360</v>
      </c>
      <c r="C5" s="5" t="n">
        <v>1159900</v>
      </c>
    </row>
    <row r="6" spans="1:3">
      <c r="A6" s="4" t="s">
        <v>991</v>
      </c>
      <c r="B6" s="5" t="n">
        <v>-70600</v>
      </c>
      <c r="C6" s="5" t="n">
        <v>-963250</v>
      </c>
    </row>
    <row r="7" spans="1:3">
      <c r="A7" s="4" t="s">
        <v>992</v>
      </c>
      <c r="B7" s="5" t="n">
        <v>-296400</v>
      </c>
      <c r="C7" s="5" t="n">
        <v>-324600</v>
      </c>
    </row>
    <row r="8" spans="1:3">
      <c r="A8" s="4" t="s">
        <v>993</v>
      </c>
      <c r="B8" s="5" t="n">
        <v>-6500</v>
      </c>
      <c r="C8" s="5" t="n">
        <v>-59950</v>
      </c>
    </row>
    <row r="9" spans="1:3">
      <c r="A9" s="4" t="s">
        <v>994</v>
      </c>
      <c r="B9" s="5" t="n">
        <v>4232260</v>
      </c>
      <c r="C9" s="5" t="n">
        <v>4097400</v>
      </c>
    </row>
    <row r="10" spans="1:3">
      <c r="A10" s="4" t="s">
        <v>995</v>
      </c>
      <c r="B10" s="7" t="n">
        <v>27.36</v>
      </c>
      <c r="C10" s="7" t="n">
        <v>29.88</v>
      </c>
    </row>
    <row r="11" spans="1:3">
      <c r="A11" s="4" t="s">
        <v>996</v>
      </c>
      <c r="B11" s="8" t="n">
        <v>27.37</v>
      </c>
      <c r="C11" s="8" t="n">
        <v>23.37</v>
      </c>
    </row>
    <row r="12" spans="1:3">
      <c r="A12" s="4" t="s">
        <v>997</v>
      </c>
      <c r="B12" s="8" t="n">
        <v>24.83</v>
      </c>
      <c r="C12" s="8" t="n">
        <v>29.44</v>
      </c>
    </row>
    <row r="13" spans="1:3">
      <c r="A13" s="4" t="s">
        <v>998</v>
      </c>
      <c r="B13" s="8" t="n">
        <v>34.67</v>
      </c>
      <c r="C13" s="8" t="n">
        <v>38.74</v>
      </c>
    </row>
    <row r="14" spans="1:3">
      <c r="A14" s="4" t="s">
        <v>999</v>
      </c>
      <c r="B14" s="8" t="n">
        <v>27.51</v>
      </c>
      <c r="C14" s="8" t="n">
        <v>28.11</v>
      </c>
    </row>
    <row r="15" spans="1:3">
      <c r="A15" s="4" t="s">
        <v>1000</v>
      </c>
      <c r="B15" s="7" t="n">
        <v>26.71</v>
      </c>
      <c r="C15" s="7" t="n">
        <v>27.36</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4"/>
  </cols>
  <sheetData>
    <row r="1" spans="1:5">
      <c r="A1" s="1" t="s">
        <v>1001</v>
      </c>
      <c r="B1" s="2" t="s">
        <v>548</v>
      </c>
      <c r="C1" s="2" t="s">
        <v>934</v>
      </c>
      <c r="D1" s="2" t="s">
        <v>758</v>
      </c>
      <c r="E1" s="2" t="s">
        <v>935</v>
      </c>
    </row>
    <row r="2" spans="1:5">
      <c r="A2" s="3" t="s">
        <v>988</v>
      </c>
    </row>
    <row r="3" spans="1:5">
      <c r="A3" s="4" t="s">
        <v>1002</v>
      </c>
      <c r="C3" s="7" t="n">
        <v>5.85</v>
      </c>
      <c r="E3" s="7" t="n">
        <v>4.81</v>
      </c>
    </row>
    <row r="4" spans="1:5">
      <c r="A4" s="4" t="s">
        <v>1003</v>
      </c>
      <c r="B4" s="6" t="n">
        <v>2</v>
      </c>
      <c r="D4" s="6" t="n">
        <v>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04</v>
      </c>
      <c r="C1" s="2" t="s">
        <v>1</v>
      </c>
    </row>
    <row r="2" spans="1:4">
      <c r="C2" s="2" t="s">
        <v>24</v>
      </c>
      <c r="D2" s="2" t="s">
        <v>25</v>
      </c>
    </row>
    <row r="3" spans="1:4">
      <c r="A3" s="3" t="s">
        <v>1005</v>
      </c>
    </row>
    <row r="4" spans="1:4">
      <c r="A4" s="4" t="s">
        <v>983</v>
      </c>
      <c r="B4" s="4" t="s">
        <v>35</v>
      </c>
      <c r="C4" s="6" t="n">
        <v>5051</v>
      </c>
      <c r="D4" s="6" t="n">
        <v>5060</v>
      </c>
    </row>
    <row r="5" spans="1:4">
      <c r="A5" s="4" t="s">
        <v>922</v>
      </c>
    </row>
    <row r="6" spans="1:4">
      <c r="A6" s="3" t="s">
        <v>1005</v>
      </c>
    </row>
    <row r="7" spans="1:4">
      <c r="A7" s="4" t="s">
        <v>1006</v>
      </c>
      <c r="C7" s="5" t="n">
        <v>3669</v>
      </c>
      <c r="D7" s="5" t="n">
        <v>3313</v>
      </c>
    </row>
    <row r="8" spans="1:4">
      <c r="A8" s="4" t="s">
        <v>983</v>
      </c>
      <c r="C8" s="5" t="n">
        <v>2014</v>
      </c>
      <c r="D8" s="5" t="n">
        <v>734</v>
      </c>
    </row>
    <row r="9" spans="1:4">
      <c r="A9" s="4" t="s">
        <v>850</v>
      </c>
      <c r="C9" s="5" t="n">
        <v>-505</v>
      </c>
      <c r="D9" s="5" t="n">
        <v>-378</v>
      </c>
    </row>
    <row r="10" spans="1:4">
      <c r="A10" s="4" t="s">
        <v>1007</v>
      </c>
      <c r="C10" s="6" t="n">
        <v>5178</v>
      </c>
      <c r="D10" s="6" t="n">
        <v>3669</v>
      </c>
    </row>
    <row r="11" spans="1:4"/>
    <row r="12" spans="1:4">
      <c r="A12" s="4" t="s">
        <v>35</v>
      </c>
      <c r="B12" s="4" t="s">
        <v>61</v>
      </c>
    </row>
  </sheetData>
  <mergeCells count="4">
    <mergeCell ref="A1:B2"/>
    <mergeCell ref="C1:D1"/>
    <mergeCell ref="A11:C11"/>
    <mergeCell ref="B12:C1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4</v>
      </c>
    </row>
    <row r="3" spans="1:2">
      <c r="A3" s="3" t="s">
        <v>163</v>
      </c>
    </row>
    <row r="4" spans="1:2">
      <c r="A4" s="4" t="s">
        <v>171</v>
      </c>
      <c r="B4" s="4" t="s">
        <v>17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08</v>
      </c>
      <c r="C1" s="2" t="s">
        <v>1</v>
      </c>
    </row>
    <row r="2" spans="1:4">
      <c r="C2" s="2" t="s">
        <v>24</v>
      </c>
      <c r="D2" s="2" t="s">
        <v>25</v>
      </c>
    </row>
    <row r="3" spans="1:4">
      <c r="A3" s="3" t="s">
        <v>1009</v>
      </c>
    </row>
    <row r="4" spans="1:4">
      <c r="A4" s="4" t="s">
        <v>1010</v>
      </c>
      <c r="B4" s="4" t="s">
        <v>35</v>
      </c>
      <c r="C4" s="6" t="n">
        <v>17461</v>
      </c>
      <c r="D4" s="6" t="n">
        <v>43999</v>
      </c>
    </row>
    <row r="5" spans="1:4">
      <c r="A5" s="4" t="s">
        <v>1011</v>
      </c>
      <c r="D5" s="5" t="n">
        <v>-7006</v>
      </c>
    </row>
    <row r="6" spans="1:4">
      <c r="A6" s="4" t="s">
        <v>139</v>
      </c>
    </row>
    <row r="7" spans="1:4">
      <c r="A7" s="3" t="s">
        <v>1009</v>
      </c>
    </row>
    <row r="8" spans="1:4">
      <c r="A8" s="4" t="s">
        <v>1012</v>
      </c>
      <c r="C8" s="5" t="n">
        <v>-57508</v>
      </c>
      <c r="D8" s="5" t="n">
        <v>-108513</v>
      </c>
    </row>
    <row r="9" spans="1:4">
      <c r="A9" s="4" t="s">
        <v>1010</v>
      </c>
      <c r="C9" s="5" t="n">
        <v>17461</v>
      </c>
      <c r="D9" s="5" t="n">
        <v>43999</v>
      </c>
    </row>
    <row r="10" spans="1:4">
      <c r="A10" s="4" t="s">
        <v>1011</v>
      </c>
      <c r="D10" s="5" t="n">
        <v>7006</v>
      </c>
    </row>
    <row r="11" spans="1:4">
      <c r="A11" s="4" t="s">
        <v>1013</v>
      </c>
      <c r="C11" s="5" t="n">
        <v>-40047</v>
      </c>
      <c r="D11" s="5" t="n">
        <v>-57508</v>
      </c>
    </row>
    <row r="12" spans="1:4">
      <c r="A12" s="4" t="s">
        <v>1014</v>
      </c>
    </row>
    <row r="13" spans="1:4">
      <c r="A13" s="3" t="s">
        <v>1009</v>
      </c>
    </row>
    <row r="14" spans="1:4">
      <c r="A14" s="4" t="s">
        <v>1012</v>
      </c>
      <c r="C14" s="5" t="n">
        <v>-69541</v>
      </c>
      <c r="D14" s="5" t="n">
        <v>-121412</v>
      </c>
    </row>
    <row r="15" spans="1:4">
      <c r="A15" s="4" t="s">
        <v>1010</v>
      </c>
      <c r="C15" s="5" t="n">
        <v>13581</v>
      </c>
      <c r="D15" s="5" t="n">
        <v>44865</v>
      </c>
    </row>
    <row r="16" spans="1:4">
      <c r="A16" s="4" t="s">
        <v>1011</v>
      </c>
      <c r="D16" s="5" t="n">
        <v>7006</v>
      </c>
    </row>
    <row r="17" spans="1:4">
      <c r="A17" s="4" t="s">
        <v>1013</v>
      </c>
      <c r="C17" s="5" t="n">
        <v>-55960</v>
      </c>
      <c r="D17" s="5" t="n">
        <v>-69541</v>
      </c>
    </row>
    <row r="18" spans="1:4">
      <c r="A18" s="4" t="s">
        <v>1015</v>
      </c>
    </row>
    <row r="19" spans="1:4">
      <c r="A19" s="3" t="s">
        <v>1009</v>
      </c>
    </row>
    <row r="20" spans="1:4">
      <c r="A20" s="4" t="s">
        <v>1012</v>
      </c>
      <c r="C20" s="5" t="n">
        <v>12879</v>
      </c>
      <c r="D20" s="5" t="n">
        <v>12899</v>
      </c>
    </row>
    <row r="21" spans="1:4">
      <c r="A21" s="4" t="s">
        <v>1010</v>
      </c>
      <c r="C21" s="5" t="n">
        <v>4971</v>
      </c>
      <c r="D21" s="5" t="n">
        <v>-20</v>
      </c>
    </row>
    <row r="22" spans="1:4">
      <c r="A22" s="4" t="s">
        <v>1013</v>
      </c>
      <c r="C22" s="5" t="n">
        <v>17850</v>
      </c>
      <c r="D22" s="5" t="n">
        <v>12879</v>
      </c>
    </row>
    <row r="23" spans="1:4">
      <c r="A23" s="4" t="s">
        <v>1016</v>
      </c>
    </row>
    <row r="24" spans="1:4">
      <c r="A24" s="3" t="s">
        <v>1009</v>
      </c>
    </row>
    <row r="25" spans="1:4">
      <c r="A25" s="4" t="s">
        <v>1012</v>
      </c>
      <c r="C25" s="5" t="n">
        <v>-846</v>
      </c>
    </row>
    <row r="26" spans="1:4">
      <c r="A26" s="4" t="s">
        <v>1010</v>
      </c>
      <c r="C26" s="5" t="n">
        <v>-1091</v>
      </c>
      <c r="D26" s="5" t="n">
        <v>-846</v>
      </c>
    </row>
    <row r="27" spans="1:4">
      <c r="A27" s="4" t="s">
        <v>1013</v>
      </c>
      <c r="C27" s="6" t="n">
        <v>-1937</v>
      </c>
      <c r="D27" s="6" t="n">
        <v>-846</v>
      </c>
    </row>
    <row r="28" spans="1:4"/>
    <row r="29" spans="1:4">
      <c r="A29" s="4" t="s">
        <v>35</v>
      </c>
      <c r="B29" s="4" t="s">
        <v>61</v>
      </c>
    </row>
  </sheetData>
  <mergeCells count="4">
    <mergeCell ref="A1:B2"/>
    <mergeCell ref="C1:D1"/>
    <mergeCell ref="A28:C28"/>
    <mergeCell ref="B29:C29"/>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7</v>
      </c>
      <c r="B1" s="2" t="s">
        <v>1</v>
      </c>
    </row>
    <row r="2" spans="1:3">
      <c r="B2" s="2" t="s">
        <v>24</v>
      </c>
      <c r="C2" s="2" t="s">
        <v>25</v>
      </c>
    </row>
    <row r="3" spans="1:3">
      <c r="A3" s="3" t="s">
        <v>1018</v>
      </c>
    </row>
    <row r="4" spans="1:3">
      <c r="A4" s="4" t="s">
        <v>1019</v>
      </c>
      <c r="B4" s="5" t="n">
        <v>207220</v>
      </c>
      <c r="C4" s="5" t="n">
        <v>232000</v>
      </c>
    </row>
    <row r="5" spans="1:3">
      <c r="A5" s="4" t="s">
        <v>392</v>
      </c>
    </row>
    <row r="6" spans="1:3">
      <c r="A6" s="3" t="s">
        <v>1018</v>
      </c>
    </row>
    <row r="7" spans="1:3">
      <c r="A7" s="4" t="s">
        <v>1020</v>
      </c>
      <c r="B7" s="4" t="s">
        <v>389</v>
      </c>
    </row>
    <row r="8" spans="1:3">
      <c r="A8" s="4" t="s">
        <v>1019</v>
      </c>
      <c r="B8" s="5" t="n">
        <v>207220</v>
      </c>
      <c r="C8" s="5" t="n">
        <v>232000</v>
      </c>
    </row>
    <row r="9" spans="1:3">
      <c r="A9" s="4" t="s">
        <v>1021</v>
      </c>
    </row>
    <row r="10" spans="1:3">
      <c r="A10" s="3" t="s">
        <v>1018</v>
      </c>
    </row>
    <row r="11" spans="1:3">
      <c r="A11" s="4" t="s">
        <v>1022</v>
      </c>
      <c r="B11" s="4" t="s">
        <v>1023</v>
      </c>
    </row>
    <row r="12" spans="1:3">
      <c r="A12" s="4" t="s">
        <v>1024</v>
      </c>
    </row>
    <row r="13" spans="1:3">
      <c r="A13" s="3" t="s">
        <v>1018</v>
      </c>
    </row>
    <row r="14" spans="1:3">
      <c r="A14" s="4" t="s">
        <v>1022</v>
      </c>
      <c r="B14" s="4" t="s">
        <v>1025</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6</v>
      </c>
      <c r="B1" s="2" t="s">
        <v>1</v>
      </c>
    </row>
    <row r="2" spans="1:5">
      <c r="B2" s="2" t="s">
        <v>24</v>
      </c>
      <c r="C2" s="2" t="s">
        <v>25</v>
      </c>
      <c r="D2" s="2" t="s">
        <v>24</v>
      </c>
      <c r="E2" s="2" t="s">
        <v>25</v>
      </c>
    </row>
    <row r="3" spans="1:5">
      <c r="A3" s="3" t="s">
        <v>1027</v>
      </c>
    </row>
    <row r="4" spans="1:5">
      <c r="A4" s="4" t="s">
        <v>561</v>
      </c>
      <c r="B4" s="6" t="n">
        <v>1240</v>
      </c>
      <c r="C4" s="6" t="n">
        <v>4636</v>
      </c>
    </row>
    <row r="5" spans="1:5">
      <c r="A5" s="4" t="s">
        <v>1028</v>
      </c>
      <c r="B5" s="5" t="n">
        <v>140</v>
      </c>
      <c r="C5" s="5" t="n">
        <v>-633</v>
      </c>
    </row>
    <row r="6" spans="1:5">
      <c r="A6" s="4" t="s">
        <v>1029</v>
      </c>
      <c r="C6" s="5" t="n">
        <v>-2901</v>
      </c>
    </row>
    <row r="7" spans="1:5">
      <c r="A7" s="4" t="s">
        <v>1030</v>
      </c>
      <c r="B7" s="5" t="n">
        <v>50</v>
      </c>
      <c r="C7" s="5" t="n">
        <v>138</v>
      </c>
    </row>
    <row r="8" spans="1:5">
      <c r="A8" s="4" t="s">
        <v>562</v>
      </c>
      <c r="B8" s="5" t="n">
        <v>1430</v>
      </c>
      <c r="C8" s="5" t="n">
        <v>1240</v>
      </c>
    </row>
    <row r="9" spans="1:5">
      <c r="A9" s="4" t="s">
        <v>1031</v>
      </c>
      <c r="D9" s="6" t="n">
        <v>0</v>
      </c>
      <c r="E9" s="6" t="n">
        <v>228</v>
      </c>
    </row>
    <row r="10" spans="1:5">
      <c r="A10" s="4" t="s">
        <v>1032</v>
      </c>
      <c r="D10" s="5" t="n">
        <v>1430</v>
      </c>
      <c r="E10" s="5" t="n">
        <v>1012</v>
      </c>
    </row>
    <row r="11" spans="1:5">
      <c r="A11" s="4" t="s">
        <v>1033</v>
      </c>
      <c r="B11" s="6" t="n">
        <v>1240</v>
      </c>
      <c r="C11" s="6" t="n">
        <v>4636</v>
      </c>
      <c r="D11" s="6" t="n">
        <v>1430</v>
      </c>
      <c r="E11" s="6" t="n">
        <v>124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4</v>
      </c>
      <c r="B1" s="2" t="s">
        <v>1</v>
      </c>
    </row>
    <row r="2" spans="1:3">
      <c r="B2" s="2" t="s">
        <v>24</v>
      </c>
      <c r="C2" s="2" t="s">
        <v>25</v>
      </c>
    </row>
    <row r="3" spans="1:3">
      <c r="A3" s="3" t="s">
        <v>1035</v>
      </c>
    </row>
    <row r="4" spans="1:3">
      <c r="A4" s="4" t="s">
        <v>561</v>
      </c>
      <c r="B4" s="5" t="n">
        <v>717564</v>
      </c>
      <c r="C4" s="5" t="n">
        <v>663296</v>
      </c>
    </row>
    <row r="5" spans="1:3">
      <c r="A5" s="4" t="s">
        <v>1036</v>
      </c>
      <c r="B5" s="5" t="n">
        <v>207220</v>
      </c>
      <c r="C5" s="5" t="n">
        <v>232000</v>
      </c>
    </row>
    <row r="6" spans="1:3">
      <c r="A6" s="4" t="s">
        <v>1037</v>
      </c>
      <c r="B6" s="5" t="n">
        <v>10304</v>
      </c>
      <c r="C6" s="5" t="n">
        <v>7586</v>
      </c>
    </row>
    <row r="7" spans="1:3">
      <c r="A7" s="4" t="s">
        <v>1038</v>
      </c>
      <c r="B7" s="5" t="n">
        <v>-275439</v>
      </c>
      <c r="C7" s="5" t="n">
        <v>-166915</v>
      </c>
    </row>
    <row r="8" spans="1:3">
      <c r="A8" s="4" t="s">
        <v>1039</v>
      </c>
      <c r="B8" s="5" t="n">
        <v>-3050</v>
      </c>
      <c r="C8" s="5" t="n">
        <v>-18403</v>
      </c>
    </row>
    <row r="9" spans="1:3">
      <c r="A9" s="4" t="s">
        <v>562</v>
      </c>
      <c r="B9" s="5" t="n">
        <v>656599</v>
      </c>
      <c r="C9" s="5" t="n">
        <v>717564</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0</v>
      </c>
      <c r="B1" s="2" t="s">
        <v>1</v>
      </c>
    </row>
    <row r="2" spans="1:3">
      <c r="B2" s="2" t="s">
        <v>24</v>
      </c>
      <c r="C2" s="2" t="s">
        <v>25</v>
      </c>
    </row>
    <row r="3" spans="1:3">
      <c r="A3" s="3" t="s">
        <v>1041</v>
      </c>
    </row>
    <row r="4" spans="1:3">
      <c r="A4" s="4" t="s">
        <v>1042</v>
      </c>
      <c r="B4" s="5" t="n">
        <v>441961</v>
      </c>
      <c r="C4" s="5" t="n">
        <v>430461</v>
      </c>
    </row>
    <row r="5" spans="1:3">
      <c r="A5" s="4" t="s">
        <v>1043</v>
      </c>
      <c r="B5" s="5" t="n">
        <v>442442</v>
      </c>
      <c r="C5" s="5" t="n">
        <v>430845</v>
      </c>
    </row>
    <row r="6" spans="1:3">
      <c r="A6" s="4" t="s">
        <v>1044</v>
      </c>
    </row>
    <row r="7" spans="1:3">
      <c r="A7" s="3" t="s">
        <v>1041</v>
      </c>
    </row>
    <row r="8" spans="1:3">
      <c r="A8" s="4" t="s">
        <v>877</v>
      </c>
      <c r="B8" s="5" t="n">
        <v>197</v>
      </c>
      <c r="C8" s="5" t="n">
        <v>199</v>
      </c>
    </row>
    <row r="9" spans="1:3">
      <c r="A9" s="4" t="s">
        <v>532</v>
      </c>
    </row>
    <row r="10" spans="1:3">
      <c r="A10" s="3" t="s">
        <v>1041</v>
      </c>
    </row>
    <row r="11" spans="1:3">
      <c r="A11" s="4" t="s">
        <v>877</v>
      </c>
      <c r="B11" s="5" t="n">
        <v>284</v>
      </c>
      <c r="C11" s="5" t="n">
        <v>185</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5</v>
      </c>
      <c r="B1" s="2" t="s">
        <v>1</v>
      </c>
    </row>
    <row r="2" spans="1:3">
      <c r="B2" s="2" t="s">
        <v>24</v>
      </c>
      <c r="C2" s="2" t="s">
        <v>25</v>
      </c>
    </row>
    <row r="3" spans="1:3">
      <c r="A3" s="3" t="s">
        <v>1046</v>
      </c>
    </row>
    <row r="4" spans="1:3">
      <c r="A4" s="4" t="s">
        <v>1047</v>
      </c>
      <c r="B4" s="7" t="n">
        <v>26.54</v>
      </c>
      <c r="C4" s="7" t="n">
        <v>27.04</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8</v>
      </c>
      <c r="B1" s="2" t="s">
        <v>1</v>
      </c>
    </row>
    <row r="2" spans="1:3">
      <c r="B2" s="2" t="s">
        <v>24</v>
      </c>
      <c r="C2" s="2" t="s">
        <v>25</v>
      </c>
    </row>
    <row r="3" spans="1:3">
      <c r="A3" s="3" t="s">
        <v>1041</v>
      </c>
    </row>
    <row r="4" spans="1:3">
      <c r="A4" s="4" t="s">
        <v>1049</v>
      </c>
      <c r="B4" s="5" t="n">
        <v>11372</v>
      </c>
      <c r="C4" s="5" t="n">
        <v>11400</v>
      </c>
    </row>
    <row r="5" spans="1:3">
      <c r="A5" s="4" t="s">
        <v>1044</v>
      </c>
    </row>
    <row r="6" spans="1:3">
      <c r="A6" s="3" t="s">
        <v>1041</v>
      </c>
    </row>
    <row r="7" spans="1:3">
      <c r="A7" s="4" t="s">
        <v>1049</v>
      </c>
      <c r="B7" s="5" t="n">
        <v>1372</v>
      </c>
      <c r="C7" s="5" t="n">
        <v>1400</v>
      </c>
    </row>
    <row r="8" spans="1:3">
      <c r="A8" s="4" t="s">
        <v>1050</v>
      </c>
    </row>
    <row r="9" spans="1:3">
      <c r="A9" s="3" t="s">
        <v>1041</v>
      </c>
    </row>
    <row r="10" spans="1:3">
      <c r="A10" s="4" t="s">
        <v>1049</v>
      </c>
      <c r="B10" s="5" t="n">
        <v>10000</v>
      </c>
      <c r="C10" s="5" t="n">
        <v>10000</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1</v>
      </c>
      <c r="B1" s="2" t="s">
        <v>1</v>
      </c>
    </row>
    <row r="2" spans="1:3">
      <c r="B2" s="2" t="s">
        <v>24</v>
      </c>
      <c r="C2" s="2" t="s">
        <v>25</v>
      </c>
    </row>
    <row r="3" spans="1:3">
      <c r="A3" s="3" t="s">
        <v>105</v>
      </c>
    </row>
    <row r="4" spans="1:3">
      <c r="A4" s="4" t="s">
        <v>65</v>
      </c>
      <c r="B4" s="6" t="n">
        <v>-729</v>
      </c>
      <c r="C4" s="6" t="n">
        <v>-1194</v>
      </c>
    </row>
    <row r="5" spans="1:3">
      <c r="A5" s="4" t="s">
        <v>78</v>
      </c>
      <c r="B5" s="5" t="n">
        <v>-5651</v>
      </c>
      <c r="C5" s="5" t="n">
        <v>8667</v>
      </c>
    </row>
    <row r="6" spans="1:3">
      <c r="A6" s="4" t="s">
        <v>66</v>
      </c>
      <c r="B6" s="5" t="n">
        <v>-219</v>
      </c>
      <c r="C6" s="5" t="n">
        <v>-434</v>
      </c>
    </row>
    <row r="7" spans="1:3">
      <c r="A7" s="4" t="s">
        <v>1052</v>
      </c>
      <c r="B7" s="6" t="n">
        <v>-6599</v>
      </c>
      <c r="C7" s="6" t="n">
        <v>7039</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3</v>
      </c>
      <c r="B1" s="2" t="s">
        <v>1</v>
      </c>
    </row>
    <row r="2" spans="1:3">
      <c r="B2" s="2" t="s">
        <v>24</v>
      </c>
      <c r="C2" s="2" t="s">
        <v>25</v>
      </c>
    </row>
    <row r="3" spans="1:3">
      <c r="A3" s="3" t="s">
        <v>1054</v>
      </c>
    </row>
    <row r="4" spans="1:3">
      <c r="A4" s="4" t="s">
        <v>1055</v>
      </c>
      <c r="B4" s="6" t="n">
        <v>326</v>
      </c>
      <c r="C4" s="6" t="n">
        <v>-28</v>
      </c>
    </row>
    <row r="5" spans="1:3">
      <c r="A5" s="4" t="s">
        <v>1056</v>
      </c>
      <c r="B5" s="5" t="n">
        <v>3602</v>
      </c>
      <c r="C5" s="5" t="n">
        <v>4053</v>
      </c>
    </row>
    <row r="6" spans="1:3">
      <c r="A6" s="4" t="s">
        <v>1057</v>
      </c>
      <c r="B6" s="5" t="n">
        <v>-4814</v>
      </c>
      <c r="C6" s="5" t="n">
        <v>-5355</v>
      </c>
    </row>
    <row r="7" spans="1:3">
      <c r="A7" s="4" t="s">
        <v>1058</v>
      </c>
      <c r="B7" s="5" t="n">
        <v>-1212</v>
      </c>
      <c r="C7" s="5" t="n">
        <v>-1302</v>
      </c>
    </row>
    <row r="8" spans="1:3">
      <c r="A8" s="4" t="s">
        <v>43</v>
      </c>
      <c r="B8" s="6" t="n">
        <v>-886</v>
      </c>
      <c r="C8" s="6" t="n">
        <v>-1330</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9</v>
      </c>
      <c r="B1" s="2" t="s">
        <v>1</v>
      </c>
    </row>
    <row r="2" spans="1:3">
      <c r="B2" s="2" t="s">
        <v>24</v>
      </c>
      <c r="C2" s="2" t="s">
        <v>25</v>
      </c>
    </row>
    <row r="3" spans="1:3">
      <c r="A3" s="3" t="s">
        <v>1060</v>
      </c>
    </row>
    <row r="4" spans="1:3">
      <c r="A4" s="4" t="s">
        <v>1061</v>
      </c>
      <c r="B4" s="6" t="n">
        <v>1091</v>
      </c>
      <c r="C4" s="6" t="n">
        <v>846</v>
      </c>
    </row>
    <row r="5" spans="1:3">
      <c r="A5" s="4" t="s">
        <v>1062</v>
      </c>
      <c r="B5" s="6" t="n">
        <v>1091</v>
      </c>
      <c r="C5" s="6" t="n">
        <v>846</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4</v>
      </c>
    </row>
    <row r="3" spans="1:2">
      <c r="A3" s="3" t="s">
        <v>163</v>
      </c>
    </row>
    <row r="4" spans="1:2">
      <c r="A4" s="4" t="s">
        <v>173</v>
      </c>
      <c r="B4" s="4" t="s">
        <v>17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63</v>
      </c>
      <c r="C1" s="2" t="s">
        <v>1</v>
      </c>
    </row>
    <row r="2" spans="1:4">
      <c r="C2" s="2" t="s">
        <v>24</v>
      </c>
      <c r="D2" s="2" t="s">
        <v>25</v>
      </c>
    </row>
    <row r="3" spans="1:4">
      <c r="A3" s="3" t="s">
        <v>1064</v>
      </c>
    </row>
    <row r="4" spans="1:4">
      <c r="A4" s="4" t="s">
        <v>1065</v>
      </c>
      <c r="B4" s="4" t="s">
        <v>35</v>
      </c>
      <c r="C4" s="6" t="n">
        <v>-65</v>
      </c>
      <c r="D4" s="6" t="n">
        <v>542</v>
      </c>
    </row>
    <row r="5" spans="1:4">
      <c r="A5" s="4" t="s">
        <v>1066</v>
      </c>
    </row>
    <row r="6" spans="1:4">
      <c r="A6" s="3" t="s">
        <v>1064</v>
      </c>
    </row>
    <row r="7" spans="1:4">
      <c r="A7" s="4" t="s">
        <v>1065</v>
      </c>
      <c r="D7" s="5" t="n">
        <v>-1447</v>
      </c>
    </row>
    <row r="8" spans="1:4">
      <c r="A8" s="4" t="s">
        <v>1067</v>
      </c>
    </row>
    <row r="9" spans="1:4">
      <c r="A9" s="3" t="s">
        <v>1064</v>
      </c>
    </row>
    <row r="10" spans="1:4">
      <c r="A10" s="4" t="s">
        <v>1065</v>
      </c>
      <c r="C10" s="6" t="n">
        <v>-65</v>
      </c>
      <c r="D10" s="6" t="n">
        <v>1989</v>
      </c>
    </row>
    <row r="11" spans="1:4"/>
    <row r="12" spans="1:4">
      <c r="A12" s="4" t="s">
        <v>35</v>
      </c>
      <c r="B12" s="4" t="s">
        <v>61</v>
      </c>
    </row>
  </sheetData>
  <mergeCells count="4">
    <mergeCell ref="A1:B2"/>
    <mergeCell ref="C1:D1"/>
    <mergeCell ref="A11:C11"/>
    <mergeCell ref="B12:C1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8</v>
      </c>
      <c r="B1" s="2" t="s">
        <v>1</v>
      </c>
    </row>
    <row r="2" spans="1:3">
      <c r="B2" s="2" t="s">
        <v>24</v>
      </c>
      <c r="C2" s="2" t="s">
        <v>25</v>
      </c>
    </row>
    <row r="3" spans="1:3">
      <c r="A3" s="3" t="s">
        <v>1069</v>
      </c>
    </row>
    <row r="4" spans="1:3">
      <c r="A4" s="4" t="s">
        <v>42</v>
      </c>
      <c r="B4" s="6" t="n">
        <v>56817</v>
      </c>
      <c r="C4" s="6" t="n">
        <v>193807</v>
      </c>
    </row>
    <row r="5" spans="1:3">
      <c r="A5" s="4" t="s">
        <v>1070</v>
      </c>
      <c r="B5" s="4" t="s">
        <v>1071</v>
      </c>
      <c r="C5" s="4" t="s">
        <v>1071</v>
      </c>
    </row>
    <row r="6" spans="1:3">
      <c r="A6" s="4" t="s">
        <v>1072</v>
      </c>
      <c r="B6" s="6" t="n">
        <v>14772</v>
      </c>
      <c r="C6" s="6" t="n">
        <v>50390</v>
      </c>
    </row>
    <row r="7" spans="1:3">
      <c r="A7" s="4" t="s">
        <v>1073</v>
      </c>
      <c r="B7" s="5" t="n">
        <v>2206</v>
      </c>
      <c r="C7" s="5" t="n">
        <v>4001</v>
      </c>
    </row>
    <row r="8" spans="1:3">
      <c r="A8" s="4" t="s">
        <v>1074</v>
      </c>
      <c r="B8" s="5" t="n">
        <v>-16605</v>
      </c>
      <c r="C8" s="5" t="n">
        <v>-72898</v>
      </c>
    </row>
    <row r="9" spans="1:3">
      <c r="A9" s="4" t="s">
        <v>1075</v>
      </c>
      <c r="B9" s="5" t="n">
        <v>-47</v>
      </c>
    </row>
    <row r="10" spans="1:3">
      <c r="A10" s="4" t="s">
        <v>1076</v>
      </c>
      <c r="C10" s="5" t="n">
        <v>16874</v>
      </c>
    </row>
    <row r="11" spans="1:3">
      <c r="A11" s="4" t="s">
        <v>1077</v>
      </c>
      <c r="B11" s="5" t="n">
        <v>3602</v>
      </c>
      <c r="C11" s="5" t="n">
        <v>5658</v>
      </c>
    </row>
    <row r="12" spans="1:3">
      <c r="A12" s="4" t="s">
        <v>1078</v>
      </c>
      <c r="B12" s="5" t="n">
        <v>-4814</v>
      </c>
      <c r="C12" s="5" t="n">
        <v>-5355</v>
      </c>
    </row>
    <row r="13" spans="1:3">
      <c r="A13" s="4" t="s">
        <v>43</v>
      </c>
      <c r="B13" s="6" t="n">
        <v>-886</v>
      </c>
      <c r="C13" s="6" t="n">
        <v>-1330</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1079</v>
      </c>
      <c r="B1" s="2" t="s">
        <v>1</v>
      </c>
    </row>
    <row r="2" spans="1:2">
      <c r="B2" s="2" t="s">
        <v>24</v>
      </c>
    </row>
    <row r="3" spans="1:2">
      <c r="A3" s="3" t="s">
        <v>1069</v>
      </c>
    </row>
    <row r="4" spans="1:2">
      <c r="A4" s="4" t="s">
        <v>1080</v>
      </c>
      <c r="B4" s="4" t="s">
        <v>518</v>
      </c>
    </row>
    <row r="5" spans="1:2">
      <c r="A5" s="4" t="s">
        <v>1081</v>
      </c>
      <c r="B5" s="4" t="s">
        <v>1082</v>
      </c>
    </row>
    <row r="6" spans="1:2">
      <c r="A6" s="4" t="s">
        <v>1083</v>
      </c>
      <c r="B6" s="4" t="s">
        <v>1084</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9"/>
    <col customWidth="1" max="2" min="2" width="44"/>
  </cols>
  <sheetData>
    <row r="1" spans="1:2">
      <c r="A1" s="1" t="s">
        <v>1085</v>
      </c>
      <c r="B1" s="2" t="s">
        <v>1</v>
      </c>
    </row>
    <row r="2" spans="1:2">
      <c r="B2" s="2" t="s">
        <v>548</v>
      </c>
    </row>
    <row r="3" spans="1:2">
      <c r="A3" s="3" t="s">
        <v>1086</v>
      </c>
    </row>
    <row r="4" spans="1:2">
      <c r="A4" s="4" t="s">
        <v>1087</v>
      </c>
      <c r="B4" s="4" t="s">
        <v>1088</v>
      </c>
    </row>
    <row r="5" spans="1:2">
      <c r="A5" s="4" t="s">
        <v>378</v>
      </c>
      <c r="B5" s="4" t="s">
        <v>379</v>
      </c>
    </row>
    <row r="6" spans="1:2">
      <c r="A6" s="4" t="s">
        <v>1089</v>
      </c>
      <c r="B6" s="6" t="n">
        <v>485</v>
      </c>
    </row>
    <row r="7" spans="1:2">
      <c r="A7" s="4" t="s">
        <v>1090</v>
      </c>
    </row>
    <row r="8" spans="1:2">
      <c r="A8" s="3" t="s">
        <v>1086</v>
      </c>
    </row>
    <row r="9" spans="1:2">
      <c r="A9" s="4" t="s">
        <v>1091</v>
      </c>
      <c r="B9" s="5" t="n">
        <v>134</v>
      </c>
    </row>
    <row r="10" spans="1:2">
      <c r="A10" s="4" t="s">
        <v>1092</v>
      </c>
      <c r="B10" s="5" t="n">
        <v>46</v>
      </c>
    </row>
    <row r="11" spans="1:2">
      <c r="A11" s="4" t="s">
        <v>1093</v>
      </c>
    </row>
    <row r="12" spans="1:2">
      <c r="A12" s="3" t="s">
        <v>1086</v>
      </c>
    </row>
    <row r="13" spans="1:2">
      <c r="A13" s="4" t="s">
        <v>1091</v>
      </c>
      <c r="B13" s="5" t="n">
        <v>29</v>
      </c>
    </row>
    <row r="14" spans="1:2">
      <c r="A14" s="4" t="s">
        <v>1094</v>
      </c>
    </row>
    <row r="15" spans="1:2">
      <c r="A15" s="3" t="s">
        <v>1086</v>
      </c>
    </row>
    <row r="16" spans="1:2">
      <c r="A16" s="4" t="s">
        <v>1091</v>
      </c>
      <c r="B16" s="5" t="n">
        <v>9</v>
      </c>
    </row>
    <row r="17" spans="1:2">
      <c r="A17" s="4" t="s">
        <v>1095</v>
      </c>
    </row>
    <row r="18" spans="1:2">
      <c r="A18" s="3" t="s">
        <v>1086</v>
      </c>
    </row>
    <row r="19" spans="1:2">
      <c r="A19" s="4" t="s">
        <v>1091</v>
      </c>
      <c r="B19" s="5" t="n">
        <v>11</v>
      </c>
    </row>
    <row r="20" spans="1:2">
      <c r="A20" s="4" t="s">
        <v>1096</v>
      </c>
    </row>
    <row r="21" spans="1:2">
      <c r="A21" s="3" t="s">
        <v>1086</v>
      </c>
    </row>
    <row r="22" spans="1:2">
      <c r="A22" s="4" t="s">
        <v>1091</v>
      </c>
      <c r="B22" s="5" t="n">
        <v>5</v>
      </c>
    </row>
    <row r="23" spans="1:2">
      <c r="A23" s="4" t="s">
        <v>1097</v>
      </c>
    </row>
    <row r="24" spans="1:2">
      <c r="A24" s="3" t="s">
        <v>1086</v>
      </c>
    </row>
    <row r="25" spans="1:2">
      <c r="A25" s="4" t="s">
        <v>1091</v>
      </c>
      <c r="B25" s="5" t="n">
        <v>21</v>
      </c>
    </row>
    <row r="26" spans="1:2">
      <c r="A26" s="4" t="s">
        <v>1098</v>
      </c>
    </row>
    <row r="27" spans="1:2">
      <c r="A27" s="3" t="s">
        <v>1086</v>
      </c>
    </row>
    <row r="28" spans="1:2">
      <c r="A28" s="4" t="s">
        <v>1091</v>
      </c>
      <c r="B28" s="5" t="n">
        <v>35</v>
      </c>
    </row>
    <row r="29" spans="1:2">
      <c r="A29" s="4" t="s">
        <v>1099</v>
      </c>
    </row>
    <row r="30" spans="1:2">
      <c r="A30" s="3" t="s">
        <v>1086</v>
      </c>
    </row>
    <row r="31" spans="1:2">
      <c r="A31" s="4" t="s">
        <v>1091</v>
      </c>
      <c r="B31" s="5" t="n">
        <v>24</v>
      </c>
    </row>
    <row r="32" spans="1:2">
      <c r="A32" s="4" t="s">
        <v>1100</v>
      </c>
    </row>
    <row r="33" spans="1:2">
      <c r="A33" s="3" t="s">
        <v>1086</v>
      </c>
    </row>
    <row r="34" spans="1:2">
      <c r="A34" s="4" t="s">
        <v>1089</v>
      </c>
      <c r="B34" s="5" t="n">
        <v>455</v>
      </c>
    </row>
    <row r="35" spans="1:2">
      <c r="A35" s="4" t="s">
        <v>1101</v>
      </c>
    </row>
    <row r="36" spans="1:2">
      <c r="A36" s="3" t="s">
        <v>1086</v>
      </c>
    </row>
    <row r="37" spans="1:2">
      <c r="A37" s="4" t="s">
        <v>1089</v>
      </c>
      <c r="B37" s="6" t="n">
        <v>30</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02</v>
      </c>
      <c r="C1" s="2" t="s">
        <v>1</v>
      </c>
    </row>
    <row r="2" spans="1:4">
      <c r="C2" s="2" t="s">
        <v>24</v>
      </c>
      <c r="D2" s="2" t="s">
        <v>25</v>
      </c>
    </row>
    <row r="3" spans="1:4">
      <c r="A3" s="3" t="s">
        <v>1103</v>
      </c>
    </row>
    <row r="4" spans="1:4">
      <c r="A4" s="4" t="s">
        <v>1104</v>
      </c>
      <c r="C4" s="6" t="n">
        <v>-262</v>
      </c>
      <c r="D4" s="6" t="n">
        <v>-176</v>
      </c>
    </row>
    <row r="5" spans="1:4">
      <c r="A5" s="4" t="s">
        <v>1105</v>
      </c>
      <c r="C5" s="5" t="n">
        <v>1212</v>
      </c>
      <c r="D5" s="5" t="n">
        <v>1302</v>
      </c>
    </row>
    <row r="6" spans="1:4">
      <c r="A6" s="4" t="s">
        <v>1106</v>
      </c>
      <c r="C6" s="5" t="n">
        <v>-1091</v>
      </c>
      <c r="D6" s="5" t="n">
        <v>-846</v>
      </c>
    </row>
    <row r="7" spans="1:4">
      <c r="A7" s="4" t="s">
        <v>1107</v>
      </c>
      <c r="B7" s="4" t="s">
        <v>35</v>
      </c>
      <c r="C7" s="5" t="n">
        <v>65</v>
      </c>
      <c r="D7" s="5" t="n">
        <v>-542</v>
      </c>
    </row>
    <row r="8" spans="1:4">
      <c r="A8" s="4" t="s">
        <v>1108</v>
      </c>
      <c r="C8" s="5" t="n">
        <v>-76</v>
      </c>
      <c r="D8" s="5" t="n">
        <v>-262</v>
      </c>
    </row>
    <row r="9" spans="1:4">
      <c r="A9" s="4" t="s">
        <v>1109</v>
      </c>
    </row>
    <row r="10" spans="1:4">
      <c r="A10" s="3" t="s">
        <v>1103</v>
      </c>
    </row>
    <row r="11" spans="1:4">
      <c r="A11" s="4" t="s">
        <v>1104</v>
      </c>
      <c r="C11" s="5" t="n">
        <v>3508</v>
      </c>
      <c r="D11" s="5" t="n">
        <v>3486</v>
      </c>
    </row>
    <row r="12" spans="1:4">
      <c r="A12" s="4" t="s">
        <v>1105</v>
      </c>
      <c r="C12" s="5" t="n">
        <v>299</v>
      </c>
      <c r="D12" s="5" t="n">
        <v>19</v>
      </c>
    </row>
    <row r="13" spans="1:4">
      <c r="A13" s="4" t="s">
        <v>1107</v>
      </c>
      <c r="C13" s="5" t="n">
        <v>41</v>
      </c>
      <c r="D13" s="5" t="n">
        <v>3</v>
      </c>
    </row>
    <row r="14" spans="1:4">
      <c r="A14" s="4" t="s">
        <v>1108</v>
      </c>
      <c r="C14" s="5" t="n">
        <v>3848</v>
      </c>
      <c r="D14" s="5" t="n">
        <v>3508</v>
      </c>
    </row>
    <row r="15" spans="1:4">
      <c r="A15" s="4" t="s">
        <v>1110</v>
      </c>
    </row>
    <row r="16" spans="1:4">
      <c r="A16" s="3" t="s">
        <v>1103</v>
      </c>
    </row>
    <row r="17" spans="1:4">
      <c r="A17" s="4" t="s">
        <v>1104</v>
      </c>
      <c r="C17" s="5" t="n">
        <v>846</v>
      </c>
    </row>
    <row r="18" spans="1:4">
      <c r="A18" s="4" t="s">
        <v>1105</v>
      </c>
      <c r="C18" s="5" t="n">
        <v>1119</v>
      </c>
      <c r="D18" s="5" t="n">
        <v>846</v>
      </c>
    </row>
    <row r="19" spans="1:4">
      <c r="A19" s="4" t="s">
        <v>1108</v>
      </c>
      <c r="C19" s="5" t="n">
        <v>1965</v>
      </c>
      <c r="D19" s="5" t="n">
        <v>846</v>
      </c>
    </row>
    <row r="20" spans="1:4">
      <c r="A20" s="4" t="s">
        <v>1111</v>
      </c>
    </row>
    <row r="21" spans="1:4">
      <c r="A21" s="3" t="s">
        <v>1103</v>
      </c>
    </row>
    <row r="22" spans="1:4">
      <c r="A22" s="4" t="s">
        <v>1104</v>
      </c>
      <c r="C22" s="5" t="n">
        <v>43</v>
      </c>
      <c r="D22" s="5" t="n">
        <v>276</v>
      </c>
    </row>
    <row r="23" spans="1:4">
      <c r="A23" s="4" t="s">
        <v>1105</v>
      </c>
      <c r="C23" s="5" t="n">
        <v>104</v>
      </c>
      <c r="D23" s="5" t="n">
        <v>-233</v>
      </c>
    </row>
    <row r="24" spans="1:4">
      <c r="A24" s="4" t="s">
        <v>1108</v>
      </c>
      <c r="C24" s="5" t="n">
        <v>147</v>
      </c>
      <c r="D24" s="5" t="n">
        <v>43</v>
      </c>
    </row>
    <row r="25" spans="1:4">
      <c r="A25" s="4" t="s">
        <v>1112</v>
      </c>
    </row>
    <row r="26" spans="1:4">
      <c r="A26" s="3" t="s">
        <v>1103</v>
      </c>
    </row>
    <row r="27" spans="1:4">
      <c r="A27" s="4" t="s">
        <v>1104</v>
      </c>
      <c r="C27" s="5" t="n">
        <v>-84</v>
      </c>
      <c r="D27" s="5" t="n">
        <v>-84</v>
      </c>
    </row>
    <row r="28" spans="1:4">
      <c r="A28" s="4" t="s">
        <v>1105</v>
      </c>
      <c r="C28" s="5" t="n">
        <v>-3</v>
      </c>
    </row>
    <row r="29" spans="1:4">
      <c r="A29" s="4" t="s">
        <v>1108</v>
      </c>
      <c r="C29" s="5" t="n">
        <v>-87</v>
      </c>
      <c r="D29" s="5" t="n">
        <v>-84</v>
      </c>
    </row>
    <row r="30" spans="1:4">
      <c r="A30" s="4" t="s">
        <v>1113</v>
      </c>
    </row>
    <row r="31" spans="1:4">
      <c r="A31" s="3" t="s">
        <v>1103</v>
      </c>
    </row>
    <row r="32" spans="1:4">
      <c r="A32" s="4" t="s">
        <v>1104</v>
      </c>
      <c r="C32" s="5" t="n">
        <v>173</v>
      </c>
      <c r="D32" s="5" t="n">
        <v>979</v>
      </c>
    </row>
    <row r="33" spans="1:4">
      <c r="A33" s="4" t="s">
        <v>1105</v>
      </c>
      <c r="C33" s="5" t="n">
        <v>-572</v>
      </c>
      <c r="D33" s="5" t="n">
        <v>-261</v>
      </c>
    </row>
    <row r="34" spans="1:4">
      <c r="A34" s="4" t="s">
        <v>1107</v>
      </c>
      <c r="C34" s="5" t="n">
        <v>24</v>
      </c>
      <c r="D34" s="5" t="n">
        <v>-545</v>
      </c>
    </row>
    <row r="35" spans="1:4">
      <c r="A35" s="4" t="s">
        <v>1108</v>
      </c>
      <c r="C35" s="5" t="n">
        <v>-375</v>
      </c>
      <c r="D35" s="5" t="n">
        <v>173</v>
      </c>
    </row>
    <row r="36" spans="1:4">
      <c r="A36" s="4" t="s">
        <v>1114</v>
      </c>
    </row>
    <row r="37" spans="1:4">
      <c r="A37" s="3" t="s">
        <v>1103</v>
      </c>
    </row>
    <row r="38" spans="1:4">
      <c r="A38" s="4" t="s">
        <v>1105</v>
      </c>
      <c r="C38" s="5" t="n">
        <v>-29</v>
      </c>
    </row>
    <row r="39" spans="1:4">
      <c r="A39" s="4" t="s">
        <v>1108</v>
      </c>
      <c r="C39" s="5" t="n">
        <v>-29</v>
      </c>
    </row>
    <row r="40" spans="1:4">
      <c r="A40" s="4" t="s">
        <v>1115</v>
      </c>
    </row>
    <row r="41" spans="1:4">
      <c r="A41" s="3" t="s">
        <v>1103</v>
      </c>
    </row>
    <row r="42" spans="1:4">
      <c r="A42" s="4" t="s">
        <v>1104</v>
      </c>
      <c r="C42" s="5" t="n">
        <v>-846</v>
      </c>
    </row>
    <row r="43" spans="1:4">
      <c r="A43" s="4" t="s">
        <v>1106</v>
      </c>
      <c r="C43" s="5" t="n">
        <v>-1091</v>
      </c>
      <c r="D43" s="5" t="n">
        <v>-846</v>
      </c>
    </row>
    <row r="44" spans="1:4">
      <c r="A44" s="4" t="s">
        <v>1108</v>
      </c>
      <c r="C44" s="5" t="n">
        <v>-1937</v>
      </c>
      <c r="D44" s="5" t="n">
        <v>-846</v>
      </c>
    </row>
    <row r="45" spans="1:4">
      <c r="A45" s="4" t="s">
        <v>600</v>
      </c>
    </row>
    <row r="46" spans="1:4">
      <c r="A46" s="3" t="s">
        <v>1103</v>
      </c>
    </row>
    <row r="47" spans="1:4">
      <c r="A47" s="4" t="s">
        <v>1104</v>
      </c>
      <c r="C47" s="5" t="n">
        <v>-3640</v>
      </c>
      <c r="D47" s="5" t="n">
        <v>-4657</v>
      </c>
    </row>
    <row r="48" spans="1:4">
      <c r="A48" s="4" t="s">
        <v>1105</v>
      </c>
      <c r="C48" s="5" t="n">
        <v>108</v>
      </c>
      <c r="D48" s="5" t="n">
        <v>1017</v>
      </c>
    </row>
    <row r="49" spans="1:4">
      <c r="A49" s="4" t="s">
        <v>1108</v>
      </c>
      <c r="C49" s="5" t="n">
        <v>-3532</v>
      </c>
      <c r="D49" s="5" t="n">
        <v>-3640</v>
      </c>
    </row>
    <row r="50" spans="1:4">
      <c r="A50" s="4" t="s">
        <v>1116</v>
      </c>
    </row>
    <row r="51" spans="1:4">
      <c r="A51" s="3" t="s">
        <v>1103</v>
      </c>
    </row>
    <row r="52" spans="1:4">
      <c r="A52" s="4" t="s">
        <v>1104</v>
      </c>
      <c r="C52" s="5" t="n">
        <v>-262</v>
      </c>
      <c r="D52" s="5" t="n">
        <v>-176</v>
      </c>
    </row>
    <row r="53" spans="1:4">
      <c r="A53" s="4" t="s">
        <v>1105</v>
      </c>
      <c r="C53" s="5" t="n">
        <v>186</v>
      </c>
      <c r="D53" s="5" t="n">
        <v>-86</v>
      </c>
    </row>
    <row r="54" spans="1:4">
      <c r="A54" s="4" t="s">
        <v>1108</v>
      </c>
      <c r="C54" s="6" t="n">
        <v>-76</v>
      </c>
      <c r="D54" s="6" t="n">
        <v>-262</v>
      </c>
    </row>
    <row r="55" spans="1:4"/>
    <row r="56" spans="1:4">
      <c r="A56" s="4" t="s">
        <v>35</v>
      </c>
      <c r="B56" s="4" t="s">
        <v>61</v>
      </c>
    </row>
  </sheetData>
  <mergeCells count="4">
    <mergeCell ref="A1:B2"/>
    <mergeCell ref="C1:D1"/>
    <mergeCell ref="A55:C55"/>
    <mergeCell ref="B56:C56"/>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24</v>
      </c>
      <c r="C1" s="2" t="s">
        <v>25</v>
      </c>
    </row>
    <row r="2" spans="1:3">
      <c r="A2" s="3" t="s">
        <v>1118</v>
      </c>
    </row>
    <row r="3" spans="1:3">
      <c r="A3" s="4" t="s">
        <v>1119</v>
      </c>
      <c r="B3" s="6" t="n">
        <v>129903</v>
      </c>
      <c r="C3" s="6" t="n">
        <v>127736</v>
      </c>
    </row>
    <row r="4" spans="1:3">
      <c r="A4" s="4" t="s">
        <v>1109</v>
      </c>
    </row>
    <row r="5" spans="1:3">
      <c r="A5" s="3" t="s">
        <v>1118</v>
      </c>
    </row>
    <row r="6" spans="1:3">
      <c r="A6" s="4" t="s">
        <v>1119</v>
      </c>
      <c r="B6" s="5" t="n">
        <v>32388</v>
      </c>
      <c r="C6" s="5" t="n">
        <v>25002</v>
      </c>
    </row>
    <row r="7" spans="1:3">
      <c r="A7" s="4" t="s">
        <v>1113</v>
      </c>
    </row>
    <row r="8" spans="1:3">
      <c r="A8" s="3" t="s">
        <v>1118</v>
      </c>
    </row>
    <row r="9" spans="1:3">
      <c r="A9" s="4" t="s">
        <v>1119</v>
      </c>
      <c r="B9" s="5" t="n">
        <v>7451</v>
      </c>
      <c r="C9" s="5" t="n">
        <v>10480</v>
      </c>
    </row>
    <row r="10" spans="1:3">
      <c r="A10" s="4" t="s">
        <v>600</v>
      </c>
    </row>
    <row r="11" spans="1:3">
      <c r="A11" s="3" t="s">
        <v>1118</v>
      </c>
    </row>
    <row r="12" spans="1:3">
      <c r="A12" s="4" t="s">
        <v>1119</v>
      </c>
      <c r="B12" s="5" t="n">
        <v>70514</v>
      </c>
      <c r="C12" s="5" t="n">
        <v>70913</v>
      </c>
    </row>
    <row r="13" spans="1:3">
      <c r="A13" s="4" t="s">
        <v>1111</v>
      </c>
    </row>
    <row r="14" spans="1:3">
      <c r="A14" s="3" t="s">
        <v>1118</v>
      </c>
    </row>
    <row r="15" spans="1:3">
      <c r="A15" s="4" t="s">
        <v>1119</v>
      </c>
      <c r="B15" s="5" t="n">
        <v>1366</v>
      </c>
      <c r="C15" s="5" t="n">
        <v>1394</v>
      </c>
    </row>
    <row r="16" spans="1:3">
      <c r="A16" s="4" t="s">
        <v>1110</v>
      </c>
    </row>
    <row r="17" spans="1:3">
      <c r="A17" s="3" t="s">
        <v>1118</v>
      </c>
    </row>
    <row r="18" spans="1:3">
      <c r="A18" s="4" t="s">
        <v>1119</v>
      </c>
      <c r="B18" s="5" t="n">
        <v>10356</v>
      </c>
      <c r="C18" s="5" t="n">
        <v>11019</v>
      </c>
    </row>
    <row r="19" spans="1:3">
      <c r="A19" s="4" t="s">
        <v>1120</v>
      </c>
    </row>
    <row r="20" spans="1:3">
      <c r="A20" s="3" t="s">
        <v>1118</v>
      </c>
    </row>
    <row r="21" spans="1:3">
      <c r="A21" s="4" t="s">
        <v>1119</v>
      </c>
      <c r="B21" s="6" t="n">
        <v>7828</v>
      </c>
      <c r="C21" s="6" t="n">
        <v>8928</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1</v>
      </c>
      <c r="B1" s="2" t="s">
        <v>1</v>
      </c>
    </row>
    <row r="2" spans="1:3">
      <c r="B2" s="2" t="s">
        <v>24</v>
      </c>
      <c r="C2" s="2" t="s">
        <v>25</v>
      </c>
    </row>
    <row r="3" spans="1:3">
      <c r="A3" s="3" t="s">
        <v>1122</v>
      </c>
    </row>
    <row r="4" spans="1:3">
      <c r="A4" s="4" t="s">
        <v>1123</v>
      </c>
      <c r="B4" s="6" t="n">
        <v>6836</v>
      </c>
      <c r="C4" s="6" t="n">
        <v>6478</v>
      </c>
    </row>
    <row r="5" spans="1:3">
      <c r="A5" s="4" t="s">
        <v>1124</v>
      </c>
      <c r="B5" s="5" t="n">
        <v>55</v>
      </c>
      <c r="C5" s="5" t="n">
        <v>51</v>
      </c>
    </row>
    <row r="6" spans="1:3">
      <c r="A6" s="4" t="s">
        <v>1125</v>
      </c>
      <c r="B6" s="5" t="n">
        <v>3427</v>
      </c>
      <c r="C6" s="5" t="n">
        <v>3490</v>
      </c>
    </row>
    <row r="7" spans="1:3">
      <c r="A7" s="4" t="s">
        <v>1126</v>
      </c>
      <c r="B7" s="5" t="n">
        <v>10346</v>
      </c>
      <c r="C7" s="5" t="n">
        <v>9631</v>
      </c>
    </row>
    <row r="8" spans="1:3">
      <c r="A8" s="4" t="s">
        <v>392</v>
      </c>
    </row>
    <row r="9" spans="1:3">
      <c r="A9" s="3" t="s">
        <v>1122</v>
      </c>
    </row>
    <row r="10" spans="1:3">
      <c r="A10" s="4" t="s">
        <v>1125</v>
      </c>
      <c r="B10" s="6" t="n">
        <v>28</v>
      </c>
      <c r="C10" s="6" t="n">
        <v>-388</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127</v>
      </c>
      <c r="B1" s="2" t="s">
        <v>1</v>
      </c>
    </row>
    <row r="2" spans="1:2">
      <c r="B2" s="2" t="s">
        <v>24</v>
      </c>
    </row>
    <row r="3" spans="1:2">
      <c r="A3" s="3" t="s">
        <v>1128</v>
      </c>
    </row>
    <row r="4" spans="1:2">
      <c r="A4" s="4" t="s">
        <v>1129</v>
      </c>
      <c r="B4" s="4" t="s">
        <v>389</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0</v>
      </c>
      <c r="B1" s="2" t="s">
        <v>1</v>
      </c>
    </row>
    <row r="2" spans="1:3">
      <c r="B2" s="2" t="s">
        <v>24</v>
      </c>
      <c r="C2" s="2" t="s">
        <v>25</v>
      </c>
    </row>
    <row r="3" spans="1:3">
      <c r="A3" s="3" t="s">
        <v>1131</v>
      </c>
    </row>
    <row r="4" spans="1:3">
      <c r="A4" s="4" t="s">
        <v>1132</v>
      </c>
      <c r="B4" s="4" t="s">
        <v>491</v>
      </c>
      <c r="C4" s="4" t="s">
        <v>491</v>
      </c>
    </row>
    <row r="5" spans="1:3">
      <c r="A5" s="4" t="s">
        <v>1133</v>
      </c>
      <c r="B5" s="4" t="s">
        <v>489</v>
      </c>
      <c r="C5" s="4" t="s">
        <v>489</v>
      </c>
    </row>
    <row r="6" spans="1:3">
      <c r="A6" s="4" t="s">
        <v>1134</v>
      </c>
      <c r="B6" s="6" t="n">
        <v>211000</v>
      </c>
      <c r="C6" s="6" t="n">
        <v>196000</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274"/>
  <sheetViews>
    <sheetView workbookViewId="0">
      <selection activeCell="A1" sqref="A1"/>
    </sheetView>
  </sheetViews>
  <sheetFormatPr baseColWidth="8" defaultRowHeight="15" outlineLevelCol="0"/>
  <cols>
    <col customWidth="1" max="1" min="1" width="80"/>
    <col customWidth="1" max="2" min="2" width="21"/>
  </cols>
  <sheetData>
    <row r="1" spans="1:2">
      <c r="A1" s="1" t="s">
        <v>1135</v>
      </c>
      <c r="B1" s="2" t="s">
        <v>1</v>
      </c>
    </row>
    <row r="2" spans="1:2">
      <c r="B2" s="2" t="s">
        <v>548</v>
      </c>
    </row>
    <row r="3" spans="1:2">
      <c r="A3" s="4" t="s">
        <v>1136</v>
      </c>
    </row>
    <row r="4" spans="1:2">
      <c r="A4" s="3" t="s">
        <v>1137</v>
      </c>
    </row>
    <row r="5" spans="1:2">
      <c r="A5" s="4" t="s">
        <v>667</v>
      </c>
      <c r="B5" s="4" t="s">
        <v>668</v>
      </c>
    </row>
    <row r="6" spans="1:2">
      <c r="A6" s="4" t="s">
        <v>1138</v>
      </c>
      <c r="B6" s="4" t="s">
        <v>1139</v>
      </c>
    </row>
    <row r="7" spans="1:2">
      <c r="A7" s="4" t="s">
        <v>1140</v>
      </c>
    </row>
    <row r="8" spans="1:2">
      <c r="A8" s="3" t="s">
        <v>1137</v>
      </c>
    </row>
    <row r="9" spans="1:2">
      <c r="A9" s="4" t="s">
        <v>667</v>
      </c>
      <c r="B9" s="4" t="s">
        <v>668</v>
      </c>
    </row>
    <row r="10" spans="1:2">
      <c r="A10" s="4" t="s">
        <v>1138</v>
      </c>
      <c r="B10" s="4" t="s">
        <v>1141</v>
      </c>
    </row>
    <row r="11" spans="1:2">
      <c r="A11" s="4" t="s">
        <v>1142</v>
      </c>
    </row>
    <row r="12" spans="1:2">
      <c r="A12" s="3" t="s">
        <v>1137</v>
      </c>
    </row>
    <row r="13" spans="1:2">
      <c r="A13" s="4" t="s">
        <v>667</v>
      </c>
      <c r="B13" s="4" t="s">
        <v>668</v>
      </c>
    </row>
    <row r="14" spans="1:2">
      <c r="A14" s="4" t="s">
        <v>1138</v>
      </c>
      <c r="B14" s="4" t="s">
        <v>1143</v>
      </c>
    </row>
    <row r="15" spans="1:2">
      <c r="A15" s="4" t="s">
        <v>1144</v>
      </c>
    </row>
    <row r="16" spans="1:2">
      <c r="A16" s="3" t="s">
        <v>1137</v>
      </c>
    </row>
    <row r="17" spans="1:2">
      <c r="A17" s="4" t="s">
        <v>667</v>
      </c>
      <c r="B17" s="4" t="s">
        <v>1145</v>
      </c>
    </row>
    <row r="18" spans="1:2">
      <c r="A18" s="4" t="s">
        <v>1138</v>
      </c>
      <c r="B18" s="4" t="s">
        <v>1143</v>
      </c>
    </row>
    <row r="19" spans="1:2">
      <c r="A19" s="4" t="s">
        <v>821</v>
      </c>
    </row>
    <row r="20" spans="1:2">
      <c r="A20" s="3" t="s">
        <v>1137</v>
      </c>
    </row>
    <row r="21" spans="1:2">
      <c r="A21" s="4" t="s">
        <v>667</v>
      </c>
      <c r="B21" s="4" t="s">
        <v>668</v>
      </c>
    </row>
    <row r="22" spans="1:2">
      <c r="A22" s="4" t="s">
        <v>1138</v>
      </c>
      <c r="B22" s="4" t="s">
        <v>1146</v>
      </c>
    </row>
    <row r="23" spans="1:2">
      <c r="A23" s="4" t="s">
        <v>1147</v>
      </c>
    </row>
    <row r="24" spans="1:2">
      <c r="A24" s="3" t="s">
        <v>1137</v>
      </c>
    </row>
    <row r="25" spans="1:2">
      <c r="A25" s="4" t="s">
        <v>667</v>
      </c>
      <c r="B25" s="4" t="s">
        <v>668</v>
      </c>
    </row>
    <row r="26" spans="1:2">
      <c r="A26" s="4" t="s">
        <v>1138</v>
      </c>
      <c r="B26" s="4" t="s">
        <v>1148</v>
      </c>
    </row>
    <row r="27" spans="1:2">
      <c r="A27" s="4" t="s">
        <v>1149</v>
      </c>
    </row>
    <row r="28" spans="1:2">
      <c r="A28" s="3" t="s">
        <v>1137</v>
      </c>
    </row>
    <row r="29" spans="1:2">
      <c r="A29" s="4" t="s">
        <v>667</v>
      </c>
      <c r="B29" s="4" t="s">
        <v>1150</v>
      </c>
    </row>
    <row r="30" spans="1:2">
      <c r="A30" s="4" t="s">
        <v>1138</v>
      </c>
      <c r="B30" s="4" t="s">
        <v>1139</v>
      </c>
    </row>
    <row r="31" spans="1:2">
      <c r="A31" s="4" t="s">
        <v>1151</v>
      </c>
    </row>
    <row r="32" spans="1:2">
      <c r="A32" s="3" t="s">
        <v>1137</v>
      </c>
    </row>
    <row r="33" spans="1:2">
      <c r="A33" s="4" t="s">
        <v>667</v>
      </c>
      <c r="B33" s="4" t="s">
        <v>668</v>
      </c>
    </row>
    <row r="34" spans="1:2">
      <c r="A34" s="4" t="s">
        <v>1138</v>
      </c>
      <c r="B34" s="4" t="s">
        <v>1152</v>
      </c>
    </row>
    <row r="35" spans="1:2">
      <c r="A35" s="4" t="s">
        <v>1153</v>
      </c>
    </row>
    <row r="36" spans="1:2">
      <c r="A36" s="3" t="s">
        <v>1137</v>
      </c>
    </row>
    <row r="37" spans="1:2">
      <c r="A37" s="4" t="s">
        <v>667</v>
      </c>
      <c r="B37" s="4" t="s">
        <v>668</v>
      </c>
    </row>
    <row r="38" spans="1:2">
      <c r="A38" s="4" t="s">
        <v>1138</v>
      </c>
      <c r="B38" s="4" t="s">
        <v>1154</v>
      </c>
    </row>
    <row r="39" spans="1:2">
      <c r="A39" s="4" t="s">
        <v>1155</v>
      </c>
    </row>
    <row r="40" spans="1:2">
      <c r="A40" s="3" t="s">
        <v>1137</v>
      </c>
    </row>
    <row r="41" spans="1:2">
      <c r="A41" s="4" t="s">
        <v>667</v>
      </c>
      <c r="B41" s="4" t="s">
        <v>668</v>
      </c>
    </row>
    <row r="42" spans="1:2">
      <c r="A42" s="4" t="s">
        <v>1138</v>
      </c>
      <c r="B42" s="4" t="s">
        <v>1156</v>
      </c>
    </row>
    <row r="43" spans="1:2">
      <c r="A43" s="4" t="s">
        <v>550</v>
      </c>
    </row>
    <row r="44" spans="1:2">
      <c r="A44" s="3" t="s">
        <v>1137</v>
      </c>
    </row>
    <row r="45" spans="1:2">
      <c r="A45" s="4" t="s">
        <v>667</v>
      </c>
      <c r="B45" s="4" t="s">
        <v>668</v>
      </c>
    </row>
    <row r="46" spans="1:2">
      <c r="A46" s="4" t="s">
        <v>1138</v>
      </c>
      <c r="B46" s="4" t="s">
        <v>1157</v>
      </c>
    </row>
    <row r="47" spans="1:2">
      <c r="A47" s="4" t="s">
        <v>1158</v>
      </c>
    </row>
    <row r="48" spans="1:2">
      <c r="A48" s="3" t="s">
        <v>1137</v>
      </c>
    </row>
    <row r="49" spans="1:2">
      <c r="A49" s="4" t="s">
        <v>667</v>
      </c>
      <c r="B49" s="4" t="s">
        <v>1159</v>
      </c>
    </row>
    <row r="50" spans="1:2">
      <c r="A50" s="4" t="s">
        <v>1138</v>
      </c>
      <c r="B50" s="4" t="s">
        <v>1160</v>
      </c>
    </row>
    <row r="51" spans="1:2">
      <c r="A51" s="4" t="s">
        <v>1161</v>
      </c>
    </row>
    <row r="52" spans="1:2">
      <c r="A52" s="3" t="s">
        <v>1137</v>
      </c>
    </row>
    <row r="53" spans="1:2">
      <c r="A53" s="4" t="s">
        <v>667</v>
      </c>
      <c r="B53" s="4" t="s">
        <v>1159</v>
      </c>
    </row>
    <row r="54" spans="1:2">
      <c r="A54" s="4" t="s">
        <v>1138</v>
      </c>
      <c r="B54" s="4" t="s">
        <v>1160</v>
      </c>
    </row>
    <row r="55" spans="1:2">
      <c r="A55" s="4" t="s">
        <v>1162</v>
      </c>
    </row>
    <row r="56" spans="1:2">
      <c r="A56" s="3" t="s">
        <v>1137</v>
      </c>
    </row>
    <row r="57" spans="1:2">
      <c r="A57" s="4" t="s">
        <v>667</v>
      </c>
      <c r="B57" s="4" t="s">
        <v>668</v>
      </c>
    </row>
    <row r="58" spans="1:2">
      <c r="A58" s="4" t="s">
        <v>1138</v>
      </c>
      <c r="B58" s="4" t="s">
        <v>1163</v>
      </c>
    </row>
    <row r="59" spans="1:2">
      <c r="A59" s="4" t="s">
        <v>1164</v>
      </c>
    </row>
    <row r="60" spans="1:2">
      <c r="A60" s="3" t="s">
        <v>1137</v>
      </c>
    </row>
    <row r="61" spans="1:2">
      <c r="A61" s="4" t="s">
        <v>667</v>
      </c>
      <c r="B61" s="4" t="s">
        <v>668</v>
      </c>
    </row>
    <row r="62" spans="1:2">
      <c r="A62" s="4" t="s">
        <v>1138</v>
      </c>
      <c r="B62" s="4" t="s">
        <v>1165</v>
      </c>
    </row>
    <row r="63" spans="1:2">
      <c r="A63" s="4" t="s">
        <v>1166</v>
      </c>
    </row>
    <row r="64" spans="1:2">
      <c r="A64" s="3" t="s">
        <v>1137</v>
      </c>
    </row>
    <row r="65" spans="1:2">
      <c r="A65" s="4" t="s">
        <v>667</v>
      </c>
      <c r="B65" s="4" t="s">
        <v>1167</v>
      </c>
    </row>
    <row r="66" spans="1:2">
      <c r="A66" s="4" t="s">
        <v>1138</v>
      </c>
      <c r="B66" s="4" t="s">
        <v>1165</v>
      </c>
    </row>
    <row r="67" spans="1:2">
      <c r="A67" s="4" t="s">
        <v>1168</v>
      </c>
    </row>
    <row r="68" spans="1:2">
      <c r="A68" s="3" t="s">
        <v>1137</v>
      </c>
    </row>
    <row r="69" spans="1:2">
      <c r="A69" s="4" t="s">
        <v>667</v>
      </c>
      <c r="B69" s="4" t="s">
        <v>1167</v>
      </c>
    </row>
    <row r="70" spans="1:2">
      <c r="A70" s="4" t="s">
        <v>1138</v>
      </c>
      <c r="B70" s="4" t="s">
        <v>1165</v>
      </c>
    </row>
    <row r="71" spans="1:2">
      <c r="A71" s="4" t="s">
        <v>1169</v>
      </c>
    </row>
    <row r="72" spans="1:2">
      <c r="A72" s="3" t="s">
        <v>1137</v>
      </c>
    </row>
    <row r="73" spans="1:2">
      <c r="A73" s="4" t="s">
        <v>667</v>
      </c>
      <c r="B73" s="4" t="s">
        <v>1167</v>
      </c>
    </row>
    <row r="74" spans="1:2">
      <c r="A74" s="4" t="s">
        <v>1138</v>
      </c>
      <c r="B74" s="4" t="s">
        <v>1165</v>
      </c>
    </row>
    <row r="75" spans="1:2">
      <c r="A75" s="4" t="s">
        <v>1170</v>
      </c>
    </row>
    <row r="76" spans="1:2">
      <c r="A76" s="3" t="s">
        <v>1137</v>
      </c>
    </row>
    <row r="77" spans="1:2">
      <c r="A77" s="4" t="s">
        <v>667</v>
      </c>
      <c r="B77" s="4" t="s">
        <v>668</v>
      </c>
    </row>
    <row r="78" spans="1:2">
      <c r="A78" s="4" t="s">
        <v>1138</v>
      </c>
      <c r="B78" s="4" t="s">
        <v>1171</v>
      </c>
    </row>
    <row r="79" spans="1:2">
      <c r="A79" s="4" t="s">
        <v>1172</v>
      </c>
    </row>
    <row r="80" spans="1:2">
      <c r="A80" s="3" t="s">
        <v>1137</v>
      </c>
    </row>
    <row r="81" spans="1:2">
      <c r="A81" s="4" t="s">
        <v>667</v>
      </c>
      <c r="B81" s="4" t="s">
        <v>668</v>
      </c>
    </row>
    <row r="82" spans="1:2">
      <c r="A82" s="4" t="s">
        <v>1173</v>
      </c>
    </row>
    <row r="83" spans="1:2">
      <c r="A83" s="3" t="s">
        <v>1137</v>
      </c>
    </row>
    <row r="84" spans="1:2">
      <c r="A84" s="4" t="s">
        <v>667</v>
      </c>
      <c r="B84" s="4" t="s">
        <v>668</v>
      </c>
    </row>
    <row r="85" spans="1:2">
      <c r="A85" s="4" t="s">
        <v>1138</v>
      </c>
      <c r="B85" s="4" t="s">
        <v>1148</v>
      </c>
    </row>
    <row r="86" spans="1:2">
      <c r="A86" s="4" t="s">
        <v>669</v>
      </c>
    </row>
    <row r="87" spans="1:2">
      <c r="A87" s="3" t="s">
        <v>1137</v>
      </c>
    </row>
    <row r="88" spans="1:2">
      <c r="A88" s="4" t="s">
        <v>667</v>
      </c>
      <c r="B88" s="4" t="s">
        <v>668</v>
      </c>
    </row>
    <row r="89" spans="1:2">
      <c r="A89" s="4" t="s">
        <v>1138</v>
      </c>
      <c r="B89" s="4" t="s">
        <v>1174</v>
      </c>
    </row>
    <row r="90" spans="1:2">
      <c r="A90" s="4" t="s">
        <v>660</v>
      </c>
    </row>
    <row r="91" spans="1:2">
      <c r="A91" s="3" t="s">
        <v>1137</v>
      </c>
    </row>
    <row r="92" spans="1:2">
      <c r="A92" s="4" t="s">
        <v>667</v>
      </c>
      <c r="B92" s="4" t="s">
        <v>668</v>
      </c>
    </row>
    <row r="93" spans="1:2">
      <c r="A93" s="4" t="s">
        <v>1138</v>
      </c>
      <c r="B93" s="4" t="s">
        <v>1175</v>
      </c>
    </row>
    <row r="94" spans="1:2">
      <c r="A94" s="4" t="s">
        <v>430</v>
      </c>
    </row>
    <row r="95" spans="1:2">
      <c r="A95" s="3" t="s">
        <v>1137</v>
      </c>
    </row>
    <row r="96" spans="1:2">
      <c r="A96" s="4" t="s">
        <v>667</v>
      </c>
      <c r="B96" s="4" t="s">
        <v>668</v>
      </c>
    </row>
    <row r="97" spans="1:2">
      <c r="A97" s="4" t="s">
        <v>1138</v>
      </c>
      <c r="B97" s="4" t="s">
        <v>1176</v>
      </c>
    </row>
    <row r="98" spans="1:2">
      <c r="A98" s="4" t="s">
        <v>1177</v>
      </c>
    </row>
    <row r="99" spans="1:2">
      <c r="A99" s="3" t="s">
        <v>1137</v>
      </c>
    </row>
    <row r="100" spans="1:2">
      <c r="A100" s="4" t="s">
        <v>1178</v>
      </c>
      <c r="B100" s="4" t="s">
        <v>379</v>
      </c>
    </row>
    <row r="101" spans="1:2">
      <c r="A101" s="4" t="s">
        <v>1179</v>
      </c>
      <c r="B101" s="8" t="n">
        <v>4.32</v>
      </c>
    </row>
    <row r="102" spans="1:2">
      <c r="A102" s="4" t="s">
        <v>1180</v>
      </c>
    </row>
    <row r="103" spans="1:2">
      <c r="A103" s="3" t="s">
        <v>1137</v>
      </c>
    </row>
    <row r="104" spans="1:2">
      <c r="A104" s="4" t="s">
        <v>1178</v>
      </c>
      <c r="B104" s="4" t="s">
        <v>624</v>
      </c>
    </row>
    <row r="105" spans="1:2">
      <c r="A105" s="4" t="s">
        <v>1179</v>
      </c>
      <c r="B105" s="8" t="n">
        <v>4.17</v>
      </c>
    </row>
    <row r="106" spans="1:2">
      <c r="A106" s="4" t="s">
        <v>1181</v>
      </c>
    </row>
    <row r="107" spans="1:2">
      <c r="A107" s="3" t="s">
        <v>1137</v>
      </c>
    </row>
    <row r="108" spans="1:2">
      <c r="A108" s="4" t="s">
        <v>1178</v>
      </c>
      <c r="B108" s="4" t="s">
        <v>1023</v>
      </c>
    </row>
    <row r="109" spans="1:2">
      <c r="A109" s="4" t="s">
        <v>1182</v>
      </c>
    </row>
    <row r="110" spans="1:2">
      <c r="A110" s="3" t="s">
        <v>1137</v>
      </c>
    </row>
    <row r="111" spans="1:2">
      <c r="A111" s="4" t="s">
        <v>1178</v>
      </c>
      <c r="B111" s="4" t="s">
        <v>1023</v>
      </c>
    </row>
    <row r="112" spans="1:2">
      <c r="A112" s="4" t="s">
        <v>1183</v>
      </c>
    </row>
    <row r="113" spans="1:2">
      <c r="A113" s="3" t="s">
        <v>1137</v>
      </c>
    </row>
    <row r="114" spans="1:2">
      <c r="A114" s="4" t="s">
        <v>1178</v>
      </c>
      <c r="B114" s="4" t="s">
        <v>1184</v>
      </c>
    </row>
    <row r="115" spans="1:2">
      <c r="A115" s="4" t="s">
        <v>1185</v>
      </c>
    </row>
    <row r="116" spans="1:2">
      <c r="A116" s="3" t="s">
        <v>1137</v>
      </c>
    </row>
    <row r="117" spans="1:2">
      <c r="A117" s="4" t="s">
        <v>1178</v>
      </c>
      <c r="B117" s="4" t="s">
        <v>379</v>
      </c>
    </row>
    <row r="118" spans="1:2">
      <c r="A118" s="4" t="s">
        <v>1179</v>
      </c>
      <c r="B118" s="8" t="n">
        <v>5.9</v>
      </c>
    </row>
    <row r="119" spans="1:2">
      <c r="A119" s="4" t="s">
        <v>1186</v>
      </c>
    </row>
    <row r="120" spans="1:2">
      <c r="A120" s="3" t="s">
        <v>1137</v>
      </c>
    </row>
    <row r="121" spans="1:2">
      <c r="A121" s="4" t="s">
        <v>1178</v>
      </c>
      <c r="B121" s="4" t="s">
        <v>379</v>
      </c>
    </row>
    <row r="122" spans="1:2">
      <c r="A122" s="4" t="s">
        <v>1179</v>
      </c>
      <c r="B122" s="8" t="n">
        <v>4.34</v>
      </c>
    </row>
    <row r="123" spans="1:2">
      <c r="A123" s="4" t="s">
        <v>1187</v>
      </c>
    </row>
    <row r="124" spans="1:2">
      <c r="A124" s="3" t="s">
        <v>1137</v>
      </c>
    </row>
    <row r="125" spans="1:2">
      <c r="A125" s="4" t="s">
        <v>1178</v>
      </c>
      <c r="B125" s="4" t="s">
        <v>379</v>
      </c>
    </row>
    <row r="126" spans="1:2">
      <c r="A126" s="4" t="s">
        <v>1179</v>
      </c>
      <c r="B126" s="8" t="n">
        <v>4.34</v>
      </c>
    </row>
    <row r="127" spans="1:2">
      <c r="A127" s="4" t="s">
        <v>1188</v>
      </c>
    </row>
    <row r="128" spans="1:2">
      <c r="A128" s="3" t="s">
        <v>1137</v>
      </c>
    </row>
    <row r="129" spans="1:2">
      <c r="A129" s="4" t="s">
        <v>1178</v>
      </c>
      <c r="B129" s="4" t="s">
        <v>379</v>
      </c>
    </row>
    <row r="130" spans="1:2">
      <c r="A130" s="4" t="s">
        <v>1179</v>
      </c>
      <c r="B130" s="8" t="n">
        <v>8.800000000000001</v>
      </c>
    </row>
    <row r="131" spans="1:2">
      <c r="A131" s="4" t="s">
        <v>1189</v>
      </c>
    </row>
    <row r="132" spans="1:2">
      <c r="A132" s="3" t="s">
        <v>1137</v>
      </c>
    </row>
    <row r="133" spans="1:2">
      <c r="A133" s="4" t="s">
        <v>1178</v>
      </c>
      <c r="B133" s="4" t="s">
        <v>379</v>
      </c>
    </row>
    <row r="134" spans="1:2">
      <c r="A134" s="4" t="s">
        <v>1179</v>
      </c>
      <c r="B134" s="8" t="n">
        <v>4.22</v>
      </c>
    </row>
    <row r="135" spans="1:2">
      <c r="A135" s="4" t="s">
        <v>1190</v>
      </c>
      <c r="B135" s="5" t="n">
        <v>10000</v>
      </c>
    </row>
    <row r="136" spans="1:2">
      <c r="A136" s="4" t="s">
        <v>1190</v>
      </c>
      <c r="B136" s="5" t="n">
        <v>20000</v>
      </c>
    </row>
    <row r="137" spans="1:2">
      <c r="A137" s="4" t="s">
        <v>1190</v>
      </c>
      <c r="B137" s="5" t="n">
        <v>30000</v>
      </c>
    </row>
    <row r="138" spans="1:2">
      <c r="A138" s="4" t="s">
        <v>1191</v>
      </c>
      <c r="B138" s="10" t="n">
        <v>2.5</v>
      </c>
    </row>
    <row r="139" spans="1:2">
      <c r="A139" s="4" t="s">
        <v>1192</v>
      </c>
      <c r="B139" s="5" t="n">
        <v>5</v>
      </c>
    </row>
    <row r="140" spans="1:2">
      <c r="A140" s="4" t="s">
        <v>1193</v>
      </c>
      <c r="B140" s="5" t="n">
        <v>7</v>
      </c>
    </row>
    <row r="141" spans="1:2">
      <c r="A141" s="4" t="s">
        <v>1194</v>
      </c>
    </row>
    <row r="142" spans="1:2">
      <c r="A142" s="3" t="s">
        <v>1137</v>
      </c>
    </row>
    <row r="143" spans="1:2">
      <c r="A143" s="4" t="s">
        <v>1178</v>
      </c>
      <c r="B143" s="4" t="s">
        <v>379</v>
      </c>
    </row>
    <row r="144" spans="1:2">
      <c r="A144" s="4" t="s">
        <v>1179</v>
      </c>
      <c r="B144" s="8" t="n">
        <v>4.18</v>
      </c>
    </row>
    <row r="145" spans="1:2">
      <c r="A145" s="4" t="s">
        <v>1195</v>
      </c>
    </row>
    <row r="146" spans="1:2">
      <c r="A146" s="3" t="s">
        <v>1137</v>
      </c>
    </row>
    <row r="147" spans="1:2">
      <c r="A147" s="4" t="s">
        <v>1178</v>
      </c>
      <c r="B147" s="4" t="s">
        <v>379</v>
      </c>
    </row>
    <row r="148" spans="1:2">
      <c r="A148" s="4" t="s">
        <v>1179</v>
      </c>
      <c r="B148" s="8" t="n">
        <v>4.22</v>
      </c>
    </row>
    <row r="149" spans="1:2">
      <c r="A149" s="4" t="s">
        <v>1196</v>
      </c>
    </row>
    <row r="150" spans="1:2">
      <c r="A150" s="3" t="s">
        <v>1137</v>
      </c>
    </row>
    <row r="151" spans="1:2">
      <c r="A151" s="4" t="s">
        <v>1178</v>
      </c>
      <c r="B151" s="4" t="s">
        <v>379</v>
      </c>
    </row>
    <row r="152" spans="1:2">
      <c r="A152" s="4" t="s">
        <v>1179</v>
      </c>
      <c r="B152" s="8" t="n">
        <v>4.06</v>
      </c>
    </row>
    <row r="153" spans="1:2">
      <c r="A153" s="4" t="s">
        <v>1197</v>
      </c>
    </row>
    <row r="154" spans="1:2">
      <c r="A154" s="3" t="s">
        <v>1137</v>
      </c>
    </row>
    <row r="155" spans="1:2">
      <c r="A155" s="4" t="s">
        <v>1178</v>
      </c>
      <c r="B155" s="4" t="s">
        <v>624</v>
      </c>
    </row>
    <row r="156" spans="1:2">
      <c r="A156" s="4" t="s">
        <v>1198</v>
      </c>
    </row>
    <row r="157" spans="1:2">
      <c r="A157" s="3" t="s">
        <v>1137</v>
      </c>
    </row>
    <row r="158" spans="1:2">
      <c r="A158" s="4" t="s">
        <v>1178</v>
      </c>
      <c r="B158" s="4" t="s">
        <v>624</v>
      </c>
    </row>
    <row r="159" spans="1:2">
      <c r="A159" s="4" t="s">
        <v>1179</v>
      </c>
      <c r="B159" s="8" t="n">
        <v>3.9</v>
      </c>
    </row>
    <row r="160" spans="1:2">
      <c r="A160" s="4" t="s">
        <v>1199</v>
      </c>
    </row>
    <row r="161" spans="1:2">
      <c r="A161" s="3" t="s">
        <v>1137</v>
      </c>
    </row>
    <row r="162" spans="1:2">
      <c r="A162" s="4" t="s">
        <v>1178</v>
      </c>
      <c r="B162" s="4" t="s">
        <v>379</v>
      </c>
    </row>
    <row r="163" spans="1:2">
      <c r="A163" s="4" t="s">
        <v>1179</v>
      </c>
      <c r="B163" s="8" t="n">
        <v>3.9</v>
      </c>
    </row>
    <row r="164" spans="1:2">
      <c r="A164" s="4" t="s">
        <v>1200</v>
      </c>
    </row>
    <row r="165" spans="1:2">
      <c r="A165" s="3" t="s">
        <v>1137</v>
      </c>
    </row>
    <row r="166" spans="1:2">
      <c r="A166" s="4" t="s">
        <v>1178</v>
      </c>
      <c r="B166" s="4" t="s">
        <v>379</v>
      </c>
    </row>
    <row r="167" spans="1:2">
      <c r="A167" s="4" t="s">
        <v>1179</v>
      </c>
      <c r="B167" s="8" t="n">
        <v>3.9</v>
      </c>
    </row>
    <row r="168" spans="1:2">
      <c r="A168" s="4" t="s">
        <v>1201</v>
      </c>
    </row>
    <row r="169" spans="1:2">
      <c r="A169" s="3" t="s">
        <v>1137</v>
      </c>
    </row>
    <row r="170" spans="1:2">
      <c r="A170" s="4" t="s">
        <v>1178</v>
      </c>
      <c r="B170" s="4" t="s">
        <v>379</v>
      </c>
    </row>
    <row r="171" spans="1:2">
      <c r="A171" s="4" t="s">
        <v>1179</v>
      </c>
      <c r="B171" s="8" t="n">
        <v>3.9</v>
      </c>
    </row>
    <row r="172" spans="1:2">
      <c r="A172" s="4" t="s">
        <v>1202</v>
      </c>
    </row>
    <row r="173" spans="1:2">
      <c r="A173" s="3" t="s">
        <v>1137</v>
      </c>
    </row>
    <row r="174" spans="1:2">
      <c r="A174" s="4" t="s">
        <v>1178</v>
      </c>
      <c r="B174" s="4" t="s">
        <v>379</v>
      </c>
    </row>
    <row r="175" spans="1:2">
      <c r="A175" s="4" t="s">
        <v>1179</v>
      </c>
      <c r="B175" s="8" t="n">
        <v>3.9</v>
      </c>
    </row>
    <row r="176" spans="1:2">
      <c r="A176" s="4" t="s">
        <v>1203</v>
      </c>
    </row>
    <row r="177" spans="1:2">
      <c r="A177" s="3" t="s">
        <v>1137</v>
      </c>
    </row>
    <row r="178" spans="1:2">
      <c r="A178" s="4" t="s">
        <v>1178</v>
      </c>
      <c r="B178" s="4" t="s">
        <v>1204</v>
      </c>
    </row>
    <row r="179" spans="1:2">
      <c r="A179" s="4" t="s">
        <v>1179</v>
      </c>
      <c r="B179" s="5" t="n">
        <v>4</v>
      </c>
    </row>
    <row r="180" spans="1:2">
      <c r="A180" s="4" t="s">
        <v>1205</v>
      </c>
    </row>
    <row r="181" spans="1:2">
      <c r="A181" s="3" t="s">
        <v>1137</v>
      </c>
    </row>
    <row r="182" spans="1:2">
      <c r="A182" s="4" t="s">
        <v>1178</v>
      </c>
      <c r="B182" s="4" t="s">
        <v>379</v>
      </c>
    </row>
    <row r="183" spans="1:2">
      <c r="A183" s="4" t="s">
        <v>1179</v>
      </c>
      <c r="B183" s="8" t="n">
        <v>6.08</v>
      </c>
    </row>
    <row r="184" spans="1:2">
      <c r="A184" s="4" t="s">
        <v>1206</v>
      </c>
    </row>
    <row r="185" spans="1:2">
      <c r="A185" s="3" t="s">
        <v>1137</v>
      </c>
    </row>
    <row r="186" spans="1:2">
      <c r="A186" s="4" t="s">
        <v>1178</v>
      </c>
      <c r="B186" s="4" t="s">
        <v>491</v>
      </c>
    </row>
    <row r="187" spans="1:2">
      <c r="A187" s="4" t="s">
        <v>1179</v>
      </c>
      <c r="B187" s="8" t="n">
        <v>3.9</v>
      </c>
    </row>
    <row r="188" spans="1:2">
      <c r="A188" s="4" t="s">
        <v>681</v>
      </c>
    </row>
    <row r="189" spans="1:2">
      <c r="A189" s="3" t="s">
        <v>1137</v>
      </c>
    </row>
    <row r="190" spans="1:2">
      <c r="A190" s="4" t="s">
        <v>1178</v>
      </c>
      <c r="B190" s="4" t="s">
        <v>379</v>
      </c>
    </row>
    <row r="191" spans="1:2">
      <c r="A191" s="4" t="s">
        <v>1179</v>
      </c>
      <c r="B191" s="8" t="n">
        <v>5.9</v>
      </c>
    </row>
    <row r="192" spans="1:2">
      <c r="A192" s="4" t="s">
        <v>683</v>
      </c>
    </row>
    <row r="193" spans="1:2">
      <c r="A193" s="3" t="s">
        <v>1137</v>
      </c>
    </row>
    <row r="194" spans="1:2">
      <c r="A194" s="4" t="s">
        <v>1178</v>
      </c>
      <c r="B194" s="4" t="s">
        <v>379</v>
      </c>
    </row>
    <row r="195" spans="1:2">
      <c r="A195" s="4" t="s">
        <v>1207</v>
      </c>
    </row>
    <row r="196" spans="1:2">
      <c r="A196" s="3" t="s">
        <v>1137</v>
      </c>
    </row>
    <row r="197" spans="1:2">
      <c r="A197" s="4" t="s">
        <v>1178</v>
      </c>
      <c r="B197" s="4" t="s">
        <v>1023</v>
      </c>
    </row>
    <row r="198" spans="1:2">
      <c r="A198" s="4" t="s">
        <v>1208</v>
      </c>
    </row>
    <row r="199" spans="1:2">
      <c r="A199" s="3" t="s">
        <v>1137</v>
      </c>
    </row>
    <row r="200" spans="1:2">
      <c r="A200" s="4" t="s">
        <v>1178</v>
      </c>
      <c r="B200" s="4" t="s">
        <v>1023</v>
      </c>
    </row>
    <row r="201" spans="1:2">
      <c r="A201" s="4" t="s">
        <v>1209</v>
      </c>
    </row>
    <row r="202" spans="1:2">
      <c r="A202" s="3" t="s">
        <v>1137</v>
      </c>
    </row>
    <row r="203" spans="1:2">
      <c r="A203" s="4" t="s">
        <v>1178</v>
      </c>
      <c r="B203" s="4" t="s">
        <v>626</v>
      </c>
    </row>
    <row r="204" spans="1:2">
      <c r="A204" s="4" t="s">
        <v>1179</v>
      </c>
      <c r="B204" s="5" t="n">
        <v>400</v>
      </c>
    </row>
    <row r="205" spans="1:2">
      <c r="A205" s="4" t="s">
        <v>1210</v>
      </c>
    </row>
    <row r="206" spans="1:2">
      <c r="A206" s="3" t="s">
        <v>1137</v>
      </c>
    </row>
    <row r="207" spans="1:2">
      <c r="A207" s="4" t="s">
        <v>1178</v>
      </c>
      <c r="B207" s="4" t="s">
        <v>1211</v>
      </c>
    </row>
    <row r="208" spans="1:2">
      <c r="A208" s="4" t="s">
        <v>1179</v>
      </c>
      <c r="B208" s="5" t="n">
        <v>400</v>
      </c>
    </row>
    <row r="209" spans="1:2">
      <c r="A209" s="4" t="s">
        <v>1212</v>
      </c>
    </row>
    <row r="210" spans="1:2">
      <c r="A210" s="3" t="s">
        <v>1137</v>
      </c>
    </row>
    <row r="211" spans="1:2">
      <c r="A211" s="4" t="s">
        <v>1178</v>
      </c>
      <c r="B211" s="4" t="s">
        <v>1023</v>
      </c>
    </row>
    <row r="212" spans="1:2">
      <c r="A212" s="4" t="s">
        <v>1213</v>
      </c>
    </row>
    <row r="213" spans="1:2">
      <c r="A213" s="3" t="s">
        <v>1137</v>
      </c>
    </row>
    <row r="214" spans="1:2">
      <c r="A214" s="4" t="s">
        <v>1178</v>
      </c>
      <c r="B214" s="4" t="s">
        <v>491</v>
      </c>
    </row>
    <row r="215" spans="1:2">
      <c r="A215" s="4" t="s">
        <v>1179</v>
      </c>
      <c r="B215" s="5" t="n">
        <v>400</v>
      </c>
    </row>
    <row r="216" spans="1:2">
      <c r="A216" s="4" t="s">
        <v>1214</v>
      </c>
    </row>
    <row r="217" spans="1:2">
      <c r="A217" s="3" t="s">
        <v>1137</v>
      </c>
    </row>
    <row r="218" spans="1:2">
      <c r="A218" s="4" t="s">
        <v>1178</v>
      </c>
      <c r="B218" s="4" t="s">
        <v>1023</v>
      </c>
    </row>
    <row r="219" spans="1:2">
      <c r="A219" s="4" t="s">
        <v>1215</v>
      </c>
    </row>
    <row r="220" spans="1:2">
      <c r="A220" s="3" t="s">
        <v>1137</v>
      </c>
    </row>
    <row r="221" spans="1:2">
      <c r="A221" s="4" t="s">
        <v>1178</v>
      </c>
      <c r="B221" s="4" t="s">
        <v>1023</v>
      </c>
    </row>
    <row r="222" spans="1:2">
      <c r="A222" s="4" t="s">
        <v>1216</v>
      </c>
    </row>
    <row r="223" spans="1:2">
      <c r="A223" s="3" t="s">
        <v>1137</v>
      </c>
    </row>
    <row r="224" spans="1:2">
      <c r="A224" s="4" t="s">
        <v>1178</v>
      </c>
      <c r="B224" s="4" t="s">
        <v>1023</v>
      </c>
    </row>
    <row r="225" spans="1:2">
      <c r="A225" s="4" t="s">
        <v>1217</v>
      </c>
    </row>
    <row r="226" spans="1:2">
      <c r="A226" s="3" t="s">
        <v>1137</v>
      </c>
    </row>
    <row r="227" spans="1:2">
      <c r="A227" s="4" t="s">
        <v>1178</v>
      </c>
      <c r="B227" s="4" t="s">
        <v>1023</v>
      </c>
    </row>
    <row r="228" spans="1:2">
      <c r="A228" s="4" t="s">
        <v>1218</v>
      </c>
    </row>
    <row r="229" spans="1:2">
      <c r="A229" s="3" t="s">
        <v>1137</v>
      </c>
    </row>
    <row r="230" spans="1:2">
      <c r="A230" s="4" t="s">
        <v>1178</v>
      </c>
      <c r="B230" s="4" t="s">
        <v>379</v>
      </c>
    </row>
    <row r="231" spans="1:2">
      <c r="A231" s="4" t="s">
        <v>1179</v>
      </c>
      <c r="B231" s="5" t="n">
        <v>322</v>
      </c>
    </row>
    <row r="232" spans="1:2">
      <c r="A232" s="4" t="s">
        <v>1219</v>
      </c>
    </row>
    <row r="233" spans="1:2">
      <c r="A233" s="3" t="s">
        <v>1137</v>
      </c>
    </row>
    <row r="234" spans="1:2">
      <c r="A234" s="4" t="s">
        <v>1178</v>
      </c>
      <c r="B234" s="4" t="s">
        <v>1023</v>
      </c>
    </row>
    <row r="235" spans="1:2">
      <c r="A235" s="4" t="s">
        <v>1220</v>
      </c>
    </row>
    <row r="236" spans="1:2">
      <c r="A236" s="3" t="s">
        <v>1137</v>
      </c>
    </row>
    <row r="237" spans="1:2">
      <c r="A237" s="4" t="s">
        <v>1178</v>
      </c>
      <c r="B237" s="4" t="s">
        <v>1023</v>
      </c>
    </row>
    <row r="238" spans="1:2">
      <c r="A238" s="4" t="s">
        <v>1221</v>
      </c>
    </row>
    <row r="239" spans="1:2">
      <c r="A239" s="3" t="s">
        <v>1137</v>
      </c>
    </row>
    <row r="240" spans="1:2">
      <c r="A240" s="4" t="s">
        <v>1178</v>
      </c>
      <c r="B240" s="4" t="s">
        <v>1023</v>
      </c>
    </row>
    <row r="241" spans="1:2">
      <c r="A241" s="4" t="s">
        <v>1222</v>
      </c>
    </row>
    <row r="242" spans="1:2">
      <c r="A242" s="3" t="s">
        <v>1137</v>
      </c>
    </row>
    <row r="243" spans="1:2">
      <c r="A243" s="4" t="s">
        <v>1178</v>
      </c>
      <c r="B243" s="4" t="s">
        <v>1023</v>
      </c>
    </row>
    <row r="244" spans="1:2">
      <c r="A244" s="4" t="s">
        <v>1223</v>
      </c>
    </row>
    <row r="245" spans="1:2">
      <c r="A245" s="3" t="s">
        <v>1137</v>
      </c>
    </row>
    <row r="246" spans="1:2">
      <c r="A246" s="4" t="s">
        <v>1178</v>
      </c>
      <c r="B246" s="4" t="s">
        <v>1023</v>
      </c>
    </row>
    <row r="247" spans="1:2">
      <c r="A247" s="4" t="s">
        <v>1224</v>
      </c>
    </row>
    <row r="248" spans="1:2">
      <c r="A248" s="3" t="s">
        <v>1137</v>
      </c>
    </row>
    <row r="249" spans="1:2">
      <c r="A249" s="4" t="s">
        <v>1178</v>
      </c>
      <c r="B249" s="4" t="s">
        <v>1023</v>
      </c>
    </row>
    <row r="250" spans="1:2">
      <c r="A250" s="4" t="s">
        <v>1225</v>
      </c>
    </row>
    <row r="251" spans="1:2">
      <c r="A251" s="3" t="s">
        <v>1137</v>
      </c>
    </row>
    <row r="252" spans="1:2">
      <c r="A252" s="4" t="s">
        <v>1178</v>
      </c>
      <c r="B252" s="4" t="s">
        <v>1023</v>
      </c>
    </row>
    <row r="253" spans="1:2">
      <c r="A253" s="4" t="s">
        <v>1226</v>
      </c>
    </row>
    <row r="254" spans="1:2">
      <c r="A254" s="3" t="s">
        <v>1137</v>
      </c>
    </row>
    <row r="255" spans="1:2">
      <c r="A255" s="4" t="s">
        <v>1178</v>
      </c>
      <c r="B255" s="4" t="s">
        <v>379</v>
      </c>
    </row>
    <row r="256" spans="1:2">
      <c r="A256" s="4" t="s">
        <v>1179</v>
      </c>
      <c r="B256" s="5" t="n">
        <v>450</v>
      </c>
    </row>
    <row r="257" spans="1:2">
      <c r="A257" s="4" t="s">
        <v>1227</v>
      </c>
    </row>
    <row r="258" spans="1:2">
      <c r="A258" s="3" t="s">
        <v>1137</v>
      </c>
    </row>
    <row r="259" spans="1:2">
      <c r="A259" s="4" t="s">
        <v>1178</v>
      </c>
      <c r="B259" s="4" t="s">
        <v>1023</v>
      </c>
    </row>
    <row r="260" spans="1:2">
      <c r="A260" s="4" t="s">
        <v>1228</v>
      </c>
    </row>
    <row r="261" spans="1:2">
      <c r="A261" s="3" t="s">
        <v>1137</v>
      </c>
    </row>
    <row r="262" spans="1:2">
      <c r="A262" s="4" t="s">
        <v>1178</v>
      </c>
      <c r="B262" s="4" t="s">
        <v>491</v>
      </c>
    </row>
    <row r="263" spans="1:2">
      <c r="A263" s="4" t="s">
        <v>1179</v>
      </c>
      <c r="B263" s="5" t="n">
        <v>412</v>
      </c>
    </row>
    <row r="264" spans="1:2">
      <c r="A264" s="4" t="s">
        <v>1229</v>
      </c>
    </row>
    <row r="265" spans="1:2">
      <c r="A265" s="3" t="s">
        <v>1137</v>
      </c>
    </row>
    <row r="266" spans="1:2">
      <c r="A266" s="4" t="s">
        <v>1178</v>
      </c>
      <c r="B266" s="4" t="s">
        <v>672</v>
      </c>
    </row>
    <row r="267" spans="1:2">
      <c r="A267" s="4" t="s">
        <v>1179</v>
      </c>
      <c r="B267" s="5" t="n">
        <v>400</v>
      </c>
    </row>
    <row r="268" spans="1:2">
      <c r="A268" s="4" t="s">
        <v>1230</v>
      </c>
    </row>
    <row r="269" spans="1:2">
      <c r="A269" s="3" t="s">
        <v>1137</v>
      </c>
    </row>
    <row r="270" spans="1:2">
      <c r="A270" s="4" t="s">
        <v>1178</v>
      </c>
      <c r="B270" s="4" t="s">
        <v>624</v>
      </c>
    </row>
    <row r="271" spans="1:2">
      <c r="A271" s="4" t="s">
        <v>1179</v>
      </c>
      <c r="B271" s="5" t="n">
        <v>450</v>
      </c>
    </row>
    <row r="272" spans="1:2">
      <c r="A272" s="4" t="s">
        <v>685</v>
      </c>
    </row>
    <row r="273" spans="1:2">
      <c r="A273" s="3" t="s">
        <v>1137</v>
      </c>
    </row>
    <row r="274" spans="1:2">
      <c r="A274" s="4" t="s">
        <v>1178</v>
      </c>
      <c r="B274" s="4" t="s">
        <v>3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4</v>
      </c>
    </row>
    <row r="3" spans="1:2">
      <c r="A3" s="3" t="s">
        <v>163</v>
      </c>
    </row>
    <row r="4" spans="1:2">
      <c r="A4" s="4" t="s">
        <v>175</v>
      </c>
      <c r="B4" s="4" t="s">
        <v>17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14"/>
    <col customWidth="1" max="5" min="5" width="49"/>
    <col customWidth="1" max="6" min="6" width="33"/>
  </cols>
  <sheetData>
    <row r="1" spans="1:6">
      <c r="A1" s="1" t="s">
        <v>1231</v>
      </c>
      <c r="B1" s="2" t="s">
        <v>1232</v>
      </c>
      <c r="C1" s="2" t="s">
        <v>756</v>
      </c>
      <c r="D1" s="2" t="s">
        <v>1233</v>
      </c>
      <c r="E1" s="2" t="s">
        <v>1234</v>
      </c>
      <c r="F1" s="2" t="s">
        <v>756</v>
      </c>
    </row>
    <row r="2" spans="1:6">
      <c r="A2" s="4" t="s">
        <v>1147</v>
      </c>
    </row>
    <row r="3" spans="1:6">
      <c r="A3" s="3" t="s">
        <v>1137</v>
      </c>
    </row>
    <row r="4" spans="1:6">
      <c r="A4" s="4" t="s">
        <v>1235</v>
      </c>
      <c r="E4" s="4" t="s">
        <v>1236</v>
      </c>
    </row>
    <row r="5" spans="1:6">
      <c r="A5" s="4" t="s">
        <v>1153</v>
      </c>
    </row>
    <row r="6" spans="1:6">
      <c r="A6" s="3" t="s">
        <v>1137</v>
      </c>
    </row>
    <row r="7" spans="1:6">
      <c r="A7" s="4" t="s">
        <v>1237</v>
      </c>
      <c r="E7" s="5" t="n">
        <v>20</v>
      </c>
    </row>
    <row r="8" spans="1:6">
      <c r="A8" s="4" t="s">
        <v>1238</v>
      </c>
      <c r="E8" s="5" t="n">
        <v>40</v>
      </c>
    </row>
    <row r="9" spans="1:6">
      <c r="A9" s="4" t="s">
        <v>1161</v>
      </c>
    </row>
    <row r="10" spans="1:6">
      <c r="A10" s="3" t="s">
        <v>1137</v>
      </c>
    </row>
    <row r="11" spans="1:6">
      <c r="A11" s="4" t="s">
        <v>1239</v>
      </c>
      <c r="E11" s="4" t="s">
        <v>432</v>
      </c>
    </row>
    <row r="12" spans="1:6">
      <c r="A12" s="4" t="s">
        <v>660</v>
      </c>
    </row>
    <row r="13" spans="1:6">
      <c r="A13" s="3" t="s">
        <v>1137</v>
      </c>
    </row>
    <row r="14" spans="1:6">
      <c r="A14" s="4" t="s">
        <v>1240</v>
      </c>
      <c r="E14" s="5" t="n">
        <v>90000000</v>
      </c>
    </row>
    <row r="15" spans="1:6">
      <c r="A15" s="4" t="s">
        <v>430</v>
      </c>
    </row>
    <row r="16" spans="1:6">
      <c r="A16" s="3" t="s">
        <v>1137</v>
      </c>
    </row>
    <row r="17" spans="1:6">
      <c r="A17" s="4" t="s">
        <v>1241</v>
      </c>
      <c r="D17" s="4" t="s">
        <v>649</v>
      </c>
    </row>
    <row r="18" spans="1:6">
      <c r="A18" s="4" t="s">
        <v>1242</v>
      </c>
    </row>
    <row r="19" spans="1:6">
      <c r="A19" s="3" t="s">
        <v>1137</v>
      </c>
    </row>
    <row r="20" spans="1:6">
      <c r="A20" s="4" t="s">
        <v>765</v>
      </c>
      <c r="F20" s="10" t="n">
        <v>2.5</v>
      </c>
    </row>
    <row r="21" spans="1:6">
      <c r="A21" s="4" t="s">
        <v>567</v>
      </c>
    </row>
    <row r="22" spans="1:6">
      <c r="A22" s="3" t="s">
        <v>1137</v>
      </c>
    </row>
    <row r="23" spans="1:6">
      <c r="A23" s="4" t="s">
        <v>1241</v>
      </c>
      <c r="E23" s="4" t="s">
        <v>649</v>
      </c>
    </row>
    <row r="24" spans="1:6">
      <c r="A24" s="4" t="s">
        <v>1243</v>
      </c>
    </row>
    <row r="25" spans="1:6">
      <c r="A25" s="3" t="s">
        <v>1137</v>
      </c>
    </row>
    <row r="26" spans="1:6">
      <c r="A26" s="4" t="s">
        <v>623</v>
      </c>
      <c r="B26" s="4" t="s">
        <v>624</v>
      </c>
    </row>
    <row r="27" spans="1:6">
      <c r="A27" s="4" t="s">
        <v>1244</v>
      </c>
    </row>
    <row r="28" spans="1:6">
      <c r="A28" s="3" t="s">
        <v>1137</v>
      </c>
    </row>
    <row r="29" spans="1:6">
      <c r="A29" s="4" t="s">
        <v>1245</v>
      </c>
      <c r="B29" s="4" t="s">
        <v>624</v>
      </c>
    </row>
    <row r="30" spans="1:6">
      <c r="A30" s="4" t="s">
        <v>1246</v>
      </c>
    </row>
    <row r="31" spans="1:6">
      <c r="A31" s="3" t="s">
        <v>1137</v>
      </c>
    </row>
    <row r="32" spans="1:6">
      <c r="A32" s="4" t="s">
        <v>1247</v>
      </c>
      <c r="B32" s="8" t="n">
        <v>0.7</v>
      </c>
    </row>
    <row r="33" spans="1:6">
      <c r="A33" s="4" t="s">
        <v>1248</v>
      </c>
      <c r="B33" s="4" t="s">
        <v>1249</v>
      </c>
    </row>
    <row r="34" spans="1:6">
      <c r="A34" s="4" t="s">
        <v>1183</v>
      </c>
    </row>
    <row r="35" spans="1:6">
      <c r="A35" s="3" t="s">
        <v>1137</v>
      </c>
    </row>
    <row r="36" spans="1:6">
      <c r="A36" s="4" t="s">
        <v>1178</v>
      </c>
      <c r="E36" s="4" t="s">
        <v>1184</v>
      </c>
    </row>
    <row r="37" spans="1:6">
      <c r="A37" s="4" t="s">
        <v>1185</v>
      </c>
    </row>
    <row r="38" spans="1:6">
      <c r="A38" s="3" t="s">
        <v>1137</v>
      </c>
    </row>
    <row r="39" spans="1:6">
      <c r="A39" s="4" t="s">
        <v>1250</v>
      </c>
      <c r="E39" s="8" t="n">
        <v>9.9</v>
      </c>
    </row>
    <row r="40" spans="1:6">
      <c r="A40" s="4" t="s">
        <v>1179</v>
      </c>
      <c r="E40" s="8" t="n">
        <v>5.9</v>
      </c>
    </row>
    <row r="41" spans="1:6">
      <c r="A41" s="4" t="s">
        <v>1178</v>
      </c>
      <c r="E41" s="4" t="s">
        <v>379</v>
      </c>
    </row>
    <row r="42" spans="1:6">
      <c r="A42" s="4" t="s">
        <v>1188</v>
      </c>
    </row>
    <row r="43" spans="1:6">
      <c r="A43" s="3" t="s">
        <v>1137</v>
      </c>
    </row>
    <row r="44" spans="1:6">
      <c r="A44" s="4" t="s">
        <v>1251</v>
      </c>
      <c r="E44" s="8" t="n">
        <v>4.3</v>
      </c>
    </row>
    <row r="45" spans="1:6">
      <c r="A45" s="4" t="s">
        <v>1252</v>
      </c>
      <c r="E45" s="5" t="n">
        <v>1500000</v>
      </c>
    </row>
    <row r="46" spans="1:6">
      <c r="A46" s="4" t="s">
        <v>1253</v>
      </c>
      <c r="E46" s="4" t="s">
        <v>491</v>
      </c>
    </row>
    <row r="47" spans="1:6">
      <c r="A47" s="4" t="s">
        <v>1254</v>
      </c>
      <c r="E47" s="5" t="n">
        <v>20</v>
      </c>
    </row>
    <row r="48" spans="1:6">
      <c r="A48" s="4" t="s">
        <v>1179</v>
      </c>
      <c r="E48" s="8" t="n">
        <v>8.800000000000001</v>
      </c>
    </row>
    <row r="49" spans="1:6">
      <c r="A49" s="4" t="s">
        <v>1255</v>
      </c>
      <c r="E49" s="5" t="n">
        <v>10</v>
      </c>
    </row>
    <row r="50" spans="1:6">
      <c r="A50" s="4" t="s">
        <v>1256</v>
      </c>
      <c r="E50" s="8" t="n">
        <v>18.84</v>
      </c>
    </row>
    <row r="51" spans="1:6">
      <c r="A51" s="4" t="s">
        <v>1178</v>
      </c>
      <c r="E51" s="4" t="s">
        <v>379</v>
      </c>
    </row>
    <row r="52" spans="1:6">
      <c r="A52" s="4" t="s">
        <v>1194</v>
      </c>
    </row>
    <row r="53" spans="1:6">
      <c r="A53" s="3" t="s">
        <v>1137</v>
      </c>
    </row>
    <row r="54" spans="1:6">
      <c r="A54" s="4" t="s">
        <v>1179</v>
      </c>
      <c r="E54" s="8" t="n">
        <v>4.18</v>
      </c>
    </row>
    <row r="55" spans="1:6">
      <c r="A55" s="4" t="s">
        <v>1178</v>
      </c>
      <c r="E55" s="4" t="s">
        <v>379</v>
      </c>
    </row>
    <row r="56" spans="1:6">
      <c r="A56" s="4" t="s">
        <v>1196</v>
      </c>
    </row>
    <row r="57" spans="1:6">
      <c r="A57" s="3" t="s">
        <v>1137</v>
      </c>
    </row>
    <row r="58" spans="1:6">
      <c r="A58" s="4" t="s">
        <v>1179</v>
      </c>
      <c r="E58" s="8" t="n">
        <v>4.06</v>
      </c>
    </row>
    <row r="59" spans="1:6">
      <c r="A59" s="4" t="s">
        <v>1178</v>
      </c>
      <c r="E59" s="4" t="s">
        <v>379</v>
      </c>
    </row>
    <row r="60" spans="1:6">
      <c r="A60" s="4" t="s">
        <v>1201</v>
      </c>
    </row>
    <row r="61" spans="1:6">
      <c r="A61" s="3" t="s">
        <v>1137</v>
      </c>
    </row>
    <row r="62" spans="1:6">
      <c r="A62" s="4" t="s">
        <v>1179</v>
      </c>
      <c r="E62" s="8" t="n">
        <v>3.9</v>
      </c>
    </row>
    <row r="63" spans="1:6">
      <c r="A63" s="4" t="s">
        <v>1178</v>
      </c>
      <c r="E63" s="4" t="s">
        <v>379</v>
      </c>
    </row>
    <row r="64" spans="1:6">
      <c r="A64" s="4" t="s">
        <v>1257</v>
      </c>
      <c r="E64" s="4" t="s">
        <v>1258</v>
      </c>
    </row>
    <row r="65" spans="1:6">
      <c r="A65" s="4" t="s">
        <v>681</v>
      </c>
    </row>
    <row r="66" spans="1:6">
      <c r="A66" s="3" t="s">
        <v>1137</v>
      </c>
    </row>
    <row r="67" spans="1:6">
      <c r="A67" s="4" t="s">
        <v>1179</v>
      </c>
      <c r="E67" s="8" t="n">
        <v>5.9</v>
      </c>
    </row>
    <row r="68" spans="1:6">
      <c r="A68" s="4" t="s">
        <v>1178</v>
      </c>
      <c r="E68" s="4" t="s">
        <v>379</v>
      </c>
    </row>
    <row r="69" spans="1:6">
      <c r="A69" s="4" t="s">
        <v>1259</v>
      </c>
      <c r="E69" s="4" t="s">
        <v>678</v>
      </c>
    </row>
    <row r="70" spans="1:6">
      <c r="A70" s="4" t="s">
        <v>683</v>
      </c>
    </row>
    <row r="71" spans="1:6">
      <c r="A71" s="3" t="s">
        <v>1137</v>
      </c>
    </row>
    <row r="72" spans="1:6">
      <c r="A72" s="4" t="s">
        <v>1178</v>
      </c>
      <c r="E72" s="4" t="s">
        <v>379</v>
      </c>
    </row>
    <row r="73" spans="1:6">
      <c r="A73" s="4" t="s">
        <v>1260</v>
      </c>
      <c r="E73" s="5" t="n">
        <v>5600000</v>
      </c>
    </row>
    <row r="74" spans="1:6">
      <c r="A74" s="4" t="s">
        <v>1212</v>
      </c>
    </row>
    <row r="75" spans="1:6">
      <c r="A75" s="3" t="s">
        <v>1137</v>
      </c>
    </row>
    <row r="76" spans="1:6">
      <c r="A76" s="4" t="s">
        <v>1178</v>
      </c>
      <c r="E76" s="4" t="s">
        <v>1023</v>
      </c>
    </row>
    <row r="77" spans="1:6">
      <c r="A77" s="4" t="s">
        <v>1213</v>
      </c>
    </row>
    <row r="78" spans="1:6">
      <c r="A78" s="3" t="s">
        <v>1137</v>
      </c>
    </row>
    <row r="79" spans="1:6">
      <c r="A79" s="4" t="s">
        <v>1261</v>
      </c>
      <c r="E79" s="4" t="s">
        <v>1262</v>
      </c>
    </row>
    <row r="80" spans="1:6">
      <c r="A80" s="4" t="s">
        <v>1263</v>
      </c>
      <c r="E80" s="5" t="n">
        <v>550</v>
      </c>
    </row>
    <row r="81" spans="1:6">
      <c r="A81" s="4" t="s">
        <v>1179</v>
      </c>
      <c r="E81" s="5" t="n">
        <v>400</v>
      </c>
    </row>
    <row r="82" spans="1:6">
      <c r="A82" s="4" t="s">
        <v>1178</v>
      </c>
      <c r="E82" s="4" t="s">
        <v>491</v>
      </c>
    </row>
    <row r="83" spans="1:6">
      <c r="A83" s="4" t="s">
        <v>1216</v>
      </c>
    </row>
    <row r="84" spans="1:6">
      <c r="A84" s="3" t="s">
        <v>1137</v>
      </c>
    </row>
    <row r="85" spans="1:6">
      <c r="A85" s="4" t="s">
        <v>1178</v>
      </c>
      <c r="E85" s="4" t="s">
        <v>1023</v>
      </c>
    </row>
    <row r="86" spans="1:6">
      <c r="A86" s="4" t="s">
        <v>1218</v>
      </c>
    </row>
    <row r="87" spans="1:6">
      <c r="A87" s="3" t="s">
        <v>1137</v>
      </c>
    </row>
    <row r="88" spans="1:6">
      <c r="A88" s="4" t="s">
        <v>1179</v>
      </c>
      <c r="E88" s="5" t="n">
        <v>322</v>
      </c>
    </row>
    <row r="89" spans="1:6">
      <c r="A89" s="4" t="s">
        <v>1178</v>
      </c>
      <c r="E89" s="4" t="s">
        <v>379</v>
      </c>
    </row>
    <row r="90" spans="1:6">
      <c r="A90" s="4" t="s">
        <v>1264</v>
      </c>
      <c r="E90" s="5" t="n">
        <v>30000</v>
      </c>
    </row>
    <row r="91" spans="1:6">
      <c r="A91" s="4" t="s">
        <v>1265</v>
      </c>
      <c r="E91" s="4" t="s">
        <v>491</v>
      </c>
    </row>
    <row r="92" spans="1:6">
      <c r="A92" s="4" t="s">
        <v>1220</v>
      </c>
    </row>
    <row r="93" spans="1:6">
      <c r="A93" s="3" t="s">
        <v>1137</v>
      </c>
    </row>
    <row r="94" spans="1:6">
      <c r="A94" s="4" t="s">
        <v>1178</v>
      </c>
      <c r="E94" s="4" t="s">
        <v>1023</v>
      </c>
    </row>
    <row r="95" spans="1:6">
      <c r="A95" s="4" t="s">
        <v>1225</v>
      </c>
    </row>
    <row r="96" spans="1:6">
      <c r="A96" s="3" t="s">
        <v>1137</v>
      </c>
    </row>
    <row r="97" spans="1:6">
      <c r="A97" s="4" t="s">
        <v>1178</v>
      </c>
      <c r="E97" s="4" t="s">
        <v>1023</v>
      </c>
    </row>
    <row r="98" spans="1:6">
      <c r="A98" s="4" t="s">
        <v>1230</v>
      </c>
    </row>
    <row r="99" spans="1:6">
      <c r="A99" s="3" t="s">
        <v>1137</v>
      </c>
    </row>
    <row r="100" spans="1:6">
      <c r="A100" s="4" t="s">
        <v>1179</v>
      </c>
      <c r="E100" s="5" t="n">
        <v>450</v>
      </c>
    </row>
    <row r="101" spans="1:6">
      <c r="A101" s="4" t="s">
        <v>1178</v>
      </c>
      <c r="E101" s="4" t="s">
        <v>624</v>
      </c>
    </row>
    <row r="102" spans="1:6">
      <c r="A102" s="4" t="s">
        <v>1259</v>
      </c>
      <c r="E102" s="4" t="s">
        <v>1266</v>
      </c>
    </row>
    <row r="103" spans="1:6">
      <c r="A103" s="4" t="s">
        <v>685</v>
      </c>
    </row>
    <row r="104" spans="1:6">
      <c r="A104" s="3" t="s">
        <v>1137</v>
      </c>
    </row>
    <row r="105" spans="1:6">
      <c r="A105" s="4" t="s">
        <v>1178</v>
      </c>
      <c r="E105" s="4" t="s">
        <v>379</v>
      </c>
    </row>
    <row r="106" spans="1:6">
      <c r="A106" s="4" t="s">
        <v>1267</v>
      </c>
      <c r="E106" s="5" t="n">
        <v>51000</v>
      </c>
    </row>
    <row r="107" spans="1:6">
      <c r="A107" s="4" t="s">
        <v>1268</v>
      </c>
    </row>
    <row r="108" spans="1:6">
      <c r="A108" s="3" t="s">
        <v>1137</v>
      </c>
    </row>
    <row r="109" spans="1:6">
      <c r="A109" s="4" t="s">
        <v>1261</v>
      </c>
      <c r="E109" s="4" t="s">
        <v>1262</v>
      </c>
    </row>
    <row r="110" spans="1:6">
      <c r="A110" s="4" t="s">
        <v>1269</v>
      </c>
    </row>
    <row r="111" spans="1:6">
      <c r="A111" s="3" t="s">
        <v>1137</v>
      </c>
    </row>
    <row r="112" spans="1:6">
      <c r="A112" s="4" t="s">
        <v>1261</v>
      </c>
      <c r="E112" s="4" t="s">
        <v>1211</v>
      </c>
    </row>
    <row r="113" spans="1:6">
      <c r="A113" s="4" t="s">
        <v>1270</v>
      </c>
      <c r="E113" s="5" t="n">
        <v>265000</v>
      </c>
    </row>
    <row r="114" spans="1:6">
      <c r="A114" s="4" t="s">
        <v>1271</v>
      </c>
    </row>
    <row r="115" spans="1:6">
      <c r="A115" s="3" t="s">
        <v>1137</v>
      </c>
    </row>
    <row r="116" spans="1:6">
      <c r="A116" s="4" t="s">
        <v>1259</v>
      </c>
      <c r="E116" s="4" t="s">
        <v>678</v>
      </c>
    </row>
    <row r="117" spans="1:6">
      <c r="A117" s="4" t="s">
        <v>1272</v>
      </c>
    </row>
    <row r="118" spans="1:6">
      <c r="A118" s="3" t="s">
        <v>1137</v>
      </c>
    </row>
    <row r="119" spans="1:6">
      <c r="A119" s="4" t="s">
        <v>1273</v>
      </c>
      <c r="C119" s="10" t="n">
        <v>6.8</v>
      </c>
      <c r="F119" s="10" t="n">
        <v>6.8</v>
      </c>
    </row>
    <row r="120" spans="1:6">
      <c r="A120" s="4" t="s">
        <v>607</v>
      </c>
      <c r="F120" s="6" t="n">
        <v>8000000</v>
      </c>
    </row>
    <row r="121" spans="1:6">
      <c r="A121" s="4" t="s">
        <v>764</v>
      </c>
    </row>
    <row r="122" spans="1:6">
      <c r="A122" s="3" t="s">
        <v>1137</v>
      </c>
    </row>
    <row r="123" spans="1:6">
      <c r="A123" s="4" t="s">
        <v>765</v>
      </c>
      <c r="C123" s="8" t="n">
        <v>2.5</v>
      </c>
    </row>
    <row r="124" spans="1:6">
      <c r="A124" s="4" t="s">
        <v>1273</v>
      </c>
      <c r="C124" s="10" t="n">
        <v>6.8</v>
      </c>
      <c r="F124" s="10" t="n">
        <v>6.8</v>
      </c>
    </row>
    <row r="125" spans="1:6">
      <c r="A125" s="4" t="s">
        <v>607</v>
      </c>
      <c r="C125" s="6" t="n">
        <v>800000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111"/>
  <sheetViews>
    <sheetView workbookViewId="0">
      <selection activeCell="A1" sqref="A1"/>
    </sheetView>
  </sheetViews>
  <sheetFormatPr baseColWidth="8" defaultRowHeight="15" outlineLevelCol="0"/>
  <cols>
    <col customWidth="1" max="1" min="1" width="80"/>
    <col customWidth="1" max="2" min="2" width="21"/>
  </cols>
  <sheetData>
    <row r="1" spans="1:2">
      <c r="A1" s="1" t="s">
        <v>1274</v>
      </c>
      <c r="B1" s="2" t="s">
        <v>548</v>
      </c>
    </row>
    <row r="2" spans="1:2">
      <c r="A2" s="3" t="s">
        <v>1275</v>
      </c>
    </row>
    <row r="3" spans="1:2">
      <c r="A3" s="4" t="s">
        <v>1276</v>
      </c>
      <c r="B3" s="6" t="n">
        <v>1490212</v>
      </c>
    </row>
    <row r="4" spans="1:2">
      <c r="A4" s="4" t="s">
        <v>1277</v>
      </c>
    </row>
    <row r="5" spans="1:2">
      <c r="A5" s="3" t="s">
        <v>1275</v>
      </c>
    </row>
    <row r="6" spans="1:2">
      <c r="A6" s="4" t="s">
        <v>1276</v>
      </c>
      <c r="B6" s="5" t="n">
        <v>770000</v>
      </c>
    </row>
    <row r="7" spans="1:2">
      <c r="A7" s="4" t="s">
        <v>1278</v>
      </c>
    </row>
    <row r="8" spans="1:2">
      <c r="A8" s="3" t="s">
        <v>1275</v>
      </c>
    </row>
    <row r="9" spans="1:2">
      <c r="A9" s="4" t="s">
        <v>1276</v>
      </c>
      <c r="B9" s="5" t="n">
        <v>111464</v>
      </c>
    </row>
    <row r="10" spans="1:2">
      <c r="A10" s="4" t="s">
        <v>1279</v>
      </c>
    </row>
    <row r="11" spans="1:2">
      <c r="A11" s="3" t="s">
        <v>1275</v>
      </c>
    </row>
    <row r="12" spans="1:2">
      <c r="A12" s="4" t="s">
        <v>1276</v>
      </c>
      <c r="B12" s="5" t="n">
        <v>7698</v>
      </c>
    </row>
    <row r="13" spans="1:2">
      <c r="A13" s="4" t="s">
        <v>1170</v>
      </c>
    </row>
    <row r="14" spans="1:2">
      <c r="A14" s="3" t="s">
        <v>1275</v>
      </c>
    </row>
    <row r="15" spans="1:2">
      <c r="A15" s="4" t="s">
        <v>1276</v>
      </c>
      <c r="B15" s="5" t="n">
        <v>231150</v>
      </c>
    </row>
    <row r="16" spans="1:2">
      <c r="A16" s="4" t="s">
        <v>1172</v>
      </c>
    </row>
    <row r="17" spans="1:2">
      <c r="A17" s="3" t="s">
        <v>1275</v>
      </c>
    </row>
    <row r="18" spans="1:2">
      <c r="A18" s="4" t="s">
        <v>1276</v>
      </c>
      <c r="B18" s="5" t="n">
        <v>32400</v>
      </c>
    </row>
    <row r="19" spans="1:2">
      <c r="A19" s="4" t="s">
        <v>669</v>
      </c>
    </row>
    <row r="20" spans="1:2">
      <c r="A20" s="3" t="s">
        <v>1275</v>
      </c>
    </row>
    <row r="21" spans="1:2">
      <c r="A21" s="4" t="s">
        <v>1276</v>
      </c>
      <c r="B21" s="5" t="n">
        <v>138000</v>
      </c>
    </row>
    <row r="22" spans="1:2">
      <c r="A22" s="4" t="s">
        <v>660</v>
      </c>
    </row>
    <row r="23" spans="1:2">
      <c r="A23" s="3" t="s">
        <v>1275</v>
      </c>
    </row>
    <row r="24" spans="1:2">
      <c r="A24" s="4" t="s">
        <v>1276</v>
      </c>
      <c r="B24" s="5" t="n">
        <v>134500</v>
      </c>
    </row>
    <row r="25" spans="1:2">
      <c r="A25" s="4" t="s">
        <v>430</v>
      </c>
    </row>
    <row r="26" spans="1:2">
      <c r="A26" s="3" t="s">
        <v>1275</v>
      </c>
    </row>
    <row r="27" spans="1:2">
      <c r="A27" s="4" t="s">
        <v>1276</v>
      </c>
      <c r="B27" s="5" t="n">
        <v>65000</v>
      </c>
    </row>
    <row r="28" spans="1:2">
      <c r="A28" s="4" t="s">
        <v>1280</v>
      </c>
    </row>
    <row r="29" spans="1:2">
      <c r="A29" s="3" t="s">
        <v>1275</v>
      </c>
    </row>
    <row r="30" spans="1:2">
      <c r="A30" s="4" t="s">
        <v>1276</v>
      </c>
      <c r="B30" s="5" t="n">
        <v>34648</v>
      </c>
    </row>
    <row r="31" spans="1:2">
      <c r="A31" s="4" t="s">
        <v>1281</v>
      </c>
    </row>
    <row r="32" spans="1:2">
      <c r="A32" s="3" t="s">
        <v>1275</v>
      </c>
    </row>
    <row r="33" spans="1:2">
      <c r="A33" s="4" t="s">
        <v>1276</v>
      </c>
      <c r="B33" s="5" t="n">
        <v>24845</v>
      </c>
    </row>
    <row r="34" spans="1:2">
      <c r="A34" s="4" t="s">
        <v>1282</v>
      </c>
    </row>
    <row r="35" spans="1:2">
      <c r="A35" s="3" t="s">
        <v>1275</v>
      </c>
    </row>
    <row r="36" spans="1:2">
      <c r="A36" s="4" t="s">
        <v>1276</v>
      </c>
      <c r="B36" s="5" t="n">
        <v>1303</v>
      </c>
    </row>
    <row r="37" spans="1:2">
      <c r="A37" s="4" t="s">
        <v>1283</v>
      </c>
    </row>
    <row r="38" spans="1:2">
      <c r="A38" s="3" t="s">
        <v>1275</v>
      </c>
    </row>
    <row r="39" spans="1:2">
      <c r="A39" s="4" t="s">
        <v>1276</v>
      </c>
      <c r="B39" s="5" t="n">
        <v>1500</v>
      </c>
    </row>
    <row r="40" spans="1:2">
      <c r="A40" s="4" t="s">
        <v>1284</v>
      </c>
    </row>
    <row r="41" spans="1:2">
      <c r="A41" s="3" t="s">
        <v>1275</v>
      </c>
    </row>
    <row r="42" spans="1:2">
      <c r="A42" s="4" t="s">
        <v>1276</v>
      </c>
      <c r="B42" s="5" t="n">
        <v>7000</v>
      </c>
    </row>
    <row r="43" spans="1:2">
      <c r="A43" s="4" t="s">
        <v>1285</v>
      </c>
    </row>
    <row r="44" spans="1:2">
      <c r="A44" s="3" t="s">
        <v>1275</v>
      </c>
    </row>
    <row r="45" spans="1:2">
      <c r="A45" s="4" t="s">
        <v>1276</v>
      </c>
      <c r="B45" s="5" t="n">
        <v>89936</v>
      </c>
    </row>
    <row r="46" spans="1:2">
      <c r="A46" s="4" t="s">
        <v>1286</v>
      </c>
    </row>
    <row r="47" spans="1:2">
      <c r="A47" s="3" t="s">
        <v>1275</v>
      </c>
    </row>
    <row r="48" spans="1:2">
      <c r="A48" s="4" t="s">
        <v>1276</v>
      </c>
      <c r="B48" s="5" t="n">
        <v>82055</v>
      </c>
    </row>
    <row r="49" spans="1:2">
      <c r="A49" s="4" t="s">
        <v>1287</v>
      </c>
    </row>
    <row r="50" spans="1:2">
      <c r="A50" s="3" t="s">
        <v>1275</v>
      </c>
    </row>
    <row r="51" spans="1:2">
      <c r="A51" s="4" t="s">
        <v>1276</v>
      </c>
      <c r="B51" s="5" t="n">
        <v>3381</v>
      </c>
    </row>
    <row r="52" spans="1:2">
      <c r="A52" s="4" t="s">
        <v>1288</v>
      </c>
    </row>
    <row r="53" spans="1:2">
      <c r="A53" s="3" t="s">
        <v>1275</v>
      </c>
    </row>
    <row r="54" spans="1:2">
      <c r="A54" s="4" t="s">
        <v>1276</v>
      </c>
      <c r="B54" s="5" t="n">
        <v>4500</v>
      </c>
    </row>
    <row r="55" spans="1:2">
      <c r="A55" s="4" t="s">
        <v>1289</v>
      </c>
    </row>
    <row r="56" spans="1:2">
      <c r="A56" s="3" t="s">
        <v>1275</v>
      </c>
    </row>
    <row r="57" spans="1:2">
      <c r="A57" s="4" t="s">
        <v>1276</v>
      </c>
      <c r="B57" s="5" t="n">
        <v>778872</v>
      </c>
    </row>
    <row r="58" spans="1:2">
      <c r="A58" s="4" t="s">
        <v>1290</v>
      </c>
    </row>
    <row r="59" spans="1:2">
      <c r="A59" s="3" t="s">
        <v>1275</v>
      </c>
    </row>
    <row r="60" spans="1:2">
      <c r="A60" s="4" t="s">
        <v>1276</v>
      </c>
      <c r="B60" s="5" t="n">
        <v>770000</v>
      </c>
    </row>
    <row r="61" spans="1:2">
      <c r="A61" s="4" t="s">
        <v>1291</v>
      </c>
    </row>
    <row r="62" spans="1:2">
      <c r="A62" s="3" t="s">
        <v>1275</v>
      </c>
    </row>
    <row r="63" spans="1:2">
      <c r="A63" s="4" t="s">
        <v>1276</v>
      </c>
      <c r="B63" s="5" t="n">
        <v>4564</v>
      </c>
    </row>
    <row r="64" spans="1:2">
      <c r="A64" s="4" t="s">
        <v>1292</v>
      </c>
    </row>
    <row r="65" spans="1:2">
      <c r="A65" s="3" t="s">
        <v>1275</v>
      </c>
    </row>
    <row r="66" spans="1:2">
      <c r="A66" s="4" t="s">
        <v>1276</v>
      </c>
      <c r="B66" s="5" t="n">
        <v>1808</v>
      </c>
    </row>
    <row r="67" spans="1:2">
      <c r="A67" s="4" t="s">
        <v>1293</v>
      </c>
    </row>
    <row r="68" spans="1:2">
      <c r="A68" s="3" t="s">
        <v>1275</v>
      </c>
    </row>
    <row r="69" spans="1:2">
      <c r="A69" s="4" t="s">
        <v>1276</v>
      </c>
      <c r="B69" s="5" t="n">
        <v>2500</v>
      </c>
    </row>
    <row r="70" spans="1:2">
      <c r="A70" s="4" t="s">
        <v>1294</v>
      </c>
    </row>
    <row r="71" spans="1:2">
      <c r="A71" s="3" t="s">
        <v>1275</v>
      </c>
    </row>
    <row r="72" spans="1:2">
      <c r="A72" s="4" t="s">
        <v>1276</v>
      </c>
      <c r="B72" s="5" t="n">
        <v>1206</v>
      </c>
    </row>
    <row r="73" spans="1:2">
      <c r="A73" s="4" t="s">
        <v>1295</v>
      </c>
    </row>
    <row r="74" spans="1:2">
      <c r="A74" s="3" t="s">
        <v>1275</v>
      </c>
    </row>
    <row r="75" spans="1:2">
      <c r="A75" s="4" t="s">
        <v>1276</v>
      </c>
      <c r="B75" s="5" t="n">
        <v>1206</v>
      </c>
    </row>
    <row r="76" spans="1:2">
      <c r="A76" s="4" t="s">
        <v>1296</v>
      </c>
    </row>
    <row r="77" spans="1:2">
      <c r="A77" s="3" t="s">
        <v>1275</v>
      </c>
    </row>
    <row r="78" spans="1:2">
      <c r="A78" s="4" t="s">
        <v>1276</v>
      </c>
      <c r="B78" s="5" t="n">
        <v>904662</v>
      </c>
    </row>
    <row r="79" spans="1:2">
      <c r="A79" s="4" t="s">
        <v>1297</v>
      </c>
    </row>
    <row r="80" spans="1:2">
      <c r="A80" s="3" t="s">
        <v>1275</v>
      </c>
    </row>
    <row r="81" spans="1:2">
      <c r="A81" s="4" t="s">
        <v>1276</v>
      </c>
      <c r="B81" s="5" t="n">
        <v>770000</v>
      </c>
    </row>
    <row r="82" spans="1:2">
      <c r="A82" s="4" t="s">
        <v>1298</v>
      </c>
    </row>
    <row r="83" spans="1:2">
      <c r="A83" s="3" t="s">
        <v>1275</v>
      </c>
    </row>
    <row r="84" spans="1:2">
      <c r="A84" s="4" t="s">
        <v>1276</v>
      </c>
      <c r="B84" s="5" t="n">
        <v>111464</v>
      </c>
    </row>
    <row r="85" spans="1:2">
      <c r="A85" s="4" t="s">
        <v>1299</v>
      </c>
    </row>
    <row r="86" spans="1:2">
      <c r="A86" s="3" t="s">
        <v>1275</v>
      </c>
    </row>
    <row r="87" spans="1:2">
      <c r="A87" s="4" t="s">
        <v>1276</v>
      </c>
      <c r="B87" s="5" t="n">
        <v>7698</v>
      </c>
    </row>
    <row r="88" spans="1:2">
      <c r="A88" s="4" t="s">
        <v>1300</v>
      </c>
    </row>
    <row r="89" spans="1:2">
      <c r="A89" s="3" t="s">
        <v>1275</v>
      </c>
    </row>
    <row r="90" spans="1:2">
      <c r="A90" s="4" t="s">
        <v>1276</v>
      </c>
      <c r="B90" s="5" t="n">
        <v>8500</v>
      </c>
    </row>
    <row r="91" spans="1:2">
      <c r="A91" s="4" t="s">
        <v>1301</v>
      </c>
    </row>
    <row r="92" spans="1:2">
      <c r="A92" s="3" t="s">
        <v>1275</v>
      </c>
    </row>
    <row r="93" spans="1:2">
      <c r="A93" s="4" t="s">
        <v>1276</v>
      </c>
      <c r="B93" s="5" t="n">
        <v>7000</v>
      </c>
    </row>
    <row r="94" spans="1:2">
      <c r="A94" s="4" t="s">
        <v>1302</v>
      </c>
    </row>
    <row r="95" spans="1:2">
      <c r="A95" s="3" t="s">
        <v>1275</v>
      </c>
    </row>
    <row r="96" spans="1:2">
      <c r="A96" s="4" t="s">
        <v>1276</v>
      </c>
      <c r="B96" s="5" t="n">
        <v>585550</v>
      </c>
    </row>
    <row r="97" spans="1:2">
      <c r="A97" s="4" t="s">
        <v>1303</v>
      </c>
    </row>
    <row r="98" spans="1:2">
      <c r="A98" s="3" t="s">
        <v>1275</v>
      </c>
    </row>
    <row r="99" spans="1:2">
      <c r="A99" s="4" t="s">
        <v>1276</v>
      </c>
      <c r="B99" s="5" t="n">
        <v>231150</v>
      </c>
    </row>
    <row r="100" spans="1:2">
      <c r="A100" s="4" t="s">
        <v>1304</v>
      </c>
    </row>
    <row r="101" spans="1:2">
      <c r="A101" s="3" t="s">
        <v>1275</v>
      </c>
    </row>
    <row r="102" spans="1:2">
      <c r="A102" s="4" t="s">
        <v>1276</v>
      </c>
      <c r="B102" s="5" t="n">
        <v>32400</v>
      </c>
    </row>
    <row r="103" spans="1:2">
      <c r="A103" s="4" t="s">
        <v>1305</v>
      </c>
    </row>
    <row r="104" spans="1:2">
      <c r="A104" s="3" t="s">
        <v>1275</v>
      </c>
    </row>
    <row r="105" spans="1:2">
      <c r="A105" s="4" t="s">
        <v>1276</v>
      </c>
      <c r="B105" s="5" t="n">
        <v>138000</v>
      </c>
    </row>
    <row r="106" spans="1:2">
      <c r="A106" s="4" t="s">
        <v>1306</v>
      </c>
    </row>
    <row r="107" spans="1:2">
      <c r="A107" s="3" t="s">
        <v>1275</v>
      </c>
    </row>
    <row r="108" spans="1:2">
      <c r="A108" s="4" t="s">
        <v>1276</v>
      </c>
      <c r="B108" s="5" t="n">
        <v>126000</v>
      </c>
    </row>
    <row r="109" spans="1:2">
      <c r="A109" s="4" t="s">
        <v>1307</v>
      </c>
    </row>
    <row r="110" spans="1:2">
      <c r="A110" s="3" t="s">
        <v>1275</v>
      </c>
    </row>
    <row r="111" spans="1:2">
      <c r="A111" s="4" t="s">
        <v>1276</v>
      </c>
      <c r="B111" s="6" t="n">
        <v>5800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8</v>
      </c>
      <c r="B1" s="2" t="s">
        <v>24</v>
      </c>
      <c r="C1" s="2" t="s">
        <v>25</v>
      </c>
    </row>
    <row r="2" spans="1:3">
      <c r="A2" s="3" t="s">
        <v>1275</v>
      </c>
    </row>
    <row r="3" spans="1:3">
      <c r="A3" s="4" t="s">
        <v>1309</v>
      </c>
      <c r="B3" s="6" t="n">
        <v>770000</v>
      </c>
      <c r="C3" s="6" t="n">
        <v>1193000</v>
      </c>
    </row>
    <row r="4" spans="1:3">
      <c r="A4" s="4" t="s">
        <v>1290</v>
      </c>
    </row>
    <row r="5" spans="1:3">
      <c r="A5" s="3" t="s">
        <v>1275</v>
      </c>
    </row>
    <row r="6" spans="1:3">
      <c r="A6" s="4" t="s">
        <v>1309</v>
      </c>
      <c r="B6" s="5" t="n">
        <v>770000</v>
      </c>
    </row>
    <row r="7" spans="1:3">
      <c r="A7" s="4" t="s">
        <v>1303</v>
      </c>
    </row>
    <row r="8" spans="1:3">
      <c r="A8" s="3" t="s">
        <v>1275</v>
      </c>
    </row>
    <row r="9" spans="1:3">
      <c r="A9" s="4" t="s">
        <v>1310</v>
      </c>
      <c r="B9" s="6" t="n">
        <v>100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80"/>
    <col customWidth="1" max="7" min="7" width="21"/>
    <col customWidth="1" max="8" min="8" width="21"/>
    <col customWidth="1" max="9" min="9" width="21"/>
    <col customWidth="1" max="10" min="10" width="21"/>
  </cols>
  <sheetData>
    <row r="1" spans="1:10">
      <c r="A1" s="1" t="s">
        <v>1311</v>
      </c>
      <c r="B1" s="2" t="s">
        <v>1312</v>
      </c>
      <c r="C1" s="2" t="s">
        <v>1313</v>
      </c>
      <c r="D1" s="2" t="s">
        <v>1314</v>
      </c>
      <c r="E1" s="2" t="s">
        <v>1315</v>
      </c>
      <c r="F1" s="2" t="s">
        <v>1316</v>
      </c>
      <c r="G1" s="2" t="s">
        <v>783</v>
      </c>
      <c r="H1" s="2" t="s">
        <v>784</v>
      </c>
      <c r="I1" s="2" t="s">
        <v>785</v>
      </c>
      <c r="J1" s="2" t="s">
        <v>786</v>
      </c>
    </row>
    <row r="2" spans="1:10">
      <c r="A2" s="3" t="s">
        <v>1317</v>
      </c>
    </row>
    <row r="3" spans="1:10">
      <c r="A3" s="4" t="s">
        <v>1318</v>
      </c>
      <c r="F3" s="6" t="n">
        <v>337500000</v>
      </c>
    </row>
    <row r="4" spans="1:10">
      <c r="A4" s="4" t="s">
        <v>1319</v>
      </c>
      <c r="F4" s="6" t="n">
        <v>21000000</v>
      </c>
    </row>
    <row r="5" spans="1:10">
      <c r="A5" s="4" t="s">
        <v>1090</v>
      </c>
    </row>
    <row r="6" spans="1:10">
      <c r="A6" s="3" t="s">
        <v>1317</v>
      </c>
    </row>
    <row r="7" spans="1:10">
      <c r="A7" s="4" t="s">
        <v>1320</v>
      </c>
      <c r="B7" s="6" t="n">
        <v>282000000</v>
      </c>
      <c r="C7" s="6" t="n">
        <v>353</v>
      </c>
    </row>
    <row r="8" spans="1:10">
      <c r="A8" s="4" t="s">
        <v>1321</v>
      </c>
      <c r="F8" s="4" t="s">
        <v>1322</v>
      </c>
    </row>
    <row r="9" spans="1:10">
      <c r="A9" s="4" t="s">
        <v>1323</v>
      </c>
      <c r="I9" s="6" t="n">
        <v>153000000</v>
      </c>
      <c r="J9" s="6" t="n">
        <v>192</v>
      </c>
    </row>
    <row r="10" spans="1:10">
      <c r="A10" s="4" t="s">
        <v>1324</v>
      </c>
      <c r="G10" s="6" t="n">
        <v>8000000</v>
      </c>
      <c r="H10" s="6" t="n">
        <v>10</v>
      </c>
    </row>
    <row r="11" spans="1:10">
      <c r="A11" s="4" t="s">
        <v>1325</v>
      </c>
    </row>
    <row r="12" spans="1:10">
      <c r="A12" s="3" t="s">
        <v>1317</v>
      </c>
    </row>
    <row r="13" spans="1:10">
      <c r="A13" s="4" t="s">
        <v>1326</v>
      </c>
      <c r="E13" s="4" t="s">
        <v>491</v>
      </c>
    </row>
    <row r="14" spans="1:10">
      <c r="A14" s="4" t="s">
        <v>1327</v>
      </c>
    </row>
    <row r="15" spans="1:10">
      <c r="A15" s="3" t="s">
        <v>1317</v>
      </c>
    </row>
    <row r="16" spans="1:10">
      <c r="A16" s="4" t="s">
        <v>1328</v>
      </c>
      <c r="D16" s="4" t="s">
        <v>499</v>
      </c>
    </row>
    <row r="17" spans="1:10">
      <c r="A17" s="4" t="s">
        <v>1329</v>
      </c>
      <c r="F17" s="6" t="n">
        <v>30000000</v>
      </c>
    </row>
    <row r="18" spans="1:10">
      <c r="A18" s="4" t="s">
        <v>1170</v>
      </c>
    </row>
    <row r="19" spans="1:10">
      <c r="A19" s="3" t="s">
        <v>1317</v>
      </c>
    </row>
    <row r="20" spans="1:10">
      <c r="A20" s="4" t="s">
        <v>1318</v>
      </c>
      <c r="F20" s="5" t="n">
        <v>230000000</v>
      </c>
    </row>
    <row r="21" spans="1:10">
      <c r="A21" s="4" t="s">
        <v>1172</v>
      </c>
    </row>
    <row r="22" spans="1:10">
      <c r="A22" s="3" t="s">
        <v>1317</v>
      </c>
    </row>
    <row r="23" spans="1:10">
      <c r="A23" s="4" t="s">
        <v>1318</v>
      </c>
      <c r="F23" s="5" t="n">
        <v>32000000</v>
      </c>
    </row>
    <row r="24" spans="1:10">
      <c r="A24" s="4" t="s">
        <v>660</v>
      </c>
    </row>
    <row r="25" spans="1:10">
      <c r="A25" s="3" t="s">
        <v>1317</v>
      </c>
    </row>
    <row r="26" spans="1:10">
      <c r="A26" s="4" t="s">
        <v>1330</v>
      </c>
      <c r="F26" s="5" t="n">
        <v>140000000</v>
      </c>
    </row>
    <row r="27" spans="1:10">
      <c r="A27" s="4" t="s">
        <v>1319</v>
      </c>
      <c r="F27" s="5" t="n">
        <v>6000000</v>
      </c>
    </row>
    <row r="28" spans="1:10">
      <c r="A28" s="4" t="s">
        <v>1331</v>
      </c>
      <c r="F28" s="5" t="n">
        <v>8000000</v>
      </c>
    </row>
    <row r="29" spans="1:10">
      <c r="A29" s="4" t="s">
        <v>1332</v>
      </c>
      <c r="F29" s="6" t="n">
        <v>2000000</v>
      </c>
    </row>
    <row r="30" spans="1:10">
      <c r="A30" s="4" t="s">
        <v>1333</v>
      </c>
      <c r="F30" s="4" t="s">
        <v>491</v>
      </c>
    </row>
    <row r="31" spans="1:10">
      <c r="A31" s="4" t="s">
        <v>430</v>
      </c>
    </row>
    <row r="32" spans="1:10">
      <c r="A32" s="3" t="s">
        <v>1317</v>
      </c>
    </row>
    <row r="33" spans="1:10">
      <c r="A33" s="4" t="s">
        <v>1330</v>
      </c>
      <c r="F33" s="6" t="n">
        <v>65000000</v>
      </c>
    </row>
    <row r="34" spans="1:10">
      <c r="A34" s="4" t="s">
        <v>1331</v>
      </c>
      <c r="F34" s="6" t="n">
        <v>20000000</v>
      </c>
    </row>
    <row r="35" spans="1:10">
      <c r="A35" s="4" t="s">
        <v>1334</v>
      </c>
      <c r="F35" s="5" t="n">
        <v>4500</v>
      </c>
    </row>
    <row r="36" spans="1:10">
      <c r="A36" s="4" t="s">
        <v>1335</v>
      </c>
      <c r="F36" s="4" t="s">
        <v>1336</v>
      </c>
    </row>
    <row r="37" spans="1:10">
      <c r="A37" s="4" t="s">
        <v>1337</v>
      </c>
    </row>
    <row r="38" spans="1:10">
      <c r="A38" s="3" t="s">
        <v>1317</v>
      </c>
    </row>
    <row r="39" spans="1:10">
      <c r="A39" s="4" t="s">
        <v>1330</v>
      </c>
      <c r="F39" s="6" t="n">
        <v>7000000</v>
      </c>
    </row>
    <row r="40" spans="1:10">
      <c r="A40" s="4" t="s">
        <v>1338</v>
      </c>
    </row>
    <row r="41" spans="1:10">
      <c r="A41" s="3" t="s">
        <v>1317</v>
      </c>
    </row>
    <row r="42" spans="1:10">
      <c r="A42" s="4" t="s">
        <v>1330</v>
      </c>
      <c r="F42" s="6" t="n">
        <v>58000000</v>
      </c>
    </row>
    <row r="43" spans="1:10">
      <c r="A43" s="4" t="s">
        <v>1142</v>
      </c>
    </row>
    <row r="44" spans="1:10">
      <c r="A44" s="3" t="s">
        <v>1317</v>
      </c>
    </row>
    <row r="45" spans="1:10">
      <c r="A45" s="4" t="s">
        <v>1339</v>
      </c>
      <c r="F45" s="5" t="n">
        <v>24</v>
      </c>
    </row>
    <row r="46" spans="1:10">
      <c r="A46" s="4" t="s">
        <v>1340</v>
      </c>
    </row>
    <row r="47" spans="1:10">
      <c r="A47" s="3" t="s">
        <v>1317</v>
      </c>
    </row>
    <row r="48" spans="1:10">
      <c r="A48" s="4" t="s">
        <v>1341</v>
      </c>
      <c r="F48" s="5" t="n">
        <v>28</v>
      </c>
    </row>
    <row r="49" spans="1:10">
      <c r="A49" s="4" t="s">
        <v>1342</v>
      </c>
      <c r="F49" s="6" t="n">
        <v>113000000</v>
      </c>
    </row>
    <row r="50" spans="1:10">
      <c r="A50" s="4" t="s">
        <v>1343</v>
      </c>
    </row>
    <row r="51" spans="1:10">
      <c r="A51" s="3" t="s">
        <v>1317</v>
      </c>
    </row>
    <row r="52" spans="1:10">
      <c r="A52" s="4" t="s">
        <v>1341</v>
      </c>
      <c r="F52" s="5" t="n">
        <v>40</v>
      </c>
    </row>
    <row r="53" spans="1:10">
      <c r="A53" s="4" t="s">
        <v>1342</v>
      </c>
      <c r="F53" s="6" t="n">
        <v>953000000</v>
      </c>
    </row>
    <row r="54" spans="1:10">
      <c r="A54" s="4" t="s">
        <v>669</v>
      </c>
    </row>
    <row r="55" spans="1:10">
      <c r="A55" s="3" t="s">
        <v>1317</v>
      </c>
    </row>
    <row r="56" spans="1:10">
      <c r="A56" s="4" t="s">
        <v>1318</v>
      </c>
      <c r="F56" s="6" t="n">
        <v>138000000</v>
      </c>
    </row>
    <row r="57" spans="1:10">
      <c r="A57" s="4" t="s">
        <v>1344</v>
      </c>
      <c r="F57" s="4" t="s">
        <v>1345</v>
      </c>
    </row>
    <row r="58" spans="1:10">
      <c r="A58" s="4" t="s">
        <v>1346</v>
      </c>
      <c r="F58" s="4" t="s">
        <v>672</v>
      </c>
    </row>
    <row r="59" spans="1:10">
      <c r="A59" s="4" t="s">
        <v>1347</v>
      </c>
      <c r="F59" s="4" t="s">
        <v>491</v>
      </c>
    </row>
    <row r="60" spans="1:10">
      <c r="A60" s="4" t="s">
        <v>1348</v>
      </c>
      <c r="F60" s="4" t="s">
        <v>1023</v>
      </c>
    </row>
    <row r="61" spans="1:10">
      <c r="A61" s="4" t="s">
        <v>1349</v>
      </c>
      <c r="F61" s="6" t="n">
        <v>200000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350</v>
      </c>
      <c r="B1" s="2" t="s">
        <v>1</v>
      </c>
    </row>
    <row r="2" spans="1:2">
      <c r="B2" s="2" t="s">
        <v>24</v>
      </c>
    </row>
    <row r="3" spans="1:2">
      <c r="A3" s="4" t="s">
        <v>1351</v>
      </c>
    </row>
    <row r="4" spans="1:2">
      <c r="A4" s="3" t="s">
        <v>1317</v>
      </c>
    </row>
    <row r="5" spans="1:2">
      <c r="A5" s="4" t="s">
        <v>1352</v>
      </c>
      <c r="B5" s="4" t="s">
        <v>1353</v>
      </c>
    </row>
    <row r="6" spans="1:2">
      <c r="A6" s="4" t="s">
        <v>1354</v>
      </c>
      <c r="B6" s="4" t="s">
        <v>1355</v>
      </c>
    </row>
    <row r="7" spans="1:2">
      <c r="A7" s="4" t="s">
        <v>1356</v>
      </c>
      <c r="B7" s="4" t="s">
        <v>1357</v>
      </c>
    </row>
    <row r="8" spans="1:2">
      <c r="A8" s="4" t="s">
        <v>1358</v>
      </c>
      <c r="B8" s="4" t="s">
        <v>1359</v>
      </c>
    </row>
    <row r="9" spans="1:2">
      <c r="A9" s="4" t="s">
        <v>1360</v>
      </c>
      <c r="B9" s="4" t="s">
        <v>1361</v>
      </c>
    </row>
    <row r="10" spans="1:2">
      <c r="A10" s="4" t="s">
        <v>1362</v>
      </c>
    </row>
    <row r="11" spans="1:2">
      <c r="A11" s="3" t="s">
        <v>1317</v>
      </c>
    </row>
    <row r="12" spans="1:2">
      <c r="A12" s="4" t="s">
        <v>1352</v>
      </c>
      <c r="B12" s="4" t="s">
        <v>1363</v>
      </c>
    </row>
    <row r="13" spans="1:2">
      <c r="A13" s="4" t="s">
        <v>1354</v>
      </c>
      <c r="B13" s="4" t="s">
        <v>1364</v>
      </c>
    </row>
    <row r="14" spans="1:2">
      <c r="A14" s="4" t="s">
        <v>1356</v>
      </c>
      <c r="B14" s="4" t="s">
        <v>1365</v>
      </c>
    </row>
    <row r="15" spans="1:2">
      <c r="A15" s="4" t="s">
        <v>1358</v>
      </c>
      <c r="B15" s="4" t="s">
        <v>1366</v>
      </c>
    </row>
    <row r="16" spans="1:2">
      <c r="A16" s="4" t="s">
        <v>1360</v>
      </c>
      <c r="B16" s="4" t="s">
        <v>1366</v>
      </c>
    </row>
    <row r="17" spans="1:2">
      <c r="A17" s="4" t="s">
        <v>1367</v>
      </c>
    </row>
    <row r="18" spans="1:2">
      <c r="A18" s="3" t="s">
        <v>1317</v>
      </c>
    </row>
    <row r="19" spans="1:2">
      <c r="A19" s="4" t="s">
        <v>1352</v>
      </c>
      <c r="B19" s="4" t="s">
        <v>1368</v>
      </c>
    </row>
    <row r="20" spans="1:2">
      <c r="A20" s="4" t="s">
        <v>1354</v>
      </c>
      <c r="B20" s="4" t="s">
        <v>1369</v>
      </c>
    </row>
    <row r="21" spans="1:2">
      <c r="A21" s="4" t="s">
        <v>1356</v>
      </c>
      <c r="B21" s="4" t="s">
        <v>1370</v>
      </c>
    </row>
    <row r="22" spans="1:2">
      <c r="A22" s="4" t="s">
        <v>1358</v>
      </c>
      <c r="B22" s="4" t="s">
        <v>1371</v>
      </c>
    </row>
    <row r="23" spans="1:2">
      <c r="A23" s="4" t="s">
        <v>1360</v>
      </c>
      <c r="B23" s="4" t="s">
        <v>1372</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373</v>
      </c>
      <c r="B1" s="2" t="s">
        <v>1312</v>
      </c>
      <c r="C1" s="2" t="s">
        <v>1313</v>
      </c>
      <c r="D1" s="2" t="s">
        <v>548</v>
      </c>
      <c r="E1" s="2" t="s">
        <v>705</v>
      </c>
      <c r="F1" s="2" t="s">
        <v>1313</v>
      </c>
    </row>
    <row r="2" spans="1:6">
      <c r="A2" s="4" t="s">
        <v>1351</v>
      </c>
    </row>
    <row r="3" spans="1:6">
      <c r="A3" s="3" t="s">
        <v>1317</v>
      </c>
    </row>
    <row r="4" spans="1:6">
      <c r="A4" s="4" t="s">
        <v>1374</v>
      </c>
      <c r="B4" s="6" t="n">
        <v>57</v>
      </c>
      <c r="C4" s="6" t="n">
        <v>72</v>
      </c>
    </row>
    <row r="5" spans="1:6">
      <c r="A5" s="4" t="s">
        <v>1375</v>
      </c>
      <c r="B5" s="5" t="n">
        <v>64</v>
      </c>
      <c r="F5" s="6" t="n">
        <v>81</v>
      </c>
    </row>
    <row r="6" spans="1:6">
      <c r="A6" s="4" t="s">
        <v>1376</v>
      </c>
      <c r="B6" s="6" t="n">
        <v>282</v>
      </c>
      <c r="F6" s="6" t="n">
        <v>353</v>
      </c>
    </row>
    <row r="7" spans="1:6">
      <c r="A7" s="4" t="s">
        <v>1377</v>
      </c>
      <c r="D7" s="6" t="n">
        <v>35</v>
      </c>
      <c r="E7" s="6" t="n">
        <v>45</v>
      </c>
    </row>
    <row r="8" spans="1:6">
      <c r="A8" s="4" t="s">
        <v>1378</v>
      </c>
    </row>
    <row r="9" spans="1:6">
      <c r="A9" s="3" t="s">
        <v>1317</v>
      </c>
    </row>
    <row r="10" spans="1:6">
      <c r="A10" s="4" t="s">
        <v>1379</v>
      </c>
      <c r="D10" s="5" t="n">
        <v>12</v>
      </c>
    </row>
    <row r="11" spans="1:6">
      <c r="A11" s="4" t="s">
        <v>1380</v>
      </c>
    </row>
    <row r="12" spans="1:6">
      <c r="A12" s="3" t="s">
        <v>1317</v>
      </c>
    </row>
    <row r="13" spans="1:6">
      <c r="A13" s="4" t="s">
        <v>1379</v>
      </c>
      <c r="D13" s="5" t="n">
        <v>14</v>
      </c>
    </row>
    <row r="14" spans="1:6">
      <c r="A14" s="4" t="s">
        <v>1381</v>
      </c>
    </row>
    <row r="15" spans="1:6">
      <c r="A15" s="3" t="s">
        <v>1317</v>
      </c>
    </row>
    <row r="16" spans="1:6">
      <c r="A16" s="4" t="s">
        <v>1375</v>
      </c>
      <c r="D16" s="6" t="n">
        <v>1</v>
      </c>
      <c r="E16" s="13" t="n">
        <v>1.3</v>
      </c>
    </row>
    <row r="17" spans="1:6">
      <c r="A17" s="4" t="s">
        <v>1382</v>
      </c>
      <c r="D17" s="4" t="s">
        <v>491</v>
      </c>
    </row>
    <row r="18" spans="1:6">
      <c r="A18" s="4" t="s">
        <v>1362</v>
      </c>
    </row>
    <row r="19" spans="1:6">
      <c r="A19" s="3" t="s">
        <v>1317</v>
      </c>
    </row>
    <row r="20" spans="1:6">
      <c r="A20" s="4" t="s">
        <v>1374</v>
      </c>
      <c r="D20" s="6" t="n">
        <v>26</v>
      </c>
    </row>
    <row r="21" spans="1:6">
      <c r="A21" s="4" t="s">
        <v>1375</v>
      </c>
      <c r="D21" s="5" t="n">
        <v>5</v>
      </c>
    </row>
    <row r="22" spans="1:6">
      <c r="A22" s="4" t="s">
        <v>1367</v>
      </c>
    </row>
    <row r="23" spans="1:6">
      <c r="A23" s="3" t="s">
        <v>1317</v>
      </c>
    </row>
    <row r="24" spans="1:6">
      <c r="A24" s="4" t="s">
        <v>1374</v>
      </c>
      <c r="D24" s="5" t="n">
        <v>161</v>
      </c>
    </row>
    <row r="25" spans="1:6">
      <c r="A25" s="4" t="s">
        <v>1375</v>
      </c>
      <c r="D25" s="6" t="n">
        <v>98</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3</v>
      </c>
      <c r="B1" s="2" t="s">
        <v>1</v>
      </c>
    </row>
    <row r="2" spans="1:3">
      <c r="B2" s="2" t="s">
        <v>24</v>
      </c>
      <c r="C2" s="2" t="s">
        <v>25</v>
      </c>
    </row>
    <row r="3" spans="1:3">
      <c r="A3" s="3" t="s">
        <v>1384</v>
      </c>
    </row>
    <row r="4" spans="1:3">
      <c r="A4" s="4" t="s">
        <v>27</v>
      </c>
      <c r="B4" s="6" t="n">
        <v>843215</v>
      </c>
      <c r="C4" s="6" t="n">
        <v>891557</v>
      </c>
    </row>
    <row r="5" spans="1:3">
      <c r="A5" s="4" t="s">
        <v>29</v>
      </c>
      <c r="B5" s="5" t="n">
        <v>243801</v>
      </c>
      <c r="C5" s="5" t="n">
        <v>254434</v>
      </c>
    </row>
    <row r="6" spans="1:3">
      <c r="A6" s="4" t="s">
        <v>30</v>
      </c>
      <c r="B6" s="5" t="n">
        <v>262380</v>
      </c>
      <c r="C6" s="5" t="n">
        <v>308702</v>
      </c>
    </row>
    <row r="7" spans="1:3">
      <c r="A7" s="4" t="s">
        <v>32</v>
      </c>
      <c r="B7" s="5" t="n">
        <v>337034</v>
      </c>
      <c r="C7" s="5" t="n">
        <v>328421</v>
      </c>
    </row>
    <row r="8" spans="1:3">
      <c r="A8" s="4" t="s">
        <v>36</v>
      </c>
      <c r="B8" s="5" t="n">
        <v>228680</v>
      </c>
      <c r="C8" s="5" t="n">
        <v>71000</v>
      </c>
    </row>
    <row r="9" spans="1:3">
      <c r="A9" s="4" t="s">
        <v>44</v>
      </c>
      <c r="B9" s="5" t="n">
        <v>57703</v>
      </c>
      <c r="C9" s="5" t="n">
        <v>195137</v>
      </c>
    </row>
    <row r="10" spans="1:3">
      <c r="A10" s="4" t="s">
        <v>1385</v>
      </c>
      <c r="B10" s="5" t="n">
        <v>538808</v>
      </c>
      <c r="C10" s="5" t="n">
        <v>584301</v>
      </c>
    </row>
    <row r="11" spans="1:3">
      <c r="A11" s="4" t="s">
        <v>1386</v>
      </c>
      <c r="B11" s="5" t="n">
        <v>5683313</v>
      </c>
      <c r="C11" s="5" t="n">
        <v>6153319</v>
      </c>
    </row>
    <row r="12" spans="1:3">
      <c r="A12" s="4" t="s">
        <v>1387</v>
      </c>
    </row>
    <row r="13" spans="1:3">
      <c r="A13" s="3" t="s">
        <v>1384</v>
      </c>
    </row>
    <row r="14" spans="1:3">
      <c r="A14" s="4" t="s">
        <v>44</v>
      </c>
      <c r="B14" s="5" t="n">
        <v>-34673</v>
      </c>
      <c r="C14" s="5" t="n">
        <v>-34439</v>
      </c>
    </row>
    <row r="15" spans="1:3">
      <c r="A15" s="4" t="s">
        <v>1385</v>
      </c>
      <c r="B15" s="5" t="n">
        <v>-30298</v>
      </c>
      <c r="C15" s="5" t="n">
        <v>-32563</v>
      </c>
    </row>
    <row r="16" spans="1:3">
      <c r="A16" s="4" t="s">
        <v>1388</v>
      </c>
    </row>
    <row r="17" spans="1:3">
      <c r="A17" s="3" t="s">
        <v>1384</v>
      </c>
    </row>
    <row r="18" spans="1:3">
      <c r="A18" s="4" t="s">
        <v>44</v>
      </c>
      <c r="B18" s="5" t="n">
        <v>-24993</v>
      </c>
      <c r="C18" s="5" t="n">
        <v>-24193</v>
      </c>
    </row>
    <row r="19" spans="1:3">
      <c r="A19" s="4" t="s">
        <v>1385</v>
      </c>
      <c r="B19" s="5" t="n">
        <v>-25243</v>
      </c>
      <c r="C19" s="5" t="n">
        <v>-23317</v>
      </c>
    </row>
    <row r="20" spans="1:3">
      <c r="A20" s="4" t="s">
        <v>1389</v>
      </c>
    </row>
    <row r="21" spans="1:3">
      <c r="A21" s="3" t="s">
        <v>1384</v>
      </c>
    </row>
    <row r="22" spans="1:3">
      <c r="A22" s="4" t="s">
        <v>44</v>
      </c>
      <c r="B22" s="5" t="n">
        <v>8129</v>
      </c>
      <c r="C22" s="5" t="n">
        <v>-4982</v>
      </c>
    </row>
    <row r="23" spans="1:3">
      <c r="A23" s="4" t="s">
        <v>1385</v>
      </c>
      <c r="B23" s="5" t="n">
        <v>968</v>
      </c>
      <c r="C23" s="5" t="n">
        <v>-4131</v>
      </c>
    </row>
    <row r="24" spans="1:3">
      <c r="A24" s="4" t="s">
        <v>1390</v>
      </c>
    </row>
    <row r="25" spans="1:3">
      <c r="A25" s="3" t="s">
        <v>1384</v>
      </c>
    </row>
    <row r="26" spans="1:3">
      <c r="A26" s="4" t="s">
        <v>44</v>
      </c>
      <c r="B26" s="5" t="n">
        <v>886</v>
      </c>
      <c r="C26" s="5" t="n">
        <v>1330</v>
      </c>
    </row>
    <row r="27" spans="1:3">
      <c r="A27" s="4" t="s">
        <v>1391</v>
      </c>
    </row>
    <row r="28" spans="1:3">
      <c r="A28" s="3" t="s">
        <v>1384</v>
      </c>
    </row>
    <row r="29" spans="1:3">
      <c r="A29" s="4" t="s">
        <v>44</v>
      </c>
      <c r="B29" s="5" t="n">
        <v>-50651</v>
      </c>
      <c r="C29" s="5" t="n">
        <v>-62284</v>
      </c>
    </row>
    <row r="30" spans="1:3">
      <c r="A30" s="4" t="s">
        <v>1385</v>
      </c>
      <c r="B30" s="5" t="n">
        <v>-54573</v>
      </c>
      <c r="C30" s="5" t="n">
        <v>-60011</v>
      </c>
    </row>
    <row r="31" spans="1:3">
      <c r="A31" s="4" t="s">
        <v>1386</v>
      </c>
      <c r="B31" s="5" t="n">
        <v>260036</v>
      </c>
      <c r="C31" s="5" t="n">
        <v>234047</v>
      </c>
    </row>
    <row r="32" spans="1:3">
      <c r="A32" s="4" t="s">
        <v>564</v>
      </c>
    </row>
    <row r="33" spans="1:3">
      <c r="A33" s="3" t="s">
        <v>1384</v>
      </c>
    </row>
    <row r="34" spans="1:3">
      <c r="A34" s="4" t="s">
        <v>27</v>
      </c>
      <c r="B34" s="5" t="n">
        <v>419274</v>
      </c>
      <c r="C34" s="5" t="n">
        <v>480341</v>
      </c>
    </row>
    <row r="35" spans="1:3">
      <c r="A35" s="4" t="s">
        <v>29</v>
      </c>
      <c r="B35" s="5" t="n">
        <v>110636</v>
      </c>
      <c r="C35" s="5" t="n">
        <v>125242</v>
      </c>
    </row>
    <row r="36" spans="1:3">
      <c r="A36" s="4" t="s">
        <v>30</v>
      </c>
      <c r="B36" s="5" t="n">
        <v>121696</v>
      </c>
      <c r="C36" s="5" t="n">
        <v>150721</v>
      </c>
    </row>
    <row r="37" spans="1:3">
      <c r="A37" s="4" t="s">
        <v>32</v>
      </c>
      <c r="B37" s="5" t="n">
        <v>186942</v>
      </c>
      <c r="C37" s="5" t="n">
        <v>204378</v>
      </c>
    </row>
    <row r="38" spans="1:3">
      <c r="A38" s="4" t="s">
        <v>36</v>
      </c>
      <c r="B38" s="5" t="n">
        <v>228680</v>
      </c>
    </row>
    <row r="39" spans="1:3">
      <c r="A39" s="4" t="s">
        <v>44</v>
      </c>
      <c r="B39" s="5" t="n">
        <v>-41738</v>
      </c>
      <c r="C39" s="5" t="n">
        <v>204378</v>
      </c>
    </row>
    <row r="40" spans="1:3">
      <c r="A40" s="4" t="s">
        <v>1385</v>
      </c>
      <c r="B40" s="5" t="n">
        <v>306336</v>
      </c>
      <c r="C40" s="5" t="n">
        <v>357009</v>
      </c>
    </row>
    <row r="41" spans="1:3">
      <c r="A41" s="4" t="s">
        <v>1386</v>
      </c>
      <c r="B41" s="5" t="n">
        <v>2080688</v>
      </c>
      <c r="C41" s="5" t="n">
        <v>2435999</v>
      </c>
    </row>
    <row r="42" spans="1:3">
      <c r="A42" s="4" t="s">
        <v>565</v>
      </c>
    </row>
    <row r="43" spans="1:3">
      <c r="A43" s="3" t="s">
        <v>1384</v>
      </c>
    </row>
    <row r="44" spans="1:3">
      <c r="A44" s="4" t="s">
        <v>27</v>
      </c>
      <c r="B44" s="5" t="n">
        <v>65677</v>
      </c>
      <c r="C44" s="5" t="n">
        <v>91929</v>
      </c>
    </row>
    <row r="45" spans="1:3">
      <c r="A45" s="4" t="s">
        <v>29</v>
      </c>
      <c r="B45" s="5" t="n">
        <v>16790</v>
      </c>
      <c r="C45" s="5" t="n">
        <v>23031</v>
      </c>
    </row>
    <row r="46" spans="1:3">
      <c r="A46" s="4" t="s">
        <v>30</v>
      </c>
      <c r="B46" s="5" t="n">
        <v>5713</v>
      </c>
      <c r="C46" s="5" t="n">
        <v>5980</v>
      </c>
    </row>
    <row r="47" spans="1:3">
      <c r="A47" s="4" t="s">
        <v>32</v>
      </c>
      <c r="B47" s="5" t="n">
        <v>43174</v>
      </c>
      <c r="C47" s="5" t="n">
        <v>62918</v>
      </c>
    </row>
    <row r="48" spans="1:3">
      <c r="A48" s="4" t="s">
        <v>44</v>
      </c>
      <c r="B48" s="5" t="n">
        <v>43174</v>
      </c>
      <c r="C48" s="5" t="n">
        <v>62918</v>
      </c>
    </row>
    <row r="49" spans="1:3">
      <c r="A49" s="4" t="s">
        <v>1385</v>
      </c>
      <c r="B49" s="5" t="n">
        <v>48887</v>
      </c>
      <c r="C49" s="5" t="n">
        <v>68898</v>
      </c>
    </row>
    <row r="50" spans="1:3">
      <c r="A50" s="4" t="s">
        <v>1386</v>
      </c>
      <c r="B50" s="5" t="n">
        <v>134862</v>
      </c>
      <c r="C50" s="5" t="n">
        <v>140575</v>
      </c>
    </row>
    <row r="51" spans="1:3">
      <c r="A51" s="4" t="s">
        <v>566</v>
      </c>
    </row>
    <row r="52" spans="1:3">
      <c r="A52" s="3" t="s">
        <v>1384</v>
      </c>
    </row>
    <row r="53" spans="1:3">
      <c r="A53" s="4" t="s">
        <v>27</v>
      </c>
      <c r="B53" s="5" t="n">
        <v>87906</v>
      </c>
      <c r="C53" s="5" t="n">
        <v>71196</v>
      </c>
    </row>
    <row r="54" spans="1:3">
      <c r="A54" s="4" t="s">
        <v>29</v>
      </c>
      <c r="B54" s="5" t="n">
        <v>20856</v>
      </c>
      <c r="C54" s="5" t="n">
        <v>17111</v>
      </c>
    </row>
    <row r="55" spans="1:3">
      <c r="A55" s="4" t="s">
        <v>30</v>
      </c>
      <c r="B55" s="5" t="n">
        <v>14827</v>
      </c>
      <c r="C55" s="5" t="n">
        <v>12770</v>
      </c>
    </row>
    <row r="56" spans="1:3">
      <c r="A56" s="4" t="s">
        <v>32</v>
      </c>
      <c r="B56" s="5" t="n">
        <v>52223</v>
      </c>
      <c r="C56" s="5" t="n">
        <v>41315</v>
      </c>
    </row>
    <row r="57" spans="1:3">
      <c r="A57" s="4" t="s">
        <v>44</v>
      </c>
      <c r="B57" s="5" t="n">
        <v>52223</v>
      </c>
      <c r="C57" s="5" t="n">
        <v>41315</v>
      </c>
    </row>
    <row r="58" spans="1:3">
      <c r="A58" s="4" t="s">
        <v>1385</v>
      </c>
      <c r="B58" s="5" t="n">
        <v>67050</v>
      </c>
      <c r="C58" s="5" t="n">
        <v>54085</v>
      </c>
    </row>
    <row r="59" spans="1:3">
      <c r="A59" s="4" t="s">
        <v>1386</v>
      </c>
      <c r="B59" s="5" t="n">
        <v>403250</v>
      </c>
      <c r="C59" s="5" t="n">
        <v>418077</v>
      </c>
    </row>
    <row r="60" spans="1:3">
      <c r="A60" s="4" t="s">
        <v>567</v>
      </c>
    </row>
    <row r="61" spans="1:3">
      <c r="A61" s="3" t="s">
        <v>1384</v>
      </c>
    </row>
    <row r="62" spans="1:3">
      <c r="A62" s="4" t="s">
        <v>27</v>
      </c>
      <c r="B62" s="5" t="n">
        <v>100617</v>
      </c>
      <c r="C62" s="5" t="n">
        <v>120916</v>
      </c>
    </row>
    <row r="63" spans="1:3">
      <c r="A63" s="4" t="s">
        <v>29</v>
      </c>
      <c r="B63" s="5" t="n">
        <v>20183</v>
      </c>
      <c r="C63" s="5" t="n">
        <v>24180</v>
      </c>
    </row>
    <row r="64" spans="1:3">
      <c r="A64" s="4" t="s">
        <v>30</v>
      </c>
      <c r="B64" s="5" t="n">
        <v>58168</v>
      </c>
      <c r="C64" s="5" t="n">
        <v>71229</v>
      </c>
    </row>
    <row r="65" spans="1:3">
      <c r="A65" s="4" t="s">
        <v>32</v>
      </c>
      <c r="B65" s="5" t="n">
        <v>22266</v>
      </c>
      <c r="C65" s="5" t="n">
        <v>25507</v>
      </c>
    </row>
    <row r="66" spans="1:3">
      <c r="A66" s="4" t="s">
        <v>44</v>
      </c>
      <c r="B66" s="5" t="n">
        <v>22266</v>
      </c>
      <c r="C66" s="5" t="n">
        <v>25507</v>
      </c>
    </row>
    <row r="67" spans="1:3">
      <c r="A67" s="4" t="s">
        <v>1385</v>
      </c>
      <c r="B67" s="5" t="n">
        <v>80434</v>
      </c>
      <c r="C67" s="5" t="n">
        <v>96736</v>
      </c>
    </row>
    <row r="68" spans="1:3">
      <c r="A68" s="4" t="s">
        <v>1386</v>
      </c>
      <c r="B68" s="5" t="n">
        <v>757638</v>
      </c>
      <c r="C68" s="5" t="n">
        <v>815806</v>
      </c>
    </row>
    <row r="69" spans="1:3">
      <c r="A69" s="4" t="s">
        <v>568</v>
      </c>
    </row>
    <row r="70" spans="1:3">
      <c r="A70" s="3" t="s">
        <v>1384</v>
      </c>
    </row>
    <row r="71" spans="1:3">
      <c r="A71" s="4" t="s">
        <v>27</v>
      </c>
      <c r="B71" s="5" t="n">
        <v>33026</v>
      </c>
      <c r="C71" s="5" t="n">
        <v>41019</v>
      </c>
    </row>
    <row r="72" spans="1:3">
      <c r="A72" s="4" t="s">
        <v>29</v>
      </c>
      <c r="B72" s="5" t="n">
        <v>11353</v>
      </c>
      <c r="C72" s="5" t="n">
        <v>14297</v>
      </c>
    </row>
    <row r="73" spans="1:3">
      <c r="A73" s="4" t="s">
        <v>30</v>
      </c>
      <c r="B73" s="5" t="n">
        <v>14168</v>
      </c>
      <c r="C73" s="5" t="n">
        <v>17960</v>
      </c>
    </row>
    <row r="74" spans="1:3">
      <c r="A74" s="4" t="s">
        <v>32</v>
      </c>
      <c r="B74" s="5" t="n">
        <v>7505</v>
      </c>
      <c r="C74" s="5" t="n">
        <v>8762</v>
      </c>
    </row>
    <row r="75" spans="1:3">
      <c r="A75" s="4" t="s">
        <v>44</v>
      </c>
      <c r="B75" s="5" t="n">
        <v>7505</v>
      </c>
      <c r="C75" s="5" t="n">
        <v>8762</v>
      </c>
    </row>
    <row r="76" spans="1:3">
      <c r="A76" s="4" t="s">
        <v>1385</v>
      </c>
      <c r="B76" s="5" t="n">
        <v>21470</v>
      </c>
      <c r="C76" s="5" t="n">
        <v>26926</v>
      </c>
    </row>
    <row r="77" spans="1:3">
      <c r="A77" s="4" t="s">
        <v>1386</v>
      </c>
      <c r="B77" s="5" t="n">
        <v>261803</v>
      </c>
      <c r="C77" s="5" t="n">
        <v>275971</v>
      </c>
    </row>
    <row r="78" spans="1:3">
      <c r="A78" s="4" t="s">
        <v>569</v>
      </c>
    </row>
    <row r="79" spans="1:3">
      <c r="A79" s="3" t="s">
        <v>1384</v>
      </c>
    </row>
    <row r="80" spans="1:3">
      <c r="A80" s="4" t="s">
        <v>27</v>
      </c>
      <c r="B80" s="5" t="n">
        <v>132048</v>
      </c>
      <c r="C80" s="5" t="n">
        <v>155281</v>
      </c>
    </row>
    <row r="81" spans="1:3">
      <c r="A81" s="4" t="s">
        <v>29</v>
      </c>
      <c r="B81" s="5" t="n">
        <v>41454</v>
      </c>
      <c r="C81" s="5" t="n">
        <v>46623</v>
      </c>
    </row>
    <row r="82" spans="1:3">
      <c r="A82" s="4" t="s">
        <v>30</v>
      </c>
      <c r="B82" s="5" t="n">
        <v>28820</v>
      </c>
      <c r="C82" s="5" t="n">
        <v>42782</v>
      </c>
    </row>
    <row r="83" spans="1:3">
      <c r="A83" s="4" t="s">
        <v>32</v>
      </c>
      <c r="B83" s="5" t="n">
        <v>61774</v>
      </c>
      <c r="C83" s="5" t="n">
        <v>65876</v>
      </c>
    </row>
    <row r="84" spans="1:3">
      <c r="A84" s="4" t="s">
        <v>36</v>
      </c>
      <c r="B84" s="5" t="n">
        <v>228680</v>
      </c>
    </row>
    <row r="85" spans="1:3">
      <c r="A85" s="4" t="s">
        <v>44</v>
      </c>
      <c r="B85" s="5" t="n">
        <v>-166906</v>
      </c>
      <c r="C85" s="5" t="n">
        <v>65876</v>
      </c>
    </row>
    <row r="86" spans="1:3">
      <c r="A86" s="4" t="s">
        <v>1385</v>
      </c>
      <c r="B86" s="5" t="n">
        <v>88495</v>
      </c>
      <c r="C86" s="5" t="n">
        <v>110364</v>
      </c>
    </row>
    <row r="87" spans="1:3">
      <c r="A87" s="4" t="s">
        <v>1386</v>
      </c>
      <c r="B87" s="5" t="n">
        <v>523135</v>
      </c>
      <c r="C87" s="5" t="n">
        <v>785570</v>
      </c>
    </row>
    <row r="88" spans="1:3">
      <c r="A88" s="4" t="s">
        <v>585</v>
      </c>
    </row>
    <row r="89" spans="1:3">
      <c r="A89" s="3" t="s">
        <v>1384</v>
      </c>
    </row>
    <row r="90" spans="1:3">
      <c r="A90" s="4" t="s">
        <v>27</v>
      </c>
      <c r="B90" s="5" t="n">
        <v>423941</v>
      </c>
      <c r="C90" s="5" t="n">
        <v>411216</v>
      </c>
    </row>
    <row r="91" spans="1:3">
      <c r="A91" s="4" t="s">
        <v>29</v>
      </c>
      <c r="B91" s="5" t="n">
        <v>133165</v>
      </c>
      <c r="C91" s="5" t="n">
        <v>129192</v>
      </c>
    </row>
    <row r="92" spans="1:3">
      <c r="A92" s="4" t="s">
        <v>30</v>
      </c>
      <c r="B92" s="5" t="n">
        <v>140684</v>
      </c>
      <c r="C92" s="5" t="n">
        <v>157981</v>
      </c>
    </row>
    <row r="93" spans="1:3">
      <c r="A93" s="4" t="s">
        <v>32</v>
      </c>
      <c r="B93" s="5" t="n">
        <v>150092</v>
      </c>
      <c r="C93" s="5" t="n">
        <v>124043</v>
      </c>
    </row>
    <row r="94" spans="1:3">
      <c r="A94" s="4" t="s">
        <v>36</v>
      </c>
      <c r="C94" s="5" t="n">
        <v>71000</v>
      </c>
    </row>
    <row r="95" spans="1:3">
      <c r="A95" s="4" t="s">
        <v>44</v>
      </c>
      <c r="B95" s="5" t="n">
        <v>150092</v>
      </c>
      <c r="C95" s="5" t="n">
        <v>53043</v>
      </c>
    </row>
    <row r="96" spans="1:3">
      <c r="A96" s="4" t="s">
        <v>1385</v>
      </c>
      <c r="B96" s="5" t="n">
        <v>287045</v>
      </c>
      <c r="C96" s="5" t="n">
        <v>287303</v>
      </c>
    </row>
    <row r="97" spans="1:3">
      <c r="A97" s="4" t="s">
        <v>1386</v>
      </c>
      <c r="B97" s="5" t="n">
        <v>3342589</v>
      </c>
      <c r="C97" s="5" t="n">
        <v>3483273</v>
      </c>
    </row>
    <row r="98" spans="1:3">
      <c r="A98" s="4" t="s">
        <v>588</v>
      </c>
    </row>
    <row r="99" spans="1:3">
      <c r="A99" s="3" t="s">
        <v>1384</v>
      </c>
    </row>
    <row r="100" spans="1:3">
      <c r="A100" s="4" t="s">
        <v>27</v>
      </c>
      <c r="B100" s="5" t="n">
        <v>11125</v>
      </c>
      <c r="C100" s="5" t="n">
        <v>18792</v>
      </c>
    </row>
    <row r="101" spans="1:3">
      <c r="A101" s="4" t="s">
        <v>29</v>
      </c>
      <c r="B101" s="5" t="n">
        <v>3537</v>
      </c>
      <c r="C101" s="5" t="n">
        <v>6112</v>
      </c>
    </row>
    <row r="102" spans="1:3">
      <c r="A102" s="4" t="s">
        <v>30</v>
      </c>
      <c r="B102" s="5" t="n">
        <v>3619</v>
      </c>
      <c r="C102" s="5" t="n">
        <v>6255</v>
      </c>
    </row>
    <row r="103" spans="1:3">
      <c r="A103" s="4" t="s">
        <v>32</v>
      </c>
      <c r="B103" s="5" t="n">
        <v>3969</v>
      </c>
      <c r="C103" s="5" t="n">
        <v>6425</v>
      </c>
    </row>
    <row r="104" spans="1:3">
      <c r="A104" s="4" t="s">
        <v>44</v>
      </c>
      <c r="B104" s="5" t="n">
        <v>3969</v>
      </c>
      <c r="C104" s="5" t="n">
        <v>6425</v>
      </c>
    </row>
    <row r="105" spans="1:3">
      <c r="A105" s="4" t="s">
        <v>1385</v>
      </c>
      <c r="B105" s="5" t="n">
        <v>7575</v>
      </c>
      <c r="C105" s="5" t="n">
        <v>12693</v>
      </c>
    </row>
    <row r="106" spans="1:3">
      <c r="A106" s="4" t="s">
        <v>1386</v>
      </c>
      <c r="B106" s="5" t="n">
        <v>122051</v>
      </c>
      <c r="C106" s="5" t="n">
        <v>125670</v>
      </c>
    </row>
    <row r="107" spans="1:3">
      <c r="A107" s="4" t="s">
        <v>586</v>
      </c>
    </row>
    <row r="108" spans="1:3">
      <c r="A108" s="3" t="s">
        <v>1384</v>
      </c>
    </row>
    <row r="109" spans="1:3">
      <c r="A109" s="4" t="s">
        <v>27</v>
      </c>
      <c r="B109" s="5" t="n">
        <v>35253</v>
      </c>
      <c r="C109" s="5" t="n">
        <v>53384</v>
      </c>
    </row>
    <row r="110" spans="1:3">
      <c r="A110" s="4" t="s">
        <v>29</v>
      </c>
      <c r="B110" s="5" t="n">
        <v>11202</v>
      </c>
      <c r="C110" s="5" t="n">
        <v>17134</v>
      </c>
    </row>
    <row r="111" spans="1:3">
      <c r="A111" s="4" t="s">
        <v>30</v>
      </c>
      <c r="B111" s="5" t="n">
        <v>21547</v>
      </c>
      <c r="C111" s="5" t="n">
        <v>33715</v>
      </c>
    </row>
    <row r="112" spans="1:3">
      <c r="A112" s="4" t="s">
        <v>32</v>
      </c>
      <c r="B112" s="5" t="n">
        <v>2504</v>
      </c>
      <c r="C112" s="5" t="n">
        <v>2535</v>
      </c>
    </row>
    <row r="113" spans="1:3">
      <c r="A113" s="4" t="s">
        <v>36</v>
      </c>
      <c r="C113" s="5" t="n">
        <v>71000</v>
      </c>
    </row>
    <row r="114" spans="1:3">
      <c r="A114" s="4" t="s">
        <v>44</v>
      </c>
      <c r="B114" s="5" t="n">
        <v>2504</v>
      </c>
      <c r="C114" s="5" t="n">
        <v>-68465</v>
      </c>
    </row>
    <row r="115" spans="1:3">
      <c r="A115" s="4" t="s">
        <v>1385</v>
      </c>
      <c r="B115" s="5" t="n">
        <v>24042</v>
      </c>
      <c r="C115" s="5" t="n">
        <v>36281</v>
      </c>
    </row>
    <row r="116" spans="1:3">
      <c r="A116" s="4" t="s">
        <v>1386</v>
      </c>
      <c r="B116" s="5" t="n">
        <v>379988</v>
      </c>
      <c r="C116" s="5" t="n">
        <v>401535</v>
      </c>
    </row>
    <row r="117" spans="1:3">
      <c r="A117" s="4" t="s">
        <v>587</v>
      </c>
    </row>
    <row r="118" spans="1:3">
      <c r="A118" s="3" t="s">
        <v>1384</v>
      </c>
    </row>
    <row r="119" spans="1:3">
      <c r="A119" s="4" t="s">
        <v>27</v>
      </c>
      <c r="B119" s="5" t="n">
        <v>317596</v>
      </c>
      <c r="C119" s="5" t="n">
        <v>253582</v>
      </c>
    </row>
    <row r="120" spans="1:3">
      <c r="A120" s="4" t="s">
        <v>29</v>
      </c>
      <c r="B120" s="5" t="n">
        <v>100946</v>
      </c>
      <c r="C120" s="5" t="n">
        <v>81781</v>
      </c>
    </row>
    <row r="121" spans="1:3">
      <c r="A121" s="4" t="s">
        <v>30</v>
      </c>
      <c r="B121" s="5" t="n">
        <v>96103</v>
      </c>
      <c r="C121" s="5" t="n">
        <v>81430</v>
      </c>
    </row>
    <row r="122" spans="1:3">
      <c r="A122" s="4" t="s">
        <v>32</v>
      </c>
      <c r="B122" s="5" t="n">
        <v>120547</v>
      </c>
      <c r="C122" s="5" t="n">
        <v>90371</v>
      </c>
    </row>
    <row r="123" spans="1:3">
      <c r="A123" s="4" t="s">
        <v>44</v>
      </c>
      <c r="B123" s="5" t="n">
        <v>120547</v>
      </c>
      <c r="C123" s="5" t="n">
        <v>90371</v>
      </c>
    </row>
    <row r="124" spans="1:3">
      <c r="A124" s="4" t="s">
        <v>1385</v>
      </c>
      <c r="B124" s="5" t="n">
        <v>216650</v>
      </c>
      <c r="C124" s="5" t="n">
        <v>171802</v>
      </c>
    </row>
    <row r="125" spans="1:3">
      <c r="A125" s="4" t="s">
        <v>1386</v>
      </c>
      <c r="B125" s="5" t="n">
        <v>2808732</v>
      </c>
      <c r="C125" s="5" t="n">
        <v>2904835</v>
      </c>
    </row>
    <row r="126" spans="1:3">
      <c r="A126" s="4" t="s">
        <v>589</v>
      </c>
    </row>
    <row r="127" spans="1:3">
      <c r="A127" s="3" t="s">
        <v>1384</v>
      </c>
    </row>
    <row r="128" spans="1:3">
      <c r="A128" s="4" t="s">
        <v>27</v>
      </c>
      <c r="B128" s="5" t="n">
        <v>59967</v>
      </c>
      <c r="C128" s="5" t="n">
        <v>85458</v>
      </c>
    </row>
    <row r="129" spans="1:3">
      <c r="A129" s="4" t="s">
        <v>29</v>
      </c>
      <c r="B129" s="5" t="n">
        <v>17480</v>
      </c>
      <c r="C129" s="5" t="n">
        <v>24165</v>
      </c>
    </row>
    <row r="130" spans="1:3">
      <c r="A130" s="4" t="s">
        <v>30</v>
      </c>
      <c r="B130" s="5" t="n">
        <v>19415</v>
      </c>
      <c r="C130" s="5" t="n">
        <v>36581</v>
      </c>
    </row>
    <row r="131" spans="1:3">
      <c r="A131" s="4" t="s">
        <v>32</v>
      </c>
      <c r="B131" s="5" t="n">
        <v>23072</v>
      </c>
      <c r="C131" s="5" t="n">
        <v>24712</v>
      </c>
    </row>
    <row r="132" spans="1:3">
      <c r="A132" s="4" t="s">
        <v>44</v>
      </c>
      <c r="B132" s="5" t="n">
        <v>23072</v>
      </c>
      <c r="C132" s="5" t="n">
        <v>24712</v>
      </c>
    </row>
    <row r="133" spans="1:3">
      <c r="A133" s="4" t="s">
        <v>1385</v>
      </c>
      <c r="B133" s="5" t="n">
        <v>38778</v>
      </c>
      <c r="C133" s="5" t="n">
        <v>66527</v>
      </c>
    </row>
    <row r="134" spans="1:3">
      <c r="A134" s="4" t="s">
        <v>1386</v>
      </c>
      <c r="B134" s="5" t="n">
        <v>31818</v>
      </c>
      <c r="C134" s="5" t="n">
        <v>51233</v>
      </c>
    </row>
    <row r="135" spans="1:3">
      <c r="A135" s="4" t="s">
        <v>1392</v>
      </c>
    </row>
    <row r="136" spans="1:3">
      <c r="A136" s="3" t="s">
        <v>1384</v>
      </c>
    </row>
    <row r="137" spans="1:3">
      <c r="A137" s="4" t="s">
        <v>27</v>
      </c>
      <c r="B137" s="5" t="n">
        <v>843215</v>
      </c>
      <c r="C137" s="5" t="n">
        <v>891557</v>
      </c>
    </row>
    <row r="138" spans="1:3">
      <c r="A138" s="4" t="s">
        <v>29</v>
      </c>
      <c r="B138" s="5" t="n">
        <v>243801</v>
      </c>
      <c r="C138" s="5" t="n">
        <v>254434</v>
      </c>
    </row>
    <row r="139" spans="1:3">
      <c r="A139" s="4" t="s">
        <v>30</v>
      </c>
      <c r="B139" s="5" t="n">
        <v>262380</v>
      </c>
      <c r="C139" s="5" t="n">
        <v>308702</v>
      </c>
    </row>
    <row r="140" spans="1:3">
      <c r="A140" s="4" t="s">
        <v>32</v>
      </c>
      <c r="B140" s="5" t="n">
        <v>337034</v>
      </c>
      <c r="C140" s="5" t="n">
        <v>328421</v>
      </c>
    </row>
    <row r="141" spans="1:3">
      <c r="A141" s="4" t="s">
        <v>36</v>
      </c>
      <c r="B141" s="5" t="n">
        <v>228680</v>
      </c>
      <c r="C141" s="5" t="n">
        <v>71000</v>
      </c>
    </row>
    <row r="142" spans="1:3">
      <c r="A142" s="4" t="s">
        <v>44</v>
      </c>
      <c r="B142" s="5" t="n">
        <v>108354</v>
      </c>
      <c r="C142" s="5" t="n">
        <v>257421</v>
      </c>
    </row>
    <row r="143" spans="1:3">
      <c r="A143" s="4" t="s">
        <v>1385</v>
      </c>
      <c r="B143" s="5" t="n">
        <v>593381</v>
      </c>
      <c r="C143" s="5" t="n">
        <v>644312</v>
      </c>
    </row>
    <row r="144" spans="1:3">
      <c r="A144" s="4" t="s">
        <v>1386</v>
      </c>
      <c r="B144" s="6" t="n">
        <v>5423277</v>
      </c>
      <c r="C144" s="6" t="n">
        <v>5919272</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3</v>
      </c>
      <c r="B1" s="2" t="s">
        <v>1</v>
      </c>
    </row>
    <row r="2" spans="1:3">
      <c r="B2" s="2" t="s">
        <v>24</v>
      </c>
      <c r="C2" s="2" t="s">
        <v>25</v>
      </c>
    </row>
    <row r="3" spans="1:3">
      <c r="A3" s="4" t="s">
        <v>1394</v>
      </c>
    </row>
    <row r="4" spans="1:3">
      <c r="A4" s="3" t="s">
        <v>1384</v>
      </c>
    </row>
    <row r="5" spans="1:3">
      <c r="A5" s="4" t="s">
        <v>1395</v>
      </c>
      <c r="B5" s="4" t="s">
        <v>1396</v>
      </c>
      <c r="C5" s="4" t="s">
        <v>1397</v>
      </c>
    </row>
    <row r="6" spans="1:3">
      <c r="A6" s="4" t="s">
        <v>1398</v>
      </c>
    </row>
    <row r="7" spans="1:3">
      <c r="A7" s="3" t="s">
        <v>1384</v>
      </c>
    </row>
    <row r="8" spans="1:3">
      <c r="A8" s="4" t="s">
        <v>1395</v>
      </c>
      <c r="B8" s="4" t="s">
        <v>868</v>
      </c>
      <c r="C8" s="4" t="s">
        <v>1399</v>
      </c>
    </row>
    <row r="9" spans="1:3">
      <c r="A9" s="4" t="s">
        <v>1400</v>
      </c>
    </row>
    <row r="10" spans="1:3">
      <c r="A10" s="3" t="s">
        <v>1384</v>
      </c>
    </row>
    <row r="11" spans="1:3">
      <c r="A11" s="4" t="s">
        <v>1395</v>
      </c>
      <c r="B11" s="4" t="s">
        <v>672</v>
      </c>
    </row>
    <row r="12" spans="1:3">
      <c r="A12" s="4" t="s">
        <v>1401</v>
      </c>
    </row>
    <row r="13" spans="1:3">
      <c r="A13" s="3" t="s">
        <v>1384</v>
      </c>
    </row>
    <row r="14" spans="1:3">
      <c r="A14" s="4" t="s">
        <v>1395</v>
      </c>
      <c r="B14" s="4" t="s">
        <v>672</v>
      </c>
      <c r="C14" s="4" t="s">
        <v>1082</v>
      </c>
    </row>
    <row r="15" spans="1:3">
      <c r="A15" s="4" t="s">
        <v>1402</v>
      </c>
    </row>
    <row r="16" spans="1:3">
      <c r="A16" s="3" t="s">
        <v>1384</v>
      </c>
    </row>
    <row r="17" spans="1:3">
      <c r="A17" s="4" t="s">
        <v>1395</v>
      </c>
      <c r="B17" s="4" t="s">
        <v>672</v>
      </c>
      <c r="C17" s="4" t="s">
        <v>672</v>
      </c>
    </row>
    <row r="18" spans="1:3">
      <c r="A18" s="4" t="s">
        <v>564</v>
      </c>
    </row>
    <row r="19" spans="1:3">
      <c r="A19" s="3" t="s">
        <v>1384</v>
      </c>
    </row>
    <row r="20" spans="1:3">
      <c r="A20" s="4" t="s">
        <v>1403</v>
      </c>
      <c r="B20" s="4" t="s">
        <v>672</v>
      </c>
      <c r="C20" s="4" t="s">
        <v>672</v>
      </c>
    </row>
    <row r="21" spans="1:3">
      <c r="A21" s="4" t="s">
        <v>1404</v>
      </c>
    </row>
    <row r="22" spans="1:3">
      <c r="A22" s="3" t="s">
        <v>1384</v>
      </c>
    </row>
    <row r="23" spans="1:3">
      <c r="A23" s="4" t="s">
        <v>1405</v>
      </c>
      <c r="B23" s="4" t="s">
        <v>1406</v>
      </c>
      <c r="C23" s="4" t="s">
        <v>1406</v>
      </c>
    </row>
    <row r="24" spans="1:3">
      <c r="A24" s="4" t="s">
        <v>585</v>
      </c>
    </row>
    <row r="25" spans="1:3">
      <c r="A25" s="3" t="s">
        <v>1384</v>
      </c>
    </row>
    <row r="26" spans="1:3">
      <c r="A26" s="4" t="s">
        <v>1403</v>
      </c>
      <c r="B26" s="4" t="s">
        <v>672</v>
      </c>
      <c r="C26" s="4" t="s">
        <v>672</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7</v>
      </c>
      <c r="B1" s="2" t="s">
        <v>1</v>
      </c>
    </row>
    <row r="2" spans="1:3">
      <c r="B2" s="2" t="s">
        <v>24</v>
      </c>
      <c r="C2" s="2" t="s">
        <v>25</v>
      </c>
    </row>
    <row r="3" spans="1:3">
      <c r="A3" s="3" t="s">
        <v>1408</v>
      </c>
    </row>
    <row r="4" spans="1:3">
      <c r="A4" s="4" t="s">
        <v>27</v>
      </c>
      <c r="B4" s="6" t="n">
        <v>843215</v>
      </c>
      <c r="C4" s="6" t="n">
        <v>891557</v>
      </c>
    </row>
    <row r="5" spans="1:3">
      <c r="A5" s="4" t="s">
        <v>1409</v>
      </c>
      <c r="B5" s="4" t="s">
        <v>379</v>
      </c>
      <c r="C5" s="4" t="s">
        <v>379</v>
      </c>
    </row>
    <row r="6" spans="1:3">
      <c r="A6" s="4" t="s">
        <v>69</v>
      </c>
      <c r="B6" s="6" t="n">
        <v>5423277</v>
      </c>
      <c r="C6" s="6" t="n">
        <v>5919272</v>
      </c>
    </row>
    <row r="7" spans="1:3">
      <c r="A7" s="4" t="s">
        <v>1410</v>
      </c>
      <c r="B7" s="4" t="s">
        <v>1411</v>
      </c>
      <c r="C7" s="4" t="s">
        <v>379</v>
      </c>
    </row>
    <row r="8" spans="1:3">
      <c r="A8" s="4" t="s">
        <v>1090</v>
      </c>
    </row>
    <row r="9" spans="1:3">
      <c r="A9" s="3" t="s">
        <v>1408</v>
      </c>
    </row>
    <row r="10" spans="1:3">
      <c r="A10" s="4" t="s">
        <v>27</v>
      </c>
      <c r="B10" s="6" t="n">
        <v>106733</v>
      </c>
      <c r="C10" s="6" t="n">
        <v>150567</v>
      </c>
    </row>
    <row r="11" spans="1:3">
      <c r="A11" s="4" t="s">
        <v>1409</v>
      </c>
      <c r="B11" s="4" t="s">
        <v>399</v>
      </c>
      <c r="C11" s="4" t="s">
        <v>536</v>
      </c>
    </row>
    <row r="12" spans="1:3">
      <c r="A12" s="4" t="s">
        <v>1410</v>
      </c>
      <c r="B12" s="4" t="s">
        <v>1258</v>
      </c>
      <c r="C12" s="4" t="s">
        <v>399</v>
      </c>
    </row>
    <row r="13" spans="1:3">
      <c r="A13" s="4" t="s">
        <v>1412</v>
      </c>
    </row>
    <row r="14" spans="1:3">
      <c r="A14" s="3" t="s">
        <v>1408</v>
      </c>
    </row>
    <row r="15" spans="1:3">
      <c r="A15" s="4" t="s">
        <v>1409</v>
      </c>
      <c r="B15" s="4" t="s">
        <v>1023</v>
      </c>
      <c r="C15" s="4" t="s">
        <v>1023</v>
      </c>
    </row>
    <row r="16" spans="1:3">
      <c r="A16" s="4" t="s">
        <v>1410</v>
      </c>
      <c r="B16" s="4" t="s">
        <v>1023</v>
      </c>
      <c r="C16" s="4" t="s">
        <v>1023</v>
      </c>
    </row>
    <row r="17" spans="1:3">
      <c r="A17" s="4" t="s">
        <v>1413</v>
      </c>
    </row>
    <row r="18" spans="1:3">
      <c r="A18" s="3" t="s">
        <v>1408</v>
      </c>
    </row>
    <row r="19" spans="1:3">
      <c r="A19" s="4" t="s">
        <v>27</v>
      </c>
      <c r="B19" s="6" t="n">
        <v>162390</v>
      </c>
      <c r="C19" s="6" t="n">
        <v>181190</v>
      </c>
    </row>
    <row r="20" spans="1:3">
      <c r="A20" s="4" t="s">
        <v>1409</v>
      </c>
      <c r="B20" s="4" t="s">
        <v>1414</v>
      </c>
      <c r="C20" s="4" t="s">
        <v>649</v>
      </c>
    </row>
    <row r="21" spans="1:3">
      <c r="A21" s="4" t="s">
        <v>1410</v>
      </c>
      <c r="B21" s="4" t="s">
        <v>489</v>
      </c>
      <c r="C21" s="4" t="s">
        <v>1023</v>
      </c>
    </row>
    <row r="22" spans="1:3">
      <c r="A22" s="4" t="s">
        <v>1415</v>
      </c>
    </row>
    <row r="23" spans="1:3">
      <c r="A23" s="3" t="s">
        <v>1408</v>
      </c>
    </row>
    <row r="24" spans="1:3">
      <c r="A24" s="4" t="s">
        <v>27</v>
      </c>
      <c r="B24" s="6" t="n">
        <v>8756</v>
      </c>
      <c r="C24" s="6" t="n">
        <v>11261</v>
      </c>
    </row>
    <row r="25" spans="1:3">
      <c r="A25" s="4" t="s">
        <v>1409</v>
      </c>
      <c r="B25" s="4" t="s">
        <v>471</v>
      </c>
      <c r="C25" s="4" t="s">
        <v>471</v>
      </c>
    </row>
    <row r="26" spans="1:3">
      <c r="A26" s="4" t="s">
        <v>1410</v>
      </c>
      <c r="B26" s="4" t="s">
        <v>1023</v>
      </c>
      <c r="C26" s="4" t="s">
        <v>1023</v>
      </c>
    </row>
    <row r="27" spans="1:3">
      <c r="A27" s="4" t="s">
        <v>1416</v>
      </c>
    </row>
    <row r="28" spans="1:3">
      <c r="A28" s="3" t="s">
        <v>1408</v>
      </c>
    </row>
    <row r="29" spans="1:3">
      <c r="A29" s="4" t="s">
        <v>27</v>
      </c>
      <c r="B29" s="6" t="n">
        <v>8616</v>
      </c>
      <c r="C29" s="6" t="n">
        <v>9311</v>
      </c>
    </row>
    <row r="30" spans="1:3">
      <c r="A30" s="4" t="s">
        <v>1409</v>
      </c>
      <c r="B30" s="4" t="s">
        <v>471</v>
      </c>
      <c r="C30" s="4" t="s">
        <v>471</v>
      </c>
    </row>
    <row r="31" spans="1:3">
      <c r="A31" s="4" t="s">
        <v>1410</v>
      </c>
      <c r="B31" s="4" t="s">
        <v>1023</v>
      </c>
      <c r="C31" s="4" t="s">
        <v>1023</v>
      </c>
    </row>
    <row r="32" spans="1:3">
      <c r="A32" s="4" t="s">
        <v>1417</v>
      </c>
    </row>
    <row r="33" spans="1:3">
      <c r="A33" s="3" t="s">
        <v>1408</v>
      </c>
    </row>
    <row r="34" spans="1:3">
      <c r="A34" s="4" t="s">
        <v>27</v>
      </c>
      <c r="B34" s="6" t="n">
        <v>27569</v>
      </c>
      <c r="C34" s="6" t="n">
        <v>35721</v>
      </c>
    </row>
    <row r="35" spans="1:3">
      <c r="A35" s="4" t="s">
        <v>1409</v>
      </c>
      <c r="B35" s="4" t="s">
        <v>498</v>
      </c>
      <c r="C35" s="4" t="s">
        <v>749</v>
      </c>
    </row>
    <row r="36" spans="1:3">
      <c r="A36" s="4" t="s">
        <v>1410</v>
      </c>
      <c r="B36" s="4" t="s">
        <v>471</v>
      </c>
      <c r="C36" s="4" t="s">
        <v>1023</v>
      </c>
    </row>
    <row r="37" spans="1:3">
      <c r="A37" s="4" t="s">
        <v>1418</v>
      </c>
    </row>
    <row r="38" spans="1:3">
      <c r="A38" s="3" t="s">
        <v>1408</v>
      </c>
    </row>
    <row r="39" spans="1:3">
      <c r="A39" s="4" t="s">
        <v>27</v>
      </c>
      <c r="B39" s="6" t="n">
        <v>12041</v>
      </c>
      <c r="C39" s="6" t="n">
        <v>11662</v>
      </c>
    </row>
    <row r="40" spans="1:3">
      <c r="A40" s="4" t="s">
        <v>1409</v>
      </c>
      <c r="B40" s="4" t="s">
        <v>471</v>
      </c>
      <c r="C40" s="4" t="s">
        <v>471</v>
      </c>
    </row>
    <row r="41" spans="1:3">
      <c r="A41" s="4" t="s">
        <v>1410</v>
      </c>
      <c r="B41" s="4" t="s">
        <v>499</v>
      </c>
      <c r="C41" s="4" t="s">
        <v>1023</v>
      </c>
    </row>
    <row r="42" spans="1:3">
      <c r="A42" s="4" t="s">
        <v>1419</v>
      </c>
    </row>
    <row r="43" spans="1:3">
      <c r="A43" s="3" t="s">
        <v>1408</v>
      </c>
    </row>
    <row r="44" spans="1:3">
      <c r="A44" s="4" t="s">
        <v>27</v>
      </c>
      <c r="B44" s="6" t="n">
        <v>317597</v>
      </c>
      <c r="C44" s="6" t="n">
        <v>253582</v>
      </c>
    </row>
    <row r="45" spans="1:3">
      <c r="A45" s="4" t="s">
        <v>1409</v>
      </c>
      <c r="B45" s="4" t="s">
        <v>1420</v>
      </c>
      <c r="C45" s="4" t="s">
        <v>1421</v>
      </c>
    </row>
    <row r="46" spans="1:3">
      <c r="A46" s="4" t="s">
        <v>1410</v>
      </c>
      <c r="B46" s="4" t="s">
        <v>1422</v>
      </c>
      <c r="C46" s="4" t="s">
        <v>1423</v>
      </c>
    </row>
    <row r="47" spans="1:3">
      <c r="A47" s="4" t="s">
        <v>1424</v>
      </c>
    </row>
    <row r="48" spans="1:3">
      <c r="A48" s="3" t="s">
        <v>1408</v>
      </c>
    </row>
    <row r="49" spans="1:3">
      <c r="A49" s="4" t="s">
        <v>27</v>
      </c>
      <c r="B49" s="6" t="n">
        <v>199513</v>
      </c>
      <c r="C49" s="6" t="n">
        <v>238263</v>
      </c>
    </row>
    <row r="50" spans="1:3">
      <c r="A50" s="4" t="s">
        <v>1409</v>
      </c>
      <c r="B50" s="4" t="s">
        <v>1425</v>
      </c>
      <c r="C50" s="4" t="s">
        <v>1084</v>
      </c>
    </row>
    <row r="51" spans="1:3">
      <c r="A51" s="4" t="s">
        <v>1410</v>
      </c>
      <c r="B51" s="4" t="s">
        <v>1425</v>
      </c>
      <c r="C51" s="4" t="s">
        <v>749</v>
      </c>
    </row>
    <row r="52" spans="1:3">
      <c r="A52" s="4" t="s">
        <v>564</v>
      </c>
    </row>
    <row r="53" spans="1:3">
      <c r="A53" s="3" t="s">
        <v>1408</v>
      </c>
    </row>
    <row r="54" spans="1:3">
      <c r="A54" s="4" t="s">
        <v>27</v>
      </c>
      <c r="B54" s="6" t="n">
        <v>419274</v>
      </c>
      <c r="C54" s="6" t="n">
        <v>480341</v>
      </c>
    </row>
    <row r="55" spans="1:3">
      <c r="A55" s="4" t="s">
        <v>69</v>
      </c>
      <c r="B55" s="5" t="n">
        <v>2080688</v>
      </c>
      <c r="C55" s="5" t="n">
        <v>2435999</v>
      </c>
    </row>
    <row r="56" spans="1:3">
      <c r="A56" s="4" t="s">
        <v>1426</v>
      </c>
    </row>
    <row r="57" spans="1:3">
      <c r="A57" s="3" t="s">
        <v>1408</v>
      </c>
    </row>
    <row r="58" spans="1:3">
      <c r="A58" s="4" t="s">
        <v>69</v>
      </c>
      <c r="B58" s="5" t="n">
        <v>36798</v>
      </c>
      <c r="C58" s="5" t="n">
        <v>45741</v>
      </c>
    </row>
    <row r="59" spans="1:3">
      <c r="A59" s="4" t="s">
        <v>1427</v>
      </c>
    </row>
    <row r="60" spans="1:3">
      <c r="A60" s="3" t="s">
        <v>1408</v>
      </c>
    </row>
    <row r="61" spans="1:3">
      <c r="A61" s="4" t="s">
        <v>69</v>
      </c>
      <c r="B61" s="5" t="n">
        <v>433</v>
      </c>
      <c r="C61" s="5" t="n">
        <v>433</v>
      </c>
    </row>
    <row r="62" spans="1:3">
      <c r="A62" s="4" t="s">
        <v>1428</v>
      </c>
    </row>
    <row r="63" spans="1:3">
      <c r="A63" s="3" t="s">
        <v>1408</v>
      </c>
    </row>
    <row r="64" spans="1:3">
      <c r="A64" s="4" t="s">
        <v>69</v>
      </c>
      <c r="B64" s="5" t="n">
        <v>539620</v>
      </c>
      <c r="C64" s="5" t="n">
        <v>560727</v>
      </c>
    </row>
    <row r="65" spans="1:3">
      <c r="A65" s="4" t="s">
        <v>1429</v>
      </c>
    </row>
    <row r="66" spans="1:3">
      <c r="A66" s="3" t="s">
        <v>1408</v>
      </c>
    </row>
    <row r="67" spans="1:3">
      <c r="A67" s="4" t="s">
        <v>69</v>
      </c>
      <c r="B67" s="5" t="n">
        <v>9036</v>
      </c>
      <c r="C67" s="5" t="n">
        <v>15138</v>
      </c>
    </row>
    <row r="68" spans="1:3">
      <c r="A68" s="4" t="s">
        <v>1430</v>
      </c>
    </row>
    <row r="69" spans="1:3">
      <c r="A69" s="3" t="s">
        <v>1408</v>
      </c>
    </row>
    <row r="70" spans="1:3">
      <c r="A70" s="4" t="s">
        <v>69</v>
      </c>
      <c r="B70" s="5" t="n">
        <v>23725</v>
      </c>
      <c r="C70" s="5" t="n">
        <v>24598</v>
      </c>
    </row>
    <row r="71" spans="1:3">
      <c r="A71" s="4" t="s">
        <v>1431</v>
      </c>
    </row>
    <row r="72" spans="1:3">
      <c r="A72" s="3" t="s">
        <v>1408</v>
      </c>
    </row>
    <row r="73" spans="1:3">
      <c r="A73" s="4" t="s">
        <v>69</v>
      </c>
      <c r="B73" s="5" t="n">
        <v>39614</v>
      </c>
      <c r="C73" s="5" t="n">
        <v>42180</v>
      </c>
    </row>
    <row r="74" spans="1:3">
      <c r="A74" s="4" t="s">
        <v>1432</v>
      </c>
    </row>
    <row r="75" spans="1:3">
      <c r="A75" s="3" t="s">
        <v>1408</v>
      </c>
    </row>
    <row r="76" spans="1:3">
      <c r="A76" s="4" t="s">
        <v>69</v>
      </c>
      <c r="B76" s="5" t="n">
        <v>266989</v>
      </c>
      <c r="C76" s="5" t="n">
        <v>502598</v>
      </c>
    </row>
    <row r="77" spans="1:3">
      <c r="A77" s="4" t="s">
        <v>1433</v>
      </c>
    </row>
    <row r="78" spans="1:3">
      <c r="A78" s="3" t="s">
        <v>1408</v>
      </c>
    </row>
    <row r="79" spans="1:3">
      <c r="A79" s="4" t="s">
        <v>69</v>
      </c>
      <c r="B79" s="5" t="n">
        <v>1164473</v>
      </c>
      <c r="C79" s="5" t="n">
        <v>1244584</v>
      </c>
    </row>
    <row r="80" spans="1:3">
      <c r="A80" s="4" t="s">
        <v>585</v>
      </c>
    </row>
    <row r="81" spans="1:3">
      <c r="A81" s="3" t="s">
        <v>1408</v>
      </c>
    </row>
    <row r="82" spans="1:3">
      <c r="A82" s="4" t="s">
        <v>27</v>
      </c>
      <c r="B82" s="5" t="n">
        <v>423941</v>
      </c>
      <c r="C82" s="5" t="n">
        <v>411216</v>
      </c>
    </row>
    <row r="83" spans="1:3">
      <c r="A83" s="4" t="s">
        <v>69</v>
      </c>
      <c r="B83" s="5" t="n">
        <v>3342589</v>
      </c>
      <c r="C83" s="5" t="n">
        <v>3483273</v>
      </c>
    </row>
    <row r="84" spans="1:3">
      <c r="A84" s="4" t="s">
        <v>1434</v>
      </c>
    </row>
    <row r="85" spans="1:3">
      <c r="A85" s="3" t="s">
        <v>1408</v>
      </c>
    </row>
    <row r="86" spans="1:3">
      <c r="A86" s="4" t="s">
        <v>69</v>
      </c>
      <c r="B86" s="5" t="n">
        <v>411807</v>
      </c>
      <c r="C86" s="5" t="n">
        <v>452768</v>
      </c>
    </row>
    <row r="87" spans="1:3">
      <c r="A87" s="4" t="s">
        <v>1435</v>
      </c>
    </row>
    <row r="88" spans="1:3">
      <c r="A88" s="3" t="s">
        <v>1408</v>
      </c>
    </row>
    <row r="89" spans="1:3">
      <c r="A89" s="4" t="s">
        <v>69</v>
      </c>
      <c r="B89" s="5" t="n">
        <v>2808731</v>
      </c>
      <c r="C89" s="5" t="n">
        <v>2904835</v>
      </c>
    </row>
    <row r="90" spans="1:3">
      <c r="A90" s="4" t="s">
        <v>1436</v>
      </c>
    </row>
    <row r="91" spans="1:3">
      <c r="A91" s="3" t="s">
        <v>1408</v>
      </c>
    </row>
    <row r="92" spans="1:3">
      <c r="A92" s="4" t="s">
        <v>69</v>
      </c>
      <c r="B92" s="5" t="n">
        <v>122051</v>
      </c>
      <c r="C92" s="5" t="n">
        <v>125670</v>
      </c>
    </row>
    <row r="93" spans="1:3">
      <c r="A93" s="4" t="s">
        <v>1392</v>
      </c>
    </row>
    <row r="94" spans="1:3">
      <c r="A94" s="3" t="s">
        <v>1408</v>
      </c>
    </row>
    <row r="95" spans="1:3">
      <c r="A95" s="4" t="s">
        <v>27</v>
      </c>
      <c r="B95" s="5" t="n">
        <v>843215</v>
      </c>
      <c r="C95" s="5" t="n">
        <v>891557</v>
      </c>
    </row>
    <row r="96" spans="1:3">
      <c r="A96" s="4" t="s">
        <v>69</v>
      </c>
      <c r="B96" s="5" t="n">
        <v>5423277</v>
      </c>
      <c r="C96" s="5" t="n">
        <v>5919272</v>
      </c>
    </row>
    <row r="97" spans="1:3">
      <c r="A97" s="4" t="s">
        <v>1437</v>
      </c>
    </row>
    <row r="98" spans="1:3">
      <c r="A98" s="3" t="s">
        <v>1408</v>
      </c>
    </row>
    <row r="99" spans="1:3">
      <c r="A99" s="4" t="s">
        <v>69</v>
      </c>
      <c r="B99" s="5" t="n">
        <v>448605</v>
      </c>
      <c r="C99" s="5" t="n">
        <v>498509</v>
      </c>
    </row>
    <row r="100" spans="1:3">
      <c r="A100" s="4" t="s">
        <v>1438</v>
      </c>
    </row>
    <row r="101" spans="1:3">
      <c r="A101" s="3" t="s">
        <v>1408</v>
      </c>
    </row>
    <row r="102" spans="1:3">
      <c r="A102" s="4" t="s">
        <v>69</v>
      </c>
      <c r="B102" s="5" t="n">
        <v>433</v>
      </c>
      <c r="C102" s="5" t="n">
        <v>433</v>
      </c>
    </row>
    <row r="103" spans="1:3">
      <c r="A103" s="4" t="s">
        <v>1439</v>
      </c>
    </row>
    <row r="104" spans="1:3">
      <c r="A104" s="3" t="s">
        <v>1408</v>
      </c>
    </row>
    <row r="105" spans="1:3">
      <c r="A105" s="4" t="s">
        <v>69</v>
      </c>
      <c r="B105" s="5" t="n">
        <v>539620</v>
      </c>
      <c r="C105" s="5" t="n">
        <v>560727</v>
      </c>
    </row>
    <row r="106" spans="1:3">
      <c r="A106" s="4" t="s">
        <v>1440</v>
      </c>
    </row>
    <row r="107" spans="1:3">
      <c r="A107" s="3" t="s">
        <v>1408</v>
      </c>
    </row>
    <row r="108" spans="1:3">
      <c r="A108" s="4" t="s">
        <v>69</v>
      </c>
      <c r="B108" s="5" t="n">
        <v>9036</v>
      </c>
      <c r="C108" s="5" t="n">
        <v>15138</v>
      </c>
    </row>
    <row r="109" spans="1:3">
      <c r="A109" s="4" t="s">
        <v>1441</v>
      </c>
    </row>
    <row r="110" spans="1:3">
      <c r="A110" s="3" t="s">
        <v>1408</v>
      </c>
    </row>
    <row r="111" spans="1:3">
      <c r="A111" s="4" t="s">
        <v>69</v>
      </c>
      <c r="B111" s="5" t="n">
        <v>23725</v>
      </c>
      <c r="C111" s="5" t="n">
        <v>24598</v>
      </c>
    </row>
    <row r="112" spans="1:3">
      <c r="A112" s="4" t="s">
        <v>1442</v>
      </c>
    </row>
    <row r="113" spans="1:3">
      <c r="A113" s="3" t="s">
        <v>1408</v>
      </c>
    </row>
    <row r="114" spans="1:3">
      <c r="A114" s="4" t="s">
        <v>69</v>
      </c>
      <c r="B114" s="5" t="n">
        <v>39614</v>
      </c>
      <c r="C114" s="5" t="n">
        <v>42180</v>
      </c>
    </row>
    <row r="115" spans="1:3">
      <c r="A115" s="4" t="s">
        <v>1443</v>
      </c>
    </row>
    <row r="116" spans="1:3">
      <c r="A116" s="3" t="s">
        <v>1408</v>
      </c>
    </row>
    <row r="117" spans="1:3">
      <c r="A117" s="4" t="s">
        <v>69</v>
      </c>
      <c r="B117" s="5" t="n">
        <v>266989</v>
      </c>
      <c r="C117" s="5" t="n">
        <v>502598</v>
      </c>
    </row>
    <row r="118" spans="1:3">
      <c r="A118" s="4" t="s">
        <v>1444</v>
      </c>
    </row>
    <row r="119" spans="1:3">
      <c r="A119" s="3" t="s">
        <v>1408</v>
      </c>
    </row>
    <row r="120" spans="1:3">
      <c r="A120" s="4" t="s">
        <v>69</v>
      </c>
      <c r="B120" s="5" t="n">
        <v>2808731</v>
      </c>
      <c r="C120" s="5" t="n">
        <v>2904835</v>
      </c>
    </row>
    <row r="121" spans="1:3">
      <c r="A121" s="4" t="s">
        <v>1445</v>
      </c>
    </row>
    <row r="122" spans="1:3">
      <c r="A122" s="3" t="s">
        <v>1408</v>
      </c>
    </row>
    <row r="123" spans="1:3">
      <c r="A123" s="4" t="s">
        <v>69</v>
      </c>
      <c r="B123" s="6" t="n">
        <v>1286524</v>
      </c>
      <c r="C123" s="6" t="n">
        <v>1370254</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4"/>
    <col customWidth="1" max="3" min="3" width="80"/>
    <col customWidth="1" max="4" min="4" width="14"/>
  </cols>
  <sheetData>
    <row r="1" spans="1:4">
      <c r="A1" s="1" t="s">
        <v>1446</v>
      </c>
      <c r="B1" s="2" t="s">
        <v>1447</v>
      </c>
      <c r="C1" s="2" t="s">
        <v>1448</v>
      </c>
      <c r="D1" s="2" t="s">
        <v>24</v>
      </c>
    </row>
    <row r="2" spans="1:4">
      <c r="A2" s="3" t="s">
        <v>1449</v>
      </c>
    </row>
    <row r="3" spans="1:4">
      <c r="A3" s="4" t="s">
        <v>1450</v>
      </c>
      <c r="D3" s="4" t="s">
        <v>498</v>
      </c>
    </row>
    <row r="4" spans="1:4">
      <c r="A4" s="4" t="s">
        <v>1451</v>
      </c>
    </row>
    <row r="5" spans="1:4">
      <c r="A5" s="3" t="s">
        <v>1449</v>
      </c>
    </row>
    <row r="6" spans="1:4">
      <c r="A6" s="4" t="s">
        <v>1452</v>
      </c>
      <c r="B6" s="7" t="n">
        <v>0.09</v>
      </c>
    </row>
    <row r="7" spans="1:4">
      <c r="A7" s="4" t="s">
        <v>1453</v>
      </c>
      <c r="B7" s="4" t="s">
        <v>1454</v>
      </c>
    </row>
    <row r="8" spans="1:4">
      <c r="A8" s="4" t="s">
        <v>1455</v>
      </c>
      <c r="B8" s="4" t="s">
        <v>434</v>
      </c>
    </row>
    <row r="9" spans="1:4">
      <c r="A9" s="4" t="s">
        <v>1450</v>
      </c>
      <c r="B9" s="4" t="s">
        <v>498</v>
      </c>
    </row>
    <row r="10" spans="1:4">
      <c r="A10" s="4" t="s">
        <v>1456</v>
      </c>
      <c r="B10" s="4" t="s">
        <v>1457</v>
      </c>
    </row>
    <row r="11" spans="1:4">
      <c r="A11" s="4" t="s">
        <v>1458</v>
      </c>
    </row>
    <row r="12" spans="1:4">
      <c r="A12" s="3" t="s">
        <v>1449</v>
      </c>
    </row>
    <row r="13" spans="1:4">
      <c r="A13" s="4" t="s">
        <v>1459</v>
      </c>
      <c r="C13" s="6" t="n">
        <v>10</v>
      </c>
    </row>
    <row r="14" spans="1:4">
      <c r="A14" s="4" t="s">
        <v>1460</v>
      </c>
    </row>
    <row r="15" spans="1:4">
      <c r="A15" s="3" t="s">
        <v>1449</v>
      </c>
    </row>
    <row r="16" spans="1:4">
      <c r="A16" s="4" t="s">
        <v>1461</v>
      </c>
      <c r="C16" s="5" t="n">
        <v>20914590</v>
      </c>
    </row>
    <row r="17" spans="1:4">
      <c r="A17" s="4" t="s">
        <v>1462</v>
      </c>
      <c r="C17" s="6" t="n">
        <v>151</v>
      </c>
    </row>
    <row r="18" spans="1:4">
      <c r="A18" s="4" t="s">
        <v>746</v>
      </c>
      <c r="C18" s="4" t="s">
        <v>518</v>
      </c>
    </row>
    <row r="19" spans="1:4">
      <c r="A19" s="4" t="s">
        <v>1463</v>
      </c>
    </row>
    <row r="20" spans="1:4">
      <c r="A20" s="3" t="s">
        <v>1449</v>
      </c>
    </row>
    <row r="21" spans="1:4">
      <c r="A21" s="4" t="s">
        <v>623</v>
      </c>
      <c r="C21" s="4" t="s">
        <v>624</v>
      </c>
    </row>
    <row r="22" spans="1:4">
      <c r="A22" s="4" t="s">
        <v>1464</v>
      </c>
    </row>
    <row r="23" spans="1:4">
      <c r="A23" s="3" t="s">
        <v>1449</v>
      </c>
    </row>
    <row r="24" spans="1:4">
      <c r="A24" s="4" t="s">
        <v>1465</v>
      </c>
      <c r="C24" s="4" t="s">
        <v>624</v>
      </c>
    </row>
    <row r="25" spans="1:4">
      <c r="A25" s="4" t="s">
        <v>1466</v>
      </c>
    </row>
    <row r="26" spans="1:4">
      <c r="A26" s="3" t="s">
        <v>1449</v>
      </c>
    </row>
    <row r="27" spans="1:4">
      <c r="A27" s="4" t="s">
        <v>1247</v>
      </c>
      <c r="C27" s="5" t="n">
        <v>70</v>
      </c>
    </row>
    <row r="28" spans="1:4">
      <c r="A28" s="4" t="s">
        <v>1467</v>
      </c>
      <c r="C28" s="4" t="s">
        <v>146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4</v>
      </c>
    </row>
    <row r="3" spans="1:2">
      <c r="A3" s="3" t="s">
        <v>163</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4</v>
      </c>
    </row>
    <row r="3" spans="1:2">
      <c r="A3" s="3" t="s">
        <v>163</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4</v>
      </c>
    </row>
    <row r="3" spans="1:2">
      <c r="A3" s="3" t="s">
        <v>163</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3</v>
      </c>
      <c r="B1" s="2" t="s">
        <v>1</v>
      </c>
    </row>
    <row r="2" spans="1:2">
      <c r="B2" s="2" t="s">
        <v>24</v>
      </c>
    </row>
    <row r="3" spans="1:2">
      <c r="A3" s="3" t="s">
        <v>163</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4</v>
      </c>
    </row>
    <row r="3" spans="1:2">
      <c r="A3" s="3" t="s">
        <v>163</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3</v>
      </c>
      <c r="C1" s="2" t="s">
        <v>1</v>
      </c>
    </row>
    <row r="2" spans="1:4">
      <c r="C2" s="2" t="s">
        <v>24</v>
      </c>
      <c r="D2" s="2" t="s">
        <v>25</v>
      </c>
    </row>
    <row r="3" spans="1:4">
      <c r="A3" s="3" t="s">
        <v>26</v>
      </c>
    </row>
    <row r="4" spans="1:4">
      <c r="A4" s="4" t="s">
        <v>27</v>
      </c>
      <c r="C4" s="6" t="n">
        <v>843215</v>
      </c>
      <c r="D4" s="6" t="n">
        <v>891557</v>
      </c>
    </row>
    <row r="5" spans="1:4">
      <c r="A5" s="3" t="s">
        <v>28</v>
      </c>
    </row>
    <row r="6" spans="1:4">
      <c r="A6" s="4" t="s">
        <v>29</v>
      </c>
      <c r="C6" s="5" t="n">
        <v>243801</v>
      </c>
      <c r="D6" s="5" t="n">
        <v>254434</v>
      </c>
    </row>
    <row r="7" spans="1:4">
      <c r="A7" s="4" t="s">
        <v>30</v>
      </c>
      <c r="C7" s="5" t="n">
        <v>262380</v>
      </c>
      <c r="D7" s="5" t="n">
        <v>308702</v>
      </c>
    </row>
    <row r="8" spans="1:4">
      <c r="A8" s="4" t="s">
        <v>31</v>
      </c>
      <c r="C8" s="5" t="n">
        <v>506181</v>
      </c>
      <c r="D8" s="5" t="n">
        <v>563136</v>
      </c>
    </row>
    <row r="9" spans="1:4">
      <c r="A9" s="4" t="s">
        <v>32</v>
      </c>
      <c r="C9" s="5" t="n">
        <v>337034</v>
      </c>
      <c r="D9" s="5" t="n">
        <v>328421</v>
      </c>
    </row>
    <row r="10" spans="1:4">
      <c r="A10" s="3" t="s">
        <v>33</v>
      </c>
    </row>
    <row r="11" spans="1:4">
      <c r="A11" s="4" t="s">
        <v>34</v>
      </c>
      <c r="B11" s="4" t="s">
        <v>35</v>
      </c>
      <c r="C11" s="5" t="n">
        <v>34673</v>
      </c>
      <c r="D11" s="5" t="n">
        <v>34439</v>
      </c>
    </row>
    <row r="12" spans="1:4">
      <c r="A12" s="4" t="s">
        <v>36</v>
      </c>
      <c r="C12" s="5" t="n">
        <v>228680</v>
      </c>
      <c r="D12" s="5" t="n">
        <v>71000</v>
      </c>
    </row>
    <row r="13" spans="1:4">
      <c r="A13" s="4" t="s">
        <v>37</v>
      </c>
      <c r="C13" s="5" t="n">
        <v>24993</v>
      </c>
      <c r="D13" s="5" t="n">
        <v>24193</v>
      </c>
    </row>
    <row r="14" spans="1:4">
      <c r="A14" s="4" t="s">
        <v>38</v>
      </c>
      <c r="C14" s="5" t="n">
        <v>-13819</v>
      </c>
      <c r="D14" s="5" t="n">
        <v>-197</v>
      </c>
    </row>
    <row r="15" spans="1:4">
      <c r="A15" s="4" t="s">
        <v>39</v>
      </c>
      <c r="C15" s="5" t="n">
        <v>5420</v>
      </c>
      <c r="D15" s="5" t="n">
        <v>4700</v>
      </c>
    </row>
    <row r="16" spans="1:4">
      <c r="A16" s="4" t="s">
        <v>40</v>
      </c>
      <c r="C16" s="5" t="n">
        <v>270</v>
      </c>
      <c r="D16" s="5" t="n">
        <v>479</v>
      </c>
    </row>
    <row r="17" spans="1:4">
      <c r="A17" s="4" t="s">
        <v>41</v>
      </c>
      <c r="C17" s="5" t="n">
        <v>280217</v>
      </c>
      <c r="D17" s="5" t="n">
        <v>134614</v>
      </c>
    </row>
    <row r="18" spans="1:4">
      <c r="A18" s="4" t="s">
        <v>42</v>
      </c>
      <c r="C18" s="5" t="n">
        <v>56817</v>
      </c>
      <c r="D18" s="5" t="n">
        <v>193807</v>
      </c>
    </row>
    <row r="19" spans="1:4">
      <c r="A19" s="4" t="s">
        <v>43</v>
      </c>
      <c r="C19" s="5" t="n">
        <v>886</v>
      </c>
      <c r="D19" s="5" t="n">
        <v>1330</v>
      </c>
    </row>
    <row r="20" spans="1:4">
      <c r="A20" s="4" t="s">
        <v>44</v>
      </c>
      <c r="C20" s="6" t="n">
        <v>57703</v>
      </c>
      <c r="D20" s="6" t="n">
        <v>195137</v>
      </c>
    </row>
    <row r="21" spans="1:4">
      <c r="A21" s="4" t="s">
        <v>45</v>
      </c>
      <c r="C21" s="7" t="n">
        <v>0.13</v>
      </c>
      <c r="D21" s="7" t="n">
        <v>0.45</v>
      </c>
    </row>
    <row r="22" spans="1:4">
      <c r="A22" s="4" t="s">
        <v>46</v>
      </c>
      <c r="C22" s="7" t="n">
        <v>0.13</v>
      </c>
      <c r="D22" s="7" t="n">
        <v>0.45</v>
      </c>
    </row>
    <row r="23" spans="1:4">
      <c r="A23" s="3" t="s">
        <v>47</v>
      </c>
    </row>
    <row r="24" spans="1:4">
      <c r="A24" s="4" t="s">
        <v>48</v>
      </c>
      <c r="C24" s="5" t="n">
        <v>441961</v>
      </c>
      <c r="D24" s="5" t="n">
        <v>430461</v>
      </c>
    </row>
    <row r="25" spans="1:4">
      <c r="A25" s="4" t="s">
        <v>49</v>
      </c>
      <c r="C25" s="5" t="n">
        <v>442442</v>
      </c>
      <c r="D25" s="5" t="n">
        <v>430845</v>
      </c>
    </row>
    <row r="26" spans="1:4"/>
    <row r="27" spans="1:4">
      <c r="A27" s="4" t="s">
        <v>35</v>
      </c>
      <c r="B27" s="4" t="s">
        <v>50</v>
      </c>
    </row>
  </sheetData>
  <mergeCells count="4">
    <mergeCell ref="A1:B2"/>
    <mergeCell ref="C1:D1"/>
    <mergeCell ref="A26:C26"/>
    <mergeCell ref="B27:C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4</v>
      </c>
    </row>
    <row r="3" spans="1:2">
      <c r="A3" s="3" t="s">
        <v>163</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4</v>
      </c>
    </row>
    <row r="3" spans="1:2">
      <c r="A3" s="3" t="s">
        <v>163</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4</v>
      </c>
    </row>
    <row r="3" spans="1:2">
      <c r="A3" s="3" t="s">
        <v>163</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24</v>
      </c>
    </row>
    <row r="3" spans="1:2">
      <c r="A3" s="3" t="s">
        <v>163</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4</v>
      </c>
    </row>
    <row r="3" spans="1:2">
      <c r="A3" s="3" t="s">
        <v>163</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4</v>
      </c>
    </row>
    <row r="3" spans="1:2">
      <c r="A3" s="3" t="s">
        <v>163</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4</v>
      </c>
    </row>
    <row r="3" spans="1:2">
      <c r="A3" s="3" t="s">
        <v>163</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9</v>
      </c>
      <c r="B1" s="2" t="s">
        <v>1</v>
      </c>
    </row>
    <row r="2" spans="1:2">
      <c r="B2" s="2" t="s">
        <v>24</v>
      </c>
    </row>
    <row r="3" spans="1:2">
      <c r="A3" s="3" t="s">
        <v>163</v>
      </c>
    </row>
    <row r="4" spans="1:2">
      <c r="A4" s="4" t="s">
        <v>89</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24</v>
      </c>
    </row>
    <row r="3" spans="1:2">
      <c r="A3" s="3" t="s">
        <v>163</v>
      </c>
    </row>
    <row r="4" spans="1:2">
      <c r="A4" s="4" t="s">
        <v>202</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4</v>
      </c>
    </row>
    <row r="3" spans="1:2">
      <c r="A3" s="3" t="s">
        <v>26</v>
      </c>
    </row>
    <row r="4" spans="1:2">
      <c r="A4" s="4" t="s">
        <v>204</v>
      </c>
      <c r="B4"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v>
      </c>
      <c r="B1" s="2" t="s">
        <v>1</v>
      </c>
    </row>
    <row r="2" spans="1:3">
      <c r="B2" s="2" t="s">
        <v>24</v>
      </c>
      <c r="C2" s="2" t="s">
        <v>25</v>
      </c>
    </row>
    <row r="3" spans="1:3">
      <c r="A3" s="4" t="s">
        <v>52</v>
      </c>
      <c r="B3" s="6" t="n">
        <v>5051</v>
      </c>
      <c r="C3" s="6" t="n">
        <v>5060</v>
      </c>
    </row>
    <row r="4" spans="1:3">
      <c r="A4" s="4" t="s">
        <v>53</v>
      </c>
    </row>
    <row r="5" spans="1:3">
      <c r="A5" s="4" t="s">
        <v>52</v>
      </c>
      <c r="B5" s="6" t="n">
        <v>5051</v>
      </c>
      <c r="C5" s="6" t="n">
        <v>506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4</v>
      </c>
    </row>
    <row r="3" spans="1:2">
      <c r="A3" s="3" t="s">
        <v>163</v>
      </c>
    </row>
    <row r="4" spans="1:2">
      <c r="A4" s="4" t="s">
        <v>206</v>
      </c>
      <c r="B4" s="4"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4</v>
      </c>
    </row>
    <row r="3" spans="1:2">
      <c r="A3" s="3" t="s">
        <v>163</v>
      </c>
    </row>
    <row r="4" spans="1:2">
      <c r="A4" s="4" t="s">
        <v>208</v>
      </c>
      <c r="B4"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4</v>
      </c>
    </row>
    <row r="3" spans="1:2">
      <c r="A3" s="3" t="s">
        <v>163</v>
      </c>
    </row>
    <row r="4" spans="1:2">
      <c r="A4" s="4" t="s">
        <v>210</v>
      </c>
      <c r="B4" s="4" t="s">
        <v>2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4</v>
      </c>
    </row>
    <row r="3" spans="1:2">
      <c r="A3" s="3" t="s">
        <v>163</v>
      </c>
    </row>
    <row r="4" spans="1:2">
      <c r="A4" s="4" t="s">
        <v>212</v>
      </c>
      <c r="B4" s="4" t="s">
        <v>2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4</v>
      </c>
    </row>
    <row r="3" spans="1:2">
      <c r="A3" s="3" t="s">
        <v>163</v>
      </c>
    </row>
    <row r="4" spans="1:2">
      <c r="A4" s="4" t="s">
        <v>214</v>
      </c>
      <c r="B4" s="4" t="s">
        <v>2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4</v>
      </c>
    </row>
    <row r="3" spans="1:2">
      <c r="A3" s="3" t="s">
        <v>163</v>
      </c>
    </row>
    <row r="4" spans="1:2">
      <c r="A4" s="4" t="s">
        <v>216</v>
      </c>
      <c r="B4" s="4" t="s">
        <v>2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4</v>
      </c>
    </row>
    <row r="3" spans="1:2">
      <c r="A3" s="3" t="s">
        <v>163</v>
      </c>
    </row>
    <row r="4" spans="1:2">
      <c r="A4" s="4" t="s">
        <v>218</v>
      </c>
      <c r="B4" s="4" t="s">
        <v>2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4</v>
      </c>
    </row>
    <row r="3" spans="1:2">
      <c r="A3" s="3" t="s">
        <v>163</v>
      </c>
    </row>
    <row r="4" spans="1:2">
      <c r="A4" s="4" t="s">
        <v>165</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171</v>
      </c>
      <c r="B9" s="4" t="s">
        <v>230</v>
      </c>
    </row>
    <row r="10" spans="1:2">
      <c r="A10" s="4" t="s">
        <v>231</v>
      </c>
      <c r="B10" s="4" t="s">
        <v>232</v>
      </c>
    </row>
    <row r="11" spans="1:2">
      <c r="A11" s="4" t="s">
        <v>233</v>
      </c>
      <c r="B11" s="4" t="s">
        <v>234</v>
      </c>
    </row>
    <row r="12" spans="1:2">
      <c r="A12" s="4" t="s">
        <v>183</v>
      </c>
      <c r="B12" s="4" t="s">
        <v>235</v>
      </c>
    </row>
    <row r="13" spans="1:2">
      <c r="A13" s="4" t="s">
        <v>236</v>
      </c>
      <c r="B13" s="4" t="s">
        <v>237</v>
      </c>
    </row>
    <row r="14" spans="1:2">
      <c r="A14" s="4" t="s">
        <v>238</v>
      </c>
      <c r="B14" s="4" t="s">
        <v>239</v>
      </c>
    </row>
    <row r="15" spans="1:2">
      <c r="A15" s="4" t="s">
        <v>240</v>
      </c>
      <c r="B15" s="4" t="s">
        <v>241</v>
      </c>
    </row>
    <row r="16" spans="1:2">
      <c r="A16" s="4" t="s">
        <v>208</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51</v>
      </c>
      <c r="B21" s="4" t="s">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4</v>
      </c>
    </row>
    <row r="3" spans="1:2">
      <c r="A3" s="3" t="s">
        <v>163</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6</v>
      </c>
      <c r="B1" s="2" t="s">
        <v>1</v>
      </c>
    </row>
    <row r="2" spans="1:2">
      <c r="B2" s="2" t="s">
        <v>24</v>
      </c>
    </row>
    <row r="3" spans="1:2">
      <c r="A3" s="3" t="s">
        <v>163</v>
      </c>
    </row>
    <row r="4" spans="1:2">
      <c r="A4" s="4" t="s">
        <v>267</v>
      </c>
      <c r="B4" s="4" t="s">
        <v>2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s>
  <sheetData>
    <row r="1" spans="1:4">
      <c r="A1" s="1" t="s">
        <v>54</v>
      </c>
      <c r="C1" s="2" t="s">
        <v>1</v>
      </c>
    </row>
    <row r="2" spans="1:4">
      <c r="C2" s="2" t="s">
        <v>24</v>
      </c>
      <c r="D2" s="2" t="s">
        <v>25</v>
      </c>
    </row>
    <row r="3" spans="1:4">
      <c r="A3" s="3" t="s">
        <v>55</v>
      </c>
    </row>
    <row r="4" spans="1:4">
      <c r="A4" s="4" t="s">
        <v>44</v>
      </c>
      <c r="C4" s="6" t="n">
        <v>57703</v>
      </c>
      <c r="D4" s="6" t="n">
        <v>195137</v>
      </c>
    </row>
    <row r="5" spans="1:4">
      <c r="A5" s="3" t="s">
        <v>56</v>
      </c>
    </row>
    <row r="6" spans="1:4">
      <c r="A6" s="4" t="s">
        <v>57</v>
      </c>
      <c r="C6" s="5" t="n">
        <v>18552</v>
      </c>
      <c r="D6" s="5" t="n">
        <v>44845</v>
      </c>
    </row>
    <row r="7" spans="1:4">
      <c r="A7" s="4" t="s">
        <v>58</v>
      </c>
      <c r="C7" s="5" t="n">
        <v>-1091</v>
      </c>
      <c r="D7" s="5" t="n">
        <v>-846</v>
      </c>
    </row>
    <row r="8" spans="1:4">
      <c r="A8" s="4" t="s">
        <v>59</v>
      </c>
      <c r="B8" s="4" t="s">
        <v>35</v>
      </c>
      <c r="C8" s="5" t="n">
        <v>17461</v>
      </c>
      <c r="D8" s="5" t="n">
        <v>43999</v>
      </c>
    </row>
    <row r="9" spans="1:4">
      <c r="A9" s="4" t="s">
        <v>60</v>
      </c>
      <c r="C9" s="6" t="n">
        <v>75164</v>
      </c>
      <c r="D9" s="6" t="n">
        <v>239136</v>
      </c>
    </row>
    <row r="10" spans="1:4"/>
    <row r="11" spans="1:4">
      <c r="A11" s="4" t="s">
        <v>35</v>
      </c>
      <c r="B11" s="4" t="s">
        <v>61</v>
      </c>
    </row>
  </sheetData>
  <mergeCells count="4">
    <mergeCell ref="A1:B2"/>
    <mergeCell ref="C1:D1"/>
    <mergeCell ref="A10:C10"/>
    <mergeCell ref="B11:C1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4</v>
      </c>
    </row>
    <row r="3" spans="1:2">
      <c r="A3" s="3" t="s">
        <v>163</v>
      </c>
    </row>
    <row r="4" spans="1:2">
      <c r="A4" s="4" t="s">
        <v>270</v>
      </c>
      <c r="B4" s="4" t="s">
        <v>2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2</v>
      </c>
      <c r="B1" s="2" t="s">
        <v>1</v>
      </c>
    </row>
    <row r="2" spans="1:2">
      <c r="B2" s="2" t="s">
        <v>24</v>
      </c>
    </row>
    <row r="3" spans="1:2">
      <c r="A3" s="3" t="s">
        <v>163</v>
      </c>
    </row>
    <row r="4" spans="1:2">
      <c r="A4" s="4" t="s">
        <v>273</v>
      </c>
      <c r="B4" s="4" t="s">
        <v>2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5</v>
      </c>
      <c r="B1" s="2" t="s">
        <v>1</v>
      </c>
    </row>
    <row r="2" spans="1:2">
      <c r="B2" s="2" t="s">
        <v>24</v>
      </c>
    </row>
    <row r="3" spans="1:2">
      <c r="A3" s="3" t="s">
        <v>163</v>
      </c>
    </row>
    <row r="4" spans="1:2">
      <c r="A4" s="4" t="s">
        <v>276</v>
      </c>
      <c r="B4" s="4" t="s">
        <v>2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8</v>
      </c>
      <c r="B1" s="2" t="s">
        <v>1</v>
      </c>
    </row>
    <row r="2" spans="1:2">
      <c r="B2" s="2" t="s">
        <v>24</v>
      </c>
    </row>
    <row r="3" spans="1:2">
      <c r="A3" s="3" t="s">
        <v>163</v>
      </c>
    </row>
    <row r="4" spans="1:2">
      <c r="A4" s="4" t="s">
        <v>279</v>
      </c>
      <c r="B4" s="4" t="s">
        <v>2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1</v>
      </c>
      <c r="B1" s="2" t="s">
        <v>1</v>
      </c>
    </row>
    <row r="2" spans="1:2">
      <c r="B2" s="2" t="s">
        <v>24</v>
      </c>
    </row>
    <row r="3" spans="1:2">
      <c r="A3" s="3" t="s">
        <v>163</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4</v>
      </c>
    </row>
    <row r="3" spans="1:2">
      <c r="A3" s="3" t="s">
        <v>163</v>
      </c>
    </row>
    <row r="4" spans="1:2">
      <c r="A4" s="4" t="s">
        <v>287</v>
      </c>
      <c r="B4" s="4" t="s">
        <v>2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9</v>
      </c>
      <c r="B1" s="2" t="s">
        <v>1</v>
      </c>
    </row>
    <row r="2" spans="1:2">
      <c r="B2" s="2" t="s">
        <v>24</v>
      </c>
    </row>
    <row r="3" spans="1:2">
      <c r="A3" s="3" t="s">
        <v>163</v>
      </c>
    </row>
    <row r="4" spans="1:2">
      <c r="A4" s="4" t="s">
        <v>290</v>
      </c>
      <c r="B4" s="4" t="s">
        <v>2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73"/>
  </cols>
  <sheetData>
    <row r="1" spans="1:2">
      <c r="A1" s="1" t="s">
        <v>292</v>
      </c>
      <c r="B1" s="2" t="s">
        <v>1</v>
      </c>
    </row>
    <row r="2" spans="1:2">
      <c r="B2" s="2" t="s">
        <v>24</v>
      </c>
    </row>
    <row r="3" spans="1:2">
      <c r="A3" s="3" t="s">
        <v>163</v>
      </c>
    </row>
    <row r="4" spans="1:2">
      <c r="A4" s="4" t="s">
        <v>293</v>
      </c>
      <c r="B4" s="4" t="s">
        <v>2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4</v>
      </c>
    </row>
    <row r="3" spans="1:2">
      <c r="A3" s="3" t="s">
        <v>163</v>
      </c>
    </row>
    <row r="4" spans="1:2">
      <c r="A4" s="4" t="s">
        <v>296</v>
      </c>
      <c r="B4" s="4" t="s">
        <v>2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24</v>
      </c>
    </row>
    <row r="3" spans="1:2">
      <c r="A3" s="3" t="s">
        <v>163</v>
      </c>
    </row>
    <row r="4" spans="1:2">
      <c r="A4" s="4" t="s">
        <v>299</v>
      </c>
      <c r="B4" s="4" t="s">
        <v>3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2</v>
      </c>
      <c r="B1" s="2" t="s">
        <v>24</v>
      </c>
      <c r="C1" s="2" t="s">
        <v>25</v>
      </c>
    </row>
    <row r="2" spans="1:3">
      <c r="A2" s="3" t="s">
        <v>63</v>
      </c>
    </row>
    <row r="3" spans="1:3">
      <c r="A3" s="4" t="s">
        <v>64</v>
      </c>
      <c r="B3" s="6" t="n">
        <v>98521</v>
      </c>
      <c r="C3" s="6" t="n">
        <v>124295</v>
      </c>
    </row>
    <row r="4" spans="1:3">
      <c r="A4" s="4" t="s">
        <v>65</v>
      </c>
      <c r="B4" s="5" t="n">
        <v>3194</v>
      </c>
      <c r="C4" s="5" t="n">
        <v>2316</v>
      </c>
    </row>
    <row r="5" spans="1:3">
      <c r="A5" s="4" t="s">
        <v>66</v>
      </c>
      <c r="B5" s="5" t="n">
        <v>1700</v>
      </c>
      <c r="C5" s="5" t="n">
        <v>1481</v>
      </c>
    </row>
    <row r="6" spans="1:3">
      <c r="A6" s="4" t="s">
        <v>67</v>
      </c>
      <c r="B6" s="5" t="n">
        <v>103415</v>
      </c>
      <c r="C6" s="5" t="n">
        <v>128092</v>
      </c>
    </row>
    <row r="7" spans="1:3">
      <c r="A7" s="3" t="s">
        <v>68</v>
      </c>
    </row>
    <row r="8" spans="1:3">
      <c r="A8" s="4" t="s">
        <v>69</v>
      </c>
      <c r="B8" s="5" t="n">
        <v>5423277</v>
      </c>
      <c r="C8" s="5" t="n">
        <v>5919272</v>
      </c>
    </row>
    <row r="9" spans="1:3">
      <c r="A9" s="4" t="s">
        <v>70</v>
      </c>
      <c r="B9" s="5" t="n">
        <v>21722</v>
      </c>
      <c r="C9" s="5" t="n">
        <v>20064</v>
      </c>
    </row>
    <row r="10" spans="1:3">
      <c r="A10" s="4" t="s">
        <v>71</v>
      </c>
      <c r="B10" s="5" t="n">
        <v>9107</v>
      </c>
      <c r="C10" s="5" t="n">
        <v>9107</v>
      </c>
    </row>
    <row r="11" spans="1:3">
      <c r="A11" s="4" t="s">
        <v>72</v>
      </c>
      <c r="B11" s="5" t="n">
        <v>95732</v>
      </c>
      <c r="C11" s="5" t="n">
        <v>64621</v>
      </c>
    </row>
    <row r="12" spans="1:3">
      <c r="A12" s="4" t="s">
        <v>73</v>
      </c>
      <c r="B12" s="5" t="n">
        <v>2994</v>
      </c>
    </row>
    <row r="13" spans="1:3">
      <c r="A13" s="4" t="s">
        <v>74</v>
      </c>
      <c r="B13" s="5" t="n">
        <v>15777</v>
      </c>
    </row>
    <row r="14" spans="1:3">
      <c r="A14" s="4" t="s">
        <v>66</v>
      </c>
      <c r="B14" s="5" t="n">
        <v>11289</v>
      </c>
      <c r="C14" s="5" t="n">
        <v>12163</v>
      </c>
    </row>
    <row r="15" spans="1:3">
      <c r="A15" s="4" t="s">
        <v>75</v>
      </c>
      <c r="B15" s="5" t="n">
        <v>5579898</v>
      </c>
      <c r="C15" s="5" t="n">
        <v>6025227</v>
      </c>
    </row>
    <row r="16" spans="1:3">
      <c r="A16" s="4" t="s">
        <v>76</v>
      </c>
      <c r="B16" s="5" t="n">
        <v>5683313</v>
      </c>
      <c r="C16" s="5" t="n">
        <v>6153319</v>
      </c>
    </row>
    <row r="17" spans="1:3">
      <c r="A17" s="3" t="s">
        <v>77</v>
      </c>
    </row>
    <row r="18" spans="1:3">
      <c r="A18" s="4" t="s">
        <v>78</v>
      </c>
      <c r="B18" s="5" t="n">
        <v>12118</v>
      </c>
      <c r="C18" s="5" t="n">
        <v>18062</v>
      </c>
    </row>
    <row r="19" spans="1:3">
      <c r="A19" s="4" t="s">
        <v>79</v>
      </c>
      <c r="B19" s="5" t="n">
        <v>0</v>
      </c>
      <c r="C19" s="5" t="n">
        <v>228</v>
      </c>
    </row>
    <row r="20" spans="1:3">
      <c r="A20" s="4" t="s">
        <v>66</v>
      </c>
      <c r="B20" s="5" t="n">
        <v>25</v>
      </c>
      <c r="C20" s="5" t="n">
        <v>767</v>
      </c>
    </row>
    <row r="21" spans="1:3">
      <c r="A21" s="4" t="s">
        <v>80</v>
      </c>
      <c r="B21" s="5" t="n">
        <v>12143</v>
      </c>
      <c r="C21" s="5" t="n">
        <v>19057</v>
      </c>
    </row>
    <row r="22" spans="1:3">
      <c r="A22" s="3" t="s">
        <v>81</v>
      </c>
    </row>
    <row r="23" spans="1:3">
      <c r="A23" s="4" t="s">
        <v>82</v>
      </c>
      <c r="B23" s="5" t="n">
        <v>770000</v>
      </c>
      <c r="C23" s="5" t="n">
        <v>1193000</v>
      </c>
    </row>
    <row r="24" spans="1:3">
      <c r="A24" s="4" t="s">
        <v>83</v>
      </c>
      <c r="B24" s="5" t="n">
        <v>76</v>
      </c>
      <c r="C24" s="5" t="n">
        <v>262</v>
      </c>
    </row>
    <row r="25" spans="1:3">
      <c r="A25" s="4" t="s">
        <v>84</v>
      </c>
      <c r="B25" s="5" t="n">
        <v>1430</v>
      </c>
      <c r="C25" s="5" t="n">
        <v>1012</v>
      </c>
    </row>
    <row r="26" spans="1:3">
      <c r="A26" s="4" t="s">
        <v>85</v>
      </c>
      <c r="B26" s="5" t="n">
        <v>771506</v>
      </c>
      <c r="C26" s="5" t="n">
        <v>1194274</v>
      </c>
    </row>
    <row r="27" spans="1:3">
      <c r="A27" s="4" t="s">
        <v>86</v>
      </c>
      <c r="B27" s="5" t="n">
        <v>783649</v>
      </c>
      <c r="C27" s="5" t="n">
        <v>1213331</v>
      </c>
    </row>
    <row r="28" spans="1:3">
      <c r="A28" s="3" t="s">
        <v>87</v>
      </c>
    </row>
    <row r="29" spans="1:3">
      <c r="A29" s="4" t="s">
        <v>88</v>
      </c>
      <c r="B29" s="5" t="n">
        <v>3472029</v>
      </c>
      <c r="C29" s="5" t="n">
        <v>3445914</v>
      </c>
    </row>
    <row r="30" spans="1:3">
      <c r="A30" s="4" t="s">
        <v>89</v>
      </c>
      <c r="B30" s="5" t="n">
        <v>77007</v>
      </c>
      <c r="C30" s="5" t="n">
        <v>55301</v>
      </c>
    </row>
    <row r="31" spans="1:3">
      <c r="A31" s="4" t="s">
        <v>90</v>
      </c>
      <c r="B31" s="5" t="n">
        <v>1350628</v>
      </c>
      <c r="C31" s="5" t="n">
        <v>1438773</v>
      </c>
    </row>
    <row r="32" spans="1:3">
      <c r="A32" s="4" t="s">
        <v>91</v>
      </c>
      <c r="B32" s="5" t="n">
        <v>4899664</v>
      </c>
      <c r="C32" s="5" t="n">
        <v>4939988</v>
      </c>
    </row>
    <row r="33" spans="1:3">
      <c r="A33" s="4" t="s">
        <v>92</v>
      </c>
      <c r="B33" s="5" t="n">
        <v>5683313</v>
      </c>
      <c r="C33" s="5" t="n">
        <v>6153319</v>
      </c>
    </row>
    <row r="34" spans="1:3">
      <c r="A34" s="4" t="s">
        <v>93</v>
      </c>
      <c r="B34" s="6" t="n">
        <v>0</v>
      </c>
      <c r="C34"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1</v>
      </c>
      <c r="B1" s="2" t="s">
        <v>1</v>
      </c>
    </row>
    <row r="2" spans="1:2">
      <c r="B2" s="2" t="s">
        <v>24</v>
      </c>
    </row>
    <row r="3" spans="1:2">
      <c r="A3" s="3" t="s">
        <v>163</v>
      </c>
    </row>
    <row r="4" spans="1:2">
      <c r="A4" s="4" t="s">
        <v>302</v>
      </c>
      <c r="B4" s="4" t="s">
        <v>3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04</v>
      </c>
      <c r="B1" s="2" t="s">
        <v>1</v>
      </c>
    </row>
    <row r="2" spans="1:2">
      <c r="B2" s="2" t="s">
        <v>24</v>
      </c>
    </row>
    <row r="3" spans="1:2">
      <c r="A3" s="3" t="s">
        <v>163</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80"/>
  </cols>
  <sheetData>
    <row r="1" spans="1:2">
      <c r="A1" s="1" t="s">
        <v>311</v>
      </c>
      <c r="B1" s="2" t="s">
        <v>1</v>
      </c>
    </row>
    <row r="2" spans="1:2">
      <c r="B2" s="2" t="s">
        <v>24</v>
      </c>
    </row>
    <row r="3" spans="1:2">
      <c r="A3" s="3" t="s">
        <v>163</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row r="11" spans="1:2">
      <c r="A11" s="4" t="s">
        <v>326</v>
      </c>
      <c r="B11" s="4" t="s">
        <v>3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28</v>
      </c>
      <c r="B1" s="2" t="s">
        <v>1</v>
      </c>
    </row>
    <row r="2" spans="1:2">
      <c r="B2" s="2" t="s">
        <v>24</v>
      </c>
    </row>
    <row r="3" spans="1:2">
      <c r="A3" s="3" t="s">
        <v>163</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4</v>
      </c>
    </row>
    <row r="3" spans="1:2">
      <c r="A3" s="3" t="s">
        <v>26</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8</v>
      </c>
      <c r="B1" s="2" t="s">
        <v>1</v>
      </c>
    </row>
    <row r="2" spans="1:2">
      <c r="B2" s="2" t="s">
        <v>24</v>
      </c>
    </row>
    <row r="3" spans="1:2">
      <c r="A3" s="3" t="s">
        <v>163</v>
      </c>
    </row>
    <row r="4" spans="1:2">
      <c r="A4" s="4" t="s">
        <v>339</v>
      </c>
      <c r="B4" s="4" t="s">
        <v>3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4</v>
      </c>
    </row>
    <row r="3" spans="1:2">
      <c r="A3" s="3" t="s">
        <v>163</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4</v>
      </c>
      <c r="B1" s="2" t="s">
        <v>1</v>
      </c>
    </row>
    <row r="2" spans="1:2">
      <c r="B2" s="2" t="s">
        <v>24</v>
      </c>
    </row>
    <row r="3" spans="1:2">
      <c r="A3" s="3" t="s">
        <v>163</v>
      </c>
    </row>
    <row r="4" spans="1:2">
      <c r="A4" s="4" t="s">
        <v>355</v>
      </c>
      <c r="B4" s="4" t="s">
        <v>35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57</v>
      </c>
      <c r="B1" s="2" t="s">
        <v>1</v>
      </c>
    </row>
    <row r="2" spans="1:2">
      <c r="B2" s="2" t="s">
        <v>24</v>
      </c>
    </row>
    <row r="3" spans="1:2">
      <c r="A3" s="3" t="s">
        <v>163</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64</v>
      </c>
      <c r="B1" s="2" t="s">
        <v>1</v>
      </c>
    </row>
    <row r="2" spans="1:2">
      <c r="B2" s="2" t="s">
        <v>24</v>
      </c>
    </row>
    <row r="3" spans="1:2">
      <c r="A3" s="3" t="s">
        <v>163</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94</v>
      </c>
      <c r="B1" s="2" t="s">
        <v>1</v>
      </c>
    </row>
    <row r="2" spans="1:3">
      <c r="B2" s="2" t="s">
        <v>24</v>
      </c>
      <c r="C2" s="2" t="s">
        <v>25</v>
      </c>
    </row>
    <row r="3" spans="1:3">
      <c r="A3" s="3" t="s">
        <v>95</v>
      </c>
    </row>
    <row r="4" spans="1:3">
      <c r="A4" s="4" t="s">
        <v>44</v>
      </c>
      <c r="B4" s="6" t="n">
        <v>57703</v>
      </c>
      <c r="C4" s="6" t="n">
        <v>195137</v>
      </c>
    </row>
    <row r="5" spans="1:3">
      <c r="A5" s="4" t="s">
        <v>96</v>
      </c>
      <c r="B5" s="5" t="n">
        <v>263352</v>
      </c>
      <c r="C5" s="5" t="n">
        <v>309654</v>
      </c>
    </row>
    <row r="6" spans="1:3">
      <c r="A6" s="3" t="s">
        <v>97</v>
      </c>
    </row>
    <row r="7" spans="1:3">
      <c r="A7" s="4" t="s">
        <v>37</v>
      </c>
      <c r="B7" s="5" t="n">
        <v>699</v>
      </c>
      <c r="C7" s="5" t="n">
        <v>825</v>
      </c>
    </row>
    <row r="8" spans="1:3">
      <c r="A8" s="4" t="s">
        <v>98</v>
      </c>
      <c r="B8" s="5" t="n">
        <v>761</v>
      </c>
      <c r="C8" s="5" t="n">
        <v>636</v>
      </c>
    </row>
    <row r="9" spans="1:3">
      <c r="A9" s="4" t="s">
        <v>36</v>
      </c>
      <c r="B9" s="5" t="n">
        <v>228680</v>
      </c>
      <c r="C9" s="5" t="n">
        <v>71000</v>
      </c>
    </row>
    <row r="10" spans="1:3">
      <c r="A10" s="4" t="s">
        <v>37</v>
      </c>
      <c r="B10" s="5" t="n">
        <v>24294</v>
      </c>
      <c r="C10" s="5" t="n">
        <v>23368</v>
      </c>
    </row>
    <row r="11" spans="1:3">
      <c r="A11" s="4" t="s">
        <v>99</v>
      </c>
      <c r="B11" s="5" t="n">
        <v>5051</v>
      </c>
      <c r="C11" s="5" t="n">
        <v>5060</v>
      </c>
    </row>
    <row r="12" spans="1:3">
      <c r="A12" s="4" t="s">
        <v>84</v>
      </c>
      <c r="B12" s="5" t="n">
        <v>140</v>
      </c>
      <c r="C12" s="5" t="n">
        <v>-3535</v>
      </c>
    </row>
    <row r="13" spans="1:3">
      <c r="A13" s="4" t="s">
        <v>100</v>
      </c>
      <c r="B13" s="5" t="n">
        <v>-1212</v>
      </c>
      <c r="C13" s="5" t="n">
        <v>-1302</v>
      </c>
    </row>
    <row r="14" spans="1:3">
      <c r="A14" s="4" t="s">
        <v>101</v>
      </c>
      <c r="B14" s="5" t="n">
        <v>6</v>
      </c>
    </row>
    <row r="15" spans="1:3">
      <c r="A15" s="4" t="s">
        <v>102</v>
      </c>
      <c r="B15" s="5" t="n">
        <v>-7500</v>
      </c>
    </row>
    <row r="16" spans="1:3">
      <c r="A16" s="4" t="s">
        <v>103</v>
      </c>
      <c r="B16" s="5" t="n">
        <v>-215</v>
      </c>
    </row>
    <row r="17" spans="1:3">
      <c r="A17" s="4" t="s">
        <v>104</v>
      </c>
      <c r="B17" s="5" t="n">
        <v>-467</v>
      </c>
      <c r="C17" s="5" t="n">
        <v>-184</v>
      </c>
    </row>
    <row r="18" spans="1:3">
      <c r="A18" s="4" t="s">
        <v>66</v>
      </c>
      <c r="B18" s="5" t="n">
        <v>-975</v>
      </c>
      <c r="C18" s="5" t="n">
        <v>-226</v>
      </c>
    </row>
    <row r="19" spans="1:3">
      <c r="A19" s="4" t="s">
        <v>105</v>
      </c>
      <c r="B19" s="5" t="n">
        <v>-6599</v>
      </c>
      <c r="C19" s="5" t="n">
        <v>7039</v>
      </c>
    </row>
    <row r="20" spans="1:3">
      <c r="A20" s="4" t="s">
        <v>106</v>
      </c>
      <c r="B20" s="5" t="n">
        <v>563718</v>
      </c>
      <c r="C20" s="5" t="n">
        <v>607472</v>
      </c>
    </row>
    <row r="21" spans="1:3">
      <c r="A21" s="4" t="s">
        <v>107</v>
      </c>
      <c r="B21" s="5" t="n">
        <v>-25243</v>
      </c>
      <c r="C21" s="5" t="n">
        <v>-23317</v>
      </c>
    </row>
    <row r="22" spans="1:3">
      <c r="A22" s="4" t="s">
        <v>108</v>
      </c>
      <c r="B22" s="5" t="n">
        <v>333</v>
      </c>
      <c r="C22" s="5" t="n">
        <v>146</v>
      </c>
    </row>
    <row r="23" spans="1:3">
      <c r="A23" s="4" t="s">
        <v>109</v>
      </c>
      <c r="B23" s="5" t="n">
        <v>538808</v>
      </c>
      <c r="C23" s="5" t="n">
        <v>584301</v>
      </c>
    </row>
    <row r="24" spans="1:3">
      <c r="A24" s="3" t="s">
        <v>110</v>
      </c>
    </row>
    <row r="25" spans="1:3">
      <c r="A25" s="4" t="s">
        <v>111</v>
      </c>
      <c r="B25" s="5" t="n">
        <v>-423000</v>
      </c>
      <c r="C25" s="5" t="n">
        <v>-1053000</v>
      </c>
    </row>
    <row r="26" spans="1:3">
      <c r="A26" s="4" t="s">
        <v>112</v>
      </c>
      <c r="C26" s="5" t="n">
        <v>780000</v>
      </c>
    </row>
    <row r="27" spans="1:3">
      <c r="A27" s="4" t="s">
        <v>113</v>
      </c>
      <c r="B27" s="5" t="n">
        <v>-1311</v>
      </c>
      <c r="C27" s="5" t="n">
        <v>-1300</v>
      </c>
    </row>
    <row r="28" spans="1:3">
      <c r="A28" s="4" t="s">
        <v>114</v>
      </c>
      <c r="C28" s="5" t="n">
        <v>632547</v>
      </c>
    </row>
    <row r="29" spans="1:3">
      <c r="A29" s="4" t="s">
        <v>115</v>
      </c>
      <c r="C29" s="5" t="n">
        <v>-25996</v>
      </c>
    </row>
    <row r="30" spans="1:3">
      <c r="A30" s="4" t="s">
        <v>116</v>
      </c>
      <c r="C30" s="5" t="n">
        <v>-33126</v>
      </c>
    </row>
    <row r="31" spans="1:3">
      <c r="A31" s="4" t="s">
        <v>117</v>
      </c>
      <c r="B31" s="5" t="n">
        <v>1181</v>
      </c>
      <c r="C31" s="5" t="n">
        <v>21931</v>
      </c>
    </row>
    <row r="32" spans="1:3">
      <c r="A32" s="4" t="s">
        <v>118</v>
      </c>
      <c r="B32" s="5" t="n">
        <v>-121934</v>
      </c>
      <c r="C32" s="5" t="n">
        <v>-78708</v>
      </c>
    </row>
    <row r="33" spans="1:3">
      <c r="A33" s="4" t="s">
        <v>119</v>
      </c>
      <c r="B33" s="5" t="n">
        <v>-545064</v>
      </c>
      <c r="C33" s="5" t="n">
        <v>242348</v>
      </c>
    </row>
    <row r="34" spans="1:3">
      <c r="A34" s="3" t="s">
        <v>120</v>
      </c>
    </row>
    <row r="35" spans="1:3">
      <c r="A35" s="4" t="s">
        <v>69</v>
      </c>
      <c r="C35" s="5" t="n">
        <v>-800432</v>
      </c>
    </row>
    <row r="36" spans="1:3">
      <c r="A36" s="4" t="s">
        <v>121</v>
      </c>
      <c r="C36" s="5" t="n">
        <v>-615</v>
      </c>
    </row>
    <row r="37" spans="1:3">
      <c r="A37" s="4" t="s">
        <v>70</v>
      </c>
      <c r="B37" s="5" t="n">
        <v>-1721</v>
      </c>
      <c r="C37" s="5" t="n">
        <v>-4087</v>
      </c>
    </row>
    <row r="38" spans="1:3">
      <c r="A38" s="4" t="s">
        <v>122</v>
      </c>
      <c r="B38" s="5" t="n">
        <v>1022</v>
      </c>
    </row>
    <row r="39" spans="1:3">
      <c r="A39" s="4" t="s">
        <v>123</v>
      </c>
      <c r="B39" s="5" t="n">
        <v>-129</v>
      </c>
    </row>
    <row r="40" spans="1:3">
      <c r="A40" s="4" t="s">
        <v>124</v>
      </c>
      <c r="B40" s="5" t="n">
        <v>-15562</v>
      </c>
    </row>
    <row r="41" spans="1:3">
      <c r="A41" s="4" t="s">
        <v>125</v>
      </c>
      <c r="B41" s="5" t="n">
        <v>-2994</v>
      </c>
    </row>
    <row r="42" spans="1:3">
      <c r="A42" s="4" t="s">
        <v>126</v>
      </c>
      <c r="B42" s="5" t="n">
        <v>60</v>
      </c>
      <c r="C42" s="5" t="n">
        <v>37</v>
      </c>
    </row>
    <row r="43" spans="1:3">
      <c r="A43" s="4" t="s">
        <v>66</v>
      </c>
      <c r="B43" s="5" t="n">
        <v>-249</v>
      </c>
      <c r="C43" s="5" t="n">
        <v>-338</v>
      </c>
    </row>
    <row r="44" spans="1:3">
      <c r="A44" s="4" t="s">
        <v>127</v>
      </c>
      <c r="B44" s="5" t="n">
        <v>-19573</v>
      </c>
      <c r="C44" s="5" t="n">
        <v>-805435</v>
      </c>
    </row>
    <row r="45" spans="1:3">
      <c r="A45" s="4" t="s">
        <v>128</v>
      </c>
      <c r="B45" s="5" t="n">
        <v>55</v>
      </c>
      <c r="C45" s="5" t="n">
        <v>-216</v>
      </c>
    </row>
    <row r="46" spans="1:3">
      <c r="A46" s="4" t="s">
        <v>129</v>
      </c>
      <c r="B46" s="5" t="n">
        <v>-25774</v>
      </c>
      <c r="C46" s="5" t="n">
        <v>20998</v>
      </c>
    </row>
    <row r="47" spans="1:3">
      <c r="A47" s="4" t="s">
        <v>130</v>
      </c>
      <c r="B47" s="5" t="n">
        <v>124295</v>
      </c>
      <c r="C47" s="5" t="n">
        <v>103297</v>
      </c>
    </row>
    <row r="48" spans="1:3">
      <c r="A48" s="4" t="s">
        <v>131</v>
      </c>
      <c r="B48" s="6" t="n">
        <v>98521</v>
      </c>
      <c r="C48" s="6" t="n">
        <v>12429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8"/>
  </cols>
  <sheetData>
    <row r="1" spans="1:2">
      <c r="A1" s="1" t="s">
        <v>369</v>
      </c>
      <c r="B1" s="2" t="s">
        <v>1</v>
      </c>
    </row>
    <row r="2" spans="1:2">
      <c r="B2" s="2" t="s">
        <v>370</v>
      </c>
    </row>
    <row r="3" spans="1:2">
      <c r="A3" s="3" t="s">
        <v>371</v>
      </c>
    </row>
    <row r="4" spans="1:2">
      <c r="A4" s="4" t="s">
        <v>372</v>
      </c>
      <c r="B4" s="5" t="n">
        <v>18</v>
      </c>
    </row>
    <row r="5" spans="1:2">
      <c r="A5" s="4" t="s">
        <v>373</v>
      </c>
      <c r="B5" s="5" t="n">
        <v>3</v>
      </c>
    </row>
    <row r="6" spans="1:2">
      <c r="A6" s="4" t="s">
        <v>374</v>
      </c>
      <c r="B6" s="5" t="n">
        <v>20</v>
      </c>
    </row>
    <row r="7" spans="1:2">
      <c r="A7" s="4" t="s">
        <v>375</v>
      </c>
      <c r="B7" s="5" t="n">
        <v>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16"/>
  </cols>
  <sheetData>
    <row r="1" spans="1:2">
      <c r="A1" s="1" t="s">
        <v>376</v>
      </c>
      <c r="B1" s="2" t="s">
        <v>1</v>
      </c>
    </row>
    <row r="2" spans="1:2">
      <c r="B2" s="2" t="s">
        <v>24</v>
      </c>
    </row>
    <row r="3" spans="1:2">
      <c r="A3" s="3" t="s">
        <v>377</v>
      </c>
    </row>
    <row r="4" spans="1:2">
      <c r="A4" s="4" t="s">
        <v>378</v>
      </c>
      <c r="B4" s="4" t="s">
        <v>379</v>
      </c>
    </row>
    <row r="5" spans="1:2">
      <c r="A5" s="4" t="s">
        <v>380</v>
      </c>
    </row>
    <row r="6" spans="1:2">
      <c r="A6" s="3" t="s">
        <v>377</v>
      </c>
    </row>
    <row r="7" spans="1:2">
      <c r="A7" s="4" t="s">
        <v>378</v>
      </c>
      <c r="B7" s="4" t="s">
        <v>379</v>
      </c>
    </row>
    <row r="8" spans="1:2">
      <c r="A8" s="4" t="s">
        <v>381</v>
      </c>
    </row>
    <row r="9" spans="1:2">
      <c r="A9" s="3" t="s">
        <v>377</v>
      </c>
    </row>
    <row r="10" spans="1:2">
      <c r="A10" s="4" t="s">
        <v>378</v>
      </c>
      <c r="B10" s="4" t="s">
        <v>379</v>
      </c>
    </row>
    <row r="11" spans="1:2">
      <c r="A11" s="4" t="s">
        <v>382</v>
      </c>
    </row>
    <row r="12" spans="1:2">
      <c r="A12" s="3" t="s">
        <v>377</v>
      </c>
    </row>
    <row r="13" spans="1:2">
      <c r="A13" s="4" t="s">
        <v>378</v>
      </c>
      <c r="B13" s="4" t="s">
        <v>37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83</v>
      </c>
      <c r="B1" s="2" t="s">
        <v>1</v>
      </c>
    </row>
    <row r="2" spans="1:4">
      <c r="B2" s="2" t="s">
        <v>384</v>
      </c>
      <c r="C2" s="2" t="s">
        <v>24</v>
      </c>
      <c r="D2" s="2" t="s">
        <v>25</v>
      </c>
    </row>
    <row r="3" spans="1:4">
      <c r="A3" s="3" t="s">
        <v>385</v>
      </c>
    </row>
    <row r="4" spans="1:4">
      <c r="A4" s="4" t="s">
        <v>386</v>
      </c>
      <c r="C4" s="4" t="s">
        <v>387</v>
      </c>
    </row>
    <row r="5" spans="1:4">
      <c r="A5" s="4" t="s">
        <v>388</v>
      </c>
      <c r="C5" s="4" t="s">
        <v>389</v>
      </c>
    </row>
    <row r="6" spans="1:4">
      <c r="A6" s="4" t="s">
        <v>390</v>
      </c>
      <c r="B6" s="6" t="n">
        <v>3000000</v>
      </c>
    </row>
    <row r="7" spans="1:4">
      <c r="A7" s="4" t="s">
        <v>391</v>
      </c>
      <c r="B7" s="6" t="n">
        <v>1000000</v>
      </c>
    </row>
    <row r="8" spans="1:4">
      <c r="A8" s="4" t="s">
        <v>392</v>
      </c>
    </row>
    <row r="9" spans="1:4">
      <c r="A9" s="3" t="s">
        <v>385</v>
      </c>
    </row>
    <row r="10" spans="1:4">
      <c r="A10" s="4" t="s">
        <v>388</v>
      </c>
      <c r="C10" s="4" t="s">
        <v>389</v>
      </c>
    </row>
    <row r="11" spans="1:4">
      <c r="A11" s="4" t="s">
        <v>393</v>
      </c>
    </row>
    <row r="12" spans="1:4">
      <c r="A12" s="3" t="s">
        <v>385</v>
      </c>
    </row>
    <row r="13" spans="1:4">
      <c r="A13" s="4" t="s">
        <v>394</v>
      </c>
      <c r="C13" s="6" t="n">
        <v>0</v>
      </c>
      <c r="D13"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395</v>
      </c>
      <c r="B1" s="2" t="s">
        <v>1</v>
      </c>
    </row>
    <row r="2" spans="1:3">
      <c r="B2" s="2" t="s">
        <v>24</v>
      </c>
      <c r="C2" s="2" t="s">
        <v>25</v>
      </c>
    </row>
    <row r="3" spans="1:3">
      <c r="A3" s="3" t="s">
        <v>396</v>
      </c>
    </row>
    <row r="4" spans="1:3">
      <c r="A4" s="4" t="s">
        <v>69</v>
      </c>
      <c r="B4" s="6" t="n">
        <v>5423277000</v>
      </c>
      <c r="C4" s="6" t="n">
        <v>5919272000</v>
      </c>
    </row>
    <row r="5" spans="1:3">
      <c r="A5" s="4" t="s">
        <v>397</v>
      </c>
    </row>
    <row r="6" spans="1:3">
      <c r="A6" s="3" t="s">
        <v>396</v>
      </c>
    </row>
    <row r="7" spans="1:3">
      <c r="A7" s="4" t="s">
        <v>398</v>
      </c>
      <c r="B7" s="4" t="s">
        <v>399</v>
      </c>
    </row>
    <row r="8" spans="1:3">
      <c r="A8" s="4" t="s">
        <v>400</v>
      </c>
    </row>
    <row r="9" spans="1:3">
      <c r="A9" s="3" t="s">
        <v>396</v>
      </c>
    </row>
    <row r="10" spans="1:3">
      <c r="A10" s="4" t="s">
        <v>401</v>
      </c>
      <c r="B10" s="7" t="n">
        <v>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24</v>
      </c>
      <c r="C1" s="2" t="s">
        <v>25</v>
      </c>
      <c r="D1" s="2" t="s">
        <v>403</v>
      </c>
    </row>
    <row r="2" spans="1:4">
      <c r="A2" s="3" t="s">
        <v>404</v>
      </c>
    </row>
    <row r="3" spans="1:4">
      <c r="A3" s="4" t="s">
        <v>64</v>
      </c>
      <c r="B3" s="6" t="n">
        <v>98521</v>
      </c>
      <c r="C3" s="6" t="n">
        <v>124295</v>
      </c>
      <c r="D3" s="6" t="n">
        <v>103297</v>
      </c>
    </row>
    <row r="4" spans="1:4">
      <c r="A4" s="4" t="s">
        <v>405</v>
      </c>
      <c r="B4" s="5" t="n">
        <v>1398</v>
      </c>
      <c r="C4" s="5" t="n">
        <v>503</v>
      </c>
    </row>
    <row r="5" spans="1:4">
      <c r="A5" s="4" t="s">
        <v>406</v>
      </c>
      <c r="B5" s="5" t="n">
        <v>124</v>
      </c>
    </row>
    <row r="6" spans="1:4">
      <c r="A6" s="4" t="s">
        <v>74</v>
      </c>
      <c r="B6" s="5" t="n">
        <v>15777</v>
      </c>
    </row>
    <row r="7" spans="1:4">
      <c r="A7" s="4" t="s">
        <v>407</v>
      </c>
      <c r="B7" s="5" t="n">
        <v>95608</v>
      </c>
      <c r="C7" s="5" t="n">
        <v>64621</v>
      </c>
    </row>
    <row r="8" spans="1:4">
      <c r="A8" s="4" t="s">
        <v>408</v>
      </c>
      <c r="B8" s="5" t="n">
        <v>1796</v>
      </c>
      <c r="C8" s="5" t="n">
        <v>1813</v>
      </c>
    </row>
    <row r="9" spans="1:4">
      <c r="A9" s="4" t="s">
        <v>409</v>
      </c>
      <c r="B9" s="5" t="n">
        <v>213224</v>
      </c>
      <c r="C9" s="5" t="n">
        <v>191232</v>
      </c>
    </row>
    <row r="10" spans="1:4">
      <c r="A10" s="3" t="s">
        <v>410</v>
      </c>
    </row>
    <row r="11" spans="1:4">
      <c r="A11" s="4" t="s">
        <v>411</v>
      </c>
      <c r="C11" s="5" t="n">
        <v>1170</v>
      </c>
    </row>
    <row r="12" spans="1:4">
      <c r="A12" s="4" t="s">
        <v>78</v>
      </c>
      <c r="B12" s="5" t="n">
        <v>12118</v>
      </c>
      <c r="C12" s="5" t="n">
        <v>18062</v>
      </c>
    </row>
    <row r="13" spans="1:4">
      <c r="A13" s="4" t="s">
        <v>412</v>
      </c>
      <c r="B13" s="5" t="n">
        <v>782118</v>
      </c>
      <c r="C13" s="5" t="n">
        <v>1211062</v>
      </c>
    </row>
    <row r="14" spans="1:4">
      <c r="A14" s="4" t="s">
        <v>413</v>
      </c>
    </row>
    <row r="15" spans="1:4">
      <c r="A15" s="3" t="s">
        <v>404</v>
      </c>
    </row>
    <row r="16" spans="1:4">
      <c r="A16" s="4" t="s">
        <v>64</v>
      </c>
      <c r="B16" s="5" t="n">
        <v>98521</v>
      </c>
      <c r="C16" s="5" t="n">
        <v>124295</v>
      </c>
    </row>
    <row r="17" spans="1:4">
      <c r="A17" s="4" t="s">
        <v>405</v>
      </c>
      <c r="B17" s="5" t="n">
        <v>1398</v>
      </c>
      <c r="C17" s="5" t="n">
        <v>503</v>
      </c>
    </row>
    <row r="18" spans="1:4">
      <c r="A18" s="4" t="s">
        <v>406</v>
      </c>
      <c r="B18" s="5" t="n">
        <v>124</v>
      </c>
    </row>
    <row r="19" spans="1:4">
      <c r="A19" s="4" t="s">
        <v>74</v>
      </c>
      <c r="B19" s="5" t="n">
        <v>15777</v>
      </c>
    </row>
    <row r="20" spans="1:4">
      <c r="A20" s="4" t="s">
        <v>414</v>
      </c>
    </row>
    <row r="21" spans="1:4">
      <c r="A21" s="3" t="s">
        <v>404</v>
      </c>
    </row>
    <row r="22" spans="1:4">
      <c r="A22" s="4" t="s">
        <v>407</v>
      </c>
      <c r="B22" s="5" t="n">
        <v>95608</v>
      </c>
      <c r="C22" s="5" t="n">
        <v>64621</v>
      </c>
    </row>
    <row r="23" spans="1:4">
      <c r="A23" s="4" t="s">
        <v>415</v>
      </c>
    </row>
    <row r="24" spans="1:4">
      <c r="A24" s="3" t="s">
        <v>404</v>
      </c>
    </row>
    <row r="25" spans="1:4">
      <c r="A25" s="4" t="s">
        <v>408</v>
      </c>
      <c r="B25" s="5" t="n">
        <v>1796</v>
      </c>
      <c r="C25" s="5" t="n">
        <v>1813</v>
      </c>
    </row>
    <row r="26" spans="1:4">
      <c r="A26" s="4" t="s">
        <v>416</v>
      </c>
    </row>
    <row r="27" spans="1:4">
      <c r="A27" s="3" t="s">
        <v>410</v>
      </c>
    </row>
    <row r="28" spans="1:4">
      <c r="A28" s="4" t="s">
        <v>411</v>
      </c>
      <c r="C28" s="5" t="n">
        <v>1170</v>
      </c>
    </row>
    <row r="29" spans="1:4">
      <c r="A29" s="4" t="s">
        <v>417</v>
      </c>
    </row>
    <row r="30" spans="1:4">
      <c r="A30" s="3" t="s">
        <v>410</v>
      </c>
    </row>
    <row r="31" spans="1:4">
      <c r="A31" s="4" t="s">
        <v>78</v>
      </c>
      <c r="B31" s="5" t="n">
        <v>12118</v>
      </c>
      <c r="C31" s="5" t="n">
        <v>16892</v>
      </c>
    </row>
    <row r="32" spans="1:4">
      <c r="A32" s="4" t="s">
        <v>82</v>
      </c>
      <c r="B32" s="6" t="n">
        <v>770000</v>
      </c>
      <c r="C32" s="6" t="n">
        <v>1193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8</v>
      </c>
      <c r="B1" s="2" t="s">
        <v>24</v>
      </c>
      <c r="C1" s="2" t="s">
        <v>25</v>
      </c>
      <c r="D1" s="2" t="s">
        <v>403</v>
      </c>
    </row>
    <row r="2" spans="1:4">
      <c r="A2" s="3" t="s">
        <v>419</v>
      </c>
    </row>
    <row r="3" spans="1:4">
      <c r="A3" s="4" t="s">
        <v>64</v>
      </c>
      <c r="B3" s="6" t="n">
        <v>98521</v>
      </c>
      <c r="C3" s="6" t="n">
        <v>124295</v>
      </c>
      <c r="D3" s="6" t="n">
        <v>103297</v>
      </c>
    </row>
    <row r="4" spans="1:4">
      <c r="A4" s="4" t="s">
        <v>405</v>
      </c>
      <c r="B4" s="5" t="n">
        <v>1398</v>
      </c>
      <c r="C4" s="5" t="n">
        <v>503</v>
      </c>
    </row>
    <row r="5" spans="1:4">
      <c r="A5" s="4" t="s">
        <v>420</v>
      </c>
      <c r="B5" s="5" t="n">
        <v>1796</v>
      </c>
      <c r="C5" s="5" t="n">
        <v>1813</v>
      </c>
    </row>
    <row r="6" spans="1:4">
      <c r="A6" s="4" t="s">
        <v>74</v>
      </c>
      <c r="B6" s="5" t="n">
        <v>15777</v>
      </c>
    </row>
    <row r="7" spans="1:4">
      <c r="A7" s="4" t="s">
        <v>421</v>
      </c>
    </row>
    <row r="8" spans="1:4">
      <c r="A8" s="3" t="s">
        <v>419</v>
      </c>
    </row>
    <row r="9" spans="1:4">
      <c r="A9" s="4" t="s">
        <v>64</v>
      </c>
      <c r="B9" s="5" t="n">
        <v>98521</v>
      </c>
      <c r="C9" s="5" t="n">
        <v>124295</v>
      </c>
    </row>
    <row r="10" spans="1:4">
      <c r="A10" s="4" t="s">
        <v>405</v>
      </c>
      <c r="B10" s="5" t="n">
        <v>1398</v>
      </c>
      <c r="C10" s="5" t="n">
        <v>503</v>
      </c>
    </row>
    <row r="11" spans="1:4">
      <c r="A11" s="4" t="s">
        <v>420</v>
      </c>
      <c r="B11" s="5" t="n">
        <v>1796</v>
      </c>
      <c r="C11" s="5" t="n">
        <v>1813</v>
      </c>
    </row>
    <row r="12" spans="1:4">
      <c r="A12" s="4" t="s">
        <v>74</v>
      </c>
      <c r="B12" s="5" t="n">
        <v>15777</v>
      </c>
    </row>
    <row r="13" spans="1:4">
      <c r="A13" s="4" t="s">
        <v>422</v>
      </c>
      <c r="B13" s="6" t="n">
        <v>117492</v>
      </c>
      <c r="C13" s="6" t="n">
        <v>1266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3</v>
      </c>
      <c r="B1" s="2" t="s">
        <v>1</v>
      </c>
    </row>
    <row r="2" spans="1:4">
      <c r="B2" s="2" t="s">
        <v>24</v>
      </c>
      <c r="C2" s="2" t="s">
        <v>25</v>
      </c>
      <c r="D2" s="2" t="s">
        <v>403</v>
      </c>
    </row>
    <row r="3" spans="1:4">
      <c r="A3" s="3" t="s">
        <v>419</v>
      </c>
    </row>
    <row r="4" spans="1:4">
      <c r="A4" s="4" t="s">
        <v>64</v>
      </c>
      <c r="B4" s="6" t="n">
        <v>98521000</v>
      </c>
      <c r="C4" s="6" t="n">
        <v>124295000</v>
      </c>
      <c r="D4" s="6" t="n">
        <v>103297000</v>
      </c>
    </row>
    <row r="5" spans="1:4">
      <c r="A5" s="4" t="s">
        <v>424</v>
      </c>
      <c r="B5" s="5" t="n">
        <v>91000000</v>
      </c>
      <c r="C5" s="5" t="n">
        <v>109000000</v>
      </c>
    </row>
    <row r="6" spans="1:4">
      <c r="A6" s="4" t="s">
        <v>425</v>
      </c>
      <c r="B6" s="5" t="n">
        <v>95608000</v>
      </c>
      <c r="C6" s="5" t="n">
        <v>64621000</v>
      </c>
    </row>
    <row r="7" spans="1:4">
      <c r="A7" s="4" t="s">
        <v>426</v>
      </c>
      <c r="B7" s="5" t="n">
        <v>10000000</v>
      </c>
      <c r="C7" s="5" t="n">
        <v>6000000</v>
      </c>
    </row>
    <row r="8" spans="1:4">
      <c r="A8" s="4" t="s">
        <v>427</v>
      </c>
    </row>
    <row r="9" spans="1:4">
      <c r="A9" s="3" t="s">
        <v>419</v>
      </c>
    </row>
    <row r="10" spans="1:4">
      <c r="A10" s="4" t="s">
        <v>428</v>
      </c>
      <c r="B10" s="8" t="n">
        <v>2.5</v>
      </c>
    </row>
    <row r="11" spans="1:4">
      <c r="A11" s="4" t="s">
        <v>429</v>
      </c>
      <c r="B11" s="5" t="n">
        <v>0</v>
      </c>
    </row>
    <row r="12" spans="1:4">
      <c r="A12" s="4" t="s">
        <v>414</v>
      </c>
    </row>
    <row r="13" spans="1:4">
      <c r="A13" s="3" t="s">
        <v>419</v>
      </c>
    </row>
    <row r="14" spans="1:4">
      <c r="A14" s="4" t="s">
        <v>425</v>
      </c>
      <c r="B14" s="6" t="n">
        <v>95608000</v>
      </c>
      <c r="C14" s="6" t="n">
        <v>64621000</v>
      </c>
    </row>
    <row r="15" spans="1:4">
      <c r="A15" s="4" t="s">
        <v>430</v>
      </c>
    </row>
    <row r="16" spans="1:4">
      <c r="A16" s="3" t="s">
        <v>419</v>
      </c>
    </row>
    <row r="17" spans="1:4">
      <c r="A17" s="4" t="s">
        <v>431</v>
      </c>
      <c r="B17" s="4" t="s">
        <v>432</v>
      </c>
    </row>
    <row r="18" spans="1:4">
      <c r="A18" s="4" t="s">
        <v>433</v>
      </c>
      <c r="B18" s="4" t="s">
        <v>434</v>
      </c>
    </row>
    <row r="19" spans="1:4">
      <c r="A19" s="4" t="s">
        <v>435</v>
      </c>
      <c r="B19" s="4" t="s">
        <v>436</v>
      </c>
    </row>
    <row r="20" spans="1:4">
      <c r="A20" s="4" t="s">
        <v>437</v>
      </c>
      <c r="B20" s="6" t="n">
        <v>10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4</v>
      </c>
      <c r="C1" s="2" t="s">
        <v>25</v>
      </c>
    </row>
    <row r="2" spans="1:3">
      <c r="A2" s="3" t="s">
        <v>439</v>
      </c>
    </row>
    <row r="3" spans="1:3">
      <c r="A3" s="4" t="s">
        <v>78</v>
      </c>
      <c r="B3" s="6" t="n">
        <v>12118</v>
      </c>
      <c r="C3" s="6" t="n">
        <v>18062</v>
      </c>
    </row>
    <row r="4" spans="1:3">
      <c r="A4" s="4" t="s">
        <v>440</v>
      </c>
    </row>
    <row r="5" spans="1:3">
      <c r="A5" s="3" t="s">
        <v>439</v>
      </c>
    </row>
    <row r="6" spans="1:3">
      <c r="A6" s="4" t="s">
        <v>82</v>
      </c>
      <c r="B6" s="5" t="n">
        <v>770000</v>
      </c>
    </row>
    <row r="7" spans="1:3">
      <c r="A7" s="4" t="s">
        <v>441</v>
      </c>
      <c r="B7" s="5" t="n">
        <v>111464</v>
      </c>
    </row>
    <row r="8" spans="1:3">
      <c r="A8" s="4" t="s">
        <v>78</v>
      </c>
      <c r="B8" s="5" t="n">
        <v>12118</v>
      </c>
    </row>
    <row r="9" spans="1:3">
      <c r="A9" s="4" t="s">
        <v>84</v>
      </c>
      <c r="B9" s="5" t="n">
        <v>1430</v>
      </c>
    </row>
    <row r="10" spans="1:3">
      <c r="A10" s="4" t="s">
        <v>442</v>
      </c>
      <c r="B10" s="5" t="n">
        <v>30200</v>
      </c>
    </row>
    <row r="11" spans="1:3">
      <c r="A11" s="4" t="s">
        <v>443</v>
      </c>
      <c r="B11" s="5" t="n">
        <v>925212</v>
      </c>
    </row>
    <row r="12" spans="1:3">
      <c r="A12" s="4" t="s">
        <v>444</v>
      </c>
    </row>
    <row r="13" spans="1:3">
      <c r="A13" s="3" t="s">
        <v>439</v>
      </c>
    </row>
    <row r="14" spans="1:3">
      <c r="A14" s="4" t="s">
        <v>441</v>
      </c>
      <c r="B14" s="5" t="n">
        <v>24845</v>
      </c>
    </row>
    <row r="15" spans="1:3">
      <c r="A15" s="4" t="s">
        <v>78</v>
      </c>
      <c r="B15" s="5" t="n">
        <v>12118</v>
      </c>
    </row>
    <row r="16" spans="1:3">
      <c r="A16" s="4" t="s">
        <v>442</v>
      </c>
      <c r="B16" s="5" t="n">
        <v>30200</v>
      </c>
    </row>
    <row r="17" spans="1:3">
      <c r="A17" s="4" t="s">
        <v>443</v>
      </c>
      <c r="B17" s="5" t="n">
        <v>67163</v>
      </c>
    </row>
    <row r="18" spans="1:3">
      <c r="A18" s="4" t="s">
        <v>445</v>
      </c>
    </row>
    <row r="19" spans="1:3">
      <c r="A19" s="3" t="s">
        <v>439</v>
      </c>
    </row>
    <row r="20" spans="1:3">
      <c r="A20" s="4" t="s">
        <v>441</v>
      </c>
      <c r="B20" s="5" t="n">
        <v>26233</v>
      </c>
    </row>
    <row r="21" spans="1:3">
      <c r="A21" s="4" t="s">
        <v>84</v>
      </c>
      <c r="B21" s="5" t="n">
        <v>144</v>
      </c>
    </row>
    <row r="22" spans="1:3">
      <c r="A22" s="4" t="s">
        <v>443</v>
      </c>
      <c r="B22" s="5" t="n">
        <v>26377</v>
      </c>
    </row>
    <row r="23" spans="1:3">
      <c r="A23" s="4" t="s">
        <v>446</v>
      </c>
    </row>
    <row r="24" spans="1:3">
      <c r="A24" s="3" t="s">
        <v>439</v>
      </c>
    </row>
    <row r="25" spans="1:3">
      <c r="A25" s="4" t="s">
        <v>441</v>
      </c>
      <c r="B25" s="5" t="n">
        <v>27101</v>
      </c>
    </row>
    <row r="26" spans="1:3">
      <c r="A26" s="4" t="s">
        <v>84</v>
      </c>
      <c r="B26" s="5" t="n">
        <v>1286</v>
      </c>
    </row>
    <row r="27" spans="1:3">
      <c r="A27" s="4" t="s">
        <v>443</v>
      </c>
      <c r="B27" s="5" t="n">
        <v>28387</v>
      </c>
    </row>
    <row r="28" spans="1:3">
      <c r="A28" s="4" t="s">
        <v>447</v>
      </c>
    </row>
    <row r="29" spans="1:3">
      <c r="A29" s="3" t="s">
        <v>439</v>
      </c>
    </row>
    <row r="30" spans="1:3">
      <c r="A30" s="4" t="s">
        <v>441</v>
      </c>
      <c r="B30" s="5" t="n">
        <v>28721</v>
      </c>
    </row>
    <row r="31" spans="1:3">
      <c r="A31" s="4" t="s">
        <v>443</v>
      </c>
      <c r="B31" s="5" t="n">
        <v>28721</v>
      </c>
    </row>
    <row r="32" spans="1:3">
      <c r="A32" s="4" t="s">
        <v>448</v>
      </c>
    </row>
    <row r="33" spans="1:3">
      <c r="A33" s="3" t="s">
        <v>439</v>
      </c>
    </row>
    <row r="34" spans="1:3">
      <c r="A34" s="4" t="s">
        <v>82</v>
      </c>
      <c r="B34" s="5" t="n">
        <v>770000</v>
      </c>
    </row>
    <row r="35" spans="1:3">
      <c r="A35" s="4" t="s">
        <v>441</v>
      </c>
      <c r="B35" s="5" t="n">
        <v>4564</v>
      </c>
    </row>
    <row r="36" spans="1:3">
      <c r="A36" s="4" t="s">
        <v>443</v>
      </c>
      <c r="B36" s="6" t="n">
        <v>77456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49</v>
      </c>
      <c r="B1" s="2" t="s">
        <v>1</v>
      </c>
    </row>
    <row r="2" spans="1:2">
      <c r="B2" s="2" t="s">
        <v>24</v>
      </c>
    </row>
    <row r="3" spans="1:2">
      <c r="A3" s="4" t="s">
        <v>450</v>
      </c>
    </row>
    <row r="4" spans="1:2">
      <c r="A4" s="3" t="s">
        <v>451</v>
      </c>
    </row>
    <row r="5" spans="1:2">
      <c r="A5" s="4" t="s">
        <v>452</v>
      </c>
      <c r="B5" s="4" t="s">
        <v>45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24</v>
      </c>
      <c r="C1" s="2" t="s">
        <v>25</v>
      </c>
      <c r="D1" s="2" t="s">
        <v>403</v>
      </c>
    </row>
    <row r="2" spans="1:4">
      <c r="A2" s="3" t="s">
        <v>455</v>
      </c>
    </row>
    <row r="3" spans="1:4">
      <c r="A3" s="4" t="s">
        <v>64</v>
      </c>
      <c r="B3" s="6" t="n">
        <v>98521</v>
      </c>
      <c r="C3" s="6" t="n">
        <v>124295</v>
      </c>
      <c r="D3" s="6" t="n">
        <v>103297</v>
      </c>
    </row>
    <row r="4" spans="1:4">
      <c r="A4" s="4" t="s">
        <v>65</v>
      </c>
      <c r="B4" s="5" t="n">
        <v>3194</v>
      </c>
      <c r="C4" s="5" t="n">
        <v>2316</v>
      </c>
    </row>
    <row r="5" spans="1:4">
      <c r="A5" s="4" t="s">
        <v>407</v>
      </c>
      <c r="B5" s="5" t="n">
        <v>95608</v>
      </c>
      <c r="C5" s="5" t="n">
        <v>64621</v>
      </c>
    </row>
    <row r="6" spans="1:4">
      <c r="A6" s="4" t="s">
        <v>406</v>
      </c>
      <c r="B6" s="5" t="n">
        <v>124</v>
      </c>
    </row>
    <row r="7" spans="1:4">
      <c r="A7" s="4" t="s">
        <v>74</v>
      </c>
      <c r="B7" s="5" t="n">
        <v>15777</v>
      </c>
    </row>
    <row r="8" spans="1:4">
      <c r="A8" s="4" t="s">
        <v>456</v>
      </c>
      <c r="B8" s="5" t="n">
        <v>11289</v>
      </c>
      <c r="C8" s="5" t="n">
        <v>12163</v>
      </c>
    </row>
    <row r="9" spans="1:4">
      <c r="A9" s="3" t="s">
        <v>457</v>
      </c>
    </row>
    <row r="10" spans="1:4">
      <c r="A10" s="4" t="s">
        <v>78</v>
      </c>
      <c r="B10" s="5" t="n">
        <v>12118</v>
      </c>
      <c r="C10" s="5" t="n">
        <v>18062</v>
      </c>
    </row>
    <row r="11" spans="1:4">
      <c r="A11" s="4" t="s">
        <v>458</v>
      </c>
    </row>
    <row r="12" spans="1:4">
      <c r="A12" s="3" t="s">
        <v>455</v>
      </c>
    </row>
    <row r="13" spans="1:4">
      <c r="A13" s="4" t="s">
        <v>64</v>
      </c>
      <c r="B13" s="5" t="n">
        <v>453</v>
      </c>
      <c r="C13" s="5" t="n">
        <v>1258</v>
      </c>
    </row>
    <row r="14" spans="1:4">
      <c r="A14" s="4" t="s">
        <v>65</v>
      </c>
      <c r="B14" s="5" t="n">
        <v>71</v>
      </c>
      <c r="C14" s="5" t="n">
        <v>170</v>
      </c>
    </row>
    <row r="15" spans="1:4">
      <c r="A15" s="4" t="s">
        <v>407</v>
      </c>
      <c r="B15" s="5" t="n">
        <v>90003</v>
      </c>
      <c r="C15" s="5" t="n">
        <v>57223</v>
      </c>
    </row>
    <row r="16" spans="1:4">
      <c r="A16" s="4" t="s">
        <v>406</v>
      </c>
      <c r="B16" s="5" t="n">
        <v>124</v>
      </c>
    </row>
    <row r="17" spans="1:4">
      <c r="A17" s="4" t="s">
        <v>74</v>
      </c>
      <c r="B17" s="5" t="n">
        <v>15777</v>
      </c>
    </row>
    <row r="18" spans="1:4">
      <c r="A18" s="4" t="s">
        <v>456</v>
      </c>
      <c r="B18" s="5" t="n">
        <v>717</v>
      </c>
      <c r="C18" s="5" t="n">
        <v>670</v>
      </c>
    </row>
    <row r="19" spans="1:4">
      <c r="A19" s="4" t="s">
        <v>459</v>
      </c>
      <c r="B19" s="5" t="n">
        <v>107145</v>
      </c>
      <c r="C19" s="5" t="n">
        <v>59321</v>
      </c>
    </row>
    <row r="20" spans="1:4">
      <c r="A20" s="3" t="s">
        <v>457</v>
      </c>
    </row>
    <row r="21" spans="1:4">
      <c r="A21" s="4" t="s">
        <v>78</v>
      </c>
      <c r="B21" s="5" t="n">
        <v>5542</v>
      </c>
      <c r="C21" s="5" t="n">
        <v>6181</v>
      </c>
    </row>
    <row r="22" spans="1:4">
      <c r="A22" s="4" t="s">
        <v>84</v>
      </c>
      <c r="B22" s="5" t="n">
        <v>1165</v>
      </c>
      <c r="C22" s="5" t="n">
        <v>1043</v>
      </c>
    </row>
    <row r="23" spans="1:4">
      <c r="A23" s="4" t="s">
        <v>460</v>
      </c>
      <c r="B23" s="6" t="n">
        <v>6707</v>
      </c>
      <c r="C23" s="6" t="n">
        <v>72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73"/>
    <col customWidth="1" max="2" min="2" width="80"/>
    <col customWidth="1" max="3" min="3" width="12"/>
    <col customWidth="1" max="4" min="4" width="26"/>
    <col customWidth="1" max="5" min="5" width="24"/>
    <col customWidth="1" max="6" min="6" width="41"/>
    <col customWidth="1" max="7" min="7" width="40"/>
    <col customWidth="1" max="8" min="8" width="49"/>
    <col customWidth="1" max="9" min="9" width="46"/>
    <col customWidth="1" max="10" min="10" width="4"/>
    <col customWidth="1" max="11" min="11" width="24"/>
    <col customWidth="1" max="12" min="12" width="4"/>
    <col customWidth="1" max="13" min="13" width="27"/>
    <col customWidth="1" max="14" min="14" width="4"/>
  </cols>
  <sheetData>
    <row r="1" spans="1:14">
      <c r="A1" s="1" t="s">
        <v>132</v>
      </c>
      <c r="C1" s="2" t="s">
        <v>133</v>
      </c>
      <c r="D1" s="2" t="s">
        <v>134</v>
      </c>
      <c r="E1" s="2" t="s">
        <v>135</v>
      </c>
      <c r="F1" s="2" t="s">
        <v>136</v>
      </c>
      <c r="G1" s="2" t="s">
        <v>137</v>
      </c>
      <c r="H1" s="2" t="s">
        <v>138</v>
      </c>
      <c r="I1" s="2" t="s">
        <v>139</v>
      </c>
      <c r="K1" s="2" t="s">
        <v>140</v>
      </c>
      <c r="M1" s="2" t="s">
        <v>141</v>
      </c>
    </row>
    <row r="2" spans="1:14">
      <c r="A2" s="4" t="s">
        <v>142</v>
      </c>
      <c r="C2" s="6" t="n">
        <v>4150735</v>
      </c>
      <c r="E2" s="6" t="n">
        <v>2815569</v>
      </c>
      <c r="F2" s="6" t="n">
        <v>53717</v>
      </c>
      <c r="G2" s="6" t="n">
        <v>28286</v>
      </c>
      <c r="H2" s="6" t="n">
        <v>3313</v>
      </c>
      <c r="I2" s="6" t="n">
        <v>-108513</v>
      </c>
      <c r="J2" s="4" t="s">
        <v>35</v>
      </c>
      <c r="K2" s="6" t="n">
        <v>-23197</v>
      </c>
      <c r="M2" s="6" t="n">
        <v>1358363</v>
      </c>
    </row>
    <row r="3" spans="1:14">
      <c r="A3" s="4" t="s">
        <v>143</v>
      </c>
      <c r="C3" s="5" t="n">
        <v>404039065</v>
      </c>
      <c r="D3" s="5" t="n">
        <v>404039000</v>
      </c>
    </row>
    <row r="4" spans="1:14">
      <c r="A4" s="3" t="s">
        <v>60</v>
      </c>
    </row>
    <row r="5" spans="1:14">
      <c r="A5" s="4" t="s">
        <v>44</v>
      </c>
      <c r="C5" s="6" t="n">
        <v>195137</v>
      </c>
      <c r="M5" s="5" t="n">
        <v>195137</v>
      </c>
    </row>
    <row r="6" spans="1:14">
      <c r="A6" s="4" t="s">
        <v>144</v>
      </c>
      <c r="B6" s="4" t="s">
        <v>35</v>
      </c>
      <c r="C6" s="5" t="n">
        <v>43999</v>
      </c>
      <c r="I6" s="5" t="n">
        <v>43999</v>
      </c>
      <c r="K6" s="5" t="n">
        <v>43999</v>
      </c>
    </row>
    <row r="7" spans="1:14">
      <c r="A7" s="4" t="s">
        <v>60</v>
      </c>
      <c r="C7" s="5" t="n">
        <v>239136</v>
      </c>
      <c r="I7" s="5" t="n">
        <v>43999</v>
      </c>
      <c r="J7" s="4" t="s">
        <v>35</v>
      </c>
      <c r="K7" s="5" t="n">
        <v>43999</v>
      </c>
      <c r="M7" s="5" t="n">
        <v>195137</v>
      </c>
    </row>
    <row r="8" spans="1:14">
      <c r="A8" s="4" t="s">
        <v>114</v>
      </c>
      <c r="C8" s="6" t="n">
        <v>632547</v>
      </c>
      <c r="E8" s="5" t="n">
        <v>632547</v>
      </c>
    </row>
    <row r="9" spans="1:14">
      <c r="A9" s="4" t="s">
        <v>145</v>
      </c>
      <c r="C9" s="5" t="n">
        <v>38105250</v>
      </c>
      <c r="D9" s="5" t="n">
        <v>38105000</v>
      </c>
    </row>
    <row r="10" spans="1:14">
      <c r="A10" s="4" t="s">
        <v>115</v>
      </c>
      <c r="C10" s="6" t="n">
        <v>-26405</v>
      </c>
      <c r="E10" s="5" t="n">
        <v>-26405</v>
      </c>
    </row>
    <row r="11" spans="1:14">
      <c r="A11" s="4" t="s">
        <v>146</v>
      </c>
      <c r="B11" s="4" t="s">
        <v>35</v>
      </c>
      <c r="C11" s="5" t="n">
        <v>-542</v>
      </c>
      <c r="E11" s="5" t="n">
        <v>-542</v>
      </c>
    </row>
    <row r="12" spans="1:14">
      <c r="A12" s="4" t="s">
        <v>147</v>
      </c>
      <c r="C12" s="6" t="n">
        <v>-33126</v>
      </c>
      <c r="E12" s="5" t="n">
        <v>-16017</v>
      </c>
      <c r="M12" s="5" t="n">
        <v>-17109</v>
      </c>
    </row>
    <row r="13" spans="1:14">
      <c r="A13" s="4" t="s">
        <v>148</v>
      </c>
      <c r="C13" s="5" t="n">
        <v>-2295665</v>
      </c>
      <c r="D13" s="5" t="n">
        <v>-2295000</v>
      </c>
    </row>
    <row r="14" spans="1:14">
      <c r="A14" s="4" t="s">
        <v>149</v>
      </c>
      <c r="B14" s="4" t="s">
        <v>35</v>
      </c>
      <c r="C14" s="6" t="n">
        <v>5060</v>
      </c>
      <c r="G14" s="5" t="n">
        <v>4326</v>
      </c>
      <c r="H14" s="5" t="n">
        <v>734</v>
      </c>
      <c r="K14" s="5" t="n">
        <v>5060</v>
      </c>
    </row>
    <row r="15" spans="1:14">
      <c r="A15" s="4" t="s">
        <v>150</v>
      </c>
      <c r="B15" s="4" t="s">
        <v>35</v>
      </c>
      <c r="C15" s="6" t="n">
        <v>21931</v>
      </c>
      <c r="E15" s="5" t="n">
        <v>28480</v>
      </c>
      <c r="G15" s="5" t="n">
        <v>-6549</v>
      </c>
      <c r="K15" s="5" t="n">
        <v>-6549</v>
      </c>
    </row>
    <row r="16" spans="1:14">
      <c r="A16" s="4" t="s">
        <v>151</v>
      </c>
      <c r="C16" s="5" t="n">
        <v>963250</v>
      </c>
      <c r="D16" s="5" t="n">
        <v>963000</v>
      </c>
    </row>
    <row r="17" spans="1:14">
      <c r="A17" s="4" t="s">
        <v>152</v>
      </c>
      <c r="B17" s="4" t="s">
        <v>35</v>
      </c>
      <c r="E17" s="5" t="n">
        <v>378</v>
      </c>
      <c r="H17" s="5" t="n">
        <v>-378</v>
      </c>
      <c r="K17" s="5" t="n">
        <v>-378</v>
      </c>
    </row>
    <row r="18" spans="1:14">
      <c r="A18" s="4" t="s">
        <v>153</v>
      </c>
      <c r="C18" s="5" t="n">
        <v>19386</v>
      </c>
      <c r="D18" s="5" t="n">
        <v>19000</v>
      </c>
    </row>
    <row r="19" spans="1:14">
      <c r="A19" s="4" t="s">
        <v>154</v>
      </c>
      <c r="B19" s="4" t="s">
        <v>35</v>
      </c>
      <c r="C19" s="6" t="n">
        <v>29360</v>
      </c>
      <c r="F19" s="5" t="n">
        <v>29360</v>
      </c>
      <c r="K19" s="5" t="n">
        <v>29360</v>
      </c>
    </row>
    <row r="20" spans="1:14">
      <c r="A20" s="4" t="s">
        <v>155</v>
      </c>
      <c r="C20" s="6" t="n">
        <v>-78708</v>
      </c>
      <c r="E20" s="5" t="n">
        <v>11904</v>
      </c>
      <c r="M20" s="5" t="n">
        <v>-90612</v>
      </c>
    </row>
    <row r="21" spans="1:14">
      <c r="A21" s="4" t="s">
        <v>156</v>
      </c>
      <c r="C21" s="5" t="n">
        <v>624931</v>
      </c>
      <c r="D21" s="5" t="n">
        <v>625000</v>
      </c>
    </row>
    <row r="22" spans="1:14">
      <c r="A22" s="4" t="s">
        <v>157</v>
      </c>
      <c r="C22" s="6" t="n">
        <v>-7006</v>
      </c>
      <c r="I22" s="5" t="n">
        <v>7006</v>
      </c>
      <c r="J22" s="4" t="s">
        <v>35</v>
      </c>
      <c r="K22" s="5" t="n">
        <v>7006</v>
      </c>
      <c r="L22" s="4" t="s">
        <v>35</v>
      </c>
      <c r="M22" s="5" t="n">
        <v>-7006</v>
      </c>
      <c r="N22" s="4" t="s">
        <v>35</v>
      </c>
    </row>
    <row r="23" spans="1:14">
      <c r="A23" s="4" t="s">
        <v>158</v>
      </c>
      <c r="C23" s="6" t="n">
        <v>4939988</v>
      </c>
      <c r="E23" s="6" t="n">
        <v>3445914</v>
      </c>
      <c r="F23" s="5" t="n">
        <v>83077</v>
      </c>
      <c r="G23" s="5" t="n">
        <v>26063</v>
      </c>
      <c r="H23" s="5" t="n">
        <v>3669</v>
      </c>
      <c r="I23" s="5" t="n">
        <v>-57508</v>
      </c>
      <c r="J23" s="4" t="s">
        <v>35</v>
      </c>
      <c r="K23" s="5" t="n">
        <v>55301</v>
      </c>
      <c r="M23" s="5" t="n">
        <v>1438773</v>
      </c>
    </row>
    <row r="24" spans="1:14">
      <c r="A24" s="4" t="s">
        <v>159</v>
      </c>
      <c r="C24" s="5" t="n">
        <v>441456217</v>
      </c>
      <c r="D24" s="5" t="n">
        <v>441456000</v>
      </c>
      <c r="E24" s="5" t="n">
        <v>441456217</v>
      </c>
    </row>
    <row r="25" spans="1:14">
      <c r="A25" s="3" t="s">
        <v>60</v>
      </c>
    </row>
    <row r="26" spans="1:14">
      <c r="A26" s="4" t="s">
        <v>44</v>
      </c>
      <c r="C26" s="6" t="n">
        <v>57703</v>
      </c>
      <c r="M26" s="5" t="n">
        <v>57703</v>
      </c>
    </row>
    <row r="27" spans="1:14">
      <c r="A27" s="4" t="s">
        <v>144</v>
      </c>
      <c r="B27" s="4" t="s">
        <v>35</v>
      </c>
      <c r="C27" s="5" t="n">
        <v>17461</v>
      </c>
      <c r="I27" s="5" t="n">
        <v>17461</v>
      </c>
      <c r="K27" s="5" t="n">
        <v>17461</v>
      </c>
    </row>
    <row r="28" spans="1:14">
      <c r="A28" s="4" t="s">
        <v>60</v>
      </c>
      <c r="C28" s="5" t="n">
        <v>75164</v>
      </c>
      <c r="I28" s="5" t="n">
        <v>17461</v>
      </c>
      <c r="J28" s="4" t="s">
        <v>35</v>
      </c>
      <c r="K28" s="5" t="n">
        <v>17461</v>
      </c>
      <c r="M28" s="5" t="n">
        <v>57703</v>
      </c>
    </row>
    <row r="29" spans="1:14">
      <c r="A29" s="4" t="s">
        <v>146</v>
      </c>
      <c r="B29" s="4" t="s">
        <v>35</v>
      </c>
      <c r="C29" s="5" t="n">
        <v>65</v>
      </c>
      <c r="E29" s="6" t="n">
        <v>65</v>
      </c>
    </row>
    <row r="30" spans="1:14">
      <c r="A30" s="4" t="s">
        <v>149</v>
      </c>
      <c r="B30" s="4" t="s">
        <v>35</v>
      </c>
      <c r="C30" s="5" t="n">
        <v>5051</v>
      </c>
      <c r="G30" s="5" t="n">
        <v>3037</v>
      </c>
      <c r="H30" s="5" t="n">
        <v>2014</v>
      </c>
      <c r="K30" s="5" t="n">
        <v>5051</v>
      </c>
    </row>
    <row r="31" spans="1:14">
      <c r="A31" s="4" t="s">
        <v>150</v>
      </c>
      <c r="B31" s="4" t="s">
        <v>35</v>
      </c>
      <c r="C31" s="6" t="n">
        <v>1330</v>
      </c>
      <c r="E31" s="5" t="n">
        <v>1631</v>
      </c>
      <c r="G31" s="5" t="n">
        <v>-301</v>
      </c>
      <c r="K31" s="5" t="n">
        <v>-301</v>
      </c>
    </row>
    <row r="32" spans="1:14">
      <c r="A32" s="4" t="s">
        <v>151</v>
      </c>
      <c r="C32" s="5" t="n">
        <v>70600</v>
      </c>
      <c r="D32" s="5" t="n">
        <v>71000</v>
      </c>
    </row>
    <row r="33" spans="1:14">
      <c r="A33" s="4" t="s">
        <v>152</v>
      </c>
      <c r="B33" s="4" t="s">
        <v>35</v>
      </c>
      <c r="E33" s="5" t="n">
        <v>505</v>
      </c>
      <c r="H33" s="5" t="n">
        <v>-505</v>
      </c>
      <c r="K33" s="5" t="n">
        <v>-505</v>
      </c>
    </row>
    <row r="34" spans="1:14">
      <c r="A34" s="4" t="s">
        <v>153</v>
      </c>
      <c r="C34" s="5" t="n">
        <v>21975</v>
      </c>
      <c r="D34" s="5" t="n">
        <v>22000</v>
      </c>
    </row>
    <row r="35" spans="1:14">
      <c r="A35" s="4" t="s">
        <v>155</v>
      </c>
      <c r="C35" s="6" t="n">
        <v>-121934</v>
      </c>
      <c r="E35" s="5" t="n">
        <v>23914</v>
      </c>
      <c r="M35" s="5" t="n">
        <v>-145848</v>
      </c>
    </row>
    <row r="36" spans="1:14">
      <c r="A36" s="4" t="s">
        <v>156</v>
      </c>
      <c r="C36" s="5" t="n">
        <v>1175517</v>
      </c>
      <c r="D36" s="5" t="n">
        <v>1175000</v>
      </c>
    </row>
    <row r="37" spans="1:14">
      <c r="A37" s="4" t="s">
        <v>160</v>
      </c>
      <c r="C37" s="6" t="n">
        <v>4899664</v>
      </c>
      <c r="E37" s="6" t="n">
        <v>3472029</v>
      </c>
      <c r="F37" s="6" t="n">
        <v>83077</v>
      </c>
      <c r="G37" s="6" t="n">
        <v>28799</v>
      </c>
      <c r="H37" s="6" t="n">
        <v>5178</v>
      </c>
      <c r="I37" s="6" t="n">
        <v>-40047</v>
      </c>
      <c r="J37" s="4" t="s">
        <v>35</v>
      </c>
      <c r="K37" s="6" t="n">
        <v>77007</v>
      </c>
      <c r="M37" s="6" t="n">
        <v>1350628</v>
      </c>
    </row>
    <row r="38" spans="1:14">
      <c r="A38" s="4" t="s">
        <v>161</v>
      </c>
      <c r="C38" s="5" t="n">
        <v>442724309</v>
      </c>
      <c r="D38" s="5" t="n">
        <v>442724000</v>
      </c>
      <c r="E38" s="5" t="n">
        <v>442724309</v>
      </c>
    </row>
    <row r="39" spans="1:14"/>
    <row r="40" spans="1:14">
      <c r="A40" s="4" t="s">
        <v>35</v>
      </c>
      <c r="B40" s="4" t="s">
        <v>61</v>
      </c>
    </row>
  </sheetData>
  <mergeCells count="6">
    <mergeCell ref="A1:B1"/>
    <mergeCell ref="I1:J1"/>
    <mergeCell ref="K1:L1"/>
    <mergeCell ref="M1:N1"/>
    <mergeCell ref="A39:M39"/>
    <mergeCell ref="B40:M4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4</v>
      </c>
      <c r="C2" s="2" t="s">
        <v>25</v>
      </c>
    </row>
    <row r="3" spans="1:3">
      <c r="A3" s="3" t="s">
        <v>462</v>
      </c>
    </row>
    <row r="4" spans="1:3">
      <c r="A4" s="4" t="s">
        <v>463</v>
      </c>
      <c r="B4" s="6" t="n">
        <v>1043</v>
      </c>
      <c r="C4" s="6" t="n">
        <v>-513</v>
      </c>
    </row>
    <row r="5" spans="1:3">
      <c r="A5" s="4" t="s">
        <v>464</v>
      </c>
      <c r="B5" s="5" t="n">
        <v>9000</v>
      </c>
      <c r="C5" s="5" t="n">
        <v>5722</v>
      </c>
    </row>
    <row r="6" spans="1:3">
      <c r="A6" s="4" t="s">
        <v>465</v>
      </c>
      <c r="B6" s="5" t="n">
        <v>10043</v>
      </c>
      <c r="C6" s="5" t="n">
        <v>5209</v>
      </c>
    </row>
    <row r="7" spans="1:3">
      <c r="A7" s="4" t="s">
        <v>463</v>
      </c>
      <c r="B7" s="5" t="n">
        <v>-1043</v>
      </c>
      <c r="C7" s="5" t="n">
        <v>513</v>
      </c>
    </row>
    <row r="8" spans="1:3">
      <c r="A8" s="4" t="s">
        <v>464</v>
      </c>
      <c r="B8" s="5" t="n">
        <v>-9000</v>
      </c>
      <c r="C8" s="5" t="n">
        <v>-5722</v>
      </c>
    </row>
    <row r="9" spans="1:3">
      <c r="A9" s="4" t="s">
        <v>465</v>
      </c>
      <c r="B9" s="6" t="n">
        <v>-10043</v>
      </c>
      <c r="C9" s="6" t="n">
        <v>-520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4</v>
      </c>
      <c r="C2" s="2" t="s">
        <v>25</v>
      </c>
    </row>
    <row r="3" spans="1:3">
      <c r="A3" s="3" t="s">
        <v>419</v>
      </c>
    </row>
    <row r="4" spans="1:3">
      <c r="A4" s="4" t="s">
        <v>467</v>
      </c>
      <c r="B4" s="4" t="s">
        <v>468</v>
      </c>
      <c r="C4" s="4" t="s">
        <v>469</v>
      </c>
    </row>
    <row r="5" spans="1:3">
      <c r="A5" s="4" t="s">
        <v>470</v>
      </c>
      <c r="B5" s="4" t="s">
        <v>471</v>
      </c>
      <c r="C5" s="4" t="s">
        <v>471</v>
      </c>
    </row>
    <row r="6" spans="1:3">
      <c r="A6" s="4" t="s">
        <v>472</v>
      </c>
      <c r="B6" s="6" t="n">
        <v>10</v>
      </c>
      <c r="C6" s="6" t="n">
        <v>1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3</v>
      </c>
      <c r="B1" s="2" t="s">
        <v>24</v>
      </c>
      <c r="C1" s="2" t="s">
        <v>25</v>
      </c>
      <c r="D1" s="2" t="s">
        <v>403</v>
      </c>
    </row>
    <row r="2" spans="1:4">
      <c r="A2" s="3" t="s">
        <v>474</v>
      </c>
    </row>
    <row r="3" spans="1:4">
      <c r="A3" s="4" t="s">
        <v>407</v>
      </c>
      <c r="B3" s="6" t="n">
        <v>95608</v>
      </c>
      <c r="C3" s="6" t="n">
        <v>64621</v>
      </c>
    </row>
    <row r="4" spans="1:4">
      <c r="A4" s="4" t="s">
        <v>406</v>
      </c>
      <c r="B4" s="5" t="n">
        <v>124</v>
      </c>
    </row>
    <row r="5" spans="1:4">
      <c r="A5" s="4" t="s">
        <v>74</v>
      </c>
      <c r="B5" s="5" t="n">
        <v>15777</v>
      </c>
    </row>
    <row r="6" spans="1:4">
      <c r="A6" s="4" t="s">
        <v>475</v>
      </c>
      <c r="B6" s="5" t="n">
        <v>211428</v>
      </c>
      <c r="C6" s="5" t="n">
        <v>188249</v>
      </c>
    </row>
    <row r="7" spans="1:4">
      <c r="A7" s="4" t="s">
        <v>64</v>
      </c>
      <c r="B7" s="5" t="n">
        <v>98521</v>
      </c>
      <c r="C7" s="5" t="n">
        <v>124295</v>
      </c>
      <c r="D7" s="6" t="n">
        <v>103297</v>
      </c>
    </row>
    <row r="8" spans="1:4">
      <c r="A8" s="4" t="s">
        <v>405</v>
      </c>
      <c r="B8" s="5" t="n">
        <v>1398</v>
      </c>
      <c r="C8" s="5" t="n">
        <v>503</v>
      </c>
    </row>
    <row r="9" spans="1:4">
      <c r="A9" s="4" t="s">
        <v>411</v>
      </c>
      <c r="C9" s="5" t="n">
        <v>-1170</v>
      </c>
    </row>
    <row r="10" spans="1:4">
      <c r="A10" s="4" t="s">
        <v>476</v>
      </c>
    </row>
    <row r="11" spans="1:4">
      <c r="A11" s="3" t="s">
        <v>474</v>
      </c>
    </row>
    <row r="12" spans="1:4">
      <c r="A12" s="4" t="s">
        <v>407</v>
      </c>
      <c r="B12" s="5" t="n">
        <v>95608</v>
      </c>
      <c r="C12" s="5" t="n">
        <v>64621</v>
      </c>
    </row>
    <row r="13" spans="1:4">
      <c r="A13" s="4" t="s">
        <v>477</v>
      </c>
    </row>
    <row r="14" spans="1:4">
      <c r="A14" s="3" t="s">
        <v>474</v>
      </c>
    </row>
    <row r="15" spans="1:4">
      <c r="A15" s="4" t="s">
        <v>475</v>
      </c>
      <c r="B15" s="5" t="n">
        <v>194129</v>
      </c>
      <c r="C15" s="5" t="n">
        <v>188916</v>
      </c>
    </row>
    <row r="16" spans="1:4">
      <c r="A16" s="4" t="s">
        <v>64</v>
      </c>
      <c r="B16" s="5" t="n">
        <v>98521</v>
      </c>
      <c r="C16" s="5" t="n">
        <v>124295</v>
      </c>
    </row>
    <row r="17" spans="1:4">
      <c r="A17" s="4" t="s">
        <v>478</v>
      </c>
    </row>
    <row r="18" spans="1:4">
      <c r="A18" s="3" t="s">
        <v>474</v>
      </c>
    </row>
    <row r="19" spans="1:4">
      <c r="A19" s="4" t="s">
        <v>407</v>
      </c>
      <c r="B19" s="5" t="n">
        <v>95608</v>
      </c>
      <c r="C19" s="5" t="n">
        <v>64621</v>
      </c>
    </row>
    <row r="20" spans="1:4">
      <c r="A20" s="4" t="s">
        <v>479</v>
      </c>
    </row>
    <row r="21" spans="1:4">
      <c r="A21" s="3" t="s">
        <v>474</v>
      </c>
    </row>
    <row r="22" spans="1:4">
      <c r="A22" s="4" t="s">
        <v>406</v>
      </c>
      <c r="B22" s="5" t="n">
        <v>124</v>
      </c>
    </row>
    <row r="23" spans="1:4">
      <c r="A23" s="4" t="s">
        <v>475</v>
      </c>
      <c r="B23" s="5" t="n">
        <v>1522</v>
      </c>
      <c r="C23" s="5" t="n">
        <v>-667</v>
      </c>
    </row>
    <row r="24" spans="1:4">
      <c r="A24" s="4" t="s">
        <v>405</v>
      </c>
      <c r="B24" s="5" t="n">
        <v>1398</v>
      </c>
      <c r="C24" s="5" t="n">
        <v>503</v>
      </c>
    </row>
    <row r="25" spans="1:4">
      <c r="A25" s="4" t="s">
        <v>411</v>
      </c>
      <c r="C25" s="6" t="n">
        <v>-1170</v>
      </c>
    </row>
    <row r="26" spans="1:4">
      <c r="A26" s="4" t="s">
        <v>480</v>
      </c>
    </row>
    <row r="27" spans="1:4">
      <c r="A27" s="3" t="s">
        <v>474</v>
      </c>
    </row>
    <row r="28" spans="1:4">
      <c r="A28" s="4" t="s">
        <v>74</v>
      </c>
      <c r="B28" s="5" t="n">
        <v>15777</v>
      </c>
    </row>
    <row r="29" spans="1:4">
      <c r="A29" s="4" t="s">
        <v>475</v>
      </c>
      <c r="B29" s="6" t="n">
        <v>1577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81</v>
      </c>
      <c r="B1" s="2" t="s">
        <v>1</v>
      </c>
    </row>
    <row r="2" spans="1:3">
      <c r="B2" s="2" t="s">
        <v>24</v>
      </c>
      <c r="C2" s="2" t="s">
        <v>25</v>
      </c>
    </row>
    <row r="3" spans="1:3">
      <c r="A3" s="3" t="s">
        <v>482</v>
      </c>
    </row>
    <row r="4" spans="1:3">
      <c r="A4" s="4" t="s">
        <v>483</v>
      </c>
      <c r="B4" s="6" t="n">
        <v>365251</v>
      </c>
      <c r="C4" s="6" t="n">
        <v>404020</v>
      </c>
    </row>
    <row r="5" spans="1:3">
      <c r="A5" s="4" t="s">
        <v>484</v>
      </c>
      <c r="B5" s="5" t="n">
        <v>54023</v>
      </c>
      <c r="C5" s="5" t="n">
        <v>76321</v>
      </c>
    </row>
    <row r="6" spans="1:3">
      <c r="A6" s="4" t="s">
        <v>485</v>
      </c>
      <c r="B6" s="6" t="n">
        <v>419274</v>
      </c>
      <c r="C6" s="6" t="n">
        <v>480341</v>
      </c>
    </row>
    <row r="7" spans="1:3">
      <c r="A7" s="4" t="s">
        <v>483</v>
      </c>
      <c r="B7" s="4" t="s">
        <v>486</v>
      </c>
      <c r="C7" s="4" t="s">
        <v>487</v>
      </c>
    </row>
    <row r="8" spans="1:3">
      <c r="A8" s="4" t="s">
        <v>484</v>
      </c>
      <c r="B8" s="4" t="s">
        <v>488</v>
      </c>
      <c r="C8" s="4" t="s">
        <v>489</v>
      </c>
    </row>
    <row r="9" spans="1:3">
      <c r="A9" s="4" t="s">
        <v>490</v>
      </c>
      <c r="B9" s="4" t="s">
        <v>491</v>
      </c>
      <c r="C9" s="4" t="s">
        <v>492</v>
      </c>
    </row>
    <row r="10" spans="1:3">
      <c r="A10" s="4" t="s">
        <v>493</v>
      </c>
      <c r="B10" s="6" t="n">
        <v>394809</v>
      </c>
      <c r="C10" s="6" t="n">
        <v>365825</v>
      </c>
    </row>
    <row r="11" spans="1:3">
      <c r="A11" s="4" t="s">
        <v>484</v>
      </c>
      <c r="B11" s="5" t="n">
        <v>29132</v>
      </c>
      <c r="C11" s="5" t="n">
        <v>45391</v>
      </c>
    </row>
    <row r="12" spans="1:3">
      <c r="A12" s="4" t="s">
        <v>494</v>
      </c>
      <c r="B12" s="5" t="n">
        <v>423941</v>
      </c>
      <c r="C12" s="5" t="n">
        <v>411216</v>
      </c>
    </row>
    <row r="13" spans="1:3">
      <c r="A13" s="4" t="s">
        <v>495</v>
      </c>
      <c r="B13" s="6" t="n">
        <v>843215</v>
      </c>
      <c r="C13" s="6" t="n">
        <v>891557</v>
      </c>
    </row>
    <row r="14" spans="1:3">
      <c r="A14" s="4" t="s">
        <v>493</v>
      </c>
      <c r="B14" s="4" t="s">
        <v>496</v>
      </c>
      <c r="C14" s="4" t="s">
        <v>497</v>
      </c>
    </row>
    <row r="15" spans="1:3">
      <c r="A15" s="4" t="s">
        <v>484</v>
      </c>
      <c r="B15" s="4" t="s">
        <v>498</v>
      </c>
      <c r="C15" s="4" t="s">
        <v>499</v>
      </c>
    </row>
    <row r="16" spans="1:3">
      <c r="A16" s="4" t="s">
        <v>490</v>
      </c>
      <c r="B16" s="4" t="s">
        <v>491</v>
      </c>
      <c r="C16" s="4" t="s">
        <v>500</v>
      </c>
    </row>
    <row r="17" spans="1:3">
      <c r="A17" s="4" t="s">
        <v>495</v>
      </c>
      <c r="B17" s="4" t="s">
        <v>379</v>
      </c>
      <c r="C17" s="4" t="s">
        <v>37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01</v>
      </c>
      <c r="B1" s="2" t="s">
        <v>1</v>
      </c>
    </row>
    <row r="2" spans="1:3">
      <c r="B2" s="2" t="s">
        <v>502</v>
      </c>
      <c r="C2" s="2" t="s">
        <v>503</v>
      </c>
    </row>
    <row r="3" spans="1:3">
      <c r="A3" s="3" t="s">
        <v>504</v>
      </c>
    </row>
    <row r="4" spans="1:3">
      <c r="A4" s="4" t="s">
        <v>505</v>
      </c>
      <c r="B4" s="5" t="n">
        <v>0</v>
      </c>
      <c r="C4" s="5" t="n">
        <v>0</v>
      </c>
    </row>
    <row r="5" spans="1:3">
      <c r="A5" s="4" t="s">
        <v>506</v>
      </c>
      <c r="B5" s="6" t="n">
        <v>4000000</v>
      </c>
      <c r="C5" s="6" t="n">
        <v>8000000</v>
      </c>
    </row>
    <row r="6" spans="1:3">
      <c r="A6" s="4" t="s">
        <v>507</v>
      </c>
      <c r="B6" s="5" t="n">
        <v>200000</v>
      </c>
      <c r="C6" s="5" t="n">
        <v>500000</v>
      </c>
    </row>
    <row r="7" spans="1:3">
      <c r="A7" s="4" t="s">
        <v>508</v>
      </c>
      <c r="B7" s="5" t="n">
        <v>800</v>
      </c>
    </row>
    <row r="8" spans="1:3">
      <c r="A8" s="4" t="s">
        <v>509</v>
      </c>
      <c r="B8" s="6" t="n">
        <v>2000</v>
      </c>
      <c r="C8" s="6" t="n">
        <v>5000</v>
      </c>
    </row>
    <row r="9" spans="1:3">
      <c r="A9" s="4" t="s">
        <v>510</v>
      </c>
      <c r="B9" s="6" t="n">
        <v>800</v>
      </c>
      <c r="C9" s="6" t="n">
        <v>0</v>
      </c>
    </row>
    <row r="10" spans="1:3">
      <c r="A10" s="4" t="s">
        <v>511</v>
      </c>
    </row>
    <row r="11" spans="1:3">
      <c r="A11" s="3" t="s">
        <v>504</v>
      </c>
    </row>
    <row r="12" spans="1:3">
      <c r="A12" s="4" t="s">
        <v>512</v>
      </c>
      <c r="B12" s="4" t="s">
        <v>513</v>
      </c>
      <c r="C12" s="4" t="s">
        <v>514</v>
      </c>
    </row>
    <row r="13" spans="1:3">
      <c r="A13" s="4" t="s">
        <v>515</v>
      </c>
    </row>
    <row r="14" spans="1:3">
      <c r="A14" s="3" t="s">
        <v>504</v>
      </c>
    </row>
    <row r="15" spans="1:3">
      <c r="A15" s="4" t="s">
        <v>512</v>
      </c>
      <c r="B15" s="4" t="s">
        <v>516</v>
      </c>
      <c r="C15" s="4" t="s">
        <v>434</v>
      </c>
    </row>
    <row r="16" spans="1:3">
      <c r="A16" s="4" t="s">
        <v>517</v>
      </c>
    </row>
    <row r="17" spans="1:3">
      <c r="A17" s="3" t="s">
        <v>504</v>
      </c>
    </row>
    <row r="18" spans="1:3">
      <c r="A18" s="4" t="s">
        <v>512</v>
      </c>
      <c r="B18" s="4" t="s">
        <v>518</v>
      </c>
    </row>
    <row r="19" spans="1:3">
      <c r="A19" s="4" t="s">
        <v>519</v>
      </c>
    </row>
    <row r="20" spans="1:3">
      <c r="A20" s="3" t="s">
        <v>504</v>
      </c>
    </row>
    <row r="21" spans="1:3">
      <c r="A21" s="4" t="s">
        <v>520</v>
      </c>
      <c r="B21" s="6" t="n">
        <v>300000</v>
      </c>
      <c r="C21" s="6" t="n">
        <v>1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21</v>
      </c>
      <c r="C1" s="2" t="s">
        <v>1</v>
      </c>
    </row>
    <row r="2" spans="1:4">
      <c r="C2" s="2" t="s">
        <v>24</v>
      </c>
      <c r="D2" s="2" t="s">
        <v>25</v>
      </c>
    </row>
    <row r="3" spans="1:4">
      <c r="A3" s="3" t="s">
        <v>522</v>
      </c>
    </row>
    <row r="4" spans="1:4">
      <c r="A4" s="4" t="s">
        <v>523</v>
      </c>
      <c r="C4" s="6" t="n">
        <v>12054</v>
      </c>
      <c r="D4" s="6" t="n">
        <v>11931</v>
      </c>
    </row>
    <row r="5" spans="1:4">
      <c r="A5" s="9" t="n">
        <v>1</v>
      </c>
      <c r="C5" s="5" t="n">
        <v>140</v>
      </c>
      <c r="D5" s="5" t="n">
        <v>-633</v>
      </c>
    </row>
    <row r="6" spans="1:4">
      <c r="A6" s="4" t="s">
        <v>524</v>
      </c>
      <c r="C6" s="5" t="n">
        <v>12194</v>
      </c>
      <c r="D6" s="5" t="n">
        <v>11298</v>
      </c>
    </row>
    <row r="7" spans="1:4">
      <c r="A7" s="4" t="s">
        <v>525</v>
      </c>
      <c r="C7" s="5" t="n">
        <v>972</v>
      </c>
      <c r="D7" s="5" t="n">
        <v>952</v>
      </c>
    </row>
    <row r="8" spans="1:4">
      <c r="A8" s="4" t="s">
        <v>526</v>
      </c>
      <c r="C8" s="5" t="n">
        <v>2141</v>
      </c>
      <c r="D8" s="5" t="n">
        <v>1976</v>
      </c>
    </row>
    <row r="9" spans="1:4">
      <c r="A9" s="4" t="s">
        <v>527</v>
      </c>
      <c r="C9" s="5" t="n">
        <v>3938</v>
      </c>
      <c r="D9" s="5" t="n">
        <v>6168</v>
      </c>
    </row>
    <row r="10" spans="1:4">
      <c r="A10" s="4" t="s">
        <v>66</v>
      </c>
      <c r="C10" s="5" t="n">
        <v>10377</v>
      </c>
      <c r="D10" s="5" t="n">
        <v>8985</v>
      </c>
    </row>
    <row r="11" spans="1:4">
      <c r="A11" s="4" t="s">
        <v>528</v>
      </c>
      <c r="C11" s="5" t="n">
        <v>29622</v>
      </c>
      <c r="D11" s="5" t="n">
        <v>29379</v>
      </c>
    </row>
    <row r="12" spans="1:4">
      <c r="A12" s="4" t="s">
        <v>529</v>
      </c>
      <c r="C12" s="5" t="n">
        <v>5051</v>
      </c>
      <c r="D12" s="5" t="n">
        <v>5060</v>
      </c>
    </row>
    <row r="13" spans="1:4">
      <c r="A13" s="4" t="s">
        <v>530</v>
      </c>
      <c r="B13" s="4" t="s">
        <v>35</v>
      </c>
      <c r="C13" s="5" t="n">
        <v>34673</v>
      </c>
      <c r="D13" s="5" t="n">
        <v>34439</v>
      </c>
    </row>
    <row r="14" spans="1:4">
      <c r="A14" s="4" t="s">
        <v>531</v>
      </c>
    </row>
    <row r="15" spans="1:4">
      <c r="A15" s="3" t="s">
        <v>522</v>
      </c>
    </row>
    <row r="16" spans="1:4">
      <c r="A16" s="4" t="s">
        <v>529</v>
      </c>
      <c r="C16" s="5" t="n">
        <v>3037</v>
      </c>
      <c r="D16" s="5" t="n">
        <v>4326</v>
      </c>
    </row>
    <row r="17" spans="1:4">
      <c r="A17" s="4" t="s">
        <v>532</v>
      </c>
    </row>
    <row r="18" spans="1:4">
      <c r="A18" s="3" t="s">
        <v>522</v>
      </c>
    </row>
    <row r="19" spans="1:4">
      <c r="A19" s="4" t="s">
        <v>529</v>
      </c>
      <c r="C19" s="6" t="n">
        <v>2014</v>
      </c>
      <c r="D19" s="6" t="n">
        <v>734</v>
      </c>
    </row>
    <row r="20" spans="1:4"/>
    <row r="21" spans="1:4">
      <c r="A21" s="4" t="s">
        <v>35</v>
      </c>
      <c r="B21" s="4" t="s">
        <v>50</v>
      </c>
    </row>
  </sheetData>
  <mergeCells count="4">
    <mergeCell ref="A1:B2"/>
    <mergeCell ref="C1:D1"/>
    <mergeCell ref="A20:C20"/>
    <mergeCell ref="B21:C2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4</v>
      </c>
      <c r="C2" s="2" t="s">
        <v>25</v>
      </c>
    </row>
    <row r="3" spans="1:3">
      <c r="A3" s="3" t="s">
        <v>534</v>
      </c>
    </row>
    <row r="4" spans="1:3">
      <c r="A4" s="4" t="s">
        <v>535</v>
      </c>
      <c r="B4" s="4" t="s">
        <v>536</v>
      </c>
      <c r="C4" s="4" t="s">
        <v>43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37</v>
      </c>
      <c r="B1" s="2" t="s">
        <v>1</v>
      </c>
    </row>
    <row r="2" spans="1:3">
      <c r="B2" s="2" t="s">
        <v>24</v>
      </c>
      <c r="C2" s="2" t="s">
        <v>25</v>
      </c>
    </row>
    <row r="3" spans="1:3">
      <c r="A3" s="3" t="s">
        <v>538</v>
      </c>
    </row>
    <row r="4" spans="1:3">
      <c r="A4" s="4" t="s">
        <v>539</v>
      </c>
      <c r="B4" s="6" t="n">
        <v>60</v>
      </c>
      <c r="C4" s="6" t="n">
        <v>37</v>
      </c>
    </row>
    <row r="5" spans="1:3">
      <c r="A5" s="4" t="s">
        <v>540</v>
      </c>
      <c r="B5" s="5" t="n">
        <v>407</v>
      </c>
      <c r="C5" s="5" t="n">
        <v>147</v>
      </c>
    </row>
    <row r="6" spans="1:3">
      <c r="A6" s="4" t="s">
        <v>541</v>
      </c>
      <c r="B6" s="5" t="n">
        <v>1022</v>
      </c>
    </row>
    <row r="7" spans="1:3">
      <c r="A7" s="4" t="s">
        <v>542</v>
      </c>
      <c r="B7" s="5" t="n">
        <v>215</v>
      </c>
    </row>
    <row r="8" spans="1:3">
      <c r="A8" s="4" t="s">
        <v>101</v>
      </c>
      <c r="B8" s="5" t="n">
        <v>-6</v>
      </c>
    </row>
    <row r="9" spans="1:3">
      <c r="A9" s="4" t="s">
        <v>543</v>
      </c>
      <c r="B9" s="5" t="n">
        <v>9424</v>
      </c>
    </row>
    <row r="10" spans="1:3">
      <c r="A10" s="4" t="s">
        <v>66</v>
      </c>
      <c r="B10" s="5" t="n">
        <v>14</v>
      </c>
      <c r="C10" s="5" t="n">
        <v>13</v>
      </c>
    </row>
    <row r="11" spans="1:3">
      <c r="A11" s="4" t="s">
        <v>544</v>
      </c>
      <c r="B11" s="5" t="n">
        <v>13819</v>
      </c>
      <c r="C11" s="6" t="n">
        <v>197</v>
      </c>
    </row>
    <row r="12" spans="1:3">
      <c r="A12" s="4" t="s">
        <v>545</v>
      </c>
    </row>
    <row r="13" spans="1:3">
      <c r="A13" s="3" t="s">
        <v>538</v>
      </c>
    </row>
    <row r="14" spans="1:3">
      <c r="A14" s="4" t="s">
        <v>546</v>
      </c>
      <c r="B14" s="6" t="n">
        <v>268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1</v>
      </c>
    </row>
    <row r="2" spans="1:2">
      <c r="B2" s="2" t="s">
        <v>548</v>
      </c>
    </row>
    <row r="3" spans="1:2">
      <c r="A3" s="3" t="s">
        <v>538</v>
      </c>
    </row>
    <row r="4" spans="1:2">
      <c r="A4" s="4" t="s">
        <v>541</v>
      </c>
      <c r="B4" s="6" t="n">
        <v>1022</v>
      </c>
    </row>
    <row r="5" spans="1:2">
      <c r="A5" s="4" t="s">
        <v>543</v>
      </c>
      <c r="B5" s="6" t="n">
        <v>9424</v>
      </c>
    </row>
    <row r="6" spans="1:2">
      <c r="A6" s="4" t="s">
        <v>545</v>
      </c>
    </row>
    <row r="7" spans="1:2">
      <c r="A7" s="3" t="s">
        <v>538</v>
      </c>
    </row>
    <row r="8" spans="1:2">
      <c r="A8" s="4" t="s">
        <v>549</v>
      </c>
      <c r="B8" s="4" t="s">
        <v>499</v>
      </c>
    </row>
    <row r="9" spans="1:2">
      <c r="A9" s="4" t="s">
        <v>550</v>
      </c>
    </row>
    <row r="10" spans="1:2">
      <c r="A10" s="3" t="s">
        <v>538</v>
      </c>
    </row>
    <row r="11" spans="1:2">
      <c r="A11" s="4" t="s">
        <v>543</v>
      </c>
      <c r="B11" s="6" t="n">
        <v>8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51</v>
      </c>
      <c r="B1" s="2" t="s">
        <v>1</v>
      </c>
    </row>
    <row r="2" spans="1:3">
      <c r="B2" s="2" t="s">
        <v>24</v>
      </c>
      <c r="C2" s="2" t="s">
        <v>25</v>
      </c>
    </row>
    <row r="3" spans="1:3">
      <c r="A3" s="3" t="s">
        <v>552</v>
      </c>
    </row>
    <row r="4" spans="1:3">
      <c r="A4" s="4" t="s">
        <v>553</v>
      </c>
      <c r="B4" s="6" t="n">
        <v>3029</v>
      </c>
      <c r="C4" s="6" t="n">
        <v>2801</v>
      </c>
    </row>
    <row r="5" spans="1:3">
      <c r="A5" s="4" t="s">
        <v>554</v>
      </c>
      <c r="B5" s="5" t="n">
        <v>1567</v>
      </c>
      <c r="C5" s="5" t="n">
        <v>1185</v>
      </c>
    </row>
    <row r="6" spans="1:3">
      <c r="A6" s="4" t="s">
        <v>98</v>
      </c>
      <c r="B6" s="5" t="n">
        <v>761</v>
      </c>
      <c r="C6" s="5" t="n">
        <v>636</v>
      </c>
    </row>
    <row r="7" spans="1:3">
      <c r="A7" s="4" t="s">
        <v>66</v>
      </c>
      <c r="B7" s="5" t="n">
        <v>63</v>
      </c>
      <c r="C7" s="5" t="n">
        <v>78</v>
      </c>
    </row>
    <row r="8" spans="1:3">
      <c r="A8" s="4" t="s">
        <v>555</v>
      </c>
      <c r="B8" s="6" t="n">
        <v>5420</v>
      </c>
      <c r="C8" s="6" t="n">
        <v>47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2</v>
      </c>
      <c r="B1" s="2" t="s">
        <v>1</v>
      </c>
    </row>
    <row r="2" spans="1:2">
      <c r="B2" s="2" t="s">
        <v>24</v>
      </c>
    </row>
    <row r="3" spans="1:2">
      <c r="A3" s="3" t="s">
        <v>163</v>
      </c>
    </row>
    <row r="4" spans="1:2">
      <c r="A4" s="4" t="s">
        <v>162</v>
      </c>
      <c r="B4"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4</v>
      </c>
      <c r="C1" s="2" t="s">
        <v>25</v>
      </c>
    </row>
    <row r="2" spans="1:3">
      <c r="A2" s="3" t="s">
        <v>557</v>
      </c>
    </row>
    <row r="3" spans="1:3">
      <c r="A3" s="4" t="s">
        <v>405</v>
      </c>
      <c r="B3" s="6" t="n">
        <v>1398</v>
      </c>
      <c r="C3" s="6" t="n">
        <v>503</v>
      </c>
    </row>
    <row r="4" spans="1:3">
      <c r="A4" s="4" t="s">
        <v>420</v>
      </c>
      <c r="B4" s="5" t="n">
        <v>1796</v>
      </c>
      <c r="C4" s="5" t="n">
        <v>1813</v>
      </c>
    </row>
    <row r="5" spans="1:3">
      <c r="A5" s="4" t="s">
        <v>558</v>
      </c>
      <c r="B5" s="6" t="n">
        <v>3194</v>
      </c>
      <c r="C5" s="6" t="n">
        <v>231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4</v>
      </c>
      <c r="C2" s="2" t="s">
        <v>25</v>
      </c>
    </row>
    <row r="3" spans="1:3">
      <c r="A3" s="3" t="s">
        <v>560</v>
      </c>
    </row>
    <row r="4" spans="1:3">
      <c r="A4" s="4" t="s">
        <v>561</v>
      </c>
      <c r="B4" s="6" t="n">
        <v>5919272</v>
      </c>
    </row>
    <row r="5" spans="1:3">
      <c r="A5" s="4" t="s">
        <v>562</v>
      </c>
      <c r="B5" s="5" t="n">
        <v>5423277</v>
      </c>
      <c r="C5" s="6" t="n">
        <v>5919272</v>
      </c>
    </row>
    <row r="6" spans="1:3">
      <c r="A6" s="4" t="s">
        <v>30</v>
      </c>
      <c r="B6" s="5" t="n">
        <v>262380</v>
      </c>
      <c r="C6" s="5" t="n">
        <v>308702</v>
      </c>
    </row>
    <row r="7" spans="1:3">
      <c r="A7" s="4" t="s">
        <v>563</v>
      </c>
      <c r="B7" s="5" t="n">
        <v>228680</v>
      </c>
      <c r="C7" s="5" t="n">
        <v>71000</v>
      </c>
    </row>
    <row r="8" spans="1:3">
      <c r="A8" s="4" t="s">
        <v>564</v>
      </c>
    </row>
    <row r="9" spans="1:3">
      <c r="A9" s="3" t="s">
        <v>560</v>
      </c>
    </row>
    <row r="10" spans="1:3">
      <c r="A10" s="4" t="s">
        <v>561</v>
      </c>
      <c r="B10" s="5" t="n">
        <v>2435999</v>
      </c>
    </row>
    <row r="11" spans="1:3">
      <c r="A11" s="4" t="s">
        <v>562</v>
      </c>
      <c r="B11" s="5" t="n">
        <v>2080688</v>
      </c>
      <c r="C11" s="5" t="n">
        <v>2435999</v>
      </c>
    </row>
    <row r="12" spans="1:3">
      <c r="A12" s="4" t="s">
        <v>30</v>
      </c>
      <c r="B12" s="5" t="n">
        <v>121696</v>
      </c>
      <c r="C12" s="5" t="n">
        <v>150721</v>
      </c>
    </row>
    <row r="13" spans="1:3">
      <c r="A13" s="4" t="s">
        <v>563</v>
      </c>
      <c r="B13" s="5" t="n">
        <v>228680</v>
      </c>
    </row>
    <row r="14" spans="1:3">
      <c r="A14" s="4" t="s">
        <v>565</v>
      </c>
    </row>
    <row r="15" spans="1:3">
      <c r="A15" s="3" t="s">
        <v>560</v>
      </c>
    </row>
    <row r="16" spans="1:3">
      <c r="A16" s="4" t="s">
        <v>561</v>
      </c>
      <c r="B16" s="5" t="n">
        <v>140575</v>
      </c>
    </row>
    <row r="17" spans="1:3">
      <c r="A17" s="4" t="s">
        <v>562</v>
      </c>
      <c r="B17" s="5" t="n">
        <v>134862</v>
      </c>
      <c r="C17" s="5" t="n">
        <v>140575</v>
      </c>
    </row>
    <row r="18" spans="1:3">
      <c r="A18" s="4" t="s">
        <v>566</v>
      </c>
    </row>
    <row r="19" spans="1:3">
      <c r="A19" s="3" t="s">
        <v>560</v>
      </c>
    </row>
    <row r="20" spans="1:3">
      <c r="A20" s="4" t="s">
        <v>561</v>
      </c>
      <c r="B20" s="5" t="n">
        <v>418077</v>
      </c>
    </row>
    <row r="21" spans="1:3">
      <c r="A21" s="4" t="s">
        <v>562</v>
      </c>
      <c r="B21" s="5" t="n">
        <v>403250</v>
      </c>
      <c r="C21" s="5" t="n">
        <v>418077</v>
      </c>
    </row>
    <row r="22" spans="1:3">
      <c r="A22" s="4" t="s">
        <v>567</v>
      </c>
    </row>
    <row r="23" spans="1:3">
      <c r="A23" s="3" t="s">
        <v>560</v>
      </c>
    </row>
    <row r="24" spans="1:3">
      <c r="A24" s="4" t="s">
        <v>561</v>
      </c>
      <c r="B24" s="5" t="n">
        <v>815806</v>
      </c>
    </row>
    <row r="25" spans="1:3">
      <c r="A25" s="4" t="s">
        <v>562</v>
      </c>
      <c r="B25" s="5" t="n">
        <v>757638</v>
      </c>
      <c r="C25" s="5" t="n">
        <v>815806</v>
      </c>
    </row>
    <row r="26" spans="1:3">
      <c r="A26" s="4" t="s">
        <v>568</v>
      </c>
    </row>
    <row r="27" spans="1:3">
      <c r="A27" s="3" t="s">
        <v>560</v>
      </c>
    </row>
    <row r="28" spans="1:3">
      <c r="A28" s="4" t="s">
        <v>561</v>
      </c>
      <c r="B28" s="5" t="n">
        <v>275971</v>
      </c>
    </row>
    <row r="29" spans="1:3">
      <c r="A29" s="4" t="s">
        <v>562</v>
      </c>
      <c r="B29" s="5" t="n">
        <v>261803</v>
      </c>
      <c r="C29" s="5" t="n">
        <v>275971</v>
      </c>
    </row>
    <row r="30" spans="1:3">
      <c r="A30" s="4" t="s">
        <v>569</v>
      </c>
    </row>
    <row r="31" spans="1:3">
      <c r="A31" s="3" t="s">
        <v>560</v>
      </c>
    </row>
    <row r="32" spans="1:3">
      <c r="A32" s="4" t="s">
        <v>561</v>
      </c>
      <c r="B32" s="5" t="n">
        <v>785570</v>
      </c>
    </row>
    <row r="33" spans="1:3">
      <c r="A33" s="4" t="s">
        <v>562</v>
      </c>
      <c r="B33" s="5" t="n">
        <v>523135</v>
      </c>
      <c r="C33" s="5" t="n">
        <v>785570</v>
      </c>
    </row>
    <row r="34" spans="1:3">
      <c r="A34" s="4" t="s">
        <v>570</v>
      </c>
    </row>
    <row r="35" spans="1:3">
      <c r="A35" s="3" t="s">
        <v>560</v>
      </c>
    </row>
    <row r="36" spans="1:3">
      <c r="A36" s="4" t="s">
        <v>561</v>
      </c>
      <c r="B36" s="5" t="n">
        <v>3247979</v>
      </c>
      <c r="C36" s="5" t="n">
        <v>3247925</v>
      </c>
    </row>
    <row r="37" spans="1:3">
      <c r="A37" s="4" t="s">
        <v>571</v>
      </c>
      <c r="B37" s="5" t="n">
        <v>-4935</v>
      </c>
    </row>
    <row r="38" spans="1:3">
      <c r="A38" s="4" t="s">
        <v>572</v>
      </c>
      <c r="B38" s="5" t="n">
        <v>-41959</v>
      </c>
    </row>
    <row r="39" spans="1:3">
      <c r="A39" s="4" t="s">
        <v>562</v>
      </c>
      <c r="B39" s="5" t="n">
        <v>3201085</v>
      </c>
      <c r="C39" s="5" t="n">
        <v>3247979</v>
      </c>
    </row>
    <row r="40" spans="1:3">
      <c r="A40" s="4" t="s">
        <v>573</v>
      </c>
      <c r="C40" s="5" t="n">
        <v>54</v>
      </c>
    </row>
    <row r="41" spans="1:3">
      <c r="A41" s="4" t="s">
        <v>574</v>
      </c>
    </row>
    <row r="42" spans="1:3">
      <c r="A42" s="3" t="s">
        <v>560</v>
      </c>
    </row>
    <row r="43" spans="1:3">
      <c r="A43" s="4" t="s">
        <v>561</v>
      </c>
      <c r="B43" s="5" t="n">
        <v>190331</v>
      </c>
      <c r="C43" s="5" t="n">
        <v>190331</v>
      </c>
    </row>
    <row r="44" spans="1:3">
      <c r="A44" s="4" t="s">
        <v>562</v>
      </c>
      <c r="B44" s="5" t="n">
        <v>190331</v>
      </c>
      <c r="C44" s="5" t="n">
        <v>190331</v>
      </c>
    </row>
    <row r="45" spans="1:3">
      <c r="A45" s="4" t="s">
        <v>575</v>
      </c>
    </row>
    <row r="46" spans="1:3">
      <c r="A46" s="3" t="s">
        <v>560</v>
      </c>
    </row>
    <row r="47" spans="1:3">
      <c r="A47" s="4" t="s">
        <v>561</v>
      </c>
      <c r="B47" s="5" t="n">
        <v>524626</v>
      </c>
      <c r="C47" s="5" t="n">
        <v>524626</v>
      </c>
    </row>
    <row r="48" spans="1:3">
      <c r="A48" s="4" t="s">
        <v>562</v>
      </c>
      <c r="B48" s="5" t="n">
        <v>524626</v>
      </c>
      <c r="C48" s="5" t="n">
        <v>524626</v>
      </c>
    </row>
    <row r="49" spans="1:3">
      <c r="A49" s="4" t="s">
        <v>576</v>
      </c>
    </row>
    <row r="50" spans="1:3">
      <c r="A50" s="3" t="s">
        <v>560</v>
      </c>
    </row>
    <row r="51" spans="1:3">
      <c r="A51" s="4" t="s">
        <v>561</v>
      </c>
      <c r="B51" s="5" t="n">
        <v>900343</v>
      </c>
      <c r="C51" s="5" t="n">
        <v>900289</v>
      </c>
    </row>
    <row r="52" spans="1:3">
      <c r="A52" s="4" t="s">
        <v>562</v>
      </c>
      <c r="B52" s="5" t="n">
        <v>900343</v>
      </c>
      <c r="C52" s="5" t="n">
        <v>900343</v>
      </c>
    </row>
    <row r="53" spans="1:3">
      <c r="A53" s="4" t="s">
        <v>573</v>
      </c>
      <c r="C53" s="5" t="n">
        <v>54</v>
      </c>
    </row>
    <row r="54" spans="1:3">
      <c r="A54" s="4" t="s">
        <v>577</v>
      </c>
    </row>
    <row r="55" spans="1:3">
      <c r="A55" s="3" t="s">
        <v>560</v>
      </c>
    </row>
    <row r="56" spans="1:3">
      <c r="A56" s="4" t="s">
        <v>561</v>
      </c>
      <c r="B56" s="5" t="n">
        <v>302948</v>
      </c>
      <c r="C56" s="5" t="n">
        <v>302948</v>
      </c>
    </row>
    <row r="57" spans="1:3">
      <c r="A57" s="4" t="s">
        <v>562</v>
      </c>
      <c r="B57" s="5" t="n">
        <v>302948</v>
      </c>
      <c r="C57" s="5" t="n">
        <v>302948</v>
      </c>
    </row>
    <row r="58" spans="1:3">
      <c r="A58" s="4" t="s">
        <v>578</v>
      </c>
    </row>
    <row r="59" spans="1:3">
      <c r="A59" s="3" t="s">
        <v>560</v>
      </c>
    </row>
    <row r="60" spans="1:3">
      <c r="A60" s="4" t="s">
        <v>561</v>
      </c>
      <c r="B60" s="5" t="n">
        <v>1329731</v>
      </c>
      <c r="C60" s="5" t="n">
        <v>1329731</v>
      </c>
    </row>
    <row r="61" spans="1:3">
      <c r="A61" s="4" t="s">
        <v>571</v>
      </c>
      <c r="B61" s="5" t="n">
        <v>-4935</v>
      </c>
    </row>
    <row r="62" spans="1:3">
      <c r="A62" s="4" t="s">
        <v>572</v>
      </c>
      <c r="B62" s="5" t="n">
        <v>-41959</v>
      </c>
    </row>
    <row r="63" spans="1:3">
      <c r="A63" s="4" t="s">
        <v>562</v>
      </c>
      <c r="B63" s="5" t="n">
        <v>1282837</v>
      </c>
      <c r="C63" s="5" t="n">
        <v>1329731</v>
      </c>
    </row>
    <row r="64" spans="1:3">
      <c r="A64" s="4" t="s">
        <v>579</v>
      </c>
    </row>
    <row r="65" spans="1:3">
      <c r="A65" s="3" t="s">
        <v>560</v>
      </c>
    </row>
    <row r="66" spans="1:3">
      <c r="A66" s="4" t="s">
        <v>561</v>
      </c>
      <c r="B66" s="5" t="n">
        <v>-811980</v>
      </c>
      <c r="C66" s="5" t="n">
        <v>-661259</v>
      </c>
    </row>
    <row r="67" spans="1:3">
      <c r="A67" s="4" t="s">
        <v>572</v>
      </c>
      <c r="B67" s="5" t="n">
        <v>41959</v>
      </c>
    </row>
    <row r="68" spans="1:3">
      <c r="A68" s="4" t="s">
        <v>562</v>
      </c>
      <c r="B68" s="5" t="n">
        <v>-1120397</v>
      </c>
      <c r="C68" s="5" t="n">
        <v>-811980</v>
      </c>
    </row>
    <row r="69" spans="1:3">
      <c r="A69" s="4" t="s">
        <v>30</v>
      </c>
      <c r="B69" s="5" t="n">
        <v>-121696</v>
      </c>
      <c r="C69" s="5" t="n">
        <v>150721</v>
      </c>
    </row>
    <row r="70" spans="1:3">
      <c r="A70" s="4" t="s">
        <v>563</v>
      </c>
      <c r="B70" s="5" t="n">
        <v>-228680</v>
      </c>
    </row>
    <row r="71" spans="1:3">
      <c r="A71" s="4" t="s">
        <v>580</v>
      </c>
    </row>
    <row r="72" spans="1:3">
      <c r="A72" s="3" t="s">
        <v>560</v>
      </c>
    </row>
    <row r="73" spans="1:3">
      <c r="A73" s="4" t="s">
        <v>561</v>
      </c>
      <c r="B73" s="5" t="n">
        <v>-49756</v>
      </c>
      <c r="C73" s="5" t="n">
        <v>-43776</v>
      </c>
    </row>
    <row r="74" spans="1:3">
      <c r="A74" s="4" t="s">
        <v>562</v>
      </c>
      <c r="B74" s="5" t="n">
        <v>-55469</v>
      </c>
      <c r="C74" s="5" t="n">
        <v>-49756</v>
      </c>
    </row>
    <row r="75" spans="1:3">
      <c r="A75" s="4" t="s">
        <v>30</v>
      </c>
      <c r="B75" s="5" t="n">
        <v>-5713</v>
      </c>
      <c r="C75" s="5" t="n">
        <v>5980</v>
      </c>
    </row>
    <row r="76" spans="1:3">
      <c r="A76" s="4" t="s">
        <v>581</v>
      </c>
    </row>
    <row r="77" spans="1:3">
      <c r="A77" s="3" t="s">
        <v>560</v>
      </c>
    </row>
    <row r="78" spans="1:3">
      <c r="A78" s="4" t="s">
        <v>561</v>
      </c>
      <c r="B78" s="5" t="n">
        <v>-106549</v>
      </c>
      <c r="C78" s="5" t="n">
        <v>-93779</v>
      </c>
    </row>
    <row r="79" spans="1:3">
      <c r="A79" s="4" t="s">
        <v>562</v>
      </c>
      <c r="B79" s="5" t="n">
        <v>-121376</v>
      </c>
      <c r="C79" s="5" t="n">
        <v>-106549</v>
      </c>
    </row>
    <row r="80" spans="1:3">
      <c r="A80" s="4" t="s">
        <v>30</v>
      </c>
      <c r="B80" s="5" t="n">
        <v>-14827</v>
      </c>
      <c r="C80" s="5" t="n">
        <v>12770</v>
      </c>
    </row>
    <row r="81" spans="1:3">
      <c r="A81" s="4" t="s">
        <v>582</v>
      </c>
    </row>
    <row r="82" spans="1:3">
      <c r="A82" s="3" t="s">
        <v>560</v>
      </c>
    </row>
    <row r="83" spans="1:3">
      <c r="A83" s="4" t="s">
        <v>561</v>
      </c>
      <c r="B83" s="5" t="n">
        <v>-84537</v>
      </c>
      <c r="C83" s="5" t="n">
        <v>-13308</v>
      </c>
    </row>
    <row r="84" spans="1:3">
      <c r="A84" s="4" t="s">
        <v>562</v>
      </c>
      <c r="B84" s="5" t="n">
        <v>-142705</v>
      </c>
      <c r="C84" s="5" t="n">
        <v>-84537</v>
      </c>
    </row>
    <row r="85" spans="1:3">
      <c r="A85" s="4" t="s">
        <v>30</v>
      </c>
      <c r="B85" s="5" t="n">
        <v>-58168</v>
      </c>
      <c r="C85" s="5" t="n">
        <v>71229</v>
      </c>
    </row>
    <row r="86" spans="1:3">
      <c r="A86" s="4" t="s">
        <v>583</v>
      </c>
    </row>
    <row r="87" spans="1:3">
      <c r="A87" s="3" t="s">
        <v>560</v>
      </c>
    </row>
    <row r="88" spans="1:3">
      <c r="A88" s="4" t="s">
        <v>561</v>
      </c>
      <c r="B88" s="5" t="n">
        <v>-26977</v>
      </c>
      <c r="C88" s="5" t="n">
        <v>-9017</v>
      </c>
    </row>
    <row r="89" spans="1:3">
      <c r="A89" s="4" t="s">
        <v>562</v>
      </c>
      <c r="B89" s="5" t="n">
        <v>-41145</v>
      </c>
      <c r="C89" s="5" t="n">
        <v>-26977</v>
      </c>
    </row>
    <row r="90" spans="1:3">
      <c r="A90" s="4" t="s">
        <v>30</v>
      </c>
      <c r="B90" s="5" t="n">
        <v>-14168</v>
      </c>
      <c r="C90" s="5" t="n">
        <v>17960</v>
      </c>
    </row>
    <row r="91" spans="1:3">
      <c r="A91" s="4" t="s">
        <v>584</v>
      </c>
    </row>
    <row r="92" spans="1:3">
      <c r="A92" s="3" t="s">
        <v>560</v>
      </c>
    </row>
    <row r="93" spans="1:3">
      <c r="A93" s="4" t="s">
        <v>561</v>
      </c>
      <c r="B93" s="5" t="n">
        <v>-544161</v>
      </c>
      <c r="C93" s="5" t="n">
        <v>-501379</v>
      </c>
    </row>
    <row r="94" spans="1:3">
      <c r="A94" s="4" t="s">
        <v>572</v>
      </c>
      <c r="B94" s="5" t="n">
        <v>41959</v>
      </c>
    </row>
    <row r="95" spans="1:3">
      <c r="A95" s="4" t="s">
        <v>562</v>
      </c>
      <c r="B95" s="5" t="n">
        <v>-759702</v>
      </c>
      <c r="C95" s="5" t="n">
        <v>-544161</v>
      </c>
    </row>
    <row r="96" spans="1:3">
      <c r="A96" s="4" t="s">
        <v>30</v>
      </c>
      <c r="B96" s="5" t="n">
        <v>-28820</v>
      </c>
      <c r="C96" s="5" t="n">
        <v>42782</v>
      </c>
    </row>
    <row r="97" spans="1:3">
      <c r="A97" s="4" t="s">
        <v>563</v>
      </c>
      <c r="B97" s="5" t="n">
        <v>-228680</v>
      </c>
    </row>
    <row r="98" spans="1:3">
      <c r="A98" s="4" t="s">
        <v>585</v>
      </c>
    </row>
    <row r="99" spans="1:3">
      <c r="A99" s="3" t="s">
        <v>560</v>
      </c>
    </row>
    <row r="100" spans="1:3">
      <c r="A100" s="4" t="s">
        <v>561</v>
      </c>
      <c r="B100" s="5" t="n">
        <v>3483273</v>
      </c>
    </row>
    <row r="101" spans="1:3">
      <c r="A101" s="4" t="s">
        <v>562</v>
      </c>
      <c r="B101" s="5" t="n">
        <v>3342589</v>
      </c>
      <c r="C101" s="5" t="n">
        <v>3483273</v>
      </c>
    </row>
    <row r="102" spans="1:3">
      <c r="A102" s="4" t="s">
        <v>30</v>
      </c>
      <c r="B102" s="5" t="n">
        <v>140684</v>
      </c>
      <c r="C102" s="5" t="n">
        <v>157981</v>
      </c>
    </row>
    <row r="103" spans="1:3">
      <c r="A103" s="4" t="s">
        <v>563</v>
      </c>
      <c r="C103" s="5" t="n">
        <v>71000</v>
      </c>
    </row>
    <row r="104" spans="1:3">
      <c r="A104" s="4" t="s">
        <v>586</v>
      </c>
    </row>
    <row r="105" spans="1:3">
      <c r="A105" s="3" t="s">
        <v>560</v>
      </c>
    </row>
    <row r="106" spans="1:3">
      <c r="A106" s="4" t="s">
        <v>561</v>
      </c>
      <c r="B106" s="5" t="n">
        <v>401535</v>
      </c>
    </row>
    <row r="107" spans="1:3">
      <c r="A107" s="4" t="s">
        <v>562</v>
      </c>
      <c r="B107" s="5" t="n">
        <v>379988</v>
      </c>
      <c r="C107" s="5" t="n">
        <v>401535</v>
      </c>
    </row>
    <row r="108" spans="1:3">
      <c r="A108" s="4" t="s">
        <v>563</v>
      </c>
      <c r="C108" s="5" t="n">
        <v>71000</v>
      </c>
    </row>
    <row r="109" spans="1:3">
      <c r="A109" s="4" t="s">
        <v>587</v>
      </c>
    </row>
    <row r="110" spans="1:3">
      <c r="A110" s="3" t="s">
        <v>560</v>
      </c>
    </row>
    <row r="111" spans="1:3">
      <c r="A111" s="4" t="s">
        <v>561</v>
      </c>
      <c r="B111" s="5" t="n">
        <v>2904835</v>
      </c>
    </row>
    <row r="112" spans="1:3">
      <c r="A112" s="4" t="s">
        <v>562</v>
      </c>
      <c r="B112" s="5" t="n">
        <v>2808732</v>
      </c>
      <c r="C112" s="5" t="n">
        <v>2904835</v>
      </c>
    </row>
    <row r="113" spans="1:3">
      <c r="A113" s="4" t="s">
        <v>588</v>
      </c>
    </row>
    <row r="114" spans="1:3">
      <c r="A114" s="3" t="s">
        <v>560</v>
      </c>
    </row>
    <row r="115" spans="1:3">
      <c r="A115" s="4" t="s">
        <v>561</v>
      </c>
      <c r="B115" s="5" t="n">
        <v>125670</v>
      </c>
    </row>
    <row r="116" spans="1:3">
      <c r="A116" s="4" t="s">
        <v>562</v>
      </c>
      <c r="B116" s="5" t="n">
        <v>122051</v>
      </c>
      <c r="C116" s="5" t="n">
        <v>125670</v>
      </c>
    </row>
    <row r="117" spans="1:3">
      <c r="A117" s="4" t="s">
        <v>589</v>
      </c>
    </row>
    <row r="118" spans="1:3">
      <c r="A118" s="3" t="s">
        <v>560</v>
      </c>
    </row>
    <row r="119" spans="1:3">
      <c r="A119" s="4" t="s">
        <v>561</v>
      </c>
      <c r="B119" s="5" t="n">
        <v>51233</v>
      </c>
    </row>
    <row r="120" spans="1:3">
      <c r="A120" s="4" t="s">
        <v>562</v>
      </c>
      <c r="B120" s="5" t="n">
        <v>31818</v>
      </c>
      <c r="C120" s="5" t="n">
        <v>51233</v>
      </c>
    </row>
    <row r="121" spans="1:3">
      <c r="A121" s="4" t="s">
        <v>590</v>
      </c>
    </row>
    <row r="122" spans="1:3">
      <c r="A122" s="3" t="s">
        <v>560</v>
      </c>
    </row>
    <row r="123" spans="1:3">
      <c r="A123" s="4" t="s">
        <v>561</v>
      </c>
      <c r="B123" s="5" t="n">
        <v>4222030</v>
      </c>
      <c r="C123" s="5" t="n">
        <v>3392522</v>
      </c>
    </row>
    <row r="124" spans="1:3">
      <c r="A124" s="4" t="s">
        <v>562</v>
      </c>
      <c r="B124" s="5" t="n">
        <v>4222030</v>
      </c>
      <c r="C124" s="5" t="n">
        <v>4222030</v>
      </c>
    </row>
    <row r="125" spans="1:3">
      <c r="A125" s="4" t="s">
        <v>573</v>
      </c>
      <c r="C125" s="5" t="n">
        <v>829508</v>
      </c>
    </row>
    <row r="126" spans="1:3">
      <c r="A126" s="4" t="s">
        <v>591</v>
      </c>
    </row>
    <row r="127" spans="1:3">
      <c r="A127" s="3" t="s">
        <v>560</v>
      </c>
    </row>
    <row r="128" spans="1:3">
      <c r="A128" s="4" t="s">
        <v>561</v>
      </c>
      <c r="B128" s="5" t="n">
        <v>623864</v>
      </c>
      <c r="C128" s="5" t="n">
        <v>623864</v>
      </c>
    </row>
    <row r="129" spans="1:3">
      <c r="A129" s="4" t="s">
        <v>562</v>
      </c>
      <c r="B129" s="5" t="n">
        <v>623864</v>
      </c>
      <c r="C129" s="5" t="n">
        <v>623864</v>
      </c>
    </row>
    <row r="130" spans="1:3">
      <c r="A130" s="4" t="s">
        <v>592</v>
      </c>
    </row>
    <row r="131" spans="1:3">
      <c r="A131" s="3" t="s">
        <v>560</v>
      </c>
    </row>
    <row r="132" spans="1:3">
      <c r="A132" s="4" t="s">
        <v>561</v>
      </c>
      <c r="B132" s="5" t="n">
        <v>3059876</v>
      </c>
      <c r="C132" s="5" t="n">
        <v>2230368</v>
      </c>
    </row>
    <row r="133" spans="1:3">
      <c r="A133" s="4" t="s">
        <v>562</v>
      </c>
      <c r="B133" s="5" t="n">
        <v>3059876</v>
      </c>
      <c r="C133" s="5" t="n">
        <v>3059876</v>
      </c>
    </row>
    <row r="134" spans="1:3">
      <c r="A134" s="4" t="s">
        <v>573</v>
      </c>
      <c r="C134" s="5" t="n">
        <v>829508</v>
      </c>
    </row>
    <row r="135" spans="1:3">
      <c r="A135" s="4" t="s">
        <v>593</v>
      </c>
    </row>
    <row r="136" spans="1:3">
      <c r="A136" s="3" t="s">
        <v>560</v>
      </c>
    </row>
    <row r="137" spans="1:3">
      <c r="A137" s="4" t="s">
        <v>561</v>
      </c>
      <c r="B137" s="5" t="n">
        <v>136058</v>
      </c>
      <c r="C137" s="5" t="n">
        <v>136058</v>
      </c>
    </row>
    <row r="138" spans="1:3">
      <c r="A138" s="4" t="s">
        <v>562</v>
      </c>
      <c r="B138" s="5" t="n">
        <v>136058</v>
      </c>
      <c r="C138" s="5" t="n">
        <v>136058</v>
      </c>
    </row>
    <row r="139" spans="1:3">
      <c r="A139" s="4" t="s">
        <v>594</v>
      </c>
    </row>
    <row r="140" spans="1:3">
      <c r="A140" s="3" t="s">
        <v>560</v>
      </c>
    </row>
    <row r="141" spans="1:3">
      <c r="A141" s="4" t="s">
        <v>561</v>
      </c>
      <c r="B141" s="5" t="n">
        <v>402232</v>
      </c>
      <c r="C141" s="5" t="n">
        <v>402232</v>
      </c>
    </row>
    <row r="142" spans="1:3">
      <c r="A142" s="4" t="s">
        <v>562</v>
      </c>
      <c r="B142" s="5" t="n">
        <v>402232</v>
      </c>
      <c r="C142" s="5" t="n">
        <v>402232</v>
      </c>
    </row>
    <row r="143" spans="1:3">
      <c r="A143" s="4" t="s">
        <v>595</v>
      </c>
    </row>
    <row r="144" spans="1:3">
      <c r="A144" s="3" t="s">
        <v>560</v>
      </c>
    </row>
    <row r="145" spans="1:3">
      <c r="A145" s="4" t="s">
        <v>561</v>
      </c>
      <c r="B145" s="5" t="n">
        <v>-738757</v>
      </c>
      <c r="C145" s="5" t="n">
        <v>-509776</v>
      </c>
    </row>
    <row r="146" spans="1:3">
      <c r="A146" s="4" t="s">
        <v>562</v>
      </c>
      <c r="B146" s="5" t="n">
        <v>-879441</v>
      </c>
      <c r="C146" s="5" t="n">
        <v>-738757</v>
      </c>
    </row>
    <row r="147" spans="1:3">
      <c r="A147" s="4" t="s">
        <v>30</v>
      </c>
      <c r="B147" s="5" t="n">
        <v>-140684</v>
      </c>
      <c r="C147" s="5" t="n">
        <v>157981</v>
      </c>
    </row>
    <row r="148" spans="1:3">
      <c r="A148" s="4" t="s">
        <v>563</v>
      </c>
      <c r="C148" s="5" t="n">
        <v>71000</v>
      </c>
    </row>
    <row r="149" spans="1:3">
      <c r="A149" s="4" t="s">
        <v>596</v>
      </c>
    </row>
    <row r="150" spans="1:3">
      <c r="A150" s="3" t="s">
        <v>560</v>
      </c>
    </row>
    <row r="151" spans="1:3">
      <c r="A151" s="4" t="s">
        <v>561</v>
      </c>
      <c r="B151" s="5" t="n">
        <v>-222329</v>
      </c>
      <c r="C151" s="5" t="n">
        <v>-117614</v>
      </c>
    </row>
    <row r="152" spans="1:3">
      <c r="A152" s="4" t="s">
        <v>562</v>
      </c>
      <c r="B152" s="5" t="n">
        <v>-243876</v>
      </c>
      <c r="C152" s="5" t="n">
        <v>-222329</v>
      </c>
    </row>
    <row r="153" spans="1:3">
      <c r="A153" s="4" t="s">
        <v>30</v>
      </c>
      <c r="B153" s="5" t="n">
        <v>-21547</v>
      </c>
      <c r="C153" s="5" t="n">
        <v>33715</v>
      </c>
    </row>
    <row r="154" spans="1:3">
      <c r="A154" s="4" t="s">
        <v>563</v>
      </c>
      <c r="C154" s="5" t="n">
        <v>71000</v>
      </c>
    </row>
    <row r="155" spans="1:3">
      <c r="A155" s="4" t="s">
        <v>597</v>
      </c>
    </row>
    <row r="156" spans="1:3">
      <c r="A156" s="3" t="s">
        <v>560</v>
      </c>
    </row>
    <row r="157" spans="1:3">
      <c r="A157" s="4" t="s">
        <v>561</v>
      </c>
      <c r="B157" s="5" t="n">
        <v>-155041</v>
      </c>
      <c r="C157" s="5" t="n">
        <v>-73611</v>
      </c>
    </row>
    <row r="158" spans="1:3">
      <c r="A158" s="4" t="s">
        <v>562</v>
      </c>
      <c r="B158" s="5" t="n">
        <v>-251144</v>
      </c>
      <c r="C158" s="5" t="n">
        <v>-155041</v>
      </c>
    </row>
    <row r="159" spans="1:3">
      <c r="A159" s="4" t="s">
        <v>30</v>
      </c>
      <c r="B159" s="5" t="n">
        <v>-96103</v>
      </c>
      <c r="C159" s="5" t="n">
        <v>81430</v>
      </c>
    </row>
    <row r="160" spans="1:3">
      <c r="A160" s="4" t="s">
        <v>598</v>
      </c>
    </row>
    <row r="161" spans="1:3">
      <c r="A161" s="3" t="s">
        <v>560</v>
      </c>
    </row>
    <row r="162" spans="1:3">
      <c r="A162" s="4" t="s">
        <v>561</v>
      </c>
      <c r="B162" s="5" t="n">
        <v>-10388</v>
      </c>
      <c r="C162" s="5" t="n">
        <v>-4133</v>
      </c>
    </row>
    <row r="163" spans="1:3">
      <c r="A163" s="4" t="s">
        <v>562</v>
      </c>
      <c r="B163" s="5" t="n">
        <v>-14007</v>
      </c>
      <c r="C163" s="5" t="n">
        <v>-10388</v>
      </c>
    </row>
    <row r="164" spans="1:3">
      <c r="A164" s="4" t="s">
        <v>30</v>
      </c>
      <c r="B164" s="5" t="n">
        <v>-3619</v>
      </c>
      <c r="C164" s="5" t="n">
        <v>6255</v>
      </c>
    </row>
    <row r="165" spans="1:3">
      <c r="A165" s="4" t="s">
        <v>599</v>
      </c>
    </row>
    <row r="166" spans="1:3">
      <c r="A166" s="3" t="s">
        <v>560</v>
      </c>
    </row>
    <row r="167" spans="1:3">
      <c r="A167" s="4" t="s">
        <v>561</v>
      </c>
      <c r="B167" s="5" t="n">
        <v>-350999</v>
      </c>
      <c r="C167" s="5" t="n">
        <v>-314418</v>
      </c>
    </row>
    <row r="168" spans="1:3">
      <c r="A168" s="4" t="s">
        <v>562</v>
      </c>
      <c r="B168" s="5" t="n">
        <v>-370414</v>
      </c>
      <c r="C168" s="5" t="n">
        <v>-350999</v>
      </c>
    </row>
    <row r="169" spans="1:3">
      <c r="A169" s="4" t="s">
        <v>30</v>
      </c>
      <c r="B169" s="5" t="n">
        <v>-19415</v>
      </c>
      <c r="C169" s="5" t="n">
        <v>36581</v>
      </c>
    </row>
    <row r="170" spans="1:3">
      <c r="A170" s="4" t="s">
        <v>600</v>
      </c>
    </row>
    <row r="171" spans="1:3">
      <c r="A171" s="3" t="s">
        <v>560</v>
      </c>
    </row>
    <row r="172" spans="1:3">
      <c r="A172" s="4" t="s">
        <v>561</v>
      </c>
      <c r="B172" s="5" t="n">
        <v>5919272</v>
      </c>
    </row>
    <row r="173" spans="1:3">
      <c r="A173" s="4" t="s">
        <v>562</v>
      </c>
      <c r="B173" s="5" t="n">
        <v>5423277</v>
      </c>
      <c r="C173" s="5" t="n">
        <v>5919272</v>
      </c>
    </row>
    <row r="174" spans="1:3">
      <c r="A174" s="4" t="s">
        <v>601</v>
      </c>
    </row>
    <row r="175" spans="1:3">
      <c r="A175" s="3" t="s">
        <v>560</v>
      </c>
    </row>
    <row r="176" spans="1:3">
      <c r="A176" s="4" t="s">
        <v>561</v>
      </c>
      <c r="B176" s="5" t="n">
        <v>7470009</v>
      </c>
      <c r="C176" s="5" t="n">
        <v>6640447</v>
      </c>
    </row>
    <row r="177" spans="1:3">
      <c r="A177" s="4" t="s">
        <v>571</v>
      </c>
      <c r="B177" s="5" t="n">
        <v>-4935</v>
      </c>
    </row>
    <row r="178" spans="1:3">
      <c r="A178" s="4" t="s">
        <v>572</v>
      </c>
      <c r="B178" s="5" t="n">
        <v>-41959</v>
      </c>
    </row>
    <row r="179" spans="1:3">
      <c r="A179" s="4" t="s">
        <v>562</v>
      </c>
      <c r="B179" s="5" t="n">
        <v>7423115</v>
      </c>
      <c r="C179" s="5" t="n">
        <v>7470009</v>
      </c>
    </row>
    <row r="180" spans="1:3">
      <c r="A180" s="4" t="s">
        <v>573</v>
      </c>
      <c r="C180" s="5" t="n">
        <v>829562</v>
      </c>
    </row>
    <row r="181" spans="1:3">
      <c r="A181" s="4" t="s">
        <v>602</v>
      </c>
    </row>
    <row r="182" spans="1:3">
      <c r="A182" s="3" t="s">
        <v>560</v>
      </c>
    </row>
    <row r="183" spans="1:3">
      <c r="A183" s="4" t="s">
        <v>561</v>
      </c>
      <c r="B183" s="5" t="n">
        <v>-1550737</v>
      </c>
      <c r="C183" s="5" t="n">
        <v>-1171035</v>
      </c>
    </row>
    <row r="184" spans="1:3">
      <c r="A184" s="4" t="s">
        <v>572</v>
      </c>
      <c r="B184" s="5" t="n">
        <v>41959</v>
      </c>
    </row>
    <row r="185" spans="1:3">
      <c r="A185" s="4" t="s">
        <v>562</v>
      </c>
      <c r="B185" s="5" t="n">
        <v>-1999838</v>
      </c>
      <c r="C185" s="5" t="n">
        <v>-1550737</v>
      </c>
    </row>
    <row r="186" spans="1:3">
      <c r="A186" s="4" t="s">
        <v>30</v>
      </c>
      <c r="B186" s="5" t="n">
        <v>-262380</v>
      </c>
      <c r="C186" s="5" t="n">
        <v>308702</v>
      </c>
    </row>
    <row r="187" spans="1:3">
      <c r="A187" s="4" t="s">
        <v>563</v>
      </c>
      <c r="B187" s="6" t="n">
        <v>-228680</v>
      </c>
      <c r="C187" s="6" t="n">
        <v>71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3</v>
      </c>
      <c r="B1" s="2" t="s">
        <v>604</v>
      </c>
      <c r="C1" s="2" t="s">
        <v>24</v>
      </c>
      <c r="D1" s="2" t="s">
        <v>25</v>
      </c>
    </row>
    <row r="2" spans="1:4">
      <c r="A2" s="4" t="s">
        <v>605</v>
      </c>
    </row>
    <row r="3" spans="1:4">
      <c r="A3" s="3" t="s">
        <v>560</v>
      </c>
    </row>
    <row r="4" spans="1:4">
      <c r="A4" s="4" t="s">
        <v>606</v>
      </c>
      <c r="B4" s="5" t="n">
        <v>3</v>
      </c>
    </row>
    <row r="5" spans="1:4">
      <c r="A5" s="4" t="s">
        <v>607</v>
      </c>
      <c r="B5" s="6" t="n">
        <v>5</v>
      </c>
    </row>
    <row r="6" spans="1:4">
      <c r="A6" s="4" t="s">
        <v>608</v>
      </c>
    </row>
    <row r="7" spans="1:4">
      <c r="A7" s="3" t="s">
        <v>560</v>
      </c>
    </row>
    <row r="8" spans="1:4">
      <c r="A8" s="4" t="s">
        <v>609</v>
      </c>
      <c r="C8" s="6" t="n">
        <v>11</v>
      </c>
      <c r="D8" s="6" t="n">
        <v>11</v>
      </c>
    </row>
    <row r="9" spans="1:4">
      <c r="A9" s="4" t="s">
        <v>610</v>
      </c>
    </row>
    <row r="10" spans="1:4">
      <c r="A10" s="3" t="s">
        <v>560</v>
      </c>
    </row>
    <row r="11" spans="1:4">
      <c r="A11" s="4" t="s">
        <v>609</v>
      </c>
      <c r="C11" s="5" t="n">
        <v>338</v>
      </c>
      <c r="D11" s="5" t="n">
        <v>110</v>
      </c>
    </row>
    <row r="12" spans="1:4">
      <c r="A12" s="4" t="s">
        <v>611</v>
      </c>
    </row>
    <row r="13" spans="1:4">
      <c r="A13" s="3" t="s">
        <v>560</v>
      </c>
    </row>
    <row r="14" spans="1:4">
      <c r="A14" s="4" t="s">
        <v>609</v>
      </c>
      <c r="C14" s="5" t="n">
        <v>64</v>
      </c>
      <c r="D14" s="5" t="n">
        <v>64</v>
      </c>
    </row>
    <row r="15" spans="1:4">
      <c r="A15" s="4" t="s">
        <v>612</v>
      </c>
    </row>
    <row r="16" spans="1:4">
      <c r="A16" s="3" t="s">
        <v>560</v>
      </c>
    </row>
    <row r="17" spans="1:4">
      <c r="A17" s="4" t="s">
        <v>609</v>
      </c>
      <c r="C17" s="5" t="n">
        <v>151</v>
      </c>
      <c r="D17" s="5" t="n">
        <v>151</v>
      </c>
    </row>
    <row r="18" spans="1:4">
      <c r="A18" s="4" t="s">
        <v>613</v>
      </c>
    </row>
    <row r="19" spans="1:4">
      <c r="A19" s="3" t="s">
        <v>560</v>
      </c>
    </row>
    <row r="20" spans="1:4">
      <c r="A20" s="4" t="s">
        <v>609</v>
      </c>
      <c r="C20" s="6" t="n">
        <v>120</v>
      </c>
      <c r="D20" s="6" t="n">
        <v>12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4</v>
      </c>
      <c r="C1" s="2" t="s">
        <v>25</v>
      </c>
    </row>
    <row r="2" spans="1:3">
      <c r="A2" s="4" t="s">
        <v>564</v>
      </c>
    </row>
    <row r="3" spans="1:3">
      <c r="A3" s="3" t="s">
        <v>615</v>
      </c>
    </row>
    <row r="4" spans="1:3">
      <c r="A4" s="4" t="s">
        <v>616</v>
      </c>
      <c r="B4" s="6" t="n">
        <v>1044132</v>
      </c>
      <c r="C4" s="6" t="n">
        <v>1100250</v>
      </c>
    </row>
    <row r="5" spans="1:3">
      <c r="A5" s="4" t="s">
        <v>617</v>
      </c>
      <c r="B5" s="5" t="n">
        <v>1036556</v>
      </c>
      <c r="C5" s="5" t="n">
        <v>1335749</v>
      </c>
    </row>
    <row r="6" spans="1:3">
      <c r="A6" s="4" t="s">
        <v>133</v>
      </c>
      <c r="B6" s="5" t="n">
        <v>2080688</v>
      </c>
      <c r="C6" s="5" t="n">
        <v>2435999</v>
      </c>
    </row>
    <row r="7" spans="1:3">
      <c r="A7" s="4" t="s">
        <v>565</v>
      </c>
    </row>
    <row r="8" spans="1:3">
      <c r="A8" s="3" t="s">
        <v>615</v>
      </c>
    </row>
    <row r="9" spans="1:3">
      <c r="A9" s="4" t="s">
        <v>616</v>
      </c>
      <c r="B9" s="5" t="n">
        <v>38110</v>
      </c>
      <c r="C9" s="5" t="n">
        <v>35023</v>
      </c>
    </row>
    <row r="10" spans="1:3">
      <c r="A10" s="4" t="s">
        <v>617</v>
      </c>
      <c r="B10" s="5" t="n">
        <v>96752</v>
      </c>
      <c r="C10" s="5" t="n">
        <v>105552</v>
      </c>
    </row>
    <row r="11" spans="1:3">
      <c r="A11" s="4" t="s">
        <v>133</v>
      </c>
      <c r="B11" s="5" t="n">
        <v>134862</v>
      </c>
      <c r="C11" s="5" t="n">
        <v>140575</v>
      </c>
    </row>
    <row r="12" spans="1:3">
      <c r="A12" s="4" t="s">
        <v>566</v>
      </c>
    </row>
    <row r="13" spans="1:3">
      <c r="A13" s="3" t="s">
        <v>615</v>
      </c>
    </row>
    <row r="14" spans="1:3">
      <c r="A14" s="4" t="s">
        <v>616</v>
      </c>
      <c r="B14" s="5" t="n">
        <v>293968</v>
      </c>
      <c r="C14" s="5" t="n">
        <v>282547</v>
      </c>
    </row>
    <row r="15" spans="1:3">
      <c r="A15" s="4" t="s">
        <v>617</v>
      </c>
      <c r="B15" s="5" t="n">
        <v>109282</v>
      </c>
      <c r="C15" s="5" t="n">
        <v>135530</v>
      </c>
    </row>
    <row r="16" spans="1:3">
      <c r="A16" s="4" t="s">
        <v>133</v>
      </c>
      <c r="B16" s="5" t="n">
        <v>403250</v>
      </c>
      <c r="C16" s="5" t="n">
        <v>418077</v>
      </c>
    </row>
    <row r="17" spans="1:3">
      <c r="A17" s="4" t="s">
        <v>567</v>
      </c>
    </row>
    <row r="18" spans="1:3">
      <c r="A18" s="3" t="s">
        <v>615</v>
      </c>
    </row>
    <row r="19" spans="1:3">
      <c r="A19" s="4" t="s">
        <v>616</v>
      </c>
      <c r="B19" s="5" t="n">
        <v>380738</v>
      </c>
      <c r="C19" s="5" t="n">
        <v>431170</v>
      </c>
    </row>
    <row r="20" spans="1:3">
      <c r="A20" s="4" t="s">
        <v>617</v>
      </c>
      <c r="B20" s="5" t="n">
        <v>376900</v>
      </c>
      <c r="C20" s="5" t="n">
        <v>384636</v>
      </c>
    </row>
    <row r="21" spans="1:3">
      <c r="A21" s="4" t="s">
        <v>133</v>
      </c>
      <c r="B21" s="5" t="n">
        <v>757638</v>
      </c>
      <c r="C21" s="5" t="n">
        <v>815806</v>
      </c>
    </row>
    <row r="22" spans="1:3">
      <c r="A22" s="4" t="s">
        <v>568</v>
      </c>
    </row>
    <row r="23" spans="1:3">
      <c r="A23" s="3" t="s">
        <v>615</v>
      </c>
    </row>
    <row r="24" spans="1:3">
      <c r="A24" s="4" t="s">
        <v>616</v>
      </c>
      <c r="B24" s="5" t="n">
        <v>240950</v>
      </c>
      <c r="C24" s="5" t="n">
        <v>255119</v>
      </c>
    </row>
    <row r="25" spans="1:3">
      <c r="A25" s="4" t="s">
        <v>617</v>
      </c>
      <c r="B25" s="5" t="n">
        <v>20853</v>
      </c>
      <c r="C25" s="5" t="n">
        <v>20852</v>
      </c>
    </row>
    <row r="26" spans="1:3">
      <c r="A26" s="4" t="s">
        <v>133</v>
      </c>
      <c r="B26" s="5" t="n">
        <v>261803</v>
      </c>
      <c r="C26" s="5" t="n">
        <v>275971</v>
      </c>
    </row>
    <row r="27" spans="1:3">
      <c r="A27" s="4" t="s">
        <v>569</v>
      </c>
    </row>
    <row r="28" spans="1:3">
      <c r="A28" s="3" t="s">
        <v>615</v>
      </c>
    </row>
    <row r="29" spans="1:3">
      <c r="A29" s="4" t="s">
        <v>616</v>
      </c>
      <c r="B29" s="5" t="n">
        <v>90366</v>
      </c>
      <c r="C29" s="5" t="n">
        <v>96391</v>
      </c>
    </row>
    <row r="30" spans="1:3">
      <c r="A30" s="4" t="s">
        <v>617</v>
      </c>
      <c r="B30" s="5" t="n">
        <v>432769</v>
      </c>
      <c r="C30" s="5" t="n">
        <v>689179</v>
      </c>
    </row>
    <row r="31" spans="1:3">
      <c r="A31" s="4" t="s">
        <v>133</v>
      </c>
      <c r="B31" s="5" t="n">
        <v>523135</v>
      </c>
      <c r="C31" s="5" t="n">
        <v>785570</v>
      </c>
    </row>
    <row r="32" spans="1:3">
      <c r="A32" s="4" t="s">
        <v>585</v>
      </c>
    </row>
    <row r="33" spans="1:3">
      <c r="A33" s="3" t="s">
        <v>615</v>
      </c>
    </row>
    <row r="34" spans="1:3">
      <c r="A34" s="4" t="s">
        <v>616</v>
      </c>
      <c r="B34" s="5" t="n">
        <v>2683804</v>
      </c>
      <c r="C34" s="5" t="n">
        <v>2818147</v>
      </c>
    </row>
    <row r="35" spans="1:3">
      <c r="A35" s="4" t="s">
        <v>617</v>
      </c>
      <c r="B35" s="5" t="n">
        <v>658785</v>
      </c>
      <c r="C35" s="5" t="n">
        <v>665126</v>
      </c>
    </row>
    <row r="36" spans="1:3">
      <c r="A36" s="4" t="s">
        <v>133</v>
      </c>
      <c r="B36" s="5" t="n">
        <v>3342589</v>
      </c>
      <c r="C36" s="5" t="n">
        <v>3483273</v>
      </c>
    </row>
    <row r="37" spans="1:3">
      <c r="A37" s="4" t="s">
        <v>586</v>
      </c>
    </row>
    <row r="38" spans="1:3">
      <c r="A38" s="3" t="s">
        <v>615</v>
      </c>
    </row>
    <row r="39" spans="1:3">
      <c r="A39" s="4" t="s">
        <v>616</v>
      </c>
      <c r="B39" s="5" t="n">
        <v>315421</v>
      </c>
      <c r="C39" s="5" t="n">
        <v>333868</v>
      </c>
    </row>
    <row r="40" spans="1:3">
      <c r="A40" s="4" t="s">
        <v>617</v>
      </c>
      <c r="B40" s="5" t="n">
        <v>64567</v>
      </c>
      <c r="C40" s="5" t="n">
        <v>67667</v>
      </c>
    </row>
    <row r="41" spans="1:3">
      <c r="A41" s="4" t="s">
        <v>133</v>
      </c>
      <c r="B41" s="5" t="n">
        <v>379988</v>
      </c>
      <c r="C41" s="5" t="n">
        <v>401535</v>
      </c>
    </row>
    <row r="42" spans="1:3">
      <c r="A42" s="4" t="s">
        <v>587</v>
      </c>
    </row>
    <row r="43" spans="1:3">
      <c r="A43" s="3" t="s">
        <v>615</v>
      </c>
    </row>
    <row r="44" spans="1:3">
      <c r="A44" s="4" t="s">
        <v>616</v>
      </c>
      <c r="B44" s="5" t="n">
        <v>2224133</v>
      </c>
      <c r="C44" s="5" t="n">
        <v>2315355</v>
      </c>
    </row>
    <row r="45" spans="1:3">
      <c r="A45" s="4" t="s">
        <v>617</v>
      </c>
      <c r="B45" s="5" t="n">
        <v>584599</v>
      </c>
      <c r="C45" s="5" t="n">
        <v>589480</v>
      </c>
    </row>
    <row r="46" spans="1:3">
      <c r="A46" s="4" t="s">
        <v>133</v>
      </c>
      <c r="B46" s="5" t="n">
        <v>2808732</v>
      </c>
      <c r="C46" s="5" t="n">
        <v>2904835</v>
      </c>
    </row>
    <row r="47" spans="1:3">
      <c r="A47" s="4" t="s">
        <v>588</v>
      </c>
    </row>
    <row r="48" spans="1:3">
      <c r="A48" s="3" t="s">
        <v>615</v>
      </c>
    </row>
    <row r="49" spans="1:3">
      <c r="A49" s="4" t="s">
        <v>616</v>
      </c>
      <c r="B49" s="5" t="n">
        <v>112432</v>
      </c>
      <c r="C49" s="5" t="n">
        <v>117691</v>
      </c>
    </row>
    <row r="50" spans="1:3">
      <c r="A50" s="4" t="s">
        <v>617</v>
      </c>
      <c r="B50" s="5" t="n">
        <v>9619</v>
      </c>
      <c r="C50" s="5" t="n">
        <v>7979</v>
      </c>
    </row>
    <row r="51" spans="1:3">
      <c r="A51" s="4" t="s">
        <v>133</v>
      </c>
      <c r="B51" s="5" t="n">
        <v>122051</v>
      </c>
      <c r="C51" s="5" t="n">
        <v>125670</v>
      </c>
    </row>
    <row r="52" spans="1:3">
      <c r="A52" s="4" t="s">
        <v>589</v>
      </c>
    </row>
    <row r="53" spans="1:3">
      <c r="A53" s="3" t="s">
        <v>615</v>
      </c>
    </row>
    <row r="54" spans="1:3">
      <c r="A54" s="4" t="s">
        <v>616</v>
      </c>
      <c r="B54" s="5" t="n">
        <v>31818</v>
      </c>
      <c r="C54" s="5" t="n">
        <v>51233</v>
      </c>
    </row>
    <row r="55" spans="1:3">
      <c r="A55" s="4" t="s">
        <v>133</v>
      </c>
      <c r="B55" s="5" t="n">
        <v>31818</v>
      </c>
      <c r="C55" s="5" t="n">
        <v>51233</v>
      </c>
    </row>
    <row r="56" spans="1:3">
      <c r="A56" s="4" t="s">
        <v>600</v>
      </c>
    </row>
    <row r="57" spans="1:3">
      <c r="A57" s="3" t="s">
        <v>615</v>
      </c>
    </row>
    <row r="58" spans="1:3">
      <c r="A58" s="4" t="s">
        <v>616</v>
      </c>
      <c r="B58" s="5" t="n">
        <v>3727936</v>
      </c>
      <c r="C58" s="5" t="n">
        <v>3918397</v>
      </c>
    </row>
    <row r="59" spans="1:3">
      <c r="A59" s="4" t="s">
        <v>617</v>
      </c>
      <c r="B59" s="5" t="n">
        <v>1695341</v>
      </c>
      <c r="C59" s="5" t="n">
        <v>2000875</v>
      </c>
    </row>
    <row r="60" spans="1:3">
      <c r="A60" s="4" t="s">
        <v>133</v>
      </c>
      <c r="B60" s="6" t="n">
        <v>5423277</v>
      </c>
      <c r="C60" s="6" t="n">
        <v>591927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14"/>
    <col customWidth="1" max="5" min="5" width="14"/>
  </cols>
  <sheetData>
    <row r="1" spans="1:5">
      <c r="A1" s="1" t="s">
        <v>618</v>
      </c>
      <c r="B1" s="2" t="s">
        <v>619</v>
      </c>
      <c r="C1" s="2" t="s">
        <v>620</v>
      </c>
      <c r="D1" s="2" t="s">
        <v>621</v>
      </c>
      <c r="E1" s="2" t="s">
        <v>622</v>
      </c>
    </row>
    <row r="2" spans="1:5">
      <c r="A2" s="3" t="s">
        <v>615</v>
      </c>
    </row>
    <row r="3" spans="1:5">
      <c r="A3" s="4" t="s">
        <v>623</v>
      </c>
      <c r="B3" s="4" t="s">
        <v>624</v>
      </c>
      <c r="D3" s="4" t="s">
        <v>624</v>
      </c>
      <c r="E3" s="4" t="s">
        <v>624</v>
      </c>
    </row>
    <row r="4" spans="1:5">
      <c r="A4" s="4" t="s">
        <v>625</v>
      </c>
      <c r="B4" s="4" t="s">
        <v>626</v>
      </c>
      <c r="D4" s="4" t="s">
        <v>491</v>
      </c>
      <c r="E4" s="4" t="s">
        <v>624</v>
      </c>
    </row>
    <row r="5" spans="1:5">
      <c r="A5" s="4" t="s">
        <v>627</v>
      </c>
      <c r="B5" s="6" t="n">
        <v>800</v>
      </c>
    </row>
    <row r="6" spans="1:5">
      <c r="A6" s="4" t="s">
        <v>628</v>
      </c>
      <c r="B6" s="6" t="n">
        <v>29</v>
      </c>
    </row>
    <row r="7" spans="1:5">
      <c r="A7" s="4" t="s">
        <v>629</v>
      </c>
      <c r="C7" s="6" t="n">
        <v>65</v>
      </c>
    </row>
    <row r="8" spans="1:5">
      <c r="A8" s="4" t="s">
        <v>630</v>
      </c>
      <c r="B8" s="7" t="n">
        <v>43.75</v>
      </c>
    </row>
    <row r="9" spans="1:5">
      <c r="A9" s="4" t="s">
        <v>631</v>
      </c>
      <c r="B9" s="5" t="n">
        <v>400</v>
      </c>
    </row>
    <row r="10" spans="1:5">
      <c r="A10" s="4" t="s">
        <v>632</v>
      </c>
      <c r="B10" s="4" t="s">
        <v>471</v>
      </c>
    </row>
    <row r="11" spans="1:5">
      <c r="A11" s="4" t="s">
        <v>633</v>
      </c>
      <c r="C11" s="5" t="n">
        <v>1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4</v>
      </c>
      <c r="C2" s="2" t="s">
        <v>25</v>
      </c>
    </row>
    <row r="3" spans="1:3">
      <c r="A3" s="3" t="s">
        <v>635</v>
      </c>
    </row>
    <row r="4" spans="1:3">
      <c r="A4" s="4" t="s">
        <v>636</v>
      </c>
      <c r="B4" s="6" t="n">
        <v>228680</v>
      </c>
      <c r="C4" s="6" t="n">
        <v>71000</v>
      </c>
    </row>
    <row r="5" spans="1:3">
      <c r="A5" s="4" t="s">
        <v>564</v>
      </c>
    </row>
    <row r="6" spans="1:3">
      <c r="A6" s="3" t="s">
        <v>635</v>
      </c>
    </row>
    <row r="7" spans="1:3">
      <c r="A7" s="4" t="s">
        <v>636</v>
      </c>
      <c r="B7" s="5" t="n">
        <v>228680</v>
      </c>
    </row>
    <row r="8" spans="1:3">
      <c r="A8" s="4" t="s">
        <v>637</v>
      </c>
    </row>
    <row r="9" spans="1:3">
      <c r="A9" s="3" t="s">
        <v>635</v>
      </c>
    </row>
    <row r="10" spans="1:3">
      <c r="A10" s="4" t="s">
        <v>636</v>
      </c>
      <c r="B10" s="6" t="n">
        <v>228680</v>
      </c>
    </row>
    <row r="11" spans="1:3">
      <c r="A11" s="4" t="s">
        <v>585</v>
      </c>
    </row>
    <row r="12" spans="1:3">
      <c r="A12" s="3" t="s">
        <v>635</v>
      </c>
    </row>
    <row r="13" spans="1:3">
      <c r="A13" s="4" t="s">
        <v>636</v>
      </c>
      <c r="C13" s="5" t="n">
        <v>71000</v>
      </c>
    </row>
    <row r="14" spans="1:3">
      <c r="A14" s="4" t="s">
        <v>586</v>
      </c>
    </row>
    <row r="15" spans="1:3">
      <c r="A15" s="3" t="s">
        <v>635</v>
      </c>
    </row>
    <row r="16" spans="1:3">
      <c r="A16" s="4" t="s">
        <v>636</v>
      </c>
      <c r="C16" s="6" t="n">
        <v>71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27"/>
  </cols>
  <sheetData>
    <row r="1" spans="1:4">
      <c r="A1" s="1" t="s">
        <v>638</v>
      </c>
      <c r="B1" s="2" t="s">
        <v>1</v>
      </c>
    </row>
    <row r="2" spans="1:4">
      <c r="B2" s="2" t="s">
        <v>639</v>
      </c>
      <c r="C2" s="2" t="s">
        <v>640</v>
      </c>
      <c r="D2" s="2" t="s">
        <v>641</v>
      </c>
    </row>
    <row r="3" spans="1:4">
      <c r="A3" s="3" t="s">
        <v>635</v>
      </c>
    </row>
    <row r="4" spans="1:4">
      <c r="A4" s="4" t="s">
        <v>636</v>
      </c>
      <c r="C4" s="6" t="n">
        <v>228680</v>
      </c>
      <c r="D4" s="6" t="n">
        <v>71000</v>
      </c>
    </row>
    <row r="5" spans="1:4">
      <c r="A5" s="4" t="s">
        <v>69</v>
      </c>
      <c r="C5" s="5" t="n">
        <v>5423277</v>
      </c>
      <c r="D5" s="5" t="n">
        <v>5919272</v>
      </c>
    </row>
    <row r="6" spans="1:4">
      <c r="A6" s="4" t="s">
        <v>564</v>
      </c>
    </row>
    <row r="7" spans="1:4">
      <c r="A7" s="3" t="s">
        <v>635</v>
      </c>
    </row>
    <row r="8" spans="1:4">
      <c r="A8" s="4" t="s">
        <v>636</v>
      </c>
      <c r="C8" s="5" t="n">
        <v>228680</v>
      </c>
    </row>
    <row r="9" spans="1:4">
      <c r="A9" s="4" t="s">
        <v>69</v>
      </c>
      <c r="C9" s="5" t="n">
        <v>2080688</v>
      </c>
      <c r="D9" s="5" t="n">
        <v>2435999</v>
      </c>
    </row>
    <row r="10" spans="1:4">
      <c r="A10" s="4" t="s">
        <v>585</v>
      </c>
    </row>
    <row r="11" spans="1:4">
      <c r="A11" s="3" t="s">
        <v>635</v>
      </c>
    </row>
    <row r="12" spans="1:4">
      <c r="A12" s="4" t="s">
        <v>636</v>
      </c>
      <c r="D12" s="5" t="n">
        <v>71000</v>
      </c>
    </row>
    <row r="13" spans="1:4">
      <c r="A13" s="4" t="s">
        <v>69</v>
      </c>
      <c r="C13" s="5" t="n">
        <v>3342589</v>
      </c>
      <c r="D13" s="5" t="n">
        <v>3483273</v>
      </c>
    </row>
    <row r="14" spans="1:4">
      <c r="A14" s="4" t="s">
        <v>586</v>
      </c>
    </row>
    <row r="15" spans="1:4">
      <c r="A15" s="3" t="s">
        <v>635</v>
      </c>
    </row>
    <row r="16" spans="1:4">
      <c r="A16" s="4" t="s">
        <v>642</v>
      </c>
      <c r="D16" s="5" t="n">
        <v>402000</v>
      </c>
    </row>
    <row r="17" spans="1:4">
      <c r="A17" s="4" t="s">
        <v>636</v>
      </c>
      <c r="D17" s="6" t="n">
        <v>71000</v>
      </c>
    </row>
    <row r="18" spans="1:4">
      <c r="A18" s="4" t="s">
        <v>643</v>
      </c>
      <c r="D18" s="4" t="s">
        <v>644</v>
      </c>
    </row>
    <row r="19" spans="1:4">
      <c r="A19" s="4" t="s">
        <v>645</v>
      </c>
      <c r="D19" s="4" t="s">
        <v>646</v>
      </c>
    </row>
    <row r="20" spans="1:4">
      <c r="A20" s="4" t="s">
        <v>647</v>
      </c>
      <c r="D20" s="5" t="n">
        <v>1218</v>
      </c>
    </row>
    <row r="21" spans="1:4">
      <c r="A21" s="4" t="s">
        <v>648</v>
      </c>
      <c r="D21" s="4" t="s">
        <v>649</v>
      </c>
    </row>
    <row r="22" spans="1:4">
      <c r="A22" s="4" t="s">
        <v>69</v>
      </c>
      <c r="C22" s="5" t="n">
        <v>379988</v>
      </c>
      <c r="D22" s="6" t="n">
        <v>401535</v>
      </c>
    </row>
    <row r="23" spans="1:4">
      <c r="A23" s="4" t="s">
        <v>650</v>
      </c>
    </row>
    <row r="24" spans="1:4">
      <c r="A24" s="3" t="s">
        <v>635</v>
      </c>
    </row>
    <row r="25" spans="1:4">
      <c r="A25" s="4" t="s">
        <v>69</v>
      </c>
      <c r="C25" s="5" t="n">
        <v>523135</v>
      </c>
      <c r="D25" s="6" t="n">
        <v>785570</v>
      </c>
    </row>
    <row r="26" spans="1:4">
      <c r="A26" s="4" t="s">
        <v>651</v>
      </c>
    </row>
    <row r="27" spans="1:4">
      <c r="A27" s="3" t="s">
        <v>635</v>
      </c>
    </row>
    <row r="28" spans="1:4">
      <c r="A28" s="4" t="s">
        <v>652</v>
      </c>
      <c r="B28" s="5" t="n">
        <v>14</v>
      </c>
    </row>
    <row r="29" spans="1:4">
      <c r="A29" s="4" t="s">
        <v>653</v>
      </c>
      <c r="B29" s="10" t="n">
        <v>151.7</v>
      </c>
    </row>
    <row r="30" spans="1:4">
      <c r="A30" s="4" t="s">
        <v>654</v>
      </c>
      <c r="C30" s="5" t="n">
        <v>485000</v>
      </c>
    </row>
    <row r="31" spans="1:4">
      <c r="A31" s="4" t="s">
        <v>642</v>
      </c>
      <c r="C31" s="5" t="n">
        <v>256000</v>
      </c>
    </row>
    <row r="32" spans="1:4">
      <c r="A32" s="4" t="s">
        <v>636</v>
      </c>
      <c r="C32" s="6" t="n">
        <v>228680</v>
      </c>
    </row>
    <row r="33" spans="1:4">
      <c r="A33" s="4" t="s">
        <v>643</v>
      </c>
      <c r="C33" s="4" t="s">
        <v>489</v>
      </c>
    </row>
    <row r="34" spans="1:4">
      <c r="A34" s="4" t="s">
        <v>645</v>
      </c>
      <c r="C34" s="4" t="s">
        <v>646</v>
      </c>
    </row>
    <row r="35" spans="1:4">
      <c r="A35" s="4" t="s">
        <v>655</v>
      </c>
      <c r="C35" s="8" t="n">
        <v>16.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1</v>
      </c>
    </row>
    <row r="2" spans="1:2">
      <c r="B2" s="2" t="s">
        <v>548</v>
      </c>
    </row>
    <row r="3" spans="1:2">
      <c r="A3" s="3" t="s">
        <v>615</v>
      </c>
    </row>
    <row r="4" spans="1:2">
      <c r="A4" s="4" t="s">
        <v>657</v>
      </c>
      <c r="B4" s="6" t="n">
        <v>21000</v>
      </c>
    </row>
    <row r="5" spans="1:2">
      <c r="A5" s="4" t="s">
        <v>658</v>
      </c>
      <c r="B5" s="5" t="n">
        <v>337500</v>
      </c>
    </row>
    <row r="6" spans="1:2">
      <c r="A6" s="4" t="s">
        <v>659</v>
      </c>
      <c r="B6" s="6" t="n">
        <v>358500</v>
      </c>
    </row>
    <row r="7" spans="1:2">
      <c r="A7" s="4" t="s">
        <v>660</v>
      </c>
    </row>
    <row r="8" spans="1:2">
      <c r="A8" s="3" t="s">
        <v>615</v>
      </c>
    </row>
    <row r="9" spans="1:2">
      <c r="A9" s="4" t="s">
        <v>661</v>
      </c>
      <c r="B9" s="4" t="s">
        <v>662</v>
      </c>
    </row>
    <row r="10" spans="1:2">
      <c r="A10" s="4" t="s">
        <v>663</v>
      </c>
      <c r="B10" s="4" t="s">
        <v>664</v>
      </c>
    </row>
    <row r="11" spans="1:2">
      <c r="A11" s="4" t="s">
        <v>657</v>
      </c>
      <c r="B11" s="6" t="n">
        <v>5500</v>
      </c>
    </row>
    <row r="12" spans="1:2">
      <c r="A12" s="4" t="s">
        <v>658</v>
      </c>
      <c r="B12" s="5" t="n">
        <v>134500</v>
      </c>
    </row>
    <row r="13" spans="1:2">
      <c r="A13" s="4" t="s">
        <v>659</v>
      </c>
      <c r="B13" s="6" t="n">
        <v>140000</v>
      </c>
    </row>
    <row r="14" spans="1:2">
      <c r="A14" s="4" t="s">
        <v>665</v>
      </c>
      <c r="B14" s="4" t="s">
        <v>379</v>
      </c>
    </row>
    <row r="15" spans="1:2">
      <c r="A15" s="4" t="s">
        <v>666</v>
      </c>
      <c r="B15" s="4" t="s">
        <v>624</v>
      </c>
    </row>
    <row r="16" spans="1:2">
      <c r="A16" s="4" t="s">
        <v>667</v>
      </c>
      <c r="B16" s="4" t="s">
        <v>668</v>
      </c>
    </row>
    <row r="17" spans="1:2">
      <c r="A17" s="4" t="s">
        <v>669</v>
      </c>
    </row>
    <row r="18" spans="1:2">
      <c r="A18" s="3" t="s">
        <v>615</v>
      </c>
    </row>
    <row r="19" spans="1:2">
      <c r="A19" s="4" t="s">
        <v>661</v>
      </c>
      <c r="B19" s="4" t="s">
        <v>670</v>
      </c>
    </row>
    <row r="20" spans="1:2">
      <c r="A20" s="4" t="s">
        <v>663</v>
      </c>
      <c r="B20" s="4" t="s">
        <v>671</v>
      </c>
    </row>
    <row r="21" spans="1:2">
      <c r="A21" s="4" t="s">
        <v>657</v>
      </c>
      <c r="B21" s="6" t="n">
        <v>15500</v>
      </c>
    </row>
    <row r="22" spans="1:2">
      <c r="A22" s="4" t="s">
        <v>658</v>
      </c>
      <c r="B22" s="5" t="n">
        <v>138000</v>
      </c>
    </row>
    <row r="23" spans="1:2">
      <c r="A23" s="4" t="s">
        <v>659</v>
      </c>
      <c r="B23" s="6" t="n">
        <v>153500</v>
      </c>
    </row>
    <row r="24" spans="1:2">
      <c r="A24" s="4" t="s">
        <v>665</v>
      </c>
      <c r="B24" s="4" t="s">
        <v>491</v>
      </c>
    </row>
    <row r="25" spans="1:2">
      <c r="A25" s="4" t="s">
        <v>666</v>
      </c>
      <c r="B25" s="4" t="s">
        <v>672</v>
      </c>
    </row>
    <row r="26" spans="1:2">
      <c r="A26" s="4" t="s">
        <v>667</v>
      </c>
      <c r="B26" s="4" t="s">
        <v>668</v>
      </c>
    </row>
    <row r="27" spans="1:2">
      <c r="A27" s="4" t="s">
        <v>430</v>
      </c>
    </row>
    <row r="28" spans="1:2">
      <c r="A28" s="3" t="s">
        <v>615</v>
      </c>
    </row>
    <row r="29" spans="1:2">
      <c r="A29" s="4" t="s">
        <v>661</v>
      </c>
      <c r="B29" s="4" t="s">
        <v>673</v>
      </c>
    </row>
    <row r="30" spans="1:2">
      <c r="A30" s="4" t="s">
        <v>663</v>
      </c>
      <c r="B30" s="4" t="s">
        <v>674</v>
      </c>
    </row>
    <row r="31" spans="1:2">
      <c r="A31" s="4" t="s">
        <v>658</v>
      </c>
      <c r="B31" s="6" t="n">
        <v>65000</v>
      </c>
    </row>
    <row r="32" spans="1:2">
      <c r="A32" s="4" t="s">
        <v>659</v>
      </c>
      <c r="B32" s="6" t="n">
        <v>65000</v>
      </c>
    </row>
    <row r="33" spans="1:2">
      <c r="A33" s="4" t="s">
        <v>665</v>
      </c>
      <c r="B33" s="4" t="s">
        <v>379</v>
      </c>
    </row>
    <row r="34" spans="1:2">
      <c r="A34" s="4" t="s">
        <v>666</v>
      </c>
      <c r="B34" s="4" t="s">
        <v>379</v>
      </c>
    </row>
    <row r="35" spans="1:2">
      <c r="A35" s="4" t="s">
        <v>667</v>
      </c>
      <c r="B35" s="4" t="s">
        <v>66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675</v>
      </c>
      <c r="B1" s="2" t="s">
        <v>1</v>
      </c>
    </row>
    <row r="2" spans="1:2">
      <c r="B2" s="2" t="s">
        <v>676</v>
      </c>
    </row>
    <row r="3" spans="1:2">
      <c r="A3" s="4" t="s">
        <v>660</v>
      </c>
    </row>
    <row r="4" spans="1:2">
      <c r="A4" s="3" t="s">
        <v>615</v>
      </c>
    </row>
    <row r="5" spans="1:2">
      <c r="A5" s="4" t="s">
        <v>677</v>
      </c>
      <c r="B5" s="4" t="s">
        <v>678</v>
      </c>
    </row>
    <row r="6" spans="1:2">
      <c r="A6" s="4" t="s">
        <v>679</v>
      </c>
      <c r="B6" s="4" t="s">
        <v>680</v>
      </c>
    </row>
    <row r="7" spans="1:2">
      <c r="A7" s="4" t="s">
        <v>430</v>
      </c>
    </row>
    <row r="8" spans="1:2">
      <c r="A8" s="3" t="s">
        <v>615</v>
      </c>
    </row>
    <row r="9" spans="1:2">
      <c r="A9" s="4" t="s">
        <v>677</v>
      </c>
      <c r="B9" s="4" t="s">
        <v>678</v>
      </c>
    </row>
    <row r="10" spans="1:2">
      <c r="A10" s="4" t="s">
        <v>681</v>
      </c>
    </row>
    <row r="11" spans="1:2">
      <c r="A11" s="3" t="s">
        <v>615</v>
      </c>
    </row>
    <row r="12" spans="1:2">
      <c r="A12" s="4" t="s">
        <v>682</v>
      </c>
      <c r="B12" s="5" t="n">
        <v>90000000</v>
      </c>
    </row>
    <row r="13" spans="1:2">
      <c r="A13" s="4" t="s">
        <v>683</v>
      </c>
    </row>
    <row r="14" spans="1:2">
      <c r="A14" s="3" t="s">
        <v>615</v>
      </c>
    </row>
    <row r="15" spans="1:2">
      <c r="A15" s="4" t="s">
        <v>684</v>
      </c>
      <c r="B15" s="5" t="n">
        <v>5600000</v>
      </c>
    </row>
    <row r="16" spans="1:2">
      <c r="A16" s="4" t="s">
        <v>685</v>
      </c>
    </row>
    <row r="17" spans="1:2">
      <c r="A17" s="3" t="s">
        <v>615</v>
      </c>
    </row>
    <row r="18" spans="1:2">
      <c r="A18" s="4" t="s">
        <v>686</v>
      </c>
      <c r="B18" s="5" t="n">
        <v>51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4</v>
      </c>
      <c r="C2" s="2" t="s">
        <v>688</v>
      </c>
    </row>
    <row r="3" spans="1:3">
      <c r="A3" s="3" t="s">
        <v>689</v>
      </c>
    </row>
    <row r="4" spans="1:3">
      <c r="A4" s="4" t="s">
        <v>690</v>
      </c>
      <c r="B4" s="4" t="s">
        <v>691</v>
      </c>
    </row>
    <row r="5" spans="1:3">
      <c r="A5" s="4" t="s">
        <v>692</v>
      </c>
      <c r="B5" s="6" t="n">
        <v>9000000</v>
      </c>
      <c r="C5" s="6" t="n">
        <v>9000000</v>
      </c>
    </row>
    <row r="6" spans="1:3">
      <c r="A6" s="4" t="s">
        <v>693</v>
      </c>
      <c r="B6" s="4" t="s">
        <v>694</v>
      </c>
    </row>
    <row r="7" spans="1:3">
      <c r="A7" s="4" t="s">
        <v>695</v>
      </c>
      <c r="B7" s="4" t="s">
        <v>471</v>
      </c>
    </row>
    <row r="8" spans="1:3">
      <c r="A8" s="4" t="s">
        <v>696</v>
      </c>
      <c r="B8" s="6" t="n">
        <v>9000000</v>
      </c>
    </row>
    <row r="9" spans="1:3">
      <c r="A9" s="4" t="s">
        <v>697</v>
      </c>
      <c r="B9" s="5" t="n">
        <v>0</v>
      </c>
    </row>
    <row r="10" spans="1:3">
      <c r="A10" s="4" t="s">
        <v>698</v>
      </c>
      <c r="B10" s="6"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4</v>
      </c>
    </row>
    <row r="3" spans="1:2">
      <c r="A3" s="3" t="s">
        <v>163</v>
      </c>
    </row>
    <row r="4" spans="1:2">
      <c r="A4" s="4" t="s">
        <v>165</v>
      </c>
      <c r="B4" s="4" t="s">
        <v>1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548</v>
      </c>
    </row>
    <row r="2" spans="1:2">
      <c r="A2" s="3" t="s">
        <v>700</v>
      </c>
    </row>
    <row r="3" spans="1:2">
      <c r="A3" s="4" t="s">
        <v>701</v>
      </c>
      <c r="B3" s="6" t="n">
        <v>2994</v>
      </c>
    </row>
    <row r="4" spans="1:2">
      <c r="A4" s="4" t="s">
        <v>702</v>
      </c>
    </row>
    <row r="5" spans="1:2">
      <c r="A5" s="3" t="s">
        <v>700</v>
      </c>
    </row>
    <row r="6" spans="1:2">
      <c r="A6" s="4" t="s">
        <v>701</v>
      </c>
      <c r="B6" s="6" t="n">
        <v>299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703</v>
      </c>
      <c r="B1" s="2" t="s">
        <v>704</v>
      </c>
      <c r="C1" s="2" t="s">
        <v>548</v>
      </c>
      <c r="D1" s="2" t="s">
        <v>705</v>
      </c>
      <c r="E1" s="2" t="s">
        <v>705</v>
      </c>
    </row>
    <row r="2" spans="1:5">
      <c r="A2" s="3" t="s">
        <v>700</v>
      </c>
    </row>
    <row r="3" spans="1:5">
      <c r="A3" s="4" t="s">
        <v>706</v>
      </c>
      <c r="C3" s="6" t="n">
        <v>2994</v>
      </c>
    </row>
    <row r="4" spans="1:5">
      <c r="A4" s="4" t="s">
        <v>707</v>
      </c>
      <c r="C4" s="6" t="n">
        <v>15562</v>
      </c>
    </row>
    <row r="5" spans="1:5">
      <c r="A5" s="4" t="s">
        <v>702</v>
      </c>
    </row>
    <row r="6" spans="1:5">
      <c r="A6" s="3" t="s">
        <v>700</v>
      </c>
    </row>
    <row r="7" spans="1:5">
      <c r="A7" s="4" t="s">
        <v>708</v>
      </c>
      <c r="C7" s="5" t="n">
        <v>6153846</v>
      </c>
      <c r="E7" s="5" t="n">
        <v>6153846</v>
      </c>
    </row>
    <row r="8" spans="1:5">
      <c r="A8" s="4" t="s">
        <v>706</v>
      </c>
      <c r="C8" s="6" t="n">
        <v>3000</v>
      </c>
      <c r="D8" s="6" t="n">
        <v>4</v>
      </c>
    </row>
    <row r="9" spans="1:5">
      <c r="A9" s="4" t="s">
        <v>707</v>
      </c>
      <c r="C9" s="6" t="n">
        <v>16000</v>
      </c>
      <c r="E9" s="6" t="n">
        <v>20</v>
      </c>
    </row>
    <row r="10" spans="1:5">
      <c r="A10" s="4" t="s">
        <v>709</v>
      </c>
      <c r="C10" s="4" t="s">
        <v>672</v>
      </c>
      <c r="E10" s="4" t="s">
        <v>672</v>
      </c>
    </row>
    <row r="11" spans="1:5">
      <c r="A11" s="4" t="s">
        <v>710</v>
      </c>
      <c r="B11" s="5" t="n">
        <v>46938310</v>
      </c>
    </row>
    <row r="12" spans="1:5">
      <c r="A12" s="4" t="s">
        <v>711</v>
      </c>
      <c r="B12" s="4" t="s">
        <v>712</v>
      </c>
    </row>
    <row r="13" spans="1:5">
      <c r="A13" s="4" t="s">
        <v>713</v>
      </c>
      <c r="B13" s="4" t="s">
        <v>399</v>
      </c>
    </row>
    <row r="14" spans="1:5">
      <c r="A14" s="4" t="s">
        <v>714</v>
      </c>
    </row>
    <row r="15" spans="1:5">
      <c r="A15" s="3" t="s">
        <v>700</v>
      </c>
    </row>
    <row r="16" spans="1:5">
      <c r="A16" s="4" t="s">
        <v>715</v>
      </c>
      <c r="C16" s="5" t="n">
        <v>3076923</v>
      </c>
      <c r="E16" s="5" t="n">
        <v>307692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1"/>
    <col customWidth="1" max="5" min="5" width="14"/>
  </cols>
  <sheetData>
    <row r="1" spans="1:5">
      <c r="A1" s="1" t="s">
        <v>716</v>
      </c>
      <c r="B1" s="2" t="s">
        <v>717</v>
      </c>
      <c r="C1" s="2" t="s">
        <v>548</v>
      </c>
      <c r="D1" s="2" t="s">
        <v>718</v>
      </c>
      <c r="E1" s="2" t="s">
        <v>719</v>
      </c>
    </row>
    <row r="2" spans="1:5">
      <c r="A2" s="3" t="s">
        <v>720</v>
      </c>
    </row>
    <row r="3" spans="1:5">
      <c r="A3" s="4" t="s">
        <v>721</v>
      </c>
      <c r="C3" s="6" t="n">
        <v>15562</v>
      </c>
    </row>
    <row r="4" spans="1:5">
      <c r="A4" s="4" t="s">
        <v>722</v>
      </c>
    </row>
    <row r="5" spans="1:5">
      <c r="A5" s="3" t="s">
        <v>720</v>
      </c>
    </row>
    <row r="6" spans="1:5">
      <c r="A6" s="4" t="s">
        <v>707</v>
      </c>
      <c r="B6" s="6" t="n">
        <v>16000</v>
      </c>
      <c r="D6" s="6" t="n">
        <v>20</v>
      </c>
    </row>
    <row r="7" spans="1:5">
      <c r="A7" s="4" t="s">
        <v>709</v>
      </c>
      <c r="B7" s="4" t="s">
        <v>672</v>
      </c>
      <c r="D7" s="4" t="s">
        <v>672</v>
      </c>
    </row>
    <row r="8" spans="1:5">
      <c r="A8" s="4" t="s">
        <v>723</v>
      </c>
      <c r="B8" s="4" t="s">
        <v>724</v>
      </c>
    </row>
    <row r="9" spans="1:5">
      <c r="A9" s="4" t="s">
        <v>725</v>
      </c>
      <c r="B9" s="4" t="s">
        <v>726</v>
      </c>
    </row>
    <row r="10" spans="1:5">
      <c r="A10" s="4" t="s">
        <v>727</v>
      </c>
      <c r="B10" s="4" t="s">
        <v>728</v>
      </c>
    </row>
    <row r="11" spans="1:5">
      <c r="A11" s="4" t="s">
        <v>729</v>
      </c>
      <c r="D11" s="11" t="n">
        <v>0.8125</v>
      </c>
    </row>
    <row r="12" spans="1:5">
      <c r="A12" s="4" t="s">
        <v>730</v>
      </c>
      <c r="E12" s="4" t="s">
        <v>624</v>
      </c>
    </row>
    <row r="13" spans="1:5">
      <c r="A13" s="4" t="s">
        <v>731</v>
      </c>
      <c r="E13" s="4" t="s">
        <v>649</v>
      </c>
    </row>
    <row r="14" spans="1:5">
      <c r="A14" s="4" t="s">
        <v>732</v>
      </c>
      <c r="E14" s="4" t="s">
        <v>43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1</v>
      </c>
    </row>
    <row r="2" spans="1:2">
      <c r="B2" s="2" t="s">
        <v>548</v>
      </c>
    </row>
    <row r="3" spans="1:2">
      <c r="A3" s="3" t="s">
        <v>734</v>
      </c>
    </row>
    <row r="4" spans="1:2">
      <c r="A4" s="4" t="s">
        <v>561</v>
      </c>
      <c r="B4" s="6" t="n">
        <v>0</v>
      </c>
    </row>
    <row r="5" spans="1:2">
      <c r="A5" s="4" t="s">
        <v>735</v>
      </c>
      <c r="B5" s="5" t="n">
        <v>15562</v>
      </c>
    </row>
    <row r="6" spans="1:2">
      <c r="A6" s="4" t="s">
        <v>736</v>
      </c>
      <c r="B6" s="5" t="n">
        <v>215</v>
      </c>
    </row>
    <row r="7" spans="1:2">
      <c r="A7" s="4" t="s">
        <v>562</v>
      </c>
      <c r="B7" s="6" t="n">
        <v>1577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4</v>
      </c>
      <c r="C1" s="2" t="s">
        <v>25</v>
      </c>
    </row>
    <row r="2" spans="1:3">
      <c r="A2" s="3" t="s">
        <v>738</v>
      </c>
    </row>
    <row r="3" spans="1:3">
      <c r="A3" s="4" t="s">
        <v>407</v>
      </c>
      <c r="B3" s="6" t="n">
        <v>95608</v>
      </c>
      <c r="C3" s="6" t="n">
        <v>64621</v>
      </c>
    </row>
    <row r="4" spans="1:3">
      <c r="A4" s="4" t="s">
        <v>406</v>
      </c>
      <c r="B4" s="5" t="n">
        <v>124</v>
      </c>
    </row>
    <row r="5" spans="1:3">
      <c r="A5" s="4" t="s">
        <v>72</v>
      </c>
      <c r="B5" s="6" t="n">
        <v>95732</v>
      </c>
      <c r="C5" s="6" t="n">
        <v>6462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4</v>
      </c>
      <c r="C2" s="2" t="s">
        <v>25</v>
      </c>
    </row>
    <row r="3" spans="1:3">
      <c r="A3" s="3" t="s">
        <v>740</v>
      </c>
    </row>
    <row r="4" spans="1:3">
      <c r="A4" s="4" t="s">
        <v>741</v>
      </c>
      <c r="B4" s="6" t="n">
        <v>95608</v>
      </c>
      <c r="C4" s="6" t="n">
        <v>64621</v>
      </c>
    </row>
    <row r="5" spans="1:3">
      <c r="A5" s="4" t="s">
        <v>742</v>
      </c>
      <c r="B5" s="6" t="n">
        <v>18552</v>
      </c>
      <c r="C5" s="5" t="n">
        <v>44845</v>
      </c>
    </row>
    <row r="6" spans="1:3">
      <c r="A6" s="4" t="s">
        <v>743</v>
      </c>
      <c r="C6" s="6" t="n">
        <v>-7006</v>
      </c>
    </row>
    <row r="7" spans="1:3">
      <c r="A7" s="4" t="s">
        <v>744</v>
      </c>
    </row>
    <row r="8" spans="1:3">
      <c r="A8" s="3" t="s">
        <v>740</v>
      </c>
    </row>
    <row r="9" spans="1:3">
      <c r="A9" s="4" t="s">
        <v>745</v>
      </c>
      <c r="B9" s="5" t="n">
        <v>13264305</v>
      </c>
      <c r="C9" s="5" t="n">
        <v>13264305</v>
      </c>
    </row>
    <row r="10" spans="1:3">
      <c r="A10" s="4" t="s">
        <v>746</v>
      </c>
      <c r="B10" s="4" t="s">
        <v>399</v>
      </c>
      <c r="C10" s="4" t="s">
        <v>399</v>
      </c>
    </row>
    <row r="11" spans="1:3">
      <c r="A11" s="4" t="s">
        <v>741</v>
      </c>
      <c r="B11" s="6" t="n">
        <v>21358</v>
      </c>
      <c r="C11" s="6" t="n">
        <v>23217</v>
      </c>
    </row>
    <row r="12" spans="1:3">
      <c r="A12" s="4" t="s">
        <v>742</v>
      </c>
      <c r="B12" s="6" t="n">
        <v>-1859</v>
      </c>
      <c r="C12" s="6" t="n">
        <v>17658</v>
      </c>
    </row>
    <row r="13" spans="1:3">
      <c r="A13" s="4" t="s">
        <v>747</v>
      </c>
    </row>
    <row r="14" spans="1:3">
      <c r="A14" s="3" t="s">
        <v>740</v>
      </c>
    </row>
    <row r="15" spans="1:3">
      <c r="A15" s="4" t="s">
        <v>745</v>
      </c>
      <c r="B15" s="5" t="n">
        <v>11700000</v>
      </c>
      <c r="C15" s="5" t="n">
        <v>11700000</v>
      </c>
    </row>
    <row r="16" spans="1:3">
      <c r="A16" s="4" t="s">
        <v>746</v>
      </c>
      <c r="B16" s="4" t="s">
        <v>499</v>
      </c>
      <c r="C16" s="4" t="s">
        <v>499</v>
      </c>
    </row>
    <row r="17" spans="1:3">
      <c r="A17" s="4" t="s">
        <v>741</v>
      </c>
      <c r="B17" s="6" t="n">
        <v>21171</v>
      </c>
      <c r="C17" s="6" t="n">
        <v>8540</v>
      </c>
    </row>
    <row r="18" spans="1:3">
      <c r="A18" s="4" t="s">
        <v>742</v>
      </c>
      <c r="B18" s="6" t="n">
        <v>12631</v>
      </c>
      <c r="C18" s="6" t="n">
        <v>2369</v>
      </c>
    </row>
    <row r="19" spans="1:3">
      <c r="A19" s="4" t="s">
        <v>748</v>
      </c>
    </row>
    <row r="20" spans="1:3">
      <c r="A20" s="3" t="s">
        <v>740</v>
      </c>
    </row>
    <row r="21" spans="1:3">
      <c r="A21" s="4" t="s">
        <v>745</v>
      </c>
      <c r="B21" s="5" t="n">
        <v>10000000</v>
      </c>
      <c r="C21" s="5" t="n">
        <v>10000000</v>
      </c>
    </row>
    <row r="22" spans="1:3">
      <c r="A22" s="4" t="s">
        <v>746</v>
      </c>
      <c r="B22" s="4" t="s">
        <v>498</v>
      </c>
      <c r="C22" s="4" t="s">
        <v>749</v>
      </c>
    </row>
    <row r="23" spans="1:3">
      <c r="A23" s="4" t="s">
        <v>741</v>
      </c>
      <c r="B23" s="6" t="n">
        <v>27581</v>
      </c>
      <c r="C23" s="6" t="n">
        <v>18248</v>
      </c>
    </row>
    <row r="24" spans="1:3">
      <c r="A24" s="4" t="s">
        <v>742</v>
      </c>
      <c r="B24" s="5" t="n">
        <v>9333</v>
      </c>
      <c r="C24" s="5" t="n">
        <v>15864</v>
      </c>
    </row>
    <row r="25" spans="1:3">
      <c r="A25" s="4" t="s">
        <v>750</v>
      </c>
    </row>
    <row r="26" spans="1:3">
      <c r="A26" s="3" t="s">
        <v>740</v>
      </c>
    </row>
    <row r="27" spans="1:3">
      <c r="A27" s="4" t="s">
        <v>741</v>
      </c>
      <c r="B27" s="5" t="n">
        <v>25498</v>
      </c>
      <c r="C27" s="5" t="n">
        <v>14616</v>
      </c>
    </row>
    <row r="28" spans="1:3">
      <c r="A28" s="4" t="s">
        <v>742</v>
      </c>
      <c r="B28" s="6" t="n">
        <v>-1553</v>
      </c>
      <c r="C28" s="5" t="n">
        <v>8954</v>
      </c>
    </row>
    <row r="29" spans="1:3">
      <c r="A29" s="4" t="s">
        <v>743</v>
      </c>
      <c r="C29" s="6" t="n">
        <v>-700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751</v>
      </c>
      <c r="B1" s="2" t="s">
        <v>1</v>
      </c>
    </row>
    <row r="2" spans="1:2">
      <c r="B2" s="2" t="s">
        <v>548</v>
      </c>
    </row>
    <row r="3" spans="1:2">
      <c r="A3" s="3" t="s">
        <v>752</v>
      </c>
    </row>
    <row r="4" spans="1:2">
      <c r="A4" s="4" t="s">
        <v>406</v>
      </c>
      <c r="B4" s="6" t="n">
        <v>124</v>
      </c>
    </row>
    <row r="5" spans="1:2">
      <c r="A5" s="4" t="s">
        <v>753</v>
      </c>
      <c r="B5" s="5" t="n">
        <v>6</v>
      </c>
    </row>
    <row r="6" spans="1:2">
      <c r="A6" s="4" t="s">
        <v>430</v>
      </c>
    </row>
    <row r="7" spans="1:2">
      <c r="A7" s="3" t="s">
        <v>752</v>
      </c>
    </row>
    <row r="8" spans="1:2">
      <c r="A8" s="4" t="s">
        <v>406</v>
      </c>
      <c r="B8" s="5" t="n">
        <v>124</v>
      </c>
    </row>
    <row r="9" spans="1:2">
      <c r="A9" s="4" t="s">
        <v>753</v>
      </c>
      <c r="B9" s="6" t="n">
        <v>-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7"/>
    <col customWidth="1" max="3" min="3" width="33"/>
    <col customWidth="1" max="4" min="4" width="27"/>
    <col customWidth="1" max="5" min="5" width="21"/>
  </cols>
  <sheetData>
    <row r="1" spans="1:5">
      <c r="A1" s="1" t="s">
        <v>754</v>
      </c>
      <c r="B1" s="2" t="s">
        <v>755</v>
      </c>
      <c r="C1" s="2" t="s">
        <v>756</v>
      </c>
      <c r="D1" s="2" t="s">
        <v>757</v>
      </c>
      <c r="E1" s="2" t="s">
        <v>758</v>
      </c>
    </row>
    <row r="2" spans="1:5">
      <c r="A2" s="3" t="s">
        <v>740</v>
      </c>
    </row>
    <row r="3" spans="1:5">
      <c r="A3" s="4" t="s">
        <v>759</v>
      </c>
      <c r="E3" s="6" t="n">
        <v>-7006</v>
      </c>
    </row>
    <row r="4" spans="1:5">
      <c r="A4" s="4" t="s">
        <v>760</v>
      </c>
    </row>
    <row r="5" spans="1:5">
      <c r="A5" s="3" t="s">
        <v>740</v>
      </c>
    </row>
    <row r="6" spans="1:5">
      <c r="A6" s="4" t="s">
        <v>761</v>
      </c>
      <c r="D6" s="10" t="n">
        <v>2.5</v>
      </c>
    </row>
    <row r="7" spans="1:5">
      <c r="A7" s="4" t="s">
        <v>759</v>
      </c>
      <c r="D7" s="6" t="n">
        <v>7000</v>
      </c>
    </row>
    <row r="8" spans="1:5">
      <c r="A8" s="4" t="s">
        <v>762</v>
      </c>
      <c r="D8" s="10" t="n">
        <v>0.6</v>
      </c>
    </row>
    <row r="9" spans="1:5">
      <c r="A9" s="4" t="s">
        <v>605</v>
      </c>
    </row>
    <row r="10" spans="1:5">
      <c r="A10" s="3" t="s">
        <v>740</v>
      </c>
    </row>
    <row r="11" spans="1:5">
      <c r="A11" s="4" t="s">
        <v>762</v>
      </c>
      <c r="B11" s="5" t="n">
        <v>3</v>
      </c>
    </row>
    <row r="12" spans="1:5">
      <c r="A12" s="4" t="s">
        <v>763</v>
      </c>
      <c r="B12" s="6" t="n">
        <v>5000</v>
      </c>
    </row>
    <row r="13" spans="1:5">
      <c r="A13" s="4" t="s">
        <v>764</v>
      </c>
    </row>
    <row r="14" spans="1:5">
      <c r="A14" s="3" t="s">
        <v>740</v>
      </c>
    </row>
    <row r="15" spans="1:5">
      <c r="A15" s="4" t="s">
        <v>762</v>
      </c>
      <c r="C15" s="10" t="n">
        <v>6.8</v>
      </c>
    </row>
    <row r="16" spans="1:5">
      <c r="A16" s="4" t="s">
        <v>763</v>
      </c>
      <c r="C16" s="6" t="n">
        <v>8000</v>
      </c>
    </row>
    <row r="17" spans="1:5">
      <c r="A17" s="4" t="s">
        <v>765</v>
      </c>
      <c r="C17" s="8" t="n">
        <v>2.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66</v>
      </c>
      <c r="B1" s="2" t="s">
        <v>24</v>
      </c>
      <c r="C1" s="2" t="s">
        <v>25</v>
      </c>
    </row>
    <row r="2" spans="1:3">
      <c r="A2" s="3" t="s">
        <v>767</v>
      </c>
    </row>
    <row r="3" spans="1:3">
      <c r="A3" s="4" t="s">
        <v>768</v>
      </c>
      <c r="B3" s="6" t="n">
        <v>770000</v>
      </c>
      <c r="C3" s="6" t="n">
        <v>1193000</v>
      </c>
    </row>
    <row r="4" spans="1:3">
      <c r="A4" s="4" t="s">
        <v>769</v>
      </c>
    </row>
    <row r="5" spans="1:3">
      <c r="A5" s="3" t="s">
        <v>767</v>
      </c>
    </row>
    <row r="6" spans="1:3">
      <c r="A6" s="4" t="s">
        <v>770</v>
      </c>
      <c r="B6" s="5" t="n">
        <v>0</v>
      </c>
      <c r="C6" s="5" t="n">
        <v>0</v>
      </c>
    </row>
    <row r="7" spans="1:3">
      <c r="A7" s="4" t="s">
        <v>771</v>
      </c>
      <c r="B7" s="5" t="n">
        <v>770000</v>
      </c>
      <c r="C7" s="5" t="n">
        <v>1193000</v>
      </c>
    </row>
    <row r="8" spans="1:3">
      <c r="A8" s="4" t="s">
        <v>768</v>
      </c>
      <c r="B8" s="6" t="n">
        <v>770000</v>
      </c>
      <c r="C8" s="6" t="n">
        <v>1193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772</v>
      </c>
      <c r="B1" s="2" t="s">
        <v>548</v>
      </c>
    </row>
    <row r="2" spans="1:2">
      <c r="A2" s="4" t="s">
        <v>769</v>
      </c>
    </row>
    <row r="3" spans="1:2">
      <c r="A3" s="3" t="s">
        <v>767</v>
      </c>
    </row>
    <row r="4" spans="1:2">
      <c r="A4" s="4" t="s">
        <v>773</v>
      </c>
      <c r="B4" s="6" t="n">
        <v>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7:15:37Z</dcterms:created>
  <dcterms:modified xmlns:dcterms="http://purl.org/dc/terms/" xmlns:xsi="http://www.w3.org/2001/XMLSchema-instance" xsi:type="dcterms:W3CDTF">2018-03-29T17:15:37Z</dcterms:modified>
</cp:coreProperties>
</file>